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densed Consolidated Balanc_2" sheetId="7" state="visible" r:id="rId7"/>
    <sheet xmlns:r="http://schemas.openxmlformats.org/officeDocument/2006/relationships" name="Basis of Presentation and Signi" sheetId="8" state="visible" r:id="rId8"/>
    <sheet xmlns:r="http://schemas.openxmlformats.org/officeDocument/2006/relationships" name="Business Dispositions (Notes)" sheetId="9" state="visible" r:id="rId9"/>
    <sheet xmlns:r="http://schemas.openxmlformats.org/officeDocument/2006/relationships" name="Earnings Per Common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Premiums Receivable (Notes)" sheetId="15" state="visible" r:id="rId15"/>
    <sheet xmlns:r="http://schemas.openxmlformats.org/officeDocument/2006/relationships" name="Reinsurance" sheetId="16" state="visible" r:id="rId16"/>
    <sheet xmlns:r="http://schemas.openxmlformats.org/officeDocument/2006/relationships" name="Reserve for Unpaid Losses and L" sheetId="17" state="visible" r:id="rId17"/>
    <sheet xmlns:r="http://schemas.openxmlformats.org/officeDocument/2006/relationships" name="Reserve for Future Policy Benef"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Changes in and Reclassification" sheetId="23" state="visible" r:id="rId23"/>
    <sheet xmlns:r="http://schemas.openxmlformats.org/officeDocument/2006/relationships" name="Employee Benefit Plans" sheetId="24" state="visible" r:id="rId24"/>
    <sheet xmlns:r="http://schemas.openxmlformats.org/officeDocument/2006/relationships" name="Restructuring and Related Activ" sheetId="25" state="visible" r:id="rId25"/>
    <sheet xmlns:r="http://schemas.openxmlformats.org/officeDocument/2006/relationships" name="Fair Value Measures and Disclos" sheetId="26" state="visible" r:id="rId26"/>
    <sheet xmlns:r="http://schemas.openxmlformats.org/officeDocument/2006/relationships" name="Significant Accounting Policies" sheetId="27" state="visible" r:id="rId27"/>
    <sheet xmlns:r="http://schemas.openxmlformats.org/officeDocument/2006/relationships" name="Investment Holdings (Policies)" sheetId="28" state="visible" r:id="rId28"/>
    <sheet xmlns:r="http://schemas.openxmlformats.org/officeDocument/2006/relationships" name="Business Dispositions (Tables)" sheetId="29" state="visible" r:id="rId29"/>
    <sheet xmlns:r="http://schemas.openxmlformats.org/officeDocument/2006/relationships" name="Earnings (Loss) Per Common Shar"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s (Tables)" sheetId="34" state="visible" r:id="rId34"/>
    <sheet xmlns:r="http://schemas.openxmlformats.org/officeDocument/2006/relationships" name="Premiums Receivable (Tables)" sheetId="35" state="visible" r:id="rId35"/>
    <sheet xmlns:r="http://schemas.openxmlformats.org/officeDocument/2006/relationships" name="Reinsurance (Tables)" sheetId="36" state="visible" r:id="rId36"/>
    <sheet xmlns:r="http://schemas.openxmlformats.org/officeDocument/2006/relationships" name="Reserve for Unpaid Losses and_2" sheetId="37" state="visible" r:id="rId37"/>
    <sheet xmlns:r="http://schemas.openxmlformats.org/officeDocument/2006/relationships" name="Reserves for Future Policy Bene" sheetId="38" state="visible" r:id="rId38"/>
    <sheet xmlns:r="http://schemas.openxmlformats.org/officeDocument/2006/relationships" name="Income Taxes (Tables)" sheetId="39" state="visible" r:id="rId39"/>
    <sheet xmlns:r="http://schemas.openxmlformats.org/officeDocument/2006/relationships" name="Accumulated Other Comprehensive" sheetId="40" state="visible" r:id="rId40"/>
    <sheet xmlns:r="http://schemas.openxmlformats.org/officeDocument/2006/relationships" name="Employee Benefit Plans (Tables)" sheetId="41" state="visible" r:id="rId41"/>
    <sheet xmlns:r="http://schemas.openxmlformats.org/officeDocument/2006/relationships" name="Restructuring and Related Act_2" sheetId="42" state="visible" r:id="rId42"/>
    <sheet xmlns:r="http://schemas.openxmlformats.org/officeDocument/2006/relationships" name="Business Dispositions - Additio" sheetId="43" state="visible" r:id="rId43"/>
    <sheet xmlns:r="http://schemas.openxmlformats.org/officeDocument/2006/relationships" name="Business Dispositions - Carryin" sheetId="44" state="visible" r:id="rId44"/>
    <sheet xmlns:r="http://schemas.openxmlformats.org/officeDocument/2006/relationships" name="Earnings (Loss) Per Common Sh_2" sheetId="45" state="visible" r:id="rId45"/>
    <sheet xmlns:r="http://schemas.openxmlformats.org/officeDocument/2006/relationships" name="Segment Information - Additiona" sheetId="46" state="visible" r:id="rId46"/>
    <sheet xmlns:r="http://schemas.openxmlformats.org/officeDocument/2006/relationships" name="Segment Information - Net Incom" sheetId="47" state="visible" r:id="rId47"/>
    <sheet xmlns:r="http://schemas.openxmlformats.org/officeDocument/2006/relationships" name="Segment Information - Revenues " sheetId="48" state="visible" r:id="rId48"/>
    <sheet xmlns:r="http://schemas.openxmlformats.org/officeDocument/2006/relationships" name="Segment Information - Non-insur" sheetId="49" state="visible" r:id="rId49"/>
    <sheet xmlns:r="http://schemas.openxmlformats.org/officeDocument/2006/relationships" name="Fair Value Measurements - Fair " sheetId="50" state="visible" r:id="rId50"/>
    <sheet xmlns:r="http://schemas.openxmlformats.org/officeDocument/2006/relationships" name="Fair Value Measurements - Signi" sheetId="51" state="visible" r:id="rId51"/>
    <sheet xmlns:r="http://schemas.openxmlformats.org/officeDocument/2006/relationships" name="Fair Value Measurements - Sig_2" sheetId="52" state="visible" r:id="rId52"/>
    <sheet xmlns:r="http://schemas.openxmlformats.org/officeDocument/2006/relationships" name="Fair Value Measurements - Fai_2" sheetId="53" state="visible" r:id="rId53"/>
    <sheet xmlns:r="http://schemas.openxmlformats.org/officeDocument/2006/relationships" name="Fair Value Measurements - Chang" sheetId="54" state="visible" r:id="rId54"/>
    <sheet xmlns:r="http://schemas.openxmlformats.org/officeDocument/2006/relationships" name="Fair Value Measurements - Fai_3" sheetId="55" state="visible" r:id="rId55"/>
    <sheet xmlns:r="http://schemas.openxmlformats.org/officeDocument/2006/relationships" name="Fair Value Measurements - Finan" sheetId="56" state="visible" r:id="rId56"/>
    <sheet xmlns:r="http://schemas.openxmlformats.org/officeDocument/2006/relationships" name="Investments - Investments - Net" sheetId="57" state="visible" r:id="rId57"/>
    <sheet xmlns:r="http://schemas.openxmlformats.org/officeDocument/2006/relationships" name="Investments - Sales of Availabl" sheetId="58" state="visible" r:id="rId58"/>
    <sheet xmlns:r="http://schemas.openxmlformats.org/officeDocument/2006/relationships" name="Investments - Investments - Acc" sheetId="59" state="visible" r:id="rId59"/>
    <sheet xmlns:r="http://schemas.openxmlformats.org/officeDocument/2006/relationships" name="Investments - Investments - ACL" sheetId="60" state="visible" r:id="rId60"/>
    <sheet xmlns:r="http://schemas.openxmlformats.org/officeDocument/2006/relationships" name="Investments - Investments - Ava" sheetId="61" state="visible" r:id="rId61"/>
    <sheet xmlns:r="http://schemas.openxmlformats.org/officeDocument/2006/relationships" name="Investments - Investments - Fix" sheetId="62" state="visible" r:id="rId62"/>
    <sheet xmlns:r="http://schemas.openxmlformats.org/officeDocument/2006/relationships" name="Investments - Investments - Con" sheetId="63" state="visible" r:id="rId63"/>
    <sheet xmlns:r="http://schemas.openxmlformats.org/officeDocument/2006/relationships" name="Investments - Investments - Unr" sheetId="64" state="visible" r:id="rId64"/>
    <sheet xmlns:r="http://schemas.openxmlformats.org/officeDocument/2006/relationships" name="Investments - Investments - Mor" sheetId="65" state="visible" r:id="rId65"/>
    <sheet xmlns:r="http://schemas.openxmlformats.org/officeDocument/2006/relationships" name="Investments - Investments - A_2" sheetId="66" state="visible" r:id="rId66"/>
    <sheet xmlns:r="http://schemas.openxmlformats.org/officeDocument/2006/relationships" name="Investments - Investments - Loa" sheetId="67" state="visible" r:id="rId67"/>
    <sheet xmlns:r="http://schemas.openxmlformats.org/officeDocument/2006/relationships" name="Investments - Investments - M_2" sheetId="68" state="visible" r:id="rId68"/>
    <sheet xmlns:r="http://schemas.openxmlformats.org/officeDocument/2006/relationships" name="Investments - Investments - Pas" sheetId="69" state="visible" r:id="rId69"/>
    <sheet xmlns:r="http://schemas.openxmlformats.org/officeDocument/2006/relationships" name="Investments - Investments - M_3" sheetId="70" state="visible" r:id="rId70"/>
    <sheet xmlns:r="http://schemas.openxmlformats.org/officeDocument/2006/relationships" name="Investments - Investments - VIE" sheetId="71" state="visible" r:id="rId71"/>
    <sheet xmlns:r="http://schemas.openxmlformats.org/officeDocument/2006/relationships" name="Investments - Investments - Sec" sheetId="72" state="visible" r:id="rId72"/>
    <sheet xmlns:r="http://schemas.openxmlformats.org/officeDocument/2006/relationships" name="Derivatives - Additional Inform" sheetId="73" state="visible" r:id="rId73"/>
    <sheet xmlns:r="http://schemas.openxmlformats.org/officeDocument/2006/relationships" name="Derivatives - Derivative Balanc" sheetId="74" state="visible" r:id="rId74"/>
    <sheet xmlns:r="http://schemas.openxmlformats.org/officeDocument/2006/relationships" name="Derivatives - Offsetting Deriva" sheetId="75" state="visible" r:id="rId75"/>
    <sheet xmlns:r="http://schemas.openxmlformats.org/officeDocument/2006/relationships" name="Derivatives - Cash Flow Hedges " sheetId="76" state="visible" r:id="rId76"/>
    <sheet xmlns:r="http://schemas.openxmlformats.org/officeDocument/2006/relationships" name="Derivatives - Non-qualifying St" sheetId="77" state="visible" r:id="rId77"/>
    <sheet xmlns:r="http://schemas.openxmlformats.org/officeDocument/2006/relationships" name="Derivatives - Credit Risk Assum" sheetId="78" state="visible" r:id="rId78"/>
    <sheet xmlns:r="http://schemas.openxmlformats.org/officeDocument/2006/relationships" name="Premiums Receivable - Premiums " sheetId="79" state="visible" r:id="rId79"/>
    <sheet xmlns:r="http://schemas.openxmlformats.org/officeDocument/2006/relationships" name="Premiums Receivable - Rollforwa" sheetId="80" state="visible" r:id="rId80"/>
    <sheet xmlns:r="http://schemas.openxmlformats.org/officeDocument/2006/relationships" name="Reinsurance - Credit Quality In" sheetId="81" state="visible" r:id="rId81"/>
    <sheet xmlns:r="http://schemas.openxmlformats.org/officeDocument/2006/relationships" name="Reinsurance - Reinsurance Recov" sheetId="82" state="visible" r:id="rId82"/>
    <sheet xmlns:r="http://schemas.openxmlformats.org/officeDocument/2006/relationships" name="Reinsurance - Additional Inform" sheetId="83" state="visible" r:id="rId83"/>
    <sheet xmlns:r="http://schemas.openxmlformats.org/officeDocument/2006/relationships" name="Reserve for Unpaid Losses and_3" sheetId="84" state="visible" r:id="rId84"/>
    <sheet xmlns:r="http://schemas.openxmlformats.org/officeDocument/2006/relationships" name="Reserve for Unpaid Losses and_4" sheetId="85" state="visible" r:id="rId85"/>
    <sheet xmlns:r="http://schemas.openxmlformats.org/officeDocument/2006/relationships" name="Reserve for Unpaid Losses and_5" sheetId="86" state="visible" r:id="rId86"/>
    <sheet xmlns:r="http://schemas.openxmlformats.org/officeDocument/2006/relationships" name="Reserve for Unpaid Losses and_6" sheetId="87" state="visible" r:id="rId87"/>
    <sheet xmlns:r="http://schemas.openxmlformats.org/officeDocument/2006/relationships" name="Reserve for Unpaid Losses and_7" sheetId="88" state="visible" r:id="rId88"/>
    <sheet xmlns:r="http://schemas.openxmlformats.org/officeDocument/2006/relationships" name="Reserves for Future Policy Be_2" sheetId="89" state="visible" r:id="rId89"/>
    <sheet xmlns:r="http://schemas.openxmlformats.org/officeDocument/2006/relationships" name="Debt - Senior Notes (Details)" sheetId="90" state="visible" r:id="rId90"/>
    <sheet xmlns:r="http://schemas.openxmlformats.org/officeDocument/2006/relationships" name="Debt - Revolving Credit Facilit" sheetId="91" state="visible" r:id="rId91"/>
    <sheet xmlns:r="http://schemas.openxmlformats.org/officeDocument/2006/relationships" name="Income Taxes - Effective Income" sheetId="92" state="visible" r:id="rId92"/>
    <sheet xmlns:r="http://schemas.openxmlformats.org/officeDocument/2006/relationships" name="Income Taxes - Uncertain Tax Po" sheetId="93" state="visible" r:id="rId93"/>
    <sheet xmlns:r="http://schemas.openxmlformats.org/officeDocument/2006/relationships" name="Income Taxes - Additional Infor"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Equity Equity Repurchase Progra" sheetId="97" state="visible" r:id="rId97"/>
    <sheet xmlns:r="http://schemas.openxmlformats.org/officeDocument/2006/relationships" name="Accumulated Other Comprehensi_2" sheetId="98" state="visible" r:id="rId98"/>
    <sheet xmlns:r="http://schemas.openxmlformats.org/officeDocument/2006/relationships" name="Accumulated Other Comprehensi_3" sheetId="99" state="visible" r:id="rId99"/>
    <sheet xmlns:r="http://schemas.openxmlformats.org/officeDocument/2006/relationships" name="Employee Benefit Plans - Compon" sheetId="100" state="visible" r:id="rId100"/>
    <sheet xmlns:r="http://schemas.openxmlformats.org/officeDocument/2006/relationships" name="Restructuring and Other Costs, " sheetId="101" state="visible" r:id="rId101"/>
    <sheet xmlns:r="http://schemas.openxmlformats.org/officeDocument/2006/relationships" name="Accrued Restructuring and Other" sheetId="102" state="visible" r:id="rId102"/>
    <sheet xmlns:r="http://schemas.openxmlformats.org/officeDocument/2006/relationships" name="Fair Value Measures and Discl_2"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9 Months Ended</t>
        </is>
      </c>
    </row>
    <row r="2">
      <c r="B2" s="2" t="inlineStr">
        <is>
          <t>Sep. 30, 2021</t>
        </is>
      </c>
      <c r="C2" s="2" t="inlineStr">
        <is>
          <t>Oct. 27,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Transition Report</t>
        </is>
      </c>
      <c r="B6" s="3" t="inlineStr">
        <is>
          <t>false</t>
        </is>
      </c>
    </row>
    <row r="7">
      <c r="A7" s="3" t="inlineStr">
        <is>
          <t>Entity File Number</t>
        </is>
      </c>
      <c r="B7" s="3" t="inlineStr">
        <is>
          <t>001-13958</t>
        </is>
      </c>
    </row>
    <row r="8">
      <c r="A8" s="3" t="inlineStr">
        <is>
          <t>Entity Registrant Name</t>
        </is>
      </c>
      <c r="B8" s="3" t="inlineStr">
        <is>
          <t>THE HARTFORD FINANCIAL SERVICES GROUP, INC.</t>
        </is>
      </c>
    </row>
    <row r="9">
      <c r="A9" s="3" t="inlineStr">
        <is>
          <t>Entity Incorporation, State or Country Code</t>
        </is>
      </c>
      <c r="B9" s="3" t="inlineStr">
        <is>
          <t>DE</t>
        </is>
      </c>
    </row>
    <row r="10">
      <c r="A10" s="3" t="inlineStr">
        <is>
          <t>Entity Tax Identification Number</t>
        </is>
      </c>
      <c r="B10" s="3" t="inlineStr">
        <is>
          <t>13-3317783</t>
        </is>
      </c>
    </row>
    <row r="11">
      <c r="A11" s="3" t="inlineStr">
        <is>
          <t>Entity Address, Address Line One</t>
        </is>
      </c>
      <c r="B11" s="3" t="inlineStr">
        <is>
          <t>One Hartford Plaza</t>
        </is>
      </c>
    </row>
    <row r="12">
      <c r="A12" s="3" t="inlineStr">
        <is>
          <t>Entity Address, City or Town</t>
        </is>
      </c>
      <c r="B12" s="3" t="inlineStr">
        <is>
          <t>Hartford</t>
        </is>
      </c>
    </row>
    <row r="13">
      <c r="A13" s="3" t="inlineStr">
        <is>
          <t>Entity Address, State or Province</t>
        </is>
      </c>
      <c r="B13" s="3" t="inlineStr">
        <is>
          <t>CT</t>
        </is>
      </c>
    </row>
    <row r="14">
      <c r="A14" s="3" t="inlineStr">
        <is>
          <t>Entity Address, Postal Zip Code</t>
        </is>
      </c>
      <c r="B14" s="3" t="inlineStr">
        <is>
          <t>06155</t>
        </is>
      </c>
    </row>
    <row r="15">
      <c r="A15" s="3" t="inlineStr">
        <is>
          <t>City Area Code</t>
        </is>
      </c>
      <c r="B15" s="3" t="inlineStr">
        <is>
          <t>860</t>
        </is>
      </c>
    </row>
    <row r="16">
      <c r="A16" s="3" t="inlineStr">
        <is>
          <t>Local Phone Number</t>
        </is>
      </c>
      <c r="B16" s="3" t="inlineStr">
        <is>
          <t>547-5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340353353</v>
      </c>
    </row>
    <row r="24">
      <c r="A24" s="3" t="inlineStr">
        <is>
          <t>Entity Central Index Key</t>
        </is>
      </c>
      <c r="B24" s="3" t="inlineStr">
        <is>
          <t>0000874766</t>
        </is>
      </c>
    </row>
    <row r="25">
      <c r="A25" s="3" t="inlineStr">
        <is>
          <t>Current Fiscal Year End Date</t>
        </is>
      </c>
      <c r="B25" s="3" t="inlineStr">
        <is>
          <t>--12-31</t>
        </is>
      </c>
    </row>
    <row r="26">
      <c r="A26" s="3" t="inlineStr">
        <is>
          <t>Document Fiscal Year Focus</t>
        </is>
      </c>
      <c r="B26" s="3" t="inlineStr">
        <is>
          <t>2021</t>
        </is>
      </c>
    </row>
    <row r="27">
      <c r="A27" s="3" t="inlineStr">
        <is>
          <t>Document Fiscal Period Focus</t>
        </is>
      </c>
      <c r="B27" s="3" t="inlineStr">
        <is>
          <t>Q3</t>
        </is>
      </c>
    </row>
    <row r="28">
      <c r="A28" s="3" t="inlineStr">
        <is>
          <t>Amendment Flag</t>
        </is>
      </c>
      <c r="B28" s="3" t="inlineStr">
        <is>
          <t>false</t>
        </is>
      </c>
    </row>
    <row r="29">
      <c r="A29" s="3" t="inlineStr">
        <is>
          <t>Common Stock, par value $0.01 per share</t>
        </is>
      </c>
    </row>
    <row r="30">
      <c r="A30" s="3" t="inlineStr">
        <is>
          <t>Title of 12(b) Security</t>
        </is>
      </c>
      <c r="B30" s="3" t="inlineStr">
        <is>
          <t>Common Stock, par value $0.01 per share</t>
        </is>
      </c>
    </row>
    <row r="31">
      <c r="A31" s="3" t="inlineStr">
        <is>
          <t>Trading Symbol</t>
        </is>
      </c>
      <c r="B31" s="3" t="inlineStr">
        <is>
          <t>HIG</t>
        </is>
      </c>
    </row>
    <row r="32">
      <c r="A32" s="3" t="inlineStr">
        <is>
          <t>Security Exchange Name</t>
        </is>
      </c>
      <c r="B32" s="3" t="inlineStr">
        <is>
          <t>NYSE</t>
        </is>
      </c>
    </row>
    <row r="33">
      <c r="A33" s="3" t="inlineStr">
        <is>
          <t>6.10% Notes due October 1, 2041</t>
        </is>
      </c>
    </row>
    <row r="34">
      <c r="A34" s="3" t="inlineStr">
        <is>
          <t>Title of 12(b) Security</t>
        </is>
      </c>
      <c r="B34" s="3" t="inlineStr">
        <is>
          <t>6.10% Notes due October 1, 2041</t>
        </is>
      </c>
    </row>
    <row r="35">
      <c r="A35" s="3" t="inlineStr">
        <is>
          <t>Trading Symbol</t>
        </is>
      </c>
      <c r="B35" s="3" t="inlineStr">
        <is>
          <t>HIG 41</t>
        </is>
      </c>
    </row>
    <row r="36">
      <c r="A36" s="3" t="inlineStr">
        <is>
          <t>Security Exchange Name</t>
        </is>
      </c>
      <c r="B36" s="3" t="inlineStr">
        <is>
          <t>NYSE</t>
        </is>
      </c>
    </row>
    <row r="37">
      <c r="A37" s="3" t="inlineStr">
        <is>
          <t>7.875% Fixed-to-Floating Rate Junior Subordinated Debentures due 2042</t>
        </is>
      </c>
    </row>
    <row r="38">
      <c r="A38" s="3" t="inlineStr">
        <is>
          <t>Title of 12(b) Security</t>
        </is>
      </c>
      <c r="B38" s="3" t="inlineStr">
        <is>
          <t>7.875% Fixed-to-Floating Rate Junior Subordinated Debentures due 2042</t>
        </is>
      </c>
    </row>
    <row r="39">
      <c r="A39" s="3" t="inlineStr">
        <is>
          <t>Trading Symbol</t>
        </is>
      </c>
      <c r="B39" s="3" t="inlineStr">
        <is>
          <t>HGH</t>
        </is>
      </c>
    </row>
    <row r="40">
      <c r="A40" s="3" t="inlineStr">
        <is>
          <t>Security Exchange Name</t>
        </is>
      </c>
      <c r="B40" s="3" t="inlineStr">
        <is>
          <t>NYSE</t>
        </is>
      </c>
    </row>
    <row r="41">
      <c r="A41" s="3" t="inlineStr">
        <is>
          <t>Depositary Shares, Each Representing a 1/1,000th Interest in a Share of 6.000% Non-Cumulative Preferred Stock, Series G, par value $0.01 per share</t>
        </is>
      </c>
    </row>
    <row r="42">
      <c r="A42" s="3" t="inlineStr">
        <is>
          <t>Title of 12(b) Security</t>
        </is>
      </c>
      <c r="B42" s="3" t="inlineStr">
        <is>
          <t>Depositary Shares, Each Representing a 1/1,000th Interest in a Share of 6.000% Non-Cumulative Preferred Stock, Series G, par value $0.01 per share</t>
        </is>
      </c>
    </row>
    <row r="43">
      <c r="A43" s="3" t="inlineStr">
        <is>
          <t>Trading Symbol</t>
        </is>
      </c>
      <c r="B43" s="3" t="inlineStr">
        <is>
          <t>HIG PR G</t>
        </is>
      </c>
    </row>
    <row r="44">
      <c r="A44" s="3" t="inlineStr">
        <is>
          <t>Security Exchange Name</t>
        </is>
      </c>
      <c r="B44"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5" t="inlineStr">
        <is>
          <t>Earnings Per Share [Abstract]</t>
        </is>
      </c>
    </row>
    <row r="4">
      <c r="A4" s="3" t="inlineStr">
        <is>
          <t>Earnings Per Common Share</t>
        </is>
      </c>
      <c r="B4" s="3" t="inlineStr">
        <is>
          <t xml:space="preserve">2. EARNINGS PER COMMON SHARE Computation of Basic and Diluted Earnings per Common Share Three Months Ended September 30, Nine Months Ended September 30, (In millions, except for per share data) 2021 2020 2021 2020 Earnings Net income $ 482 $ 459 $ 1,636 $ 1,200 Less: Preferred stock dividends 6 6 16 16 Net income available to common stockholders $ 476 $ 453 $ 1,620 $ 1,184 Shares Weighted average common shares outstanding, basic 345.6 358.3 352.5 358.3 Dilutive effect of stock-based awards under compensation plans 5.1 2.2 4.7 2.0 Weighted average common shares outstanding and dilutive potential common shares 350.7 360.5 357.2 360.3 Net income available to common stockholders per common share Basic $ 1.38 $ 1.26 $ 4.60 $ 3.30 Diluted $ 1.36 $ 1.26 $ 4.54 $ 3.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Benefi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Plan [Member]</t>
        </is>
      </c>
    </row>
    <row r="4">
      <c r="A4" s="5" t="inlineStr">
        <is>
          <t>Defined Benefit Plan Disclosure [Line Items]</t>
        </is>
      </c>
    </row>
    <row r="5">
      <c r="A5" s="3" t="inlineStr">
        <is>
          <t>Service cost</t>
        </is>
      </c>
      <c r="B5" s="6" t="n">
        <v>1</v>
      </c>
      <c r="C5" s="6" t="n">
        <v>1</v>
      </c>
      <c r="D5" s="6" t="n">
        <v>3</v>
      </c>
      <c r="E5" s="6" t="n">
        <v>3</v>
      </c>
    </row>
    <row r="6">
      <c r="A6" s="3" t="inlineStr">
        <is>
          <t>Interest cost</t>
        </is>
      </c>
      <c r="B6" s="4" t="n">
        <v>-24</v>
      </c>
      <c r="C6" s="4" t="n">
        <v>-31</v>
      </c>
      <c r="D6" s="4" t="n">
        <v>-71</v>
      </c>
      <c r="E6" s="4" t="n">
        <v>-95</v>
      </c>
    </row>
    <row r="7">
      <c r="A7" s="3" t="inlineStr">
        <is>
          <t>Expected return on plan assets</t>
        </is>
      </c>
      <c r="B7" s="4" t="n">
        <v>-51</v>
      </c>
      <c r="C7" s="4" t="n">
        <v>-53</v>
      </c>
      <c r="D7" s="4" t="n">
        <v>-153</v>
      </c>
      <c r="E7" s="4" t="n">
        <v>-161</v>
      </c>
    </row>
    <row r="8">
      <c r="A8" s="3" t="inlineStr">
        <is>
          <t>Amortization of prior service credit</t>
        </is>
      </c>
      <c r="B8" s="4" t="n">
        <v>0</v>
      </c>
      <c r="C8" s="4" t="n">
        <v>0</v>
      </c>
      <c r="D8" s="4" t="n">
        <v>0</v>
      </c>
      <c r="E8" s="4" t="n">
        <v>0</v>
      </c>
    </row>
    <row r="9">
      <c r="A9" s="3" t="inlineStr">
        <is>
          <t>Amortization of actuarial loss</t>
        </is>
      </c>
      <c r="B9" s="4" t="n">
        <v>-17</v>
      </c>
      <c r="C9" s="4" t="n">
        <v>-15</v>
      </c>
      <c r="D9" s="4" t="n">
        <v>-52</v>
      </c>
      <c r="E9" s="4" t="n">
        <v>-45</v>
      </c>
    </row>
    <row r="10">
      <c r="A10" s="3" t="inlineStr">
        <is>
          <t>Net periodic cost (benefit)</t>
        </is>
      </c>
      <c r="B10" s="4" t="n">
        <v>-9</v>
      </c>
      <c r="C10" s="4" t="n">
        <v>-6</v>
      </c>
      <c r="D10" s="4" t="n">
        <v>-27</v>
      </c>
      <c r="E10" s="4" t="n">
        <v>-18</v>
      </c>
    </row>
    <row r="11">
      <c r="A11" s="3" t="inlineStr">
        <is>
          <t>Other Postretirement Benefits Plan [Member]</t>
        </is>
      </c>
    </row>
    <row r="12">
      <c r="A12" s="5" t="inlineStr">
        <is>
          <t>Defined Benefit Plan Disclosure [Line Items]</t>
        </is>
      </c>
    </row>
    <row r="13">
      <c r="A13" s="3" t="inlineStr">
        <is>
          <t>Service cost</t>
        </is>
      </c>
      <c r="B13" s="4" t="n">
        <v>0</v>
      </c>
      <c r="C13" s="4" t="n">
        <v>0</v>
      </c>
      <c r="D13" s="4" t="n">
        <v>0</v>
      </c>
      <c r="E13" s="4" t="n">
        <v>0</v>
      </c>
    </row>
    <row r="14">
      <c r="A14" s="3" t="inlineStr">
        <is>
          <t>Interest cost</t>
        </is>
      </c>
      <c r="B14" s="4" t="n">
        <v>0</v>
      </c>
      <c r="C14" s="4" t="n">
        <v>-1</v>
      </c>
      <c r="D14" s="4" t="n">
        <v>-2</v>
      </c>
      <c r="E14" s="4" t="n">
        <v>-4</v>
      </c>
    </row>
    <row r="15">
      <c r="A15" s="3" t="inlineStr">
        <is>
          <t>Expected return on plan assets</t>
        </is>
      </c>
      <c r="B15" s="4" t="n">
        <v>0</v>
      </c>
      <c r="C15" s="4" t="n">
        <v>0</v>
      </c>
      <c r="D15" s="4" t="n">
        <v>-2</v>
      </c>
      <c r="E15" s="4" t="n">
        <v>-2</v>
      </c>
    </row>
    <row r="16">
      <c r="A16" s="3" t="inlineStr">
        <is>
          <t>Amortization of prior service credit</t>
        </is>
      </c>
      <c r="B16" s="4" t="n">
        <v>-2</v>
      </c>
      <c r="C16" s="4" t="n">
        <v>-2</v>
      </c>
      <c r="D16" s="4" t="n">
        <v>-5</v>
      </c>
      <c r="E16" s="4" t="n">
        <v>-5</v>
      </c>
    </row>
    <row r="17">
      <c r="A17" s="3" t="inlineStr">
        <is>
          <t>Amortization of actuarial loss</t>
        </is>
      </c>
      <c r="B17" s="4" t="n">
        <v>-2</v>
      </c>
      <c r="C17" s="4" t="n">
        <v>-2</v>
      </c>
      <c r="D17" s="4" t="n">
        <v>-6</v>
      </c>
      <c r="E17" s="4" t="n">
        <v>-5</v>
      </c>
    </row>
    <row r="18">
      <c r="A18" s="3" t="inlineStr">
        <is>
          <t>Net periodic cost (benefit)</t>
        </is>
      </c>
      <c r="B18" s="6" t="n">
        <v>0</v>
      </c>
      <c r="C18" s="6" t="n">
        <v>1</v>
      </c>
      <c r="D18" s="6" t="n">
        <v>1</v>
      </c>
      <c r="E18" s="6" t="n">
        <v>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osts, Before Tax (Details) - Other Operating Income (Expense) [Member] - Hartford Next Program - USD ($) $ in Millions</t>
        </is>
      </c>
      <c r="B1" s="2" t="inlineStr">
        <is>
          <t>3 Months Ended</t>
        </is>
      </c>
      <c r="D1" s="2" t="inlineStr">
        <is>
          <t>9 Months Ended</t>
        </is>
      </c>
      <c r="F1" s="2" t="inlineStr">
        <is>
          <t>15 Months Ended</t>
        </is>
      </c>
    </row>
    <row r="2">
      <c r="B2" s="2" t="inlineStr">
        <is>
          <t>Sep. 30, 2021</t>
        </is>
      </c>
      <c r="C2" s="2" t="inlineStr">
        <is>
          <t>Sep. 30, 2020</t>
        </is>
      </c>
      <c r="D2" s="2" t="inlineStr">
        <is>
          <t>Sep. 30, 2021</t>
        </is>
      </c>
      <c r="E2" s="2" t="inlineStr">
        <is>
          <t>Sep. 30, 2020</t>
        </is>
      </c>
      <c r="F2" s="2" t="inlineStr">
        <is>
          <t>Sep. 30, 2021</t>
        </is>
      </c>
    </row>
    <row r="3">
      <c r="A3" s="5" t="inlineStr">
        <is>
          <t>Restructuring Cost and Reserve [Line Items]</t>
        </is>
      </c>
    </row>
    <row r="4">
      <c r="A4" s="3" t="inlineStr">
        <is>
          <t>Restructuring and Related Cost, Incurred Cost</t>
        </is>
      </c>
      <c r="B4" s="6" t="n">
        <v>12</v>
      </c>
      <c r="C4" s="6" t="n">
        <v>87</v>
      </c>
      <c r="D4" s="6" t="n">
        <v>1</v>
      </c>
      <c r="E4" s="6" t="n">
        <v>87</v>
      </c>
      <c r="F4" s="6" t="n">
        <v>103</v>
      </c>
    </row>
    <row r="5">
      <c r="A5" s="3" t="inlineStr">
        <is>
          <t>Restructuring and Related Cost, Expected Cost</t>
        </is>
      </c>
      <c r="B5" s="4" t="n">
        <v>133</v>
      </c>
      <c r="D5" s="4" t="n">
        <v>133</v>
      </c>
      <c r="F5" s="4" t="n">
        <v>133</v>
      </c>
    </row>
    <row r="6">
      <c r="A6" s="3" t="inlineStr">
        <is>
          <t>Employee Severance</t>
        </is>
      </c>
    </row>
    <row r="7">
      <c r="A7" s="5" t="inlineStr">
        <is>
          <t>Restructuring Cost and Reserve [Line Items]</t>
        </is>
      </c>
    </row>
    <row r="8">
      <c r="A8" s="3" t="inlineStr">
        <is>
          <t>Restructuring and Related Cost, Incurred Cost</t>
        </is>
      </c>
      <c r="B8" s="4" t="n">
        <v>15</v>
      </c>
      <c r="C8" s="4" t="n">
        <v>78</v>
      </c>
      <c r="D8" s="4" t="n">
        <v>24</v>
      </c>
      <c r="E8" s="4" t="n">
        <v>78</v>
      </c>
      <c r="F8" s="4" t="n">
        <v>49</v>
      </c>
    </row>
    <row r="9">
      <c r="A9" s="3" t="inlineStr">
        <is>
          <t>Restructuring and Related Cost, Expected Cost</t>
        </is>
      </c>
      <c r="B9" s="4" t="n">
        <v>49</v>
      </c>
      <c r="D9" s="4" t="n">
        <v>49</v>
      </c>
      <c r="F9" s="4" t="n">
        <v>49</v>
      </c>
    </row>
    <row r="10">
      <c r="A10" s="3" t="inlineStr">
        <is>
          <t>Information Technology</t>
        </is>
      </c>
    </row>
    <row r="11">
      <c r="A11" s="5" t="inlineStr">
        <is>
          <t>Restructuring Cost and Reserve [Line Items]</t>
        </is>
      </c>
    </row>
    <row r="12">
      <c r="A12" s="3" t="inlineStr">
        <is>
          <t>Restructuring and Related Cost, Incurred Cost</t>
        </is>
      </c>
      <c r="B12" s="4" t="n">
        <v>2</v>
      </c>
      <c r="C12" s="4" t="n">
        <v>0</v>
      </c>
      <c r="D12" s="4" t="n">
        <v>6</v>
      </c>
      <c r="E12" s="4" t="n">
        <v>0</v>
      </c>
      <c r="F12" s="4" t="n">
        <v>8</v>
      </c>
    </row>
    <row r="13">
      <c r="A13" s="3" t="inlineStr">
        <is>
          <t>Restructuring and Related Cost, Expected Cost</t>
        </is>
      </c>
      <c r="B13" s="4" t="n">
        <v>24</v>
      </c>
      <c r="D13" s="4" t="n">
        <v>24</v>
      </c>
      <c r="F13" s="4" t="n">
        <v>24</v>
      </c>
    </row>
    <row r="14">
      <c r="A14" s="3" t="inlineStr">
        <is>
          <t>Professional fees and other expenses</t>
        </is>
      </c>
    </row>
    <row r="15">
      <c r="A15" s="5" t="inlineStr">
        <is>
          <t>Restructuring Cost and Reserve [Line Items]</t>
        </is>
      </c>
    </row>
    <row r="16">
      <c r="A16" s="3" t="inlineStr">
        <is>
          <t>Restructuring and Related Cost, Incurred Cost</t>
        </is>
      </c>
      <c r="B16" s="4" t="n">
        <v>1</v>
      </c>
      <c r="C16" s="6" t="n">
        <v>9</v>
      </c>
      <c r="D16" s="4" t="n">
        <v>17</v>
      </c>
      <c r="E16" s="6" t="n">
        <v>9</v>
      </c>
      <c r="F16" s="4" t="n">
        <v>46</v>
      </c>
    </row>
    <row r="17">
      <c r="A17" s="3" t="inlineStr">
        <is>
          <t>Restructuring and Related Cost, Expected Cost</t>
        </is>
      </c>
      <c r="B17" s="6" t="n">
        <v>60</v>
      </c>
      <c r="D17" s="6" t="n">
        <v>60</v>
      </c>
      <c r="F17" s="6" t="n">
        <v>6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Restructuring and Other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structuring Cost and Reserve [Line Items]</t>
        </is>
      </c>
    </row>
    <row r="4">
      <c r="A4" s="3" t="inlineStr">
        <is>
          <t>Restructuring and other costs</t>
        </is>
      </c>
      <c r="B4" s="6" t="n">
        <v>12</v>
      </c>
      <c r="C4" s="6" t="n">
        <v>-87</v>
      </c>
      <c r="D4" s="6" t="n">
        <v>1</v>
      </c>
      <c r="E4" s="6" t="n">
        <v>-87</v>
      </c>
    </row>
    <row r="5">
      <c r="A5" s="3" t="inlineStr">
        <is>
          <t>Hartford Next Program</t>
        </is>
      </c>
    </row>
    <row r="6">
      <c r="A6" s="5" t="inlineStr">
        <is>
          <t>Restructuring Cost and Reserve [Line Items]</t>
        </is>
      </c>
    </row>
    <row r="7">
      <c r="A7" s="3" t="inlineStr">
        <is>
          <t>Payments for Restructuring</t>
        </is>
      </c>
      <c r="D7" s="4" t="n">
        <v>-33</v>
      </c>
      <c r="E7" s="4" t="n">
        <v>-12</v>
      </c>
    </row>
    <row r="8">
      <c r="A8" s="3" t="inlineStr">
        <is>
          <t>Employee Severance | Hartford Next Program</t>
        </is>
      </c>
    </row>
    <row r="9">
      <c r="A9" s="5" t="inlineStr">
        <is>
          <t>Restructuring Cost and Reserve [Line Items]</t>
        </is>
      </c>
    </row>
    <row r="10">
      <c r="A10" s="3" t="inlineStr">
        <is>
          <t>Payments for Restructuring</t>
        </is>
      </c>
      <c r="D10" s="4" t="n">
        <v>-10</v>
      </c>
      <c r="E10" s="4" t="n">
        <v>-3</v>
      </c>
    </row>
    <row r="11">
      <c r="A11" s="3" t="inlineStr">
        <is>
          <t>Restructuring Reserve, Ending Balance</t>
        </is>
      </c>
      <c r="B11" s="4" t="n">
        <v>20</v>
      </c>
      <c r="D11" s="4" t="n">
        <v>20</v>
      </c>
    </row>
    <row r="12">
      <c r="A12" s="3" t="inlineStr">
        <is>
          <t>Information Technology | Hartford Next Program</t>
        </is>
      </c>
    </row>
    <row r="13">
      <c r="A13" s="5" t="inlineStr">
        <is>
          <t>Restructuring Cost and Reserve [Line Items]</t>
        </is>
      </c>
    </row>
    <row r="14">
      <c r="A14" s="3" t="inlineStr">
        <is>
          <t>Payments for Restructuring</t>
        </is>
      </c>
      <c r="D14" s="4" t="n">
        <v>-6</v>
      </c>
      <c r="E14" s="4" t="n">
        <v>0</v>
      </c>
    </row>
    <row r="15">
      <c r="A15" s="3" t="inlineStr">
        <is>
          <t>Professional fees and other expenses | Hartford Next Program</t>
        </is>
      </c>
    </row>
    <row r="16">
      <c r="A16" s="5" t="inlineStr">
        <is>
          <t>Restructuring Cost and Reserve [Line Items]</t>
        </is>
      </c>
    </row>
    <row r="17">
      <c r="A17" s="3" t="inlineStr">
        <is>
          <t>Payments for Restructuring</t>
        </is>
      </c>
      <c r="D17" s="4" t="n">
        <v>-17</v>
      </c>
      <c r="E17" s="4" t="n">
        <v>-9</v>
      </c>
    </row>
    <row r="18">
      <c r="A18" s="3" t="inlineStr">
        <is>
          <t>Other Operating Income (Expense) [Member] | Hartford Next Program</t>
        </is>
      </c>
    </row>
    <row r="19">
      <c r="A19" s="5" t="inlineStr">
        <is>
          <t>Restructuring Cost and Reserve [Line Items]</t>
        </is>
      </c>
    </row>
    <row r="20">
      <c r="A20" s="3" t="inlineStr">
        <is>
          <t>Restructuring and other costs</t>
        </is>
      </c>
      <c r="D20" s="4" t="n">
        <v>-1</v>
      </c>
      <c r="E20" s="4" t="n">
        <v>-87</v>
      </c>
    </row>
    <row r="21">
      <c r="A21" s="3" t="inlineStr">
        <is>
          <t>Other Operating Income (Expense) [Member] | Employee Severance | Hartford Next Program</t>
        </is>
      </c>
    </row>
    <row r="22">
      <c r="A22" s="5" t="inlineStr">
        <is>
          <t>Restructuring Cost and Reserve [Line Items]</t>
        </is>
      </c>
    </row>
    <row r="23">
      <c r="A23" s="3" t="inlineStr">
        <is>
          <t>Restructuring and other costs</t>
        </is>
      </c>
      <c r="D23" s="4" t="n">
        <v>-24</v>
      </c>
      <c r="E23" s="4" t="n">
        <v>-78</v>
      </c>
    </row>
    <row r="24">
      <c r="A24" s="3" t="inlineStr">
        <is>
          <t>Other Operating Income (Expense) [Member] | Information Technology | Hartford Next Program</t>
        </is>
      </c>
    </row>
    <row r="25">
      <c r="A25" s="5" t="inlineStr">
        <is>
          <t>Restructuring Cost and Reserve [Line Items]</t>
        </is>
      </c>
    </row>
    <row r="26">
      <c r="A26" s="3" t="inlineStr">
        <is>
          <t>Restructuring and other costs</t>
        </is>
      </c>
      <c r="D26" s="4" t="n">
        <v>-6</v>
      </c>
      <c r="E26" s="4" t="n">
        <v>0</v>
      </c>
    </row>
    <row r="27">
      <c r="A27" s="3" t="inlineStr">
        <is>
          <t>Other Operating Income (Expense) [Member] | Professional fees and other expenses | Hartford Next Program</t>
        </is>
      </c>
    </row>
    <row r="28">
      <c r="A28" s="5" t="inlineStr">
        <is>
          <t>Restructuring Cost and Reserve [Line Items]</t>
        </is>
      </c>
    </row>
    <row r="29">
      <c r="A29" s="3" t="inlineStr">
        <is>
          <t>Restructuring and other costs</t>
        </is>
      </c>
      <c r="D29" s="4" t="n">
        <v>-17</v>
      </c>
      <c r="E29" s="4" t="n">
        <v>-9</v>
      </c>
    </row>
    <row r="30">
      <c r="A30" s="3" t="inlineStr">
        <is>
          <t>Other liabilities | Hartford Next Program</t>
        </is>
      </c>
    </row>
    <row r="31">
      <c r="A31" s="5" t="inlineStr">
        <is>
          <t>Restructuring Cost and Reserve [Line Items]</t>
        </is>
      </c>
    </row>
    <row r="32">
      <c r="A32" s="3" t="inlineStr">
        <is>
          <t>Restructuring Reserve, Beginning Balance</t>
        </is>
      </c>
      <c r="D32" s="4" t="n">
        <v>54</v>
      </c>
      <c r="E32" s="4" t="n">
        <v>0</v>
      </c>
    </row>
    <row r="33">
      <c r="A33" s="3" t="inlineStr">
        <is>
          <t>Restructuring Reserve, Ending Balance</t>
        </is>
      </c>
      <c r="B33" s="4" t="n">
        <v>20</v>
      </c>
      <c r="C33" s="4" t="n">
        <v>75</v>
      </c>
      <c r="D33" s="4" t="n">
        <v>20</v>
      </c>
      <c r="E33" s="4" t="n">
        <v>75</v>
      </c>
    </row>
    <row r="34">
      <c r="A34" s="3" t="inlineStr">
        <is>
          <t>Other liabilities | Employee Severance | Hartford Next Program</t>
        </is>
      </c>
    </row>
    <row r="35">
      <c r="A35" s="5" t="inlineStr">
        <is>
          <t>Restructuring Cost and Reserve [Line Items]</t>
        </is>
      </c>
    </row>
    <row r="36">
      <c r="A36" s="3" t="inlineStr">
        <is>
          <t>Restructuring Reserve, Beginning Balance</t>
        </is>
      </c>
      <c r="D36" s="4" t="n">
        <v>54</v>
      </c>
      <c r="E36" s="4" t="n">
        <v>0</v>
      </c>
    </row>
    <row r="37">
      <c r="A37" s="3" t="inlineStr">
        <is>
          <t>Restructuring Reserve, Ending Balance</t>
        </is>
      </c>
      <c r="B37" s="4" t="n">
        <v>20</v>
      </c>
      <c r="C37" s="4" t="n">
        <v>75</v>
      </c>
      <c r="D37" s="4" t="n">
        <v>20</v>
      </c>
      <c r="E37" s="4" t="n">
        <v>75</v>
      </c>
    </row>
    <row r="38">
      <c r="A38" s="3" t="inlineStr">
        <is>
          <t>Restructuring Reserve, Period Increase (Decrease)</t>
        </is>
      </c>
      <c r="E38" s="4" t="n">
        <v>24</v>
      </c>
    </row>
    <row r="39">
      <c r="A39" s="3" t="inlineStr">
        <is>
          <t>Other liabilities | Information Technology | Hartford Next Program</t>
        </is>
      </c>
    </row>
    <row r="40">
      <c r="A40" s="5" t="inlineStr">
        <is>
          <t>Restructuring Cost and Reserve [Line Items]</t>
        </is>
      </c>
    </row>
    <row r="41">
      <c r="A41" s="3" t="inlineStr">
        <is>
          <t>Restructuring Reserve, Beginning Balance</t>
        </is>
      </c>
      <c r="D41" s="4" t="n">
        <v>0</v>
      </c>
      <c r="E41" s="4" t="n">
        <v>0</v>
      </c>
    </row>
    <row r="42">
      <c r="A42" s="3" t="inlineStr">
        <is>
          <t>Restructuring Reserve, Ending Balance</t>
        </is>
      </c>
      <c r="B42" s="4" t="n">
        <v>0</v>
      </c>
      <c r="C42" s="4" t="n">
        <v>0</v>
      </c>
      <c r="D42" s="4" t="n">
        <v>0</v>
      </c>
      <c r="E42" s="4" t="n">
        <v>0</v>
      </c>
    </row>
    <row r="43">
      <c r="A43" s="3" t="inlineStr">
        <is>
          <t>Other liabilities | Professional fees and other expenses | Hartford Next Program</t>
        </is>
      </c>
    </row>
    <row r="44">
      <c r="A44" s="5" t="inlineStr">
        <is>
          <t>Restructuring Cost and Reserve [Line Items]</t>
        </is>
      </c>
    </row>
    <row r="45">
      <c r="A45" s="3" t="inlineStr">
        <is>
          <t>Restructuring Reserve, Beginning Balance</t>
        </is>
      </c>
      <c r="D45" s="4" t="n">
        <v>0</v>
      </c>
      <c r="E45" s="4" t="n">
        <v>0</v>
      </c>
    </row>
    <row r="46">
      <c r="A46" s="3" t="inlineStr">
        <is>
          <t>Restructuring Reserve, Ending Balanc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s and Disclosur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Fair Value Disclosures [Abstract]</t>
        </is>
      </c>
    </row>
    <row r="4">
      <c r="A4" s="3" t="inlineStr">
        <is>
          <t>Fixed maturities, at fair value using the fair value option</t>
        </is>
      </c>
      <c r="B4" s="6" t="n">
        <v>75</v>
      </c>
      <c r="D4" s="6" t="n">
        <v>75</v>
      </c>
      <c r="F4" s="6" t="n">
        <v>0</v>
      </c>
    </row>
    <row r="5">
      <c r="A5" s="3" t="inlineStr">
        <is>
          <t>Changes in fair value of assets using fair value option</t>
        </is>
      </c>
      <c r="B5" s="6" t="n">
        <v>-1</v>
      </c>
      <c r="C5" s="6" t="n">
        <v>0</v>
      </c>
      <c r="D5" s="6" t="n">
        <v>-1</v>
      </c>
      <c r="E5"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5" t="inlineStr">
        <is>
          <t>Segment Reporting [Abstract]</t>
        </is>
      </c>
    </row>
    <row r="4">
      <c r="A4" s="3" t="inlineStr">
        <is>
          <t>Segment Information</t>
        </is>
      </c>
      <c r="B4" s="3" t="inlineStr">
        <is>
          <t xml:space="preserve">3. SEGMENT INFORMATION The Company currently conducts business principally in five reporting segments including Commercial Lines, Personal Lines, Property &amp; Casualty Other Operations, Group Benefits and Hartford Funds, as well as a Corporate Category. Net Income (Loss) Three Months Ended September 30, Nine Months Ended September 30, 2021 2020 2021 2020 Commercial Lines $ 357 $ 323 $ 1,055 $ 378 Personal Lines 51 79 304 548 Property &amp; Casualty Other Operations 22 2 26 12 Group Benefits 28 119 207 324 Hartford Funds 56 44 155 119 Corporate (32) (108) (111) (181) Net income 482 459 1,636 1,200 Preferred stock dividends 6 6 16 16 Net income available to common stockholders $ 476 $ 453 $ 1,620 $ 1,184 Revenues Three Months Ended September 30, Nine Months Ended September 30, 2021 2020 2021 2020 Earned premiums and fee income: Commercial Lines Workers’ compensation $ 821 $ 776 $ 2,327 $ 2,312 Liability 419 355 1,196 1,035 Marine 57 59 172 191 Package business 425 390 1,227 1,150 Property 212 200 617 590 Professional liability 163 150 476 442 Bond 72 68 212 206 Assumed reinsurance 88 68 240 206 Automobile 200 193 586 562 Total Commercial Lines 2,457 2,259 7,053 6,694 Personal Lines Automobile 517 547 1,545 1,552 Homeowners 235 240 695 721 Total Personal Lines [1] 752 787 2,240 2,273 Group Benefits Group disability 745 697 2,228 2,142 Group life 591 594 1,797 1,833 Other 79 70 235 200 Total Group Benefits 1,415 1,361 4,260 4,175 Hartford Funds Mutual fund and Exchange-Traded Products ("ETP") 282 228 813 660 Talcott Resolution life and annuity separate accounts [2] 24 22 71 64 Total Hartford Funds 306 250 884 724 Corporate 12 13 38 47 Total earned premiums and fee income 4,942 4,670 14,475 13,913 Net investment income 650 492 1,740 1,290 Net realized gains (losses) 70 6 297 (116) Other revenues 24 3 62 108 Total revenues $ 5,686 $ 5,171 $ 16,574 $ 15,195 [1] For the three months ended September 30, 2021 and 2020, AARP members accounted for earned premiums of $687 and $713, respectively. For the nine months ended September 30, 2021 and 2020, AARP members accounted for earned premiums of $2.0 billion and $2.1 billion, respectively. [2] Represents revenues earned for investment advisory services on the life and annuity separate account AUM sold in May 2018 that is still managed by the Company's Hartford Funds segment. Three Months Ended September 30, Nine Months Ended September 30, Revenue Line Item 2021 2020 2021 2020 Commercial Lines Installment billing fees Fee income $ 8 $ 8 $ 25 $ 21 Personal Lines Installment billing fees Fee income 8 8 24 26 Insurance servicing revenues Other revenues 22 23 62 63 Group Benefits Administrative services Fee income 43 44 136 132 Hartford Funds Advisor, distribution and other management fees Fee income 280 228 807 659 Other fees Fee income 26 22 77 65 Corporate Investment management and other fees Fee income 12 13 38 38 Transition service revenues Other revenues — — 1 2 Total non-insurance revenues with customers $ 399 $ 346 $ 1,170 $ 1,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September 30, 2021 Total Quoted Prices in Significant Significant Assets accounted for at fair value on a recurring basis Fixed maturities, AFS Asset backed securities ("ABS") $ 1,207 $ — $ 1,184 $ 23 Collateralized loan obligations ("CLOs") 3,011 — 2,657 354 Commercial mortgage-backed securities ("CMBS") 4,191 — 4,090 101 Corporate 18,861 — 17,607 1,254 Foreign government/government agencies 953 — 948 5 Municipal 8,878 — 8,878 — Residential mortgage-backed securities ("RMBS") 3,286 — 3,018 268 U.S. Treasuries 3,555 618 2,937 — Total fixed maturities 43,942 618 41,319 2,005 Equity securities, at fair value 1,616 991 554 71 Derivative assets Credit derivatives 1 — 1 — Foreign exchange derivatives 1 — 1 — Total derivative assets [1] 2 — 2 — Fixed maturities, at fair value using the fair value option ("FVO") [2] 75 — — 75 Short-term investments 3,612 1,941 1,648 23 Total assets accounted for at fair value on a recurring basis $ 49,247 $ 3,550 $ 43,523 $ 2,174 Liabilities accounted for at fair value on a recurring basis Derivative liabilities Credit derivatives $ 5 $ — $ 5 $ — Foreign exchange derivatives 2 — 2 — Interest rate derivatives (45) — (45) — Total derivative liabilities [3] (38) — (38) — Total liabilities accounted for at fair value on a recurring basis $ (38) $ — $ (38) $ —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BS $ 1,564 $ — $ 1,564 $ — CLOs 2,780 — 2,420 360 CMBS 4,484 — 4,407 77 Corporate 20,273 — 19,392 881 Foreign government/government agencies 919 — 913 6 Municipal 9,503 — 9,503 —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 (14) $ — $ (14) $ — Interest rate derivatives (70) — (70) — Total derivative liabilities [3] (84) — (84) — Total liabilities accounted for at fair value on a recurring basis $ (84) $ — $ (84) $ — [1] Includes derivative instruments in a net positive fair value position after consideration of the accrued interest and impact of collateral posting requirements which may be imposed by agreements and applicable law. See footnote 3 to this table for derivative liabilities. [2] Included within other investments on the Condensed Consolidated Balance Sheets. [3] Includes derivative instruments in a net negative fair value position (derivative liability) after consideration of the accrued interest and impact of collateral posting requirements which may be imposed by agreements and applicable law. The Company has overseas deposits in Other Investments of $62 and $54 as of September 30, 2021 and December 31, 2020,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Foreign exchange derivatives • Swap yield curve • Currency spot and forward rates • Cross currency basis curves Not applicable Interest rate derivatives • Swap yield curve Not applicable Significant Unobservable Inputs for Level 3 - Securities Assets accounted for at fair value on a recurring basis Fair Predominant Significant Unobservable Input Minimum Maximum Weighted Average [1] Impact of As of September 30, 2021 CLOs [3] $ 290 Discounted cash flows Spread 227 bps 251 bps 248 bps Decrease CMBS [3] $ 96 Discounted cash flows Spread (encompasses prepayment, default risk and loss severity) 192 bps 483 bps 289 bps Decrease Corporate [4] $ 1,178 Discounted cash flows Spread 94 bps 978 bps 272 bps Decrease RMBS [3] $ 251 Discounted cash flows Spread [6] 43 bps 233 bps 84 bps Decrease Constant prepayment rate [6] 2% 14% 7% Decrease [5] Constant default rate [6] 1% 6% 3% Decrease Loss severity [6] —% 100% 65% Decrease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September 30, 2021 and December 31, 2020,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September 30, 2021,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otal realized/unrealized gains (losses) Fair value as of June 30, 2021 Included in net income [1] Included in OCI [2] Purchases Settlements Sales Transfers into Level 3 [3] Transfers out of Level 3 [3] Fair value as of September 30, 2021 Assets Fixed maturities, AFS ABS $ 14 $ — $ — $ 23 $ — $ — $ — $ (14) $ 23 CLOs 375 — — 132 (34) — — (119) 354 CMBS 86 — — 29 — — — (14) 101 Corporate 1,141 — (7) 156 (29) (1) — (6) 1,254 Foreign Govt./Govt. Agencies — — — 5 — — — — 5 RMBS 302 — (1) 41 (45) — — (29) 268 Total fixed maturities, AFS 1,918 — (8) 386 (108) (1) — (182) 2,005 Equity securities, at fair value 74 4 — 2 (9) — — — 71 Fixed maturities, FVO [4] — — — 75 — — — — 75 Short-term investments 18 — — 8 (3) — — — 23 Total Assets $ 2,010 $ 4 $ (8) $ 471 $ (120) $ (1) $ — $ (182) $ 2,174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September 30, 2021 Assets Fixed Maturities, AFS ABS $ — $ — $ — $ 42 $ — $ — $ — $ (19) $ 23 CLOs 360 — — 391 (79) — — (318) 354 CMBS 77 — 2 68 (3) — 5 (48) 101 Corporate 881 6 (18) 405 (105) (45) 172 (42) 1,254 Foreign Govt./Govt. Agencies 6 — — 5 — (6) — — 5 RMBS 381 — (3) 221 (148) (14) — (169) 268 Total Fixed Maturities, AFS 1,705 6 (19) 1,132 (335) (65) 177 (596) 2,005 Equity Securities, at fair value 70 6 — 5 (10) — — — 71 Fixed maturities, FVO [4] — — — 75 — — — — 75 Short-term investments 30 — — 10 (17) — — — 23 Total Assets $ 1,805 $ 12 $ (19) $ 1,222 $ (362) $ (65) $ 177 $ (596) $ 2,174 Fair Value Rollforwards for Financial Instruments Classified as Level 3 for the Total realized/unrealized gains (losses) Fair value as of June 30, 2020 Included in net income [1] Included in OCI [2] Purchases Settlements Sales Transfers into Level 3 [3] Transfers out of Level 3 [3] Fair value as of September 30, 2020 Assets Fixed Maturities, AFS ABS $ 23 $ — $ — $ — $ — $ — $ — $ (23) $ — CLOs 99 — 1 63 (3) — — (19) 141 CMBS 20 — 2 66 (1) — 5 — 92 Corporate 1,109 1 19 45 (62) — 22 (138) 996 Municipal — (3) 2 — — — 7 — 6 RMBS 479 — 2 40 (48) — — (22) 451 Total Fixed Maturities, AFS 1,730 (2) 26 214 (114) — 34 (202) 1,686 Equity Securities, at fair value 66 — — 3 — — — — 69 Short-term investments 14 — — — — — — — 14 Total Assets $ 1,810 $ (2) $ 26 $ 217 $ (114) $ — $ 34 $ (202) $ 1,769 Fair Value Rollforwards for Financial Instruments Classified as Level 3 for the Total realized/unrealized gains (losses) Fair value as of January 1, 2020 Included in net income [1] Included in OCI [2] Purchases Settlements Sales Transfers into Level 3 [3] Transfers out of Level 3 [3] Fair value as of September 30, 2020 Assets Fixed Maturities, AFS ABS $ 15 $ — $ (1) $ 43 $ — $ — $ — $ (57) $ — CLOs 95 — (1) 82 (16) — — (19) 141 CMBS 9 — 2 79 (3) — 5 — 92 Corporate 732 (31) — 161 (126) (27) 481 (194) 996 Foreign Govt./Govt. Agencies 3 — — — — — — (3) — Municipal — (3) 2 — — — 7 — 6 RMBS 560 — (10) 66 (136) (7) — (22) 451 Total Fixed Maturities, AFS 1,414 (34) (8) 431 (281) (34) 493 (295) 1,686 Equity Securities, at fair value 73 (10) — 6 — — — — 69 Short-term investments 15 — — — (1) — — — 14 Total Assets $ 1,502 $ (44) $ (8) $ 437 $ (282) $ (34) $ 493 $ (295) $ 1,769 Liabilities Contingent Consideration $ (22) $ 12 $ — $ — $ 10 $ — $ — $ — $ — Derivatives, net [5] Equity (15) 36 — — (21) — — — — Total Derivatives, net [5] (15) 36 — — (21) — — — — Total Liabilities $ (37) $ 48 $ — $ — $ (11) $ — $ — $ — $ —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4] Included within other investments on the Condensed Consolidated Balance Sheets. [5] Derivative instruments are reported in this table on a net basis for asset (liability) positions and reported in the Condensed Consolidated Balance Sheets in other investments and other liabilities. Changes in Unrealized Gains (Losses) for Financial Instruments Classified as Three Months Ended September 30, Nine Months Ended September 30, 2021 2020 2021 2020 2021 2020 2021 2020 Changes in Unrealized Gain/(Loss) included in Net Income [1] [2] Changes in Unrealized Gain/(Loss) included in OCI [3] Changes in Unrealized Gain/(Loss) included in Net Income [1] [2] Changes in Unrealized Gain/(Loss) included in OCI [3] Assets Fixed Maturities, AFS CLOs $ — $ — $ — $ 1 $ — $ — $ — $ (1) CMBS — — — 2 — — 2 2 Corporate — (1) (7) 17 — (21) (16) 1 Municipal — (3) — 2 — (3) — 2 RMBS — — (1) 2 — — (3) (9) Total Fixed Maturities, AFS — (4) (8) 24 — (24) (17) (5) Equity Securities, at fair value 1 — — — 4 (9) — — Total Assets $ 1 $ (4) $ (8) $ 24 $ 4 $ (33) $ (17) $ (5) Liabilities Contingent Consideration $ — $ — $ — $ — $ — $ 12 $ — $ — Total Liabilities $ — $ — $ — $ — $ — $ 12 $ — $ —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Fair Value Option The Company has elected the fair value option for certain investments in residual interests of securitizations in order to reflect changes in fair value in earnings. These instruments are included within other investments on the Condensed Consolidated Balance Sheets and changes in the fair value of these securities are reported in net realized gains and losses. As of September 30, 2021 and December 31, 2020, the fair value of assets using the fair value option was $75 and $0, respectively. For the three and nine months ended September 30, 2021 realized gains (losses) related to the change in fair value of assets using the fair value option were less than $(1). For the three and nine months ended September 30, 2020 there were no realized gains (losses) related to the change in fair value of assets using the fair value option. FINANCIAL INSTRUMENTS NOT CARRIED AT FAIR VALUE Financial Assets and Liabilities Not Carried at Fair Value September 30, 2021 December 31, 2020 Fair Value Hierarchy Level Carrying Amount [1] Fair Value Fair Value Hierarchy Level Carrying Amount [1] Fair Value Assets Mortgage loans Level 3 $ 5,106 $ 5,332 Level 3 $ 4,493 $ 4,792 Liabilities Other policyholder funds and benefits payable Level 3 $ 685 $ 688 Level 3 $ 701 $ 703 Senior notes [2] Level 2 $ 3,853 $ 4,707 Level 2 $ 3,262 $ 4,363 Junior subordinated debentures [2] Level 2 $ 1,090 $ 1,107 Level 2 $ 1,090 $ 1,107 [1] As of September 30, 2021 and December 31, 2020, carrying amount of mortgage loans is net of ACL of $26 and $38,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5" t="inlineStr">
        <is>
          <t>Investments [Abstract]</t>
        </is>
      </c>
    </row>
    <row r="4">
      <c r="A4" s="3" t="inlineStr">
        <is>
          <t>Investments</t>
        </is>
      </c>
      <c r="B4" s="3" t="inlineStr">
        <is>
          <t>5. INVESTMENTS Net Realized Gains (Losses) Three Months Ended September 30, Nine Months Ended September 30, (Before tax) 2021 2020 2021 2020 Gross gains on sales $ 63 $ 27 $ 162 $ 201 Gross losses on sales (8) (12) (54) (42) Equity securities [1] 3 42 134 (269) Net credit losses on fixed maturities, AFS — (1) 4 (33) Change in ACL on mortgage loans (2) 5 12 (19) Intent-to-sell impairments — — — (5) Other, net [2] 14 (55) 39 51 Net realized gains (losses) $ 70 $ 6 $ 297 $ (116) [1] The net unrealized gains (losses) on equity securities included in net realized gains (losses) related to equity securities still held as of September 30, 2021, were $(17) and $92 for the three and nine months ended September 30, 2021 respectively. The net unrealized gains on equity securities included in net realized gains (losses) related to equity securities still held as of September 30, 2020, were $36 and $6 for the three and nine months ended September 30, 2020 respectively. [2] For both the three and nine months ended September 30, 2021 includes gains (losses) from transactional foreign currency revaluation of $6 and $(1), respectively, non-qualifying derivatives of $10 and $16, respectively, and an additional loss of $(2) and $(20), respectively, on the pending sale of Continental Europe Operations. For the nine months ended September 30, 2021, there was also a gain of $46 on the sale of the Company's previously owned equity interest in Talcott Resolution. For the three and nine months ended September 30, 2020, includes gains (losses) from transactional foreign currency revaluation of $(4) and $6, respectively, non-qualifying derivatives of $(2) and $97, respectively, and a loss of $51 related to the pending sale of the Continental Europe Operations. Proceeds from the sales of fixed maturities, AFS totaled $2.9 billion and $11.1 billion for the three and nine months ended September 30, 2021 respectively, and $4.5 billion and $11.7 billion for the three and nine months ended September 30, 2020, respectively. Accrued Interest Receivable on Fixed Maturities, AFS and Mortgage Loans As of September 30, 2021 and December 31, 2020, the Company reported accrued interest receivable related to fixed maturities, AFS of $326 and $327, respectively, and accrued interest receivable related to mortgage loans of $15 and $14, respectively. These amounts are recorded in other assets on the Condensed Consolidated Balance Sheets and are not included in the carrying value of the fixed maturities or mortgage loans.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net realized gains and losses. Interest income on fixed maturities and mortgage loans is accrued unless it is past due over 90 days or management deems the interest uncollectible.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September 30, Nine Months Ended September 30, 2021 2020 2021 2020 (Before tax) Corporate Total Corporate Municipal Total Corporate Total Corporate Municipal Total Balance as of beginning of period $ 4 $ 4 $ 32 $ — $ 32 $ 23 $ 23 $ — $ — $ — Credit losses on fixed maturities where an allowance was not previously recorded — — — 3 3 2 2 35 3 38 Reduction due to sales — — (1) — (1) (15) (15) (3) — (3) Net increases (decreases) on fixed maturities where an allowance was previously recorded — — (2) — (2) (6) (6) (3) — (3) Balance as of end of period $ 4 $ 4 $ 29 $ 3 $ 32 $ 4 $ 4 $ 29 $ 3 $ 32 Fixed Maturities, AFS, by Type September 30, 2021 December 31, 2020 Amortized Cost ACL Gross Unrealized Gains Gross Unrealized Losses Fair Value Amortized Cost ACL Gross Unrealized Gains Gross Unrealized Losses Fair Value ABS $ 1,187 $ — $ 20 $ — $ 1,207 $ 1,525 $ — $ 39 $ — $ 1,564 CLOs 3,002 — 10 (1) 3,011 2,780 — 7 (7) 2,780 CMBS 3,969 — 231 (9) 4,191 4,219 — 286 (21) 4,484 Corporate 17,597 (4) 1,310 (42) 18,861 18,401 (23) 1,926 (31) 20,273 Foreign govt./govt. agencies 916 — 40 (3) 953 842 — 77 — 919 Municipal 8,113 — 776 (11) 8,878 8,564 — 940 (1) 9,503 RMBS 3,212 — 85 (11) 3,286 3,966 — 144 (3) 4,107 U.S. Treasuries 3,489 — 83 (17) 3,555 1,264 — 141 — 1,405 Total fixed maturities, AFS $ 41,485 $ (4) $ 2,555 $ (94) $ 43,942 $ 41,561 $ (23) $ 3,560 $ (63) $ 45,035 Fixed Maturities, AFS, by Contractual Maturity Year September 30, 2021 December 31, 2020 Amortized Cost Fair Value Amortized Cost Fair Value One year or less $ 1,319 $ 1,340 $ 1,411 $ 1,432 Over one year through five years 8,214 8,577 7,832 8,286 Over five years through ten years 9,088 9,520 7,622 8,354 Over ten years 11,494 12,810 12,206 14,028 Subtotal 30,115 32,247 29,071 32,100 Mortgage-backed and asset-backed securities 11,370 11,695 12,490 12,935 Total fixed maturities, AFS $ 41,485 $ 43,942 $ 41,561 $ 45,035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September 30, 2021 or December 31, 2020 other than U.S. government securities and certain U.S. government agencies. Unrealized Losses on Fixed Maturities, AFS Unrealized Loss Aging for Fixed Maturities, AFS by Type and Length of Time as of September 30, 2021 Less Than 12 Months 12 Months or More Total Fair Value Unrealized Losses Fair Value Unrealized Losses Fair Value Unrealized Losses ABS $ 204 $ — $ — $ — $ 204 $ — CLOs 842 (1) 159 — 1,001 (1) CMBS 298 (3) 87 (6) 385 (9) Corporate 2,229 (34) 208 (8) 2,437 (42) Foreign govt./govt. agencies 265 (3) — — 265 (3) Municipal 695 (11) 12 — 707 (11) RMBS 880 (8) 100 (3) 980 (11) U.S. Treasuries 2,707 (17) 3 — 2,710 (17) Total fixed maturities, AFS in an unrealized loss position $ 8,120 $ (77) $ 569 $ (17) $ 8,689 $ (94) 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 As of September 30, 2021, fixed maturities, AFS in an unrealized loss position consisted of 1,057 instruments, primarily in the corporate sectors, most notably financial services, technology and communications, capital goods, and utilities, as well as U.S. Treasuries which were depressed largely due to higher interest rates and/or wider credit spreads since the purchase date. As of September 30, 2021, 98% of these fixed maturities were depressed less than 20% of cost or amortized cost. The increase in unrealized losses during the nine months ended September 30, 2021, was primarily attributable to higher interest rates, partially offset by tighter credit spreads. Most of the fixed maturities depressed for twelve months or more relate to the corporate and CMBS sectors which were primarily depressed because current market spreads are wider than at the respective purchase dates. Additionally, certain corporate fixed maturities were also depressed because of their variable-rate coupons and long-dated maturiti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Given the uncertainty about the ultimate impact of the COVID-19 pandemic on issuers of these securities, actual cash flows could ultimately deviate significantly from our expectations resulting in realized losses in future period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oan-to-value ratios ("LTVs") over the forecast period.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September 30, 2021, the Company did not have any mortgage loans for which an ACL was established on an individual basis. There were no mortgage loans held-for-sale as of September 30, 2021 or December 31, 2020. For the three and nine months ended September 30, 2021 and 2020, respectively, the Company had no mortgage loans that have had extensions or restructurings other than what is allowable under the original terms of the contract. ACL on Mortgage Loans Three Months Ended September 30, Nine Months Ended September 30, 2021 2020 2021 2020 ACL as of beginning of period $ 24 $ 43 $ 38 $ — Cumulative effect of accounting changes [1] 19 Adjusted beginning ACL 24 43 38 19 Current period provision (release) 2 (5) (12) 19 ACL as of September 30, $ 26 $ 38 $ 26 $ 38 [1] Represents the adjustment to the ACL recorded on adoption of accounting guidance for credit losses on January 1, 2020. For further information, see the Financial Instruments - Credit Losses section within Note 1 - Basis of Presentation and Significant Accounting Policies, included in The Hartford's 2020 Form 10-K Annual Report. The increase in the allowance for the three months ended September 30, 2021, is driven by net additions of new loans. The decrease in the allowance for the nine months ended September 30, 2021, is the result of improved economic scenarios, including improved GDP growth and unemployment, and higher property valuations as compared to the prior periods, partially offset by an increase driven by net additions of new loans. We continue to monitor the impact on our mortgage loan portfolio from borrower behavior in response to the economic stress. Borrowers with lower LTVs have an incentive to continue to make payments of principal and/or interest in order to preserve the equity they have in the underlying commercial real estate properties. During the first nine months of 2020, the Company increased the estimate of the ACL in response to significant economic stress experienced as a result of the COVID-19 pandemic. The weighted-average LTV ratio of the Company’s mortgage loan portfolio was 52% as of September 30, 2021, while the weighted-average LTV ratio at origination of these loans was 60%.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September 30, 2021 2021 2020 2019 2018 2017 2016 &amp; Prior Total Loan-to-value Amortized Cost Avg. DSCR Amortized Cost Avg. DSCR Amortized Cost Avg. DSCR Amortized Cost Avg. DSCR Amortized Cost Avg. DSCR Amortized Cost Avg. DSCR Amortized Cost [1] Avg. DSCR 65% - 80% $ 3 2.25x $ 51 2.63x $ 91 1.37x $ 111 1.04x $ 45 1.75x $ 125 1.52x $ 426 1.52x Less than 65% 1,020 2.86x 654 2.76x 772 2.71x 485 2.21x 419 1.88x 1,356 2.46x 4,706 2.55x Total mortgage loans $ 1,023 2.86x $ 705 2.75x $ 863 2.57x $ 596 1.99x $ 464 1.87x $ 1,481 2.38x $ 5,132 2.47x [1]Amortized cost of mortgage loans excludes ACL of $26. 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Amortized cost of mortgage loans excludes ACL of $38. Mortgage Loans by Region September 30, 2021 December 31, 2020 Amortized Cost Percent of Total Amortized Cost Percent of Total East North Central $ 294 5.7 % $ 290 6.4 % Middle Atlantic 304 5.9 % 291 6.4 % Mountain 418 8.1 % 254 5.6 % New England 394 7.7 % 397 8.8 % Pacific 1,216 23.7 % 1,001 22.1 % South Atlantic 1,407 27.4 % 1,038 22.9 % West North Central 44 0.9 % 44 1.0 % West South Central 388 7.6 % 433 9.5 % Other [1] 667 13.0 % 783 17.3 % Total mortgage loans 5,132 100.0 % 4,531 100.0 % ACL (26) (38) Total mortgage loans, net of ACL $ 5,106 $ 4,493 [1] Primarily represents loans collateralized by multiple properties in various regions. Mortgage Loans by Property Type September 30, 2021 December 31, 2020 Amortized Cost Percent of Total Amortized Cost Percent of Total Commercial Industrial $ 1,804 35.2 % $ 1,339 29.5 % Multifamily 1,695 33.0 % 1,498 33.1 % Office 650 12.7 % 774 17.1 % Retail [1] 916 17.8 % 788 17.4 % Single Family 27 0.5 % 92 2.0 % Other 40 0.8 % 40 0.9 % Total mortgage loans 5,132 100.0 % 4,531 100.0 % ACL (26) (38) Total mortgage loans, net of ACL $ 5,106 $ 4,493 [1] 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September 30, 2021 and December 31, 2020, the Company held no mortgage loans considered past due. Mortgage Servicing The Company originates, sells and services commercial mortgage loans on behalf of third parties and recognizes servicing fee income over the period that services are performed. As of September 30, 2021, under this program, the Company serviced mortgage loans with a total outstanding principal of $7.9 billion, of which $3.9 billion was serviced on behalf of third parties and $4.0 billion was retained and reported in total investments on the Company's Condensed Consolidated Balance Sheets. As of December 31, 2020, the Company serviced mortgage loans with a total outstanding principal balance of $6.9 billion, of which $3.7 billion was serviced on behalf of third parties and $3.2 billion was retained and reported in total investments on the Company's Condensed Consolidated Balance Sheets. Servicing rights are carried at the lower of cost or fair value and were $0 as of September 30, 2021 and December 31, 2020,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September 30, 2021 and December 31, 2020,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September 30, 2021 and December 31, 2020 was limited to the total carrying value of $1.7 billion and $1.3 billion, respectively, which are included in limited partnerships and other alternative investments in the Company's Condensed Consolidated Balance Sheets. As of September 30, 2021 and December 31, 2020, the Company has outstanding commitments totaling $1.2 billion and $768 m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20 Form 10-K Annual Report. In addition, the Company makes passive investments in structured securities issued by VIEs for which the Company is not the manager. These investments are included in ABS, CLOs, CMBS, and RMBS and are reported in fixed maturities, AFS, and other investmen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SECURITIES LENDING, REVERSE REPURCHASE AGREEMENTS, OTHER COLLATERAL TRANSACTIONS AND RESTRICTED INVEST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While the Company had securities on loan as part of a securities lending program during 2020, as of September 30, 2021 and December 31, 2020, the Company did not have any securities on loan as part of a securities lending program.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September 30, 2021 and December 31, 2020, the Company reported $23 and $30, respectively, within short-term investments on the Condensed Consolidated Balance Sheets representing a receivable for the amount of cash transferred to purchase the securities. Other Collateral Transactions As of September 30, 2021 and December 31, 2020, the Company pledged collateral of $9 and $34, respectively, of U.S. government securities or cash primarily related to certain bank loan participations committed through a limited partnership agreement. Amounts also include collateral related to letters of credit. For disclosure of collateral in support of derivative transactions, refer to the Derivative Collateral Arrangements section in Note 6 - Derivatives of Notes to Condensed Consolidated Financial Statements. Other Restricted Investments The Company is required by law to deposit securities with government agencies in certain states in which it conducts business. As of September 30, 2021 and December 31, 2020, the fair value of securities on deposit was $2.5 billion and $2.6 billion, respectively. In addition, as of September 30, 2021, the Company held fixed maturities of $682 and short-term investments of $2 in trust for the benefit of syndicate policyholders, held fixed maturities of $170 in a Lloyd's of London ("Lloyd's") trust account to provide a portion of the required capital, and maintained other investments of $62 primarily consisting of overseas deposits in various countries with Lloyd's to support underwriting activities in those countries. As of December 31, 2020, the Company held fixed maturities of $661 and short-term investments of $26 in trust for the benefit of syndicate policyholders, held fixed maturities of $175 in a Lloyd's trust account to provide a portion of the required capital, and maintained other investments of $54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Equity Method Investments On June 30, 2021, Hopmeadow Holdings LP, the legal entity that acquired Talcott Resolution in May 2018 (collectively referred to as "Talcott Resolution"), was sold and, as a result, the Company sold its retained 9.7% interest. The Company received a total $217 in connection with the sale of its 9.7% ownership interest, resulting in a realized gain on sale of $46 before tax for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5" t="inlineStr">
        <is>
          <t>Derivative Instruments and Hedging Activities Disclosure [Abstract]</t>
        </is>
      </c>
    </row>
    <row r="4">
      <c r="A4" s="3" t="inlineStr">
        <is>
          <t>Derivatives Instruments</t>
        </is>
      </c>
      <c r="B4" s="3" t="inlineStr">
        <is>
          <t>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20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debt instruments issued.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3 month LIBOR + 2.125% junior subordinated debt to fixed interest payments. For further information, see the Junior Subordinated Debentures section within Note 14 - Debt of Notes to the Consolidated Financial Statements, included in The Hartford's 2020 Form 10-K Annual Report. Foreign currency swaps are used to convert foreign currency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es of interest rate, foreign currency and equ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September 30, 2021 and December 31, 2020, the notional amount of interest rate swaps in offsetting relationships was $7.2 billion and $7.6 billion, respectively. Foreign Currency Swaps and Forwards The Company enters into foreign currency swaps to convert the foreign currency exposures of certain foreign currency-denominated fixed maturity investments to U.S. dollars. Equity Index Options The Company enters into equity index options to hedge the impact of a decline in the equity markets on the investment portfolio. The Company also enters into covered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Sep 30, 2021 Dec. 31, 2020 Sep 30, 2021 Dec. 31, 2020 Sep 30, 2021 Dec. 31, 2020 Sep 30, 2021 Dec. 31, 2020 Cash flow hedges Interest rate swaps $ 2,340 $ 2,340 $ — $ — $ — $ — $ — $ — Foreign currency swaps 326 286 2 (13) 7 3 (5) (16) Total cash flow hedges 2,666 2,626 2 (13) 7 3 (5) (16) Non-qualifying strategies Interest rate contracts Interest rate swaps and futures 7,991 8,335 (45) (69) 3 4 (48) (73) Foreign exchange contracts Foreign currency swaps and forwards 465 269 1 — 1 — — — Credit contracts Credit derivatives that purchase credit protection 16 6 (1) — — — (1) — Credit derivatives that assume credit risk [1] 75 675 7 21 7 21 — — Credit derivatives in offsetting positions 212 218 — — 3 5 (3) (5) Total non-qualifying strategies 8,759 9,503 (38) (48) 14 30 (52) (78) Total cash flow hedges and non-qualifying strategies $ 11,425 $ 12,129 $ (36) $ (61) $ 21 $ 33 $ (57) $ (94) Balance Sheet Location Fixed maturities, available-for-sale $ 318 $ 269 $ — $ — $ — $ — $ — $ — Other investments 1,367 9,585 2 23 5 25 (3) (2) Other liabilities 9,740 2,275 (38) (84) 16 8 (54) (92) Total derivatives $ 11,425 $ 12,129 $ (36) $ (61) $ 21 $ 33 $ (57) $ (94)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21 Other investments $ 21 $ 18 $ 2 $ 1 $ 3 $ — Other liabilities $ (57) $ (7) $ (38) $ (12) $ (48) $ (2) As of December 31, 2020 Other investments $ 33 $ 31 $ 23 $ (21) $ 1 $ 1 Other liabilities $ (94) $ (6) $ (84) $ (4) $ (83) $ (5)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September 30, Nine Months Ended September 30, 2021 2020 2021 2020 Interest rate swaps $ 2 $ — $ 8 $ 36 Foreign currency swaps 8 (12) 19 12 Total $ 10 $ (12) $ 27 $ 48 Gain (Loss) Reclassified from AOCI into Income for the Three Months Ended September 30, 2021 September 30, 2020 Net Realized Gain/(Loss) Net Investment Income Interest Expense Net Realized Gain/(Loss) Net Investment Income Interest Expense Interest rate swaps $ — $ 11 $ (3) $ — $ 9 $ (2) Foreign currency swaps — 1 — 1 1 — Total $ — $ 12 $ (3) $ 1 $ 10 $ (2) Total amounts presented on the Condensed Consolidated Statement of Operations $ 70 $ 650 $ 58 $ 6 $ 492 $ 58 Gain (Loss) Reclassified from AOCI into Income for the Nine Months Ended September 30, 2021 September 30, 2020 Net Realized Gain/(Loss) Net Investment Income Interest Expense Net Realized Gain/(Loss) Net Investment Income Interest Expense Interest rate swaps $ — $ 31 $ (8) $ — $ 19 $ (4) Foreign currency swaps — 3 — 1 3 — Total $ — $ 34 $ (8) $ 1 $ 22 $ (4) Total amounts presented on the Condensed Consolidated Statement of Operations $ 297 $ 1,740 $ 172 $ (116) $ 1,290 $ 179 As of September 30, 2021, the before tax deferred net gains on derivative instruments recorded in AOCI that are expected to be reclassified to earnings during the next twelve months are $31.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and interest expense over the term of the investment cash flows. During the three and nine months ended September 30, 2021 and 2020,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Three Months Ended September 30, Nine Months Ended September 30, 2021 2020 2021 2020 Foreign exchange contracts Foreign currency swaps and forwards $ 1 $ — $ 1 $ 3 Interest rate contracts Interest rate swaps, swaptions, and futures 9 — 9 21 Credit contracts Credit derivatives that purchase credit protection — (1) — 3 Credit derivatives that assume credit risk — (1) 6 (5) Equity contracts Equity index swaps and options — — — 75 Total $ 10 $ (2) $ 16 $ 97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September 30, 2021 Basket credit default swaps [4] Below investment grade risk exposure $ 75 $ 7 5 years Corporate Credit B+ $ — $ — Investment grade risk exposure 100 1 7 years CMBS Credit AAA 100 (1) Below investment grade risk exposure 6 (3) Less than 1 year CMBS Credit CCC+ 6 3 Total $ 181 $ 5 $ 106 $ 2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 784 $ 18 $ 109 $ 3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 DERIVATIVE COLLATERAL ARRANGEMENTS The Company enters into various collateral arrangements in connection with its derivative instruments, which require both the pledging and accepting of collateral. As of September 30, 2021 and December 31, 2020, the Company ha s pl edged cash collateral associated with derivative instruments of $2 and $0, respectively . In general, collateral receivable is recorded in other assets or other liabilities on the Company's Condensed Consolidated Balance Sheets as determined by the Company's election to offset on the balance sheet. As of September 30, 2021 and December 31, 2020, the Company pledged securities collateral associated with derivative instruments with a fair value of $54 and $90, respectively, which have been included in fixed maturities on the Company's Condensed Consolidated Balance Sheets. The counterparties generally have the right to sell or re-pledge these securities. In addition, as of September 30, 2021 and December 31, 2020, the Company has pledged initial margin of securities related to OTC-cleared and exchange traded derivatives with a fair value of $119 and $83, respectively, which are included within fixed maturities on the Company's Condensed Consolidated Balance Sheets. securities collateral as of September 30, 2021 and December 31, 2020, with a fair value of $3 and $1, respectively, which the Company has the right to sell or repledge. As of September 30, 2021 and December 31, 2020, the Company had no repledged securities and no securities held as collateral have been sold. Non-cash collateral accepted was held in separate custodial accounts and was not included in the Company’s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9 Months Ended</t>
        </is>
      </c>
    </row>
    <row r="2">
      <c r="B2" s="2" t="inlineStr">
        <is>
          <t>Sep. 30, 2021</t>
        </is>
      </c>
    </row>
    <row r="3">
      <c r="A3" s="5" t="inlineStr">
        <is>
          <t>Credit Loss [Abstract]</t>
        </is>
      </c>
    </row>
    <row r="4">
      <c r="A4" s="3" t="inlineStr">
        <is>
          <t>Premiums Receivable Note [Text Block]</t>
        </is>
      </c>
      <c r="B4" s="3" t="inlineStr">
        <is>
          <t xml:space="preserve">7. PREMIUMS RECEIVABLE AND AGENTS' BALANCES Premiums Receivable and Agents' Balances As of September 30, 2021 As of December 31, 2020 Premiums receivable, excluding receivables for losses within a deductible and retrospectively-rated policy premiums ("loss sensitive business") $ 4,200 $ 3,851 Receivables for loss sensitive business, by credit quality: AAA — — AA 137 142 A 57 62 BBB 161 185 BB 103 115 Below BB 64 65 Total receivables for loss sensitive business 522 569 Total Premiums Receivable and Agents' Balances, Gross 4,722 4,420 ACL (124) (152) Total Premiums Receivable and Agents' Balances, Net of ACL $ 4,598 $ 4,268 ACL on Premiums Receivable and Agents' Balances Balances are considered past due when amounts that have been billed are not collected within contractually stipulated time periods. The Company had an immaterial amount of receivables with a due date of more than one year that are past-due.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A portion of the Company's Commercial Lines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During the three and nine months ended September 30, 2021, the ACL on premiums receivable decreased as the provision required on premiums written in the quarter was more than offset by write-offs and a reduction in the provision reflecting lessening expected impacts of COVID-19 relative to prior assumptions in certain lines of business. The three months ended September 30, 2020 reflected a decrease in the ACL primarily due to modest economic scenario improvement related to COVID-19, and for the nine months ended September 30, 2020, an increase in the ACL due to the increasing impacts of COVID-19. Rollforward of ACL on Premiums Receivable and Agents' Balances for the Three Months Ended September 30, 2021 September 30, 2020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97 $ 37 $ 134 $ 139 $ 44 $ 183 Current period provision (release) 1 — 1 2 — 2 Current period write-offs (13) — (13) (12) — (12) Current period recoveries 2 — 2 1 — 1 Ending ACL $ 87 $ 37 $ 124 $ 130 $ 44 $ 174 Rollforward of ACL on Premiums Receivable and Agents' Balances for the Nine Months Ended September 30, 2021 September 30, 2020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117 $ 35 $ 152 $ 85 $ 60 $ 145 Cumulative effect of accounting change [1] (2) (21) (23) Adjusted beginning ACL 117 35 152 83 39 122 Current period provision (release) 6 2 8 78 5 83 Current period write-offs (43) — (43) (35) — (35) Current period recoveries 7 — 7 4 — 4 Ending ACL $ 87 $ 37 $ 124 $ 130 $ 44 $ 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5" t="inlineStr">
        <is>
          <t>Reinsurance Disclosures [Abstract]</t>
        </is>
      </c>
    </row>
    <row r="4">
      <c r="A4" s="3" t="inlineStr">
        <is>
          <t>Reinsurance [Text Block]</t>
        </is>
      </c>
      <c r="B4" s="3" t="inlineStr">
        <is>
          <t>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IBNR") unpaid losses. The Company’s estimate of losses and loss adjustment expens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September 30, 2021 As of December 31, 2020 Property and Casualty Group Benefits Corporate Total Property and Casualty Group Benefits Corporate Total A.M. Best Financial Strength Rating A++ $ 1,728 $ — $ — $ 1,728 $ 1,598 $ — $ — $ 1,598 A+ 1,876 236 279 2,391 1,788 230 305 2,323 A 696 — — 696 638 — — 638 A- 29 9 — 38 37 9 — 46 B++ 644 — 3 647 666 — 3 669 Below B++ 21 1 — 22 21 1 — 22 Total Rated by A.M. Best 4,994 246 282 5,522 4,748 240 308 5,296 Mandatory (Assigned) and Voluntary Risk Pools 251 — — 251 259 — — 259 Captives 311 — — 311 305 — — 305 Other not rated companies 255 7 — 262 254 5 — 259 Gross Reinsurance Recoverables 5,811 253 282 6,346 5,566 245 308 6,119 Allowance for uncollectible reinsurance (96) (1) (2) (99) (105) (1) (2) (108) Net Reinsurance Recoverables $ 5,715 $ 252 $ 280 $ 6,247 $ 5,461 $ 244 $ 306 $ 6,011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RBC")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The decrease in the ACL for the nine months ended September 30, 2021 was primarily due to higher than expected recovery from one reinsurer on which the Company had recognized an ACL. In the three and nine months ended September 30, 2021, there were no write-offs of reinsurance recoverables that would impact ACL. Allowance for Uncollectible Reinsurance for the Three Months Ended September 30, 2021 September 30, 2020 Property and Casualty Group Benefits Corporate Total Property and Casualty Group Benefits Corporate Total Beginning allowance for uncollectible reinsurance $ 96 $ 1 $ 2 $ 99 $ 108 $ 1 $ 2 $ 111 Beginning allowance for disputed amounts 56 — — 56 57 — — $ 57 Beginning ACL 40 1 2 43 51 1 2 54 Current period provision (release) 1 — — 1 1 — — 1 Ending ACL 41 1 2 44 52 1 2 55 Ending allowance for disputed amounts 55 — — 55 54 — — 54 Ending allowance for uncollectible reinsurance $ 96 $ 1 $ 2 $ 99 $ 106 $ 1 $ 2 $ 109 Allowance for Uncollectible Reinsurance for the Nine Months Ended September 30, 2021 September 30, 2020 Property and Casualty Group Benefits Corporate Total Property and Casualty Group Benefits Corporate Total Beginning allowance for uncollectible reinsurance $ 105 $ 1 $ 2 $ 108 $ 114 $ — $ — $ 114 Beginning allowance for disputed amounts 53 — — 53 66 — — $ 66 Beginning ACL 52 1 2 55 48 — — 48 Cumulative effect of accounting change [1] — 1 1 2 Adjusted beginning ACL 52 1 2 55 48 1 1 50 Current period provision (release) (11) — — (11) 3 — 1 4 Current period gross recoveries — — — — 1 — — 1 Ending ACL 41 1 2 44 52 1 2 55 Ending allowance for disputed amounts 55 — — 55 54 — — 54 Ending allowance for uncollectible reinsurance $ 96 $ 1 $ 2 $ 99 $ 106 $ 1 $ 2 $ 109 [1] Represents the adjustment to the ACL recorded on adoption of accounting guidance for credit losses on January 1, 2020. For further information, see Note 1 - Basis of Presentation and Significant Accounting Policies of Notes to Consolidated Financial Statements included in the Company's 2020 Form 10-K Annual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9 Months Ended</t>
        </is>
      </c>
    </row>
    <row r="2">
      <c r="B2" s="2" t="inlineStr">
        <is>
          <t>Sep. 30, 2021</t>
        </is>
      </c>
    </row>
    <row r="3">
      <c r="A3" s="5" t="inlineStr">
        <is>
          <t>Liability for Unpaid Claims and Claims Adjustment Expense, Activity in Liability [Abstract]</t>
        </is>
      </c>
    </row>
    <row r="4">
      <c r="A4" s="3" t="inlineStr">
        <is>
          <t>Reserve for Unpaid Losses and Loss Adjustment Expenses</t>
        </is>
      </c>
      <c r="B4" s="3" t="inlineStr">
        <is>
          <t>9. RESERVE FOR UNPAID LOSSES AND LOSS ADJUSTMENT EXPENSES Rollforward of Liabilities for Unpaid Losses and Loss Adjustment Expenses For the nine months ended September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5,968 5,992 Prior accident year development [1] 170 (320) Total provision for unpaid losses and loss adjustment expenses 6,138 5,672 Change in deferred gain on retroactive reinsurance included in other liabilities [1] (73) (97) Payments Current accident year (1,549) (1,447) Prior accident years (3,155) (3,338) Total payments (4,704) (4,785) Net change in reserves transferred to liabilities held for sale — (43) Foreign currency adjustment 1 (3) Ending liabilities for unpaid losses and loss adjustment expenses, net 25,259 23,730 Reinsurance and other recoverables 5,931 5,421 Ending liabilities for unpaid losses and loss adjustment expenses, gross $ 31,190 $ 29,151 [1]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Unfavorable (Favorable) Prior Accident Year Development For the nine months ended September 30, 2021 2020 Workers’ compensation $ (113) $ (72) Workers’ compensation discount accretion 26 27 General liability 451 112 Marine — 1 Package business (66) (24) Commercial property (24) (6) Professional liability (7) (16) Bond (26) (10) Assumed reinsurance — (7) Automobile liability - Commercial Lines 9 27 Automobile liability - Personal Lines (73) (53) Homeowners 2 3 Catastrophes (98) (413) Uncollectible reinsurance (10) (8) Other reserve re-estimates, net 26 22 Prior accident year development before change in deferred gain 97 (417) Change in deferred gain on retroactive reinsurance included in other liabilities [1] 73 97 Total prior accident year development $ 170 $ (320) [1]The change in deferred gain for the nine months ended September 30, 2021 and 2020 included $73 and $97, respectively, of adverse development on Navigators 2018 and prior accident year reserves, primarily driven by professional liability and wholesale construction within general liability in the 2021 period and marine, professional liability, general liability, assumed reinsurance and prior accident year catastrophes in the 2020 period. Re-estimates of prior accident year reserves for the nine months ended September 30, 2021 Workers’ compensation reserves were decreased within small commercial and middle &amp; large commercial for the 2013 through 2018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In addition, the Company recognized reserve increases on Navigators’ wholesale construction business for 2018 and prior accident years included in the change in deferred gain on retroactive reinsurance in the above table.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7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Re-estimates of prior accident year reserves for the nine months ended September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part due to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2017, which is included as a component of the change in deferred gain under retroactive reinsurance in the above table. In addition, the Company recorded an increase in reserves for sexual molestation and abuse claims related to cases brought against religious and other institutions that were insureds of the Company which was partly offset by reserve decreases for other mass torts and extra contractual liability claims. The Company increased reserves for sexual molestation claims by $129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superseding its prior agreement of April 16, 2021, which now includes the BSA, its local councils and the representatives of a majority of the sexual abuse claimants. As part of the agreement-in-principle, The Hartford will pay $787, before tax, for claims associated with policies mostly issued in the 1970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prior agreement of April 16, 2021 to settle these claims for $650 did not include the local councils or representatives of a majority of the claimants. The agreement-in-principle was reached in connection with BSA’s Chapter 11 bankruptcy and will become a final settlement upon the occurrence of certain conditions, including execution of a definitive settlement agreement, confirmation of the BSA’s global resolution plan, receipt of executed releases from the local councils, and approval from the bankruptcy court as part of BSA’s overall plan of reorganization. The parties to the agreement-in-principle expect to receive court approval of the settlement in early 2022. No assurance can be given that all the conditions precedent to the settlement will be satisfied or that bankruptcy court approval, if obtained, will not be delayed for various procedural reasons. If the bankruptcy court ultimately does not approve BSA’s plan of reorganization including terms of the agreement-in-principle,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September 30, 2021,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September 30, 2021, the Company has recorded a reinsurance recoverable under the Navigators ADC of $282, as estimated cumulative loss development on the 2018 and prior accident year reserves of $382 exceed the $100 deductible. While the reinsurance recoverable is $282, the Company has also recorded a $191 cumulative deferred gain within other liabilities since, under retroactive reinsurance accounting, ceded losses in excess of the $91 of ceded premium paid must be recognized as a deferred gain. Of the $191 of cumulative ceded losses in exces s of ceded premium paid, $73 was recognized as a deferred gain in 2021 and $97 was recognized as a deferred gain in 2020. As the Company has ceded $282 of the $300 available limit, there is $18 of remaining limit available as of September 30, 2021. Rollforward of Liabilities for Unpaid Losses and Loss Adjustment Expenses For the nine months ended September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3,753 3,339 Prior year's discount accretion 155 160 Prior incurral year development [2] (382) (362) Total provision for unpaid losses and loss adjustment expenses [3] 3,526 3,137 Payments Current incurral year (1,776) (1,553) Prior incurral years (1,804) (1,681) Total payments (3,580) (3,234) Ending liabilities for unpaid losses and loss adjustment expenses, net 7,942 7,913 Reinsurance recoverables 246 242 Ending liabilities for unpaid losses and loss adjustment expenses, gross $ 8,188 $ 8,155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 [3] Includes unallocated loss adjustment expenses ("ULAE") of $131 and $133 for the nine months ended September 30, 2021 and 2020, respectively, that are recorded in insurance operating costs and other expenses in the Condensed Consolidated Statements of Operations. Re-estimates of prior incurral years reserves for the nine months ended September 30, 2021 Group disabilit y- Prior period reserve estimates decreased by approximately $320 largely driven by group long-term disability claim incidence lower than prior assumptions together with strong recoveries on prior incurral year claims, and a New York Paid Family Leave refund. Group life and accident (including group life premium waiver)- Prior period reserve estimates decreased by approximately $5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Re-estimates of prior incurral years reserves for the nine months ended September 30, 2020 Group disability- Prior period reserve estimates decreased by approximately $293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50 largely driven by lower-than-previously expected claim incidence in group life premium waiver. Supplemental Accident &amp; Health- Prior period reserve estimates decreased by approximately $19 driven by lower-than-expected emergence of prior year claims, especially for voluntary critical Illness and voluntary accident products. 10. RESERVE FOR FUTURE POLICY BENEFITS Changes in Reserves for Future Policy Benefits[1] For the nine months ended September 30, 2021 2020 Beginning liability balance $ 638 $ 635 Incurred 45 74 Paid (74) (67) Change in unrealized investment gains and losses (7) 8 Ending liability balance $ 602 $ 650 Ending reinsurance recoverable asset $ 22 $ 29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9 Months Ended</t>
        </is>
      </c>
    </row>
    <row r="2">
      <c r="B2" s="2" t="inlineStr">
        <is>
          <t>Sep. 30, 2021</t>
        </is>
      </c>
    </row>
    <row r="3">
      <c r="A3" s="5" t="inlineStr">
        <is>
          <t>Insurance Loss Reserves [Abstract]</t>
        </is>
      </c>
    </row>
    <row r="4">
      <c r="A4" s="3" t="inlineStr">
        <is>
          <t>Reserve for Future Policy Benefits</t>
        </is>
      </c>
      <c r="B4" s="3" t="inlineStr">
        <is>
          <t>9. RESERVE FOR UNPAID LOSSES AND LOSS ADJUSTMENT EXPENSES Rollforward of Liabilities for Unpaid Losses and Loss Adjustment Expenses For the nine months ended September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5,968 5,992 Prior accident year development [1] 170 (320) Total provision for unpaid losses and loss adjustment expenses 6,138 5,672 Change in deferred gain on retroactive reinsurance included in other liabilities [1] (73) (97) Payments Current accident year (1,549) (1,447) Prior accident years (3,155) (3,338) Total payments (4,704) (4,785) Net change in reserves transferred to liabilities held for sale — (43) Foreign currency adjustment 1 (3) Ending liabilities for unpaid losses and loss adjustment expenses, net 25,259 23,730 Reinsurance and other recoverables 5,931 5,421 Ending liabilities for unpaid losses and loss adjustment expenses, gross $ 31,190 $ 29,151 [1]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 Unfavorable (Favorable) Prior Accident Year Development For the nine months ended September 30, 2021 2020 Workers’ compensation $ (113) $ (72) Workers’ compensation discount accretion 26 27 General liability 451 112 Marine — 1 Package business (66) (24) Commercial property (24) (6) Professional liability (7) (16) Bond (26) (10) Assumed reinsurance — (7) Automobile liability - Commercial Lines 9 27 Automobile liability - Personal Lines (73) (53) Homeowners 2 3 Catastrophes (98) (413) Uncollectible reinsurance (10) (8) Other reserve re-estimates, net 26 22 Prior accident year development before change in deferred gain 97 (417) Change in deferred gain on retroactive reinsurance included in other liabilities [1] 73 97 Total prior accident year development $ 170 $ (320) [1]The change in deferred gain for the nine months ended September 30, 2021 and 2020 included $73 and $97, respectively, of adverse development on Navigators 2018 and prior accident year reserves, primarily driven by professional liability and wholesale construction within general liability in the 2021 period and marine, professional liability, general liability, assumed reinsurance and prior accident year catastrophes in the 2020 period. Re-estimates of prior accident year reserves for the nine months ended September 30, 2021 Workers’ compensation reserves were decreased within small commercial and middle &amp; large commercial for the 2013 through 2018 accident years driven by lower than previously estimated claim severity. General liability reserves were increased including an increase for sexual molestation and sexual abuse claims above the amount of reserves previously recorded for this exposure, primarily to reflect an increase in reserves for claims made against the Boy Scouts of America ("BSA") as discussed further below, partially offset by reserve decreases for other mass torts and extra contractual liability claims. In addition, the Company recognized reserve increases on Navigators’ wholesale construction business for 2018 and prior accident years included in the change in deferred gain on retroactive reinsurance in the above table. Package business reserves decreased largely due to lower estimated loss adjustment expenses for accident years 2014 to 2018 and a reduction in estimated reserves for extra contractual liability claims. Commercial property reserves were decreased primarily due to favorable development for the 2020 accident year in both middle &amp; large commercial and global specialty. Professional liability reserves were decreased due to lower estimated severity in both large and middle market directors’ and officers’ (“D&amp;O”) insurance for older accident years. More than offsetting this favorable reserve development were reserve increases on legacy Navigators public company directors’ and officers’ insurance for 2018 and prior accident years which is reflected within the change in deferred gain on retroactive reinsurance in the above table. Bond reserves were reduced mostly due to favorable emergence on contract surety claims driven by higher than previously anticipated recoveries, largely for the 2016 to 2017 accident years. Automobile liability reserves were decreased in Personal Lines principally due to lower estimated severity on AARP Direct and Agency claims, primarily within accident years 2017 to 2020, and a reduction in estimated reserves for extra contractual liability claims. Catastrophes reserves were decreased in both Commercial and Personal Lines primarily driven by a reduction in reserves for 2019 and 2020 wind and hail events, lower estimated losses from 2017 and 2018 hurricanes and a reduction in estimated losses from the 2017 and 2018 California wildfires, including an expected recovery of subrogation from a utility related to the 2018 Woolsey wildfire in California. Uncollectible reinsurance reserves were decreased due to a higher than expected recovery from one reinsurer on which the Company had recognized an allowance for credit losses. Other reserve re-estimates, net, were increased primarily due to an increase in reserves for sexual molestation and sexual abuse claims within P&amp;C Other Operations, principally on assumed reinsurance. Re-estimates of prior accident year reserves for the nine months ended September 30, 2020 Workers’ compensation reserves were reduced on national account business within middle &amp; large commercial, driven by lower than previously estimated claim severity for the 2014 and prior accident years and were reduced in small commercial due to lower than expected claim severity for the 2013 to 2018 accident years. General liability reserves were increased in part due to guaranteed cost construction business for accident years 2014 to 2019 as incurred losses are developing higher than previously expected for premises and operations claims and product liability claims, partly due to a change in industry mix and a heavier concentration of losses in California than initially assumed, as well as increased reserves for middle market and complex liability claims for accident year 2018 largely due to higher than expected severity. Also contributing were increases in reserves on primary layer construction account business within global specialty, mainly related to accident years 2015-2017, which is included as a component of the change in deferred gain under retroactive reinsurance in the above table. In addition, the Company recorded an increase in reserves for sexual molestation and abuse claims related to cases brought against religious and other institutions that were insureds of the Company which was partly offset by reserve decreases for other mass torts and extra contractual liability claims. The Company increased reserves for sexual molestation claims by $129 considering the impact of recent bankruptcy filings and an expected increase in claim incidence largely driven by legislation passed in a number of states that provides an opportunity for claimants to file claims for a period of time despite the fact that the original statute of limitations had expired. Marine reserves were increased principally due to an increase in domestic marine liability, mostly in accident years 2017 and 2018 due to a higher number of large losses. The increase in marine reserves is included as a component of the change in deferred gain under retroactive reinsurance in the above table. Package business reserves decreased for accident years 2014 to 2017 largely due to lower estimates of allocated loss adjustment expenses. Commercial property reserves were decreased for accident year 2019 due to favorable developments on marine and middle market property claims. Professional liability reserves were decreased primarily due to lower estimated severity on non-security class action D&amp;O claims and fewer than expected E&amp;O claims with financial institutions for the 2011 to 2018 accident years, partially offset by an increase in D&amp;O reserves for the 2019 accident year driven by higher frequency of class action lawsuits and an increase in large Syndicate D&amp;O losses for the 2016 and 2017 accident years. These Syndicate reserve increases within Global Specialty are included as a component of the change in deferred gain under retroactive reinsurance in the above table. Assumed reinsurance reserves were increased for accident year 2018 mostly due to higher accident and health reserve estimates for medical professionals on assumed casualty business. These reserve increases are included as a component of the change in deferred gain under retroactive reinsurance in the above table. Automobile liability reserves were decreased in Personal Lines principally due to lower than previously expected AARP Direct automobile liability claim severity for the 2017 and 2018 accident years. Automobile liability reserves were increased in Commercial Lines primarily due to higher than expected large losses on national accounts in the first quarter of 2020 related to accident years 2015 to 2017 and due to large losses within middle &amp; large commercial, primarily within the 2018 and 2019 accident years. Catastrophes reserves were reduced, primarily due to a reduction in estimated reserves for 2017 and 2018 California wildfires and a reduction in estimated catastrophes for wind and hail events in the 2018 and 2019 accident years, partially offset by an increase in reserves for 2019 typhoons Hagibis and Faxai in Asia. The reduction in reserves for the 2017 and 2018 wildfires was largely due to recognizing a $289 subrogation benefit in the second quarter of 2020 from PG&amp;E Corporation and Pacific Gas and Electric Company (together, “PG&amp;E”). Settlement Agreement with Boy Scouts of America On September 14, 2021, the Company announced that it entered into a new agreement-in-principle with the BSA, related to sexual molestation and sexual abuse claims associated with liability policies issued by various Hartford writing companies in the 1970s and early 1980s, superseding its prior agreement of April 16, 2021, which now includes the BSA, its local councils and the representatives of a majority of the sexual abuse claimants. As part of the agreement-in-principle, The Hartford will pay $787, before tax, for claims associated with policies mostly issued in the 1970s. In exchange for The Hartford’s payment, the BSA and its local councils will fully release The Hartford from any obligation under policies The Hartford issued to the BSA and its local councils. In addition, the representatives for the claimants joining this agreement-in-principle will support a plan of reorganization which incorporates the settlement. The prior agreement of April 16, 2021 to settle these claims for $650 did not include the local councils or representatives of a majority of the claimants. The agreement-in-principle was reached in connection with BSA’s Chapter 11 bankruptcy and will become a final settlement upon the occurrence of certain conditions, including execution of a definitive settlement agreement, confirmation of the BSA’s global resolution plan, receipt of executed releases from the local councils, and approval from the bankruptcy court as part of BSA’s overall plan of reorganization. The parties to the agreement-in-principle expect to receive court approval of the settlement in early 2022. No assurance can be given that all the conditions precedent to the settlement will be satisfied or that bankruptcy court approval, if obtained, will not be delayed for various procedural reasons. If the bankruptcy court ultimately does not approve BSA’s plan of reorganization including terms of the agreement-in-principle, it is possible that adverse outcomes, if any, could have a material adverse effect on the Company’s consolidated operating results. Adverse Development Covers The Company has an adverse development cover reinsurance agreement with NICO, a subsidiary of Berkshire Hathaway Inc., to reinsure loss development after 2016 on substantially all of the Company’s asbestos and environmental reserves (the “A&amp;E ADC”). Under the A&amp;E ADC, the Company paid a reinsurance premium of $650 for NICO to assume adverse net loss reserve development up to $1.5 billion above the Company’s existing net A&amp;E reserves as of December 31, 2016 of approximately $1.7 billion including reserves for A&amp;E exposure for accident years prior to 1986 that are reported in Property &amp; Casualty Other Operations ("Run-off A&amp;E") and reserves for A&amp;E exposure for accident years 1986 and subsequent from policies underwritten prior to 2016 that are reported in ongoing Commercial Lines and Personal Lines. The $650 reinsurance premium was placed into a collateral trust account as security for NICO’s claim payment obligations to the Company. The Company has retained the risk of collection on amounts due from other third-party reinsurers and continues to be responsible for claims handling and other administrative services, subject to certain conditions. The A&amp;E ADC covers substantially all the Company’s A&amp;E reserve development up to the reinsurance limit. Under retroactive reinsurance accounting, net adverse A&amp;E reserve development after December 31, 2016 will result in an offsetting reinsurance recoverable up to the $1.5 billion limit. Cumulative ceded losses up to the $650 reinsurance premium paid have been recognized as a dollar-for-dollar offset to direct losses incurred. Cumulative ceded losses exceeding the $650 reinsurance premium paid result in a deferred gain. As of September 30, 2021, the Company has incurred $860 in cumulative adverse development on asbestos and environmental reserves that have been ceded under the A&amp;E ADC treaty with NICO with $640 of available limit remaining under the A&amp;E ADC. As a result, the Company has recorded a $210 deferred gain within other liabilities, representing the difference between the reinsurance recoverable of $860 and ceded premium paid of $650. The deferred gain is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sbestos and environmental claims will result in charges against earnings which may be significant. Immediately after closing on the acquisition of Navigators Group, effective May 23, 2019, the Company purchased the Navigators ADC, an aggregate excess of loss reinsurance agreement covering adverse reserve development, from NICO, on behalf of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As of September 30, 2021, the Company has recorded a reinsurance recoverable under the Navigators ADC of $282, as estimated cumulative loss development on the 2018 and prior accident year reserves of $382 exceed the $100 deductible. While the reinsurance recoverable is $282, the Company has also recorded a $191 cumulative deferred gain within other liabilities since, under retroactive reinsurance accounting, ceded losses in excess of the $91 of ceded premium paid must be recognized as a deferred gain. Of the $191 of cumulative ceded losses in exces s of ceded premium paid, $73 was recognized as a deferred gain in 2021 and $97 was recognized as a deferred gain in 2020. As the Company has ceded $282 of the $300 available limit, there is $18 of remaining limit available as of September 30, 2021. Rollforward of Liabilities for Unpaid Losses and Loss Adjustment Expenses For the nine months ended September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3,753 3,339 Prior year's discount accretion 155 160 Prior incurral year development [2] (382) (362) Total provision for unpaid losses and loss adjustment expenses [3] 3,526 3,137 Payments Current incurral year (1,776) (1,553) Prior incurral years (1,804) (1,681) Total payments (3,580) (3,234) Ending liabilities for unpaid losses and loss adjustment expenses, net 7,942 7,913 Reinsurance recoverables 246 242 Ending liabilities for unpaid losses and loss adjustment expenses, gross $ 8,188 $ 8,155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 [3] Includes unallocated loss adjustment expenses ("ULAE") of $131 and $133 for the nine months ended September 30, 2021 and 2020, respectively, that are recorded in insurance operating costs and other expenses in the Condensed Consolidated Statements of Operations. Re-estimates of prior incurral years reserves for the nine months ended September 30, 2021 Group disabilit y- Prior period reserve estimates decreased by approximately $320 largely driven by group long-term disability claim incidence lower than prior assumptions together with strong recoveries on prior incurral year claims, and a New York Paid Family Leave refund. Group life and accident (including group life premium waiver)- Prior period reserve estimates decreased by approximately $50 largely driven by lower-than-previously expected claim incidence in both Group Life Premium Waiver and Group Accidental Death &amp; Dismemberment. Supplemental Accident &amp; Health- Prior period reserve estimates decreased by approximately $10 driven by lower-than-previously expected claim incidence during the pandemic. Re-estimates of prior incurral years reserves for the nine months ended September 30, 2020 Group disability- Prior period reserve estimates decreased by approximately $293 largely driven by group long-term disability lower claim incidence and higher recoveries on prior incurral year claims, and a refund on the New York Paid Family Leave program. Group life and accident (including group life premium waiver)- Prior period reserve estimates decreased by approximately $50 largely driven by lower-than-previously expected claim incidence in group life premium waiver. Supplemental Accident &amp; Health- Prior period reserve estimates decreased by approximately $19 driven by lower-than-expected emergence of prior year claims, especially for voluntary critical Illness and voluntary accident products. 10. RESERVE FOR FUTURE POLICY BENEFITS Changes in Reserves for Future Policy Benefits[1] For the nine months ended September 30, 2021 2020 Beginning liability balance $ 638 $ 635 Incurred 45 74 Paid (74) (67) Change in unrealized investment gains and losses (7) 8 Ending liability balance $ 602 $ 650 Ending reinsurance recoverable asset $ 22 $ 29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11. DEBT Senior Notes On September 21, 2021, The Hartford issued $600 of 2.9% senior notes (“2.9% Notes”) due September 15, 2051 for net proceeds of approximately $588, after deducting underwriting discounts and expenses from the offering. Interest is payable semi-annually in arrears on March 15 and September 15, commencing March 15, 2022. The Hartford, at its option, can redeem the 2.9% Notes at any time, in whole or part, at a redemption price equal to the greater of 100% of the principal amount being redeemed or a make-whole amount based on a comparable maturity US Treasury plus 20 basis points, plus any accrued and unpaid interest, except the 2.9% Notes may be redeemed at par within six months of maturity. Revolving Credit Facility In 2018, The Hartford entered into a $750 senior unsecured five-year revolving credit facility (the "Credit Facility"). As of September 30, 2021, no borrowings were outstanding, no letters of credit were issued under the Credit Facility and The Hartford was in compliance with all financial covenants. On October 27, 2021, The Hartford amended and restated the Credit Facility (as amended, the “2021 Credit Facility”) which, among other changes, extends the term of the facility through October 27, 2026, includes provisions for determining LIBOR successor rates, and resets the level of The Hartford’s minimum consolidated net worth financial covenant to $11.25 billion, excluding AOCI. The 2021 Credit Facility provides up to $750 of unsecured credit, including $100 available to support letters of credit. Under the 2021 Credit Facility: • Revolving loans may be in multiple currencies. • U.S. dollar loans will bear interest at a floating rate equivalent to an indexed rate that varies depending on the type of borrowing plus a basis point spread based on The Hartford's credit rating and will mature no later than October 27, 2026. • Letters of credit bear a fee based on The Hartford's credit rating and expire no later than October 27, 2027. The 2021 Credit Facility limits the ratio of senior debt to capitalization, excluding AOCI, at 35% and includes other customary covenants. The 2021 Credit Facility is for general corporate purposes. For further information regarding the Credit Facility, see Note 14 - Debt of Notes to Consolidated Financial Statements included in the Company’s 2020 Form 10-K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Earned premiums</t>
        </is>
      </c>
      <c r="B4" s="6" t="n">
        <v>4565</v>
      </c>
      <c r="C4" s="6" t="n">
        <v>4347</v>
      </c>
      <c r="D4" s="6" t="n">
        <v>13368</v>
      </c>
      <c r="E4" s="6" t="n">
        <v>12972</v>
      </c>
    </row>
    <row r="5">
      <c r="A5" s="3" t="inlineStr">
        <is>
          <t>Fee income</t>
        </is>
      </c>
      <c r="B5" s="4" t="n">
        <v>377</v>
      </c>
      <c r="C5" s="4" t="n">
        <v>323</v>
      </c>
      <c r="D5" s="4" t="n">
        <v>1107</v>
      </c>
      <c r="E5" s="4" t="n">
        <v>941</v>
      </c>
    </row>
    <row r="6">
      <c r="A6" s="3" t="inlineStr">
        <is>
          <t>Net investment income</t>
        </is>
      </c>
      <c r="B6" s="4" t="n">
        <v>650</v>
      </c>
      <c r="C6" s="4" t="n">
        <v>492</v>
      </c>
      <c r="D6" s="4" t="n">
        <v>1740</v>
      </c>
      <c r="E6" s="4" t="n">
        <v>1290</v>
      </c>
    </row>
    <row r="7">
      <c r="A7" s="3" t="inlineStr">
        <is>
          <t>Net realized gains (losses)</t>
        </is>
      </c>
      <c r="B7" s="4" t="n">
        <v>70</v>
      </c>
      <c r="C7" s="4" t="n">
        <v>6</v>
      </c>
      <c r="D7" s="4" t="n">
        <v>297</v>
      </c>
      <c r="E7" s="4" t="n">
        <v>-116</v>
      </c>
    </row>
    <row r="8">
      <c r="A8" s="3" t="inlineStr">
        <is>
          <t>Other revenues</t>
        </is>
      </c>
      <c r="B8" s="4" t="n">
        <v>24</v>
      </c>
      <c r="C8" s="4" t="n">
        <v>3</v>
      </c>
      <c r="D8" s="4" t="n">
        <v>62</v>
      </c>
      <c r="E8" s="4" t="n">
        <v>108</v>
      </c>
    </row>
    <row r="9">
      <c r="A9" s="3" t="inlineStr">
        <is>
          <t>Total revenues</t>
        </is>
      </c>
      <c r="B9" s="4" t="n">
        <v>5686</v>
      </c>
      <c r="C9" s="4" t="n">
        <v>5171</v>
      </c>
      <c r="D9" s="4" t="n">
        <v>16574</v>
      </c>
      <c r="E9" s="4" t="n">
        <v>15195</v>
      </c>
    </row>
    <row r="10">
      <c r="A10" s="5" t="inlineStr">
        <is>
          <t>Benefits, losses and expenses</t>
        </is>
      </c>
    </row>
    <row r="11">
      <c r="A11" s="3" t="inlineStr">
        <is>
          <t>Benefits, losses and loss adjustment expenses</t>
        </is>
      </c>
      <c r="B11" s="4" t="n">
        <v>3420</v>
      </c>
      <c r="C11" s="4" t="n">
        <v>2962</v>
      </c>
      <c r="D11" s="4" t="n">
        <v>9556</v>
      </c>
      <c r="E11" s="4" t="n">
        <v>8725</v>
      </c>
    </row>
    <row r="12">
      <c r="A12" s="3" t="inlineStr">
        <is>
          <t>Amortization of deferred policy acquisition costs ("DAC")</t>
        </is>
      </c>
      <c r="B12" s="4" t="n">
        <v>419</v>
      </c>
      <c r="C12" s="4" t="n">
        <v>421</v>
      </c>
      <c r="D12" s="4" t="n">
        <v>1252</v>
      </c>
      <c r="E12" s="4" t="n">
        <v>1287</v>
      </c>
    </row>
    <row r="13">
      <c r="A13" s="3" t="inlineStr">
        <is>
          <t>Insurance operating costs and other expenses</t>
        </is>
      </c>
      <c r="B13" s="4" t="n">
        <v>1200</v>
      </c>
      <c r="C13" s="4" t="n">
        <v>1093</v>
      </c>
      <c r="D13" s="4" t="n">
        <v>3546</v>
      </c>
      <c r="E13" s="4" t="n">
        <v>3394</v>
      </c>
    </row>
    <row r="14">
      <c r="A14" s="3" t="inlineStr">
        <is>
          <t>Interest expense</t>
        </is>
      </c>
      <c r="B14" s="4" t="n">
        <v>58</v>
      </c>
      <c r="C14" s="4" t="n">
        <v>58</v>
      </c>
      <c r="D14" s="4" t="n">
        <v>172</v>
      </c>
      <c r="E14" s="4" t="n">
        <v>179</v>
      </c>
    </row>
    <row r="15">
      <c r="A15" s="3" t="inlineStr">
        <is>
          <t>Amortization of other intangible assets</t>
        </is>
      </c>
      <c r="B15" s="4" t="n">
        <v>18</v>
      </c>
      <c r="C15" s="4" t="n">
        <v>18</v>
      </c>
      <c r="D15" s="4" t="n">
        <v>53</v>
      </c>
      <c r="E15" s="4" t="n">
        <v>55</v>
      </c>
    </row>
    <row r="16">
      <c r="A16" s="3" t="inlineStr">
        <is>
          <t>Restructuring and other costs</t>
        </is>
      </c>
      <c r="B16" s="4" t="n">
        <v>-12</v>
      </c>
      <c r="C16" s="4" t="n">
        <v>87</v>
      </c>
      <c r="D16" s="4" t="n">
        <v>-1</v>
      </c>
      <c r="E16" s="4" t="n">
        <v>87</v>
      </c>
    </row>
    <row r="17">
      <c r="A17" s="3" t="inlineStr">
        <is>
          <t>Total benefits, losses and expenses</t>
        </is>
      </c>
      <c r="B17" s="4" t="n">
        <v>5103</v>
      </c>
      <c r="C17" s="4" t="n">
        <v>4639</v>
      </c>
      <c r="D17" s="4" t="n">
        <v>14578</v>
      </c>
      <c r="E17" s="4" t="n">
        <v>13727</v>
      </c>
    </row>
    <row r="18">
      <c r="A18" s="3" t="inlineStr">
        <is>
          <t>Income (Loss) from Continuing Operations before Income Taxes, Noncontrolling Interest, Total</t>
        </is>
      </c>
      <c r="B18" s="4" t="n">
        <v>583</v>
      </c>
      <c r="C18" s="4" t="n">
        <v>532</v>
      </c>
      <c r="D18" s="4" t="n">
        <v>1996</v>
      </c>
      <c r="E18" s="4" t="n">
        <v>1468</v>
      </c>
    </row>
    <row r="19">
      <c r="A19" s="3" t="inlineStr">
        <is>
          <t>Income tax expense</t>
        </is>
      </c>
      <c r="B19" s="4" t="n">
        <v>101</v>
      </c>
      <c r="C19" s="4" t="n">
        <v>73</v>
      </c>
      <c r="D19" s="4" t="n">
        <v>360</v>
      </c>
      <c r="E19" s="4" t="n">
        <v>268</v>
      </c>
    </row>
    <row r="20">
      <c r="A20" s="3" t="inlineStr">
        <is>
          <t>Net income</t>
        </is>
      </c>
      <c r="B20" s="4" t="n">
        <v>482</v>
      </c>
      <c r="C20" s="4" t="n">
        <v>459</v>
      </c>
      <c r="D20" s="4" t="n">
        <v>1636</v>
      </c>
      <c r="E20" s="4" t="n">
        <v>1200</v>
      </c>
    </row>
    <row r="21">
      <c r="A21" s="3" t="inlineStr">
        <is>
          <t>Preferred stock dividends</t>
        </is>
      </c>
      <c r="B21" s="4" t="n">
        <v>6</v>
      </c>
      <c r="C21" s="4" t="n">
        <v>6</v>
      </c>
      <c r="D21" s="4" t="n">
        <v>16</v>
      </c>
      <c r="E21" s="4" t="n">
        <v>16</v>
      </c>
    </row>
    <row r="22">
      <c r="A22" s="3" t="inlineStr">
        <is>
          <t>Net income available to common stockholders</t>
        </is>
      </c>
      <c r="B22" s="6" t="n">
        <v>476</v>
      </c>
      <c r="C22" s="6" t="n">
        <v>453</v>
      </c>
      <c r="D22" s="6" t="n">
        <v>1620</v>
      </c>
      <c r="E22" s="6" t="n">
        <v>1184</v>
      </c>
    </row>
    <row r="23">
      <c r="A23" s="5" t="inlineStr">
        <is>
          <t>EPS</t>
        </is>
      </c>
    </row>
    <row r="24">
      <c r="A24" s="3" t="inlineStr">
        <is>
          <t>Basic</t>
        </is>
      </c>
      <c r="B24" s="7" t="n">
        <v>1.38</v>
      </c>
      <c r="C24" s="7" t="n">
        <v>1.26</v>
      </c>
      <c r="D24" s="7" t="n">
        <v>4.6</v>
      </c>
      <c r="E24" s="7" t="n">
        <v>3.3</v>
      </c>
    </row>
    <row r="25">
      <c r="A25" s="3" t="inlineStr">
        <is>
          <t>Diluted</t>
        </is>
      </c>
      <c r="B25" s="7" t="n">
        <v>1.36</v>
      </c>
      <c r="C25" s="7" t="n">
        <v>1.26</v>
      </c>
      <c r="D25" s="7" t="n">
        <v>4.54</v>
      </c>
      <c r="E25" s="7" t="n">
        <v>3.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12. INCOME TAXES INCOME TAX EXPENSE Income Tax Rate Reconciliation Three Months Ended September 30, Nine Months Ended September 30, 2021 2020 2021 2020 Tax provision at U.S. federal statutory rate $ 122 $ 111 $ 419 $ 308 Tax-exempt interest (10) (12) (31) (36) Increase in deferred tax valuation allowance (1) 6 6 19 Sale of business — (8) (5) (8) Earnings on corporate owned life insurance (5) (6) (16) (3) Carryback benefit — (5) — (5) Tax credits (8) (4) (9) (4) Tax law change 1 (6) (6) (6) Other 2 (3) 2 3 Provision for income taxes $ 101 $ 73 $ 360 $ 268 UNCERTAIN TAX POSITIONS Rollforward of Unrecognized Tax Benefits Three Months Ended September 30, Nine Months Ended September 30, 2021 2020 2021 2020 Balance, beginning of period $ 15 $ 14 $ 15 $ 14 Gross increases - tax positions in prior period — — — — Gross decreases - tax positions in prior period — — — — Gross increases - tax positions in current period 5 1 5 1 Lapse of statute of limitations (5) — (5) — Balance, end of period $ 15 $ 15 $ 15 $ 15 The entire amount of unrecognized tax benefits, if recognized, would affect the effective tax rate in the period of the release. The Company recognized $5 of its previously unrecognized tax benefits associated with dividends from segregated asset accounts of the life and annuity business sold in 2018. This liability was subject to a tax indemnification agreement and a corresponding receivable included in other assets has been taken down upon lapse of the statute of limitations. OTHER TAX MATTERS On June 10, 2021, the United Kingdom enacted Finance Bill 2021, which included an increase in the corporate tax rate from 19% to 25%, effective April 1, 2023. In the nine months ended September 30, 2021, the Company recorded a tax benefit of $6, which reflects the estimated benefit of the change in tax rate on the net deferred tax assets of its U.K. subsidiaries. On March 27, 2020, as part of the business stimulus package in response to the COVID-19 pandemic, the U.S. government enacted the Coronavirus Aid, Relief, and Economic Security ("CARES") Act. The CARES Act established new tax provisions including, but not limited to: (1) five-year carryback of net operating losses ("NOLs") generated in 2018, 2019 and 2020; (2) accelerated refund of alternative minimum tax ("AMT") credit carryforwards; and (3) retroactive changes to allow accelerated depreciation for certain depreciable property. For the period ending September 30, 2020 the Company recorded a tax benefit of $11 related to the carryback of losses from the Navigators Group 2019 pre-acquisition tax return to recover taxes paid in prior years at the previous statutory tax rate of 35%, of which $5 related to the existing insurance company carryback provision and $6 was due to the non-insurance carryback provision of the CARES Act. For the nine months ended September 30, 2021 and 2020, the Company recorded a tax benefit of $5 and $8 related to the excess tax basis over GAAP basis on the sale of the Continental Europe Operations. For discussion of this transaction, refer to Note 17 - Business Disposition. As of September 30, 2021, the Company has foreign net operating losses of $23 for which a valuation allowance of $4 has been established. While the foreign net operating losses ("NOLs") do not expire, this assessment reflects uncertainty in the Company's ability to generate sufficient taxable income in the near term in those specific jurisdictions. Management has assessed the need for a valuation allowance against its deferred tax assets based on tax character and jurisdiction. In making the assessment, management considered future taxable temporary difference reversals, future taxable income exclusive of reversing temporary differences and carryovers, taxable income in open carry back years and other tax planning strategies which management views as prudent and feasible. The federal income tax audits for the Company have been completed through 2013, and the Company is not currently under federal income tax examination for any open years. The statute of limitations is closed through the 2017 tax year with the exception of NOL carryforwards utilized in open tax years.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 Disclosure [Text Block]</t>
        </is>
      </c>
      <c r="B4" s="3" t="inlineStr">
        <is>
          <t xml:space="preserve">13.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discussed in Note 9 - Reserve for Unpaid Losses and Loss Adjustment Expenses of this Form 10-Q and in Note 12 - Reserve for Unpaid Losses and Loss Adjustment Expenses, of the Company's Annual Report on Form 10-K for the year ended December 31, 2020, and in the following discussion under the caption “COVID-19 Pandemic Business Income Insurance Coverag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Coverage Litigation Like many others in the property and casualty insurance industry, beginning in April 2020, various direct and indirect subsidiaries of the Company (collectively the "Hartford Writing Companies”), and in some instances the Company itself, have been served as defendants in lawsuits seeking insurance coverage under commercial insurance policies issued by the Hartford Writing Companies for alleged losses resulting from the shutdown or suspension of their businesses due to the spread of COVID-19. More than 260 such lawsuits have been filed, of which more than 60 purport to be filed on behalf of broad nationwide or statewide classes of policyholders. These lawsuits have been filed in state and federal courts in roughly 34 state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The Company and its subsidiaries deny the allegations and continue to vigorously defend these suits. The Hartford Writing Companies maintain that they have no coverage obligations with respect to these suits for business income allegedly lost by the plaintiffs due to the COVID-19 pandemic based on the clear terms of the applicable insurance policies. Although the policy terms vary depending, among other things, upon the size, nature, and location of the policyholder’s business, in general, the claims at issue in these lawsuits were denied because the claimant identified no direct physical damage or loss to property at the insured premises, and the governmental orders that led to the complete or partial shutdown of the business were not due to the existence of any direct physical loss or damage in the immediate vicinity of the insured premises and did not prohibit access to the insured premises, as required by the terms of the insurance policies. In addition, the vast majority of the policies at issue expressly exclude from coverage any loss caused directly or indirectly by the presence, growth, proliferation, spread or activity of a virus, subject to a narrow set of exceptions not applicable in connection with this pandemic, and contain a pollution and contamination exclusion that, among other things, expressly excludes from coverage any loss caused by material that threatens human health or welfare. In addition to the inherent difficulty in predicting litigation outcomes, the COVID-19 pandemic business income coverage lawsuits present numerous uncertainties and contingencies that are not yet known, including how many policyholders will ultimately file claims, the number of lawsuits that will be filed, the extent to which any state or nationwide classes will be certified, and the size and scope of any such classes. The legal theories advocated by plaintiffs vary significantly by case as do the state laws that govern the policy interpretation. These lawsuits are at various stages of litigation; some are in the earliest stages of litigation, many complaints are in the process of being amended, some have been dismissed voluntarily and may be refiled, while others have been dismissed through rulings in favor of the Hartford Writing Companies. Discovery is underway in certain single plaintiff cases and class actions. More than 40 policyholders have appealed dismissals in favor of the Hartford Writing Companies. While these appeals are at various stages of the process, no decisions have been issued at this time. In addition, business income calculations depend upon a wide range of factors that are particular to the circumstances of each individual policyholder and, here, almost none of the plaintiffs have submitted proofs of loss or otherwise quantified or factually supported any allegedly covered loss, and, in any event, the Company’s experience shows that demands for damages often bear little relation to a reasonable estimate of potential loss. Accordingly, management cannot now reasonably estimate the possible loss or range of loss, if any. Nonetheless, given the large number of claims and potential claims, the indeterminate amounts sought, and the inherent unpredictability of litigation, it is possible that adverse outcomes, if any, in the aggregate, could have a material adverse effect on the Company’s consolidated operating results.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Run-off A&amp;E, reported within the P&amp;C Other Operations segment.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September 30, 2021, the Company reported $621 of net asbestos reserves and $25 of net environmental reserve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The Company’s A&amp;E ADC reinsurance agreement with NICO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As of September 30, 2021 , the Company has incurred $860 in cumulative adverse development on A&amp;E reserves that have been ceded under the A&amp;E ADC treaty with NICO, leaving $640 of coverage available for future adverse net reserve development, if any. The Company has recorded a $210 deferred gain within other liabilities for losses economically ceded to NICO but for which the benefit is not recognized in earnings until later periods.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For more information on the A&amp;E ADC, refer to Note 12, Reserve for Unpaid Losses and Loss Adjustment Expenses of Notes to Consolidated Financial Statements included in the Company's 2020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5" t="inlineStr">
        <is>
          <t>Equity [Abstract]</t>
        </is>
      </c>
    </row>
    <row r="4">
      <c r="A4" s="3" t="inlineStr">
        <is>
          <t>Equity</t>
        </is>
      </c>
      <c r="B4" s="3" t="inlineStr">
        <is>
          <t>14. EQUITY EQUITY REPURCHASE PROGRAM During the nine months ended September 30, 2021, the Company repurchased $1.2 billion (19 million shares) of common stock under the share repurchase program that is effective January 1, 2021 until December 31, 2022 as authorized by the Board of Directors in December 2020. The share repurchase program was initially authorized at $1.5 billion and, in April 2021, was increased to $2.5 billion. In October 2021, the Company announced an additional increase in the share repurchase authorization to $3.0 billion, which remains effective until December 31, 2022. During the period October 1, 2021 through October 27, 2021, the Company repurchased $108 (1.5 million shares) under this repurchase program. The timing of future repurchases will be dependent on several factors, including the market price of the Company's securities, the Company's capital position, consideration of the effect of any repurchases on the Company's financial strength or credit ratings, the Company's blackout periods, and other considerations. During the nine months ended September 30, 2020, The Company repurchased $150 (2.7 million shares) of common stock under the previous share repurchase program that expir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9 Months Ended</t>
        </is>
      </c>
    </row>
    <row r="2">
      <c r="B2" s="2" t="inlineStr">
        <is>
          <t>Sep. 30, 2021</t>
        </is>
      </c>
    </row>
    <row r="3">
      <c r="A3" s="5" t="inlineStr">
        <is>
          <t>Accumulated Other Comprehensive Income (Loss), Net of Tax [Abstract]</t>
        </is>
      </c>
    </row>
    <row r="4">
      <c r="A4" s="3" t="inlineStr">
        <is>
          <t>Changes in and Reclassifications from Accumulated Other Comprehensive Income (Loss)</t>
        </is>
      </c>
      <c r="B4" s="3" t="inlineStr">
        <is>
          <t>15. CHANGES IN AND RECLASSIFICATIONS FROM ACCUMULATED OTHER COMPREHENSIVE INCOME (LOSS) Changes in AOCI, Net of Tax for the Three Months Ended September 30, 2021 Changes in Net Unrealized Gain on Fixed Maturities Unrealized Loss on Fixed Maturities with ACL Net Gain on Cash Flow Hedging Instruments Foreign Currency Translation Adjustments Pension and Other Postretirement Plan Adjustments AOCI, Beginning balance $ 2,204 $ (2) $ 12 $ 46 $ (1,690) $ 570 OCI before reclassifications (231) — 8 (4) 1 (226) Amounts reclassified from AOCI (43) — (7) — 13 (37) OCI, net of tax (274) — 1 (4) 14 (263) Ending balance $ 1,930 $ (2) $ 13 $ 42 $ (1,676) $ 307 Changes in AOCI, Net of Tax for the Nine Months Ended September 30, 2021 Changes in Net Unrealized Gain on Fixed Maturities Unrealized Loss on Fixed Maturities with ACL Net Gain on Cash Flow Hedging Instruments Foreign Currency Translation Adjustments Pension and Other Postretirement Plan Adjustments AOCI, Beginning balance $ 2,834 $ (2) $ 12 $ 43 $ (1,717) $ 1,170 OCI before reclassifications (816) — 22 (1) (1) (796) Amounts reclassified from AOCI (88) — (21) — 42 (67) OCI, net of tax (904) — 1 (1) 41 (863) Ending balance $ 1,930 $ (2) $ 13 $ 42 $ (1,676) $ 307 Reclassifications from AOCI Three Months Ended September 30, 2021 Nine Months Ended September 30, 2021 Affected Line Item in the Condensed Consolidated Statement of Operations Net Unrealized Gain on Fixed Maturities Available-for-sale fixed maturities $ 55 $ 112 Net realized gains (losses) 55 112 Total before tax 12 24 Income tax expense $ 43 $ 88 Net income Net Gains on Cash Flow Hedging Instruments Interest rate swaps $ 11 $ 31 Net investment income Interest rate swaps (3) (8) Interest expense Foreign currency swaps 1 3 Net investment income 9 26 Total before tax 2 5 Income tax expense $ 7 $ 21 Net income Pension and Other Postretirement Plan Adjustments Amortization of prior service credit $ 2 $ 5 Insurance operating costs and other expenses Amortization of actuarial loss (19) (58) Insurance operating costs and other expenses (17) (53) Total before tax (4) (11) Income tax expense $ (13) $ (42) Net income Total amounts reclassified from AOCI $ 37 $ 67 Net income Changes in AOCI, Net of Tax for the Three Months Ended September 30, 2020 Changes in Net Unrealized Gain on Fixed Maturities Net Unrealized Loss on Fixed Maturities with ACL Net Gain on Cash Flow Hedging Instruments Foreign Currency Translation Adjustments Pension and Other Postretirement Plan Adjustments AOCI, Beginning balance $ 2,055 $ (2) $ 48 $ 27 $ (1,649) $ 479 OCI before reclassifications 388 — (10) 6 — 384 Amounts reclassified from AOCI (12) — (7) — 12 (7) OCI, net of tax 376 — (17) 6 12 377 Ending balance $ 2,431 $ (2) $ 31 $ 33 $ (1,637) $ 856 Changes in AOCI, Net of Tax for the Nine Months Ended September 30, 2020 Changes in Net Unrealized Gain on Fixed Maturities Net Unrealized Loss on Fixed Maturities with ACL Net Gain on Cash Flow Hedging Instruments Foreign Currency Translation Adjustments Pension and Other Postretirement Plan Adjustments AOCI, net of tax Beginning balance $ 1,684 $ (3) $ 9 $ 34 $ (1,672) $ 52 OCI before reclassifications 842 1 37 (1) (1) 878 Amounts reclassified from AOCI (95) — (15) — 36 (74) OCI, net of tax 747 1 22 (1) 35 804 Ending balance $ 2,431 $ (2) $ 31 $ 33 $ (1,637) $ 856 Reclassifications from AOCI Three Months Ended September 30, 2020 Nine Months Ended September 30, 2020 Affected Line Item in the Condensed Consolidated Statement of Operations Net Unrealized Gain on Fixed Maturities Available-for-sale fixed maturities $ 15 $ 120 Net realized gains (losses) 15 120 Total before tax 3 25 Income tax expense $ 12 $ 95 Net income Net Gains on Cash Flow Hedging Instruments Interest rate swaps $ 9 $ 19 Net investment income Interest rate swaps (2) (4) Interest expense Foreign currency swaps 1 3 Net investment income Foreign currency swaps 1 1 Net realized gains (losses) 9 19 Total before tax 2 4 Income tax expense $ 7 $ 15 Net income Pension and Other Postretirement Plan Adjustments Amortization of prior service credit $ 2 $ 5 Insurance operating costs and other expenses Amortization of actuarial loss (17) (50) Insurance operating costs and other expenses (15) (45) Total before tax (3) (9) Income tax expense $ (12) $ (36) Net income Total amounts reclassified from AOCI $ 7 $ 74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5" t="inlineStr">
        <is>
          <t>Retirement Benefits [Abstract]</t>
        </is>
      </c>
    </row>
    <row r="4">
      <c r="A4" s="3" t="inlineStr">
        <is>
          <t>Employee Benefit Plans</t>
        </is>
      </c>
      <c r="B4" s="3" t="inlineStr">
        <is>
          <t xml:space="preserve">16. EMPLOYEE BENEFIT PLANS The Company’s employee benefit plans are described in Note 19 - Employee Benefit Plans of Notes to Consolidated Financial Statements included in The Hartford’s 2020 Annual Report on Form 10-K. Net periodic cost (benefit) is recognized in insurance operating costs and other expenses in the condensed consolidated statement of operations. Based on the funded status of the U.S. qualified defined benefit pension plan, the Company does not anticipate making a contribution to the plan in 2021 . Net Periodic Cost (Benefit) Pension Benefits Other Postretirement Benefits Three Months Ended September 30, Nine Months Ended September 30, Three Months Ended September 30, Nine Months Ended September 30, 2021 2020 2021 2020 2021 2020 2021 2020 Service cost $ 1 $ 1 $ 3 $ 3 $ — $ — $ — $ — Interest cost 24 31 71 95 — 1 2 4 Expected return on plan assets (51) (53) (153) (161) — — (2) (2) Amortization of prior service credit — — — — (2) (2) (5) (5) Amortization of actuarial loss 17 15 52 45 2 2 6 5 Net periodic cost (benefit) $ (9) $ (6) $ (27) $ (18) $ — $ 1 $ 1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1</t>
        </is>
      </c>
    </row>
    <row r="3">
      <c r="A3" s="5" t="inlineStr">
        <is>
          <t>Restructuring and Related Activities [Abstract]</t>
        </is>
      </c>
    </row>
    <row r="4">
      <c r="A4" s="3" t="inlineStr">
        <is>
          <t>Restructuring and Related Activities Disclosure</t>
        </is>
      </c>
      <c r="B4" s="3" t="inlineStr">
        <is>
          <t xml:space="preserve">18.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is intended to reduce annual insurance operating costs and other expenses through reduction of the Company's headcount, investment in information technology ("IT") to further enhance our capabilities, and other activities. The activities are expected to be substantially complete by the end of 2022. Termination benefits related to workforce reductions and professional fees are included within restructuring and other costs in the Condensed Consolidated Statement of Operations and unpaid restructuring costs are included in other liabilities in the September 30, 2021 Condensed Consolidated Balance Sheet. In the nine months ended September 30, 2021, the severance benefits accrual was reduced $24 due to more recent experience of higher than expected voluntary attrition. Subsequent to September 30, 2021, the Company expects to incur additional costs including amortization of right of use assets and other lease exit costs, other IT costs to retire applications, professional fees and other expenses. Total restructuring and other costs are expected to be approximately $133, before tax, and are being recognized in Corporate for segment reporting. The estimated restructuring and other costs for future periods do not include all costs associated with the real estate consolidation plan as those plans are still being finalized. Restructuring and Other Costs, Before Tax Incurred in the Three Months Ended September 30, Incurred in the Nine Months Ended September 30, Cumulative Incurred Through September 30, 2021 Total Amount Expected to be Incurred 2021 2020 2021 2020 Severance benefits $ (15) $ 78 $ (24) $ 78 $ 49 $ 49 IT costs 2 — 6 — 8 24 Professional fees and other expenses 1 9 17 9 46 60 Total restructuring and other costs, before tax $ (12) $ 87 $ (1) $ 87 $ 103 $ 133 Accrued Restructuring and Other Costs Nine Months Ended September 30, 2021 Severance Benefits and Related Costs IT Costs Professional Fees and Other Total Restructuring and Other Costs Liability Balance, beginning of period $ 54 $ — $ — $ 54 Incurred (24) 6 17 (1) Payments (10) (6) (17) (33) Balance, end of period $ 20 $ — $ — $ 20 Accrued Restructuring and Other Costs Nine Months Ended September 30, 2020 Severance Benefits and Related Costs IT Costs Professional Fees and Other Total Restructuring and Other Costs Liability Balance, beginning of period $ — $ — $ — $ — Incurred 78 — 9 87 Payments (3) — (9) (12) Balance, end of period $ 75 $ — $ —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9 Months Ended</t>
        </is>
      </c>
    </row>
    <row r="2">
      <c r="B2" s="2" t="inlineStr">
        <is>
          <t>Sep. 30, 2021</t>
        </is>
      </c>
    </row>
    <row r="3">
      <c r="A3" s="5" t="inlineStr">
        <is>
          <t>Fair Value Disclosures [Abstract]</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September 30, 2021 Total Quoted Prices in Significant Significant Assets accounted for at fair value on a recurring basis Fixed maturities, AFS Asset backed securities ("ABS") $ 1,207 $ — $ 1,184 $ 23 Collateralized loan obligations ("CLOs") 3,011 — 2,657 354 Commercial mortgage-backed securities ("CMBS") 4,191 — 4,090 101 Corporate 18,861 — 17,607 1,254 Foreign government/government agencies 953 — 948 5 Municipal 8,878 — 8,878 — Residential mortgage-backed securities ("RMBS") 3,286 — 3,018 268 U.S. Treasuries 3,555 618 2,937 — Total fixed maturities 43,942 618 41,319 2,005 Equity securities, at fair value 1,616 991 554 71 Derivative assets Credit derivatives 1 — 1 — Foreign exchange derivatives 1 — 1 — Total derivative assets [1] 2 — 2 — Fixed maturities, at fair value using the fair value option ("FVO") [2] 75 — — 75 Short-term investments 3,612 1,941 1,648 23 Total assets accounted for at fair value on a recurring basis $ 49,247 $ 3,550 $ 43,523 $ 2,174 Liabilities accounted for at fair value on a recurring basis Derivative liabilities Credit derivatives $ 5 $ — $ 5 $ — Foreign exchange derivatives 2 — 2 — Interest rate derivatives (45) — (45) — Total derivative liabilities [3] (38) — (38) — Total liabilities accounted for at fair value on a recurring basis $ (38) $ — $ (38) $ —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BS $ 1,564 $ — $ 1,564 $ — CLOs 2,780 — 2,420 360 CMBS 4,484 — 4,407 77 Corporate 20,273 — 19,392 881 Foreign government/government agencies 919 — 913 6 Municipal 9,503 — 9,503 —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 (14) $ — $ (14) $ — Interest rate derivatives (70) — (70) — Total derivative liabilities [3] (84) — (84) — Total liabilities accounted for at fair value on a recurring basis $ (84) $ — $ (84) $ — [1] Includes derivative instruments in a net positive fair value position after consideration of the accrued interest and impact of collateral posting requirements which may be imposed by agreements and applicable law. See footnote 3 to this table for derivative liabilities. [2] Included within other investments on the Condensed Consolidated Balance Sheets. [3] Includes derivative instruments in a net negative fair value position (derivative liability) after consideration of the accrued interest and impact of collateral posting requirements which may be imposed by agreements and applicable law. The Company has overseas deposits in Other Investments of $62 and $54 as of September 30, 2021 and December 31, 2020,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Foreign exchange derivatives • Swap yield curve • Currency spot and forward rates • Cross currency basis curves Not applicable Interest rate derivatives • Swap yield curve Not applicable Significant Unobservable Inputs for Level 3 - Securities Assets accounted for at fair value on a recurring basis Fair Predominant Significant Unobservable Input Minimum Maximum Weighted Average [1] Impact of As of September 30, 2021 CLOs [3] $ 290 Discounted cash flows Spread 227 bps 251 bps 248 bps Decrease CMBS [3] $ 96 Discounted cash flows Spread (encompasses prepayment, default risk and loss severity) 192 bps 483 bps 289 bps Decrease Corporate [4] $ 1,178 Discounted cash flows Spread 94 bps 978 bps 272 bps Decrease RMBS [3] $ 251 Discounted cash flows Spread [6] 43 bps 233 bps 84 bps Decrease Constant prepayment rate [6] 2% 14% 7% Decrease [5] Constant default rate [6] 1% 6% 3% Decrease Loss severity [6] —% 100% 65% Decrease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September 30, 2021 and December 31, 2020,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September 30, 2021,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otal realized/unrealized gains (losses) Fair value as of June 30, 2021 Included in net income [1] Included in OCI [2] Purchases Settlements Sales Transfers into Level 3 [3] Transfers out of Level 3 [3] Fair value as of September 30, 2021 Assets Fixed maturities, AFS ABS $ 14 $ — $ — $ 23 $ — $ — $ — $ (14) $ 23 CLOs 375 — — 132 (34) — — (119) 354 CMBS 86 — — 29 — — — (14) 101 Corporate 1,141 — (7) 156 (29) (1) — (6) 1,254 Foreign Govt./Govt. Agencies — — — 5 — — — — 5 RMBS 302 — (1) 41 (45) — — (29) 268 Total fixed maturities, AFS 1,918 — (8) 386 (108) (1) — (182) 2,005 Equity securities, at fair value 74 4 — 2 (9) — — — 71 Fixed maturities, FVO [4] — — — 75 — — — — 75 Short-term investments 18 — — 8 (3) — — — 23 Total Assets $ 2,010 $ 4 $ (8) $ 471 $ (120) $ (1) $ — $ (182) $ 2,174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September 30, 2021 Assets Fixed Maturities, AFS ABS $ — $ — $ — $ 42 $ — $ — $ — $ (19) $ 23 CLOs 360 — — 391 (79) — — (318) 354 CMBS 77 — 2 68 (3) — 5 (48) 101 Corporate 881 6 (18) 405 (105) (45) 172 (42) 1,254 Foreign Govt./Govt. Agencies 6 — — 5 — (6) — — 5 RMBS 381 — (3) 221 (148) (14) — (169) 268 Total Fixed Maturities, AFS 1,705 6 (19) 1,132 (335) (65) 177 (596) 2,005 Equity Securities, at fair value 70 6 — 5 (10) — — — 71 Fixed maturities, FVO [4] — — — 75 — — — — 75 Short-term investments 30 — — 10 (17) — — — 23 Total Assets $ 1,805 $ 12 $ (19) $ 1,222 $ (362) $ (65) $ 177 $ (596) $ 2,174 Fair Value Rollforwards for Financial Instruments Classified as Level 3 for the Total realized/unrealized gains (losses) Fair value as of June 30, 2020 Included in net income [1] Included in OCI [2] Purchases Settlements Sales Transfers into Level 3 [3] Transfers out of Level 3 [3] Fair value as of September 30, 2020 Assets Fixed Maturities, AFS ABS $ 23 $ — $ — $ — $ — $ — $ — $ (23) $ — CLOs 99 — 1 63 (3) — — (19) 141 CMBS 20 — 2 66 (1) — 5 — 92 Corporate 1,109 1 19 45 (62) — 22 (138) 996 Municipal — (3) 2 — — — 7 — 6 RMBS 479 — 2 40 (48) — — (22) 451 Total Fixed Maturities, AFS 1,730 (2) 26 214 (114) — 34 (202) 1,686 Equity Securities, at fair value 66 — — 3 — — — — 69 Short-term investments 14 — — — — — — — 14 Total Assets $ 1,810 $ (2) $ 26 $ 217 $ (114) $ — $ 34 $ (202) $ 1,769 Fair Value Rollforwards for Financial Instruments Classified as Level 3 for the Total realized/unrealized gains (losses) Fair value as of January 1, 2020 Included in net income [1] Included in OCI [2] Purchases Settlements Sales Transfers into Level 3 [3] Transfers out of Level 3 [3] Fair value as of September 30, 2020 Assets Fixed Maturities, AFS ABS $ 15 $ — $ (1) $ 43 $ — $ — $ — $ (57) $ — CLOs 95 — (1) 82 (16) — — (19) 141 CMBS 9 — 2 79 (3) — 5 — 92 Corporate 732 (31) — 161 (126) (27) 481 (194) 996 Foreign Govt./Govt. Agencies 3 — — — — — — (3) — Municipal — (3) 2 — — — 7 — 6 RMBS 560 — (10) 66 (136) (7) — (22) 451 Total Fixed Maturities, AFS 1,414 (34) (8) 431 (281) (34) 493 (295) 1,686 Equity Securities, at fair value 73 (10) — 6 — — — — 69 Short-term investments 15 — — — (1) — — — 14 Total Assets $ 1,502 $ (44) $ (8) $ 437 $ (282) $ (34) $ 493 $ (295) $ 1,769 Liabilities Contingent Consideration $ (22) $ 12 $ — $ — $ 10 $ — $ — $ — $ — Derivatives, net [5] Equity (15) 36 — — (21) — — — — Total Derivatives, net [5] (15) 36 — — (21) — — — — Total Liabilities $ (37) $ 48 $ — $ — $ (11) $ — $ — $ — $ —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4] Included within other investments on the Condensed Consolidated Balance Sheets. [5] Derivative instruments are reported in this table on a net basis for asset (liability) positions and reported in the Condensed Consolidated Balance Sheets in other investments and other liabilities. Changes in Unrealized Gains (Losses) for Financial Instruments Classified as Three Months Ended September 30, Nine Months Ended September 30, 2021 2020 2021 2020 2021 2020 2021 2020 Changes in Unrealized Gain/(Loss) included in Net Income [1] [2] Changes in Unrealized Gain/(Loss) included in OCI [3] Changes in Unrealized Gain/(Loss) included in Net Income [1] [2] Changes in Unrealized Gain/(Loss) included in OCI [3] Assets Fixed Maturities, AFS CLOs $ — $ — $ — $ 1 $ — $ — $ — $ (1) CMBS — — — 2 — — 2 2 Corporate — (1) (7) 17 — (21) (16) 1 Municipal — (3) — 2 — (3) — 2 RMBS — — (1) 2 — — (3) (9) Total Fixed Maturities, AFS — (4) (8) 24 — (24) (17) (5) Equity Securities, at fair value 1 — — — 4 (9) — — Total Assets $ 1 $ (4) $ (8) $ 24 $ 4 $ (33) $ (17) $ (5) Liabilities Contingent Consideration $ — $ — $ — $ — $ — $ 12 $ — $ — Total Liabilities $ — $ — $ — $ — $ — $ 12 $ — $ —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Fair Value Option The Company has elected the fair value option for certain investments in residual interests of securitizations in order to reflect changes in fair value in earnings. These instruments are included within other investments on the Condensed Consolidated Balance Sheets and changes in the fair value of these securities are reported in net realized gains and losses. As of September 30, 2021 and December 31, 2020, the fair value of assets using the fair value option was $75 and $0, respectively. For the three and nine months ended September 30, 2021 realized gains (losses) related to the change in fair value of assets using the fair value option were less than $(1). For the three and nine months ended September 30, 2020 there were no realized gains (losses) related to the change in fair value of assets using the fair value option. FINANCIAL INSTRUMENTS NOT CARRIED AT FAIR VALUE Financial Assets and Liabilities Not Carried at Fair Value September 30, 2021 December 31, 2020 Fair Value Hierarchy Level Carrying Amount [1] Fair Value Fair Value Hierarchy Level Carrying Amount [1] Fair Value Assets Mortgage loans Level 3 $ 5,106 $ 5,332 Level 3 $ 4,493 $ 4,792 Liabilities Other policyholder funds and benefits payable Level 3 $ 685 $ 688 Level 3 $ 701 $ 703 Senior notes [2] Level 2 $ 3,853 $ 4,707 Level 2 $ 3,262 $ 4,363 Junior subordinated debentures [2] Level 2 $ 1,090 $ 1,107 Level 2 $ 1,090 $ 1,107 [1] As of September 30, 2021 and December 31, 2020, carrying amount of mortgage loans is net of ACL of $26 and $38,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17 - Business Disposition .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0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t>
        </is>
      </c>
    </row>
    <row r="5">
      <c r="A5" s="3" t="inlineStr">
        <is>
          <t>Consolidation</t>
        </is>
      </c>
      <c r="B5" s="3" t="inlineStr">
        <is>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t>
        </is>
      </c>
    </row>
    <row r="7">
      <c r="A7" s="3" t="inlineStr">
        <is>
          <t>Reclassification, Comparability Adjustment [Policy Text Block]</t>
        </is>
      </c>
      <c r="B7" s="3" t="inlineStr">
        <is>
          <t>RECLASSIFICATIONSCertain reclassifications have been made to prior year financial information to conform to the current year presentation.</t>
        </is>
      </c>
    </row>
    <row r="8">
      <c r="A8" s="3" t="inlineStr">
        <is>
          <t>Commitments and Contingencies, Policy [Policy Text Block]</t>
        </is>
      </c>
      <c r="B8"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9">
      <c r="A9" s="3" t="inlineStr">
        <is>
          <t>Fair Value Measurement, Policy</t>
        </is>
      </c>
      <c r="B9"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10">
      <c r="A10" s="3" t="inlineStr">
        <is>
          <t>Fair Value of Financial Instruments, Policy [Policy Text Block]</t>
        </is>
      </c>
      <c r="B10"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Other inputs for ABS, CLOs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Not applicable Foreign exchange derivatives • Swap yield curve • Currency spot and forward rates • Cross currency basis curves Not applicable Interest rate derivatives • Swap yield curve Not applicable</t>
        </is>
      </c>
    </row>
    <row r="11">
      <c r="A11" s="3" t="inlineStr">
        <is>
          <t>Derivatives, Policy [Policy Text Block]</t>
        </is>
      </c>
      <c r="B11"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oldings (Policies)</t>
        </is>
      </c>
      <c r="B1" s="2" t="inlineStr">
        <is>
          <t>9 Months Ended</t>
        </is>
      </c>
    </row>
    <row r="2">
      <c r="B2" s="2" t="inlineStr">
        <is>
          <t>Sep. 30, 2021</t>
        </is>
      </c>
    </row>
    <row r="3">
      <c r="A3" s="5" t="inlineStr">
        <is>
          <t>Schedule of Investments [Abstract]</t>
        </is>
      </c>
    </row>
    <row r="4">
      <c r="A4" s="3" t="inlineStr">
        <is>
          <t>Financing Receivable, Allowance for Credit Losses, Policy for Uncollectible Amounts [Policy Text Block]</t>
        </is>
      </c>
      <c r="B4"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When fixed maturities are in an unrealized loss position and the Company does not record an intent-to-sell impairment, the Company will record an ACL for the portion of the unrealized loss due to a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Tables)</t>
        </is>
      </c>
      <c r="B1" s="2" t="inlineStr">
        <is>
          <t>9 Months Ended</t>
        </is>
      </c>
    </row>
    <row r="2">
      <c r="B2" s="2" t="inlineStr">
        <is>
          <t>Sep. 30, 2021</t>
        </is>
      </c>
    </row>
    <row r="3">
      <c r="A3" s="5" t="inlineStr">
        <is>
          <t>Disposal Group, Not Discontinued Operation, Disposal Disclosures [Abstract]</t>
        </is>
      </c>
    </row>
    <row r="4">
      <c r="A4" s="3" t="inlineStr">
        <is>
          <t>Disposal Groups, Including Discontinued Operations</t>
        </is>
      </c>
      <c r="B4" s="3" t="inlineStr">
        <is>
          <t xml:space="preserve">Carrying Value of Assets and Liabilities to be Transferred in Connection With the Sale [1] As of September 30, 2021 As of December 31, 2020 Assets Investments and cash $ 153 $ 142 Reinsurance recoverables and other 14 35 Total assets held for sale 167 177 Liabilities Unpaid losses and loss adjustment expenses 82 84 Unearned premiums 19 31 Other liabilities 50 43 Total liabilities held for sale $ 151 $ 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tatement of Comprehensive Income [Abstract]</t>
        </is>
      </c>
    </row>
    <row r="4">
      <c r="A4" s="3" t="inlineStr">
        <is>
          <t>Net income</t>
        </is>
      </c>
      <c r="B4" s="6" t="n">
        <v>482</v>
      </c>
      <c r="C4" s="6" t="n">
        <v>459</v>
      </c>
      <c r="D4" s="6" t="n">
        <v>1636</v>
      </c>
      <c r="E4" s="6" t="n">
        <v>1200</v>
      </c>
    </row>
    <row r="5">
      <c r="A5" s="5" t="inlineStr">
        <is>
          <t>Other Comprehensive Income (Loss), Net of Tax [Abstract]</t>
        </is>
      </c>
    </row>
    <row r="6">
      <c r="A6" s="3" t="inlineStr">
        <is>
          <t>Change in net unrealized gain on fixed maturities</t>
        </is>
      </c>
      <c r="B6" s="4" t="n">
        <v>-274</v>
      </c>
      <c r="C6" s="4" t="n">
        <v>376</v>
      </c>
      <c r="D6" s="4" t="n">
        <v>-904</v>
      </c>
      <c r="E6" s="4" t="n">
        <v>747</v>
      </c>
    </row>
    <row r="7">
      <c r="A7" s="3" t="inlineStr">
        <is>
          <t>Change in unrealized losses on fixed maturities for which an allowance for credit losses has been recorded</t>
        </is>
      </c>
      <c r="B7" s="4" t="n">
        <v>0</v>
      </c>
      <c r="C7" s="4" t="n">
        <v>0</v>
      </c>
      <c r="D7" s="4" t="n">
        <v>0</v>
      </c>
      <c r="E7" s="4" t="n">
        <v>1</v>
      </c>
    </row>
    <row r="8">
      <c r="A8" s="3" t="inlineStr">
        <is>
          <t>Changes in net gain on cash flow hedging instruments</t>
        </is>
      </c>
      <c r="B8" s="4" t="n">
        <v>1</v>
      </c>
      <c r="C8" s="4" t="n">
        <v>-17</v>
      </c>
      <c r="D8" s="4" t="n">
        <v>1</v>
      </c>
      <c r="E8" s="4" t="n">
        <v>22</v>
      </c>
    </row>
    <row r="9">
      <c r="A9" s="3" t="inlineStr">
        <is>
          <t>Change in foreign currency translation adjustments</t>
        </is>
      </c>
      <c r="B9" s="4" t="n">
        <v>-4</v>
      </c>
      <c r="C9" s="4" t="n">
        <v>6</v>
      </c>
      <c r="D9" s="4" t="n">
        <v>-1</v>
      </c>
      <c r="E9" s="4" t="n">
        <v>-1</v>
      </c>
    </row>
    <row r="10">
      <c r="A10" s="3" t="inlineStr">
        <is>
          <t>Changes in pension and other postretirement plan adjustments</t>
        </is>
      </c>
      <c r="B10" s="4" t="n">
        <v>-14</v>
      </c>
      <c r="C10" s="4" t="n">
        <v>-12</v>
      </c>
      <c r="D10" s="4" t="n">
        <v>-41</v>
      </c>
      <c r="E10" s="4" t="n">
        <v>-35</v>
      </c>
    </row>
    <row r="11">
      <c r="A11" s="3" t="inlineStr">
        <is>
          <t>Other comprehensive income (loss), net of tax</t>
        </is>
      </c>
      <c r="B11" s="4" t="n">
        <v>-263</v>
      </c>
      <c r="C11" s="4" t="n">
        <v>377</v>
      </c>
      <c r="D11" s="4" t="n">
        <v>-863</v>
      </c>
      <c r="E11" s="4" t="n">
        <v>804</v>
      </c>
    </row>
    <row r="12">
      <c r="A12" s="3" t="inlineStr">
        <is>
          <t>Comprehensive income</t>
        </is>
      </c>
      <c r="B12" s="6" t="n">
        <v>219</v>
      </c>
      <c r="C12" s="6" t="n">
        <v>836</v>
      </c>
      <c r="D12" s="6" t="n">
        <v>773</v>
      </c>
      <c r="E12" s="6" t="n">
        <v>20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9 Months Ended</t>
        </is>
      </c>
    </row>
    <row r="2">
      <c r="B2" s="2" t="inlineStr">
        <is>
          <t>Sep. 30, 2021</t>
        </is>
      </c>
    </row>
    <row r="3">
      <c r="A3" s="5" t="inlineStr">
        <is>
          <t>Earnings Per Share [Abstract]</t>
        </is>
      </c>
    </row>
    <row r="4">
      <c r="A4" s="3" t="inlineStr">
        <is>
          <t>Earnings (Loss) Per Common Share</t>
        </is>
      </c>
      <c r="B4" s="3" t="inlineStr">
        <is>
          <t xml:space="preserve">Computation of Basic and Diluted Earnings per Common Share Three Months Ended September 30, Nine Months Ended September 30, (In millions, except for per share data) 2021 2020 2021 2020 Earnings Net income $ 482 $ 459 $ 1,636 $ 1,200 Less: Preferred stock dividends 6 6 16 16 Net income available to common stockholders $ 476 $ 453 $ 1,620 $ 1,184 Shares Weighted average common shares outstanding, basic 345.6 358.3 352.5 358.3 Dilutive effect of stock-based awards under compensation plans 5.1 2.2 4.7 2.0 Weighted average common shares outstanding and dilutive potential common shares 350.7 360.5 357.2 360.3 Net income available to common stockholders per common share Basic $ 1.38 $ 1.26 $ 4.60 $ 3.30 Diluted $ 1.36 $ 1.26 $ 4.54 $ 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1</t>
        </is>
      </c>
    </row>
    <row r="3">
      <c r="A3" s="5" t="inlineStr">
        <is>
          <t>Segment Reporting [Abstract]</t>
        </is>
      </c>
    </row>
    <row r="4">
      <c r="A4" s="3" t="inlineStr">
        <is>
          <t>Reconciliation of Net Income from Segments to Consolidated</t>
        </is>
      </c>
      <c r="B4" s="3" t="inlineStr">
        <is>
          <t xml:space="preserve">Net Income (Loss) Three Months Ended September 30, Nine Months Ended September 30, 2021 2020 2021 2020 Commercial Lines $ 357 $ 323 $ 1,055 $ 378 Personal Lines 51 79 304 548 Property &amp; Casualty Other Operations 22 2 26 12 Group Benefits 28 119 207 324 Hartford Funds 56 44 155 119 Corporate (32) (108) (111) (181) Net income 482 459 1,636 1,200 Preferred stock dividends 6 6 16 16 Net income available to common stockholders $ 476 $ 453 $ 1,620 $ 1,184 </t>
        </is>
      </c>
    </row>
    <row r="5">
      <c r="A5" s="3" t="inlineStr">
        <is>
          <t>Reconciliation of Revenue from Segments to Consolidated</t>
        </is>
      </c>
      <c r="B5" s="3" t="inlineStr">
        <is>
          <t>Revenues Three Months Ended September 30, Nine Months Ended September 30, 2021 2020 2021 2020 Earned premiums and fee income: Commercial Lines Workers’ compensation $ 821 $ 776 $ 2,327 $ 2,312 Liability 419 355 1,196 1,035 Marine 57 59 172 191 Package business 425 390 1,227 1,150 Property 212 200 617 590 Professional liability 163 150 476 442 Bond 72 68 212 206 Assumed reinsurance 88 68 240 206 Automobile 200 193 586 562 Total Commercial Lines 2,457 2,259 7,053 6,694 Personal Lines Automobile 517 547 1,545 1,552 Homeowners 235 240 695 721 Total Personal Lines [1] 752 787 2,240 2,273 Group Benefits Group disability 745 697 2,228 2,142 Group life 591 594 1,797 1,833 Other 79 70 235 200 Total Group Benefits 1,415 1,361 4,260 4,175 Hartford Funds Mutual fund and Exchange-Traded Products ("ETP") 282 228 813 660 Talcott Resolution life and annuity separate accounts [2] 24 22 71 64 Total Hartford Funds 306 250 884 724 Corporate 12 13 38 47 Total earned premiums and fee income 4,942 4,670 14,475 13,913 Net investment income 650 492 1,740 1,290 Net realized gains (losses) 70 6 297 (116) Other revenues 24 3 62 108 Total revenues $ 5,686 $ 5,171 $ 16,574 $ 15,195 [1] For the three months ended September 30, 2021 and 2020, AARP members accounted for earned premiums of $687 and $713, respectively. For the nine months ended September 30, 2021 and 2020, AARP members accounted for earned premiums of $2.0 billion and $2.1 billion, respectively. [2] Represents revenues earned for investment advisory services on the life and annuity separate account AUM sold in May 2018 that is still managed by the Company's Hartford Funds segment.</t>
        </is>
      </c>
    </row>
    <row r="6">
      <c r="A6" s="3" t="inlineStr">
        <is>
          <t>Disaggregation of Revenue [Table Text Block]</t>
        </is>
      </c>
      <c r="B6" s="3" t="inlineStr">
        <is>
          <t xml:space="preserve">Revenue from Non-Insurance Contracts with Customers Three Months Ended September 30, Nine Months Ended September 30, Revenue Line Item 2021 2020 2021 2020 Commercial Lines Installment billing fees Fee income $ 8 $ 8 $ 25 $ 21 Personal Lines Installment billing fees Fee income 8 8 24 26 Insurance servicing revenues Other revenues 22 23 62 63 Group Benefits Administrative services Fee income 43 44 136 132 Hartford Funds Advisor, distribution and other management fees Fee income 280 228 807 659 Other fees Fee income 26 22 77 65 Corporate Investment management and other fees Fee income 12 13 38 38 Transition service revenues Other revenues — — 1 2 Total non-insurance revenues with customers $ 399 $ 346 $ 1,170 $ 1,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Fair Value, Assets and Liabilities Measured on Recurring Basis</t>
        </is>
      </c>
      <c r="B4" s="3" t="inlineStr">
        <is>
          <t>Assets and (Liabilities) Carried at Fair Value by Hierarchy Level as of September 30, 2021 Total Quoted Prices in Significant Significant Assets accounted for at fair value on a recurring basis Fixed maturities, AFS Asset backed securities ("ABS") $ 1,207 $ — $ 1,184 $ 23 Collateralized loan obligations ("CLOs") 3,011 — 2,657 354 Commercial mortgage-backed securities ("CMBS") 4,191 — 4,090 101 Corporate 18,861 — 17,607 1,254 Foreign government/government agencies 953 — 948 5 Municipal 8,878 — 8,878 — Residential mortgage-backed securities ("RMBS") 3,286 — 3,018 268 U.S. Treasuries 3,555 618 2,937 — Total fixed maturities 43,942 618 41,319 2,005 Equity securities, at fair value 1,616 991 554 71 Derivative assets Credit derivatives 1 — 1 — Foreign exchange derivatives 1 — 1 — Total derivative assets [1] 2 — 2 — Fixed maturities, at fair value using the fair value option ("FVO") [2] 75 — — 75 Short-term investments 3,612 1,941 1,648 23 Total assets accounted for at fair value on a recurring basis $ 49,247 $ 3,550 $ 43,523 $ 2,174 Liabilities accounted for at fair value on a recurring basis Derivative liabilities Credit derivatives $ 5 $ — $ 5 $ — Foreign exchange derivatives 2 — 2 — Interest rate derivatives (45) — (45) — Total derivative liabilities [3] (38) — (38) — Total liabilities accounted for at fair value on a recurring basis $ (38) $ — $ (38) $ — Assets and (Liabilities) Carried at Fair Value by Hierarchy Level as of December 31, 2020 Total Quoted Prices in Active Markets for Identical Assets (Level 1) Significant Observable Inputs (Level 2) Significant Unobservable Inputs (Level 3) Assets accounted for at fair value on a recurring basis Fixed maturities, AFS ABS $ 1,564 $ — $ 1,564 $ — CLOs 2,780 — 2,420 360 CMBS 4,484 — 4,407 77 Corporate 20,273 — 19,392 881 Foreign government/government agencies 919 — 913 6 Municipal 9,503 — 9,503 — RMBS 4,107 — 3,726 381 U.S. Treasuries 1,405 529 876 — Total fixed maturities 45,035 529 42,801 1,705 Equity securities, at fair value 1,438 872 496 70 Derivative assets Credit derivatives 21 — 21 — Foreign exchange derivatives 1 — 1 — Interest rate derivatives 1 — 1 — Total derivative assets [1] 23 — 23 — Short-term investments 3,283 2,663 590 30 Total assets accounted for at fair value on a recurring basis $ 49,779 $ 4,064 $ 43,910 $ 1,805 Liabilities accounted for at fair value on a recurring basis Derivative liabilities Foreign exchange derivatives $ (14) $ — $ (14) $ — Interest rate derivatives (70) — (70) — Total derivative liabilities [3] (84) — (84) — Total liabilities accounted for at fair value on a recurring basis $ (84) $ — $ (84) $ — [1] Includes derivative instruments in a net positive fair value position after consideration of the accrued interest and impact of collateral posting requirements which may be imposed by agreements and applicable law. See footnote 3 to this table for derivative liabilities. [2] Included within other investments on the Condensed Consolidated Balance Sheets. [3]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Predominant Significant Unobservable Input Minimum Maximum Weighted Average [1] Impact of As of September 30, 2021 CLOs [3] $ 290 Discounted cash flows Spread 227 bps 251 bps 248 bps Decrease CMBS [3] $ 96 Discounted cash flows Spread (encompasses prepayment, default risk and loss severity) 192 bps 483 bps 289 bps Decrease Corporate [4] $ 1,178 Discounted cash flows Spread 94 bps 978 bps 272 bps Decrease RMBS [3] $ 251 Discounted cash flows Spread [6] 43 bps 233 bps 84 bps Decrease Constant prepayment rate [6] 2% 14% 7% Decrease [5] Constant default rate [6] 1% 6% 3% Decrease Loss severity [6] —% 100% 65% Decrease As of December 31, 2020 CLOs [3] $ 340 Discounted cash flows Spread 304 bps 305 bps 304 bps Decrease CMBS [3] $ 20 Discounted cash flows Spread (encompasses prepayment, default risk and loss severity) 255 bps 975 bps 688 bps Decrease Corporate [4] $ 749 Discounted cash flows Spread 110 bps 692 bps 293 bps Decrease RMBS [3] $ 364 Discounted cash flows Spread [6] 7 bps 937 bps 119 bps Decrease Constant prepayment rate [6] —% 10% 5% Decrease [5] Constant default rate [6] 2% 6% 3% Decrease Loss severity [6] —% 100% 84%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t>
        </is>
      </c>
    </row>
    <row r="6">
      <c r="A6" s="3" t="inlineStr">
        <is>
          <t>Fair Value, Assets Measured on Recurring Basis, Unobservable Input Reconciliation [Table Text Block]</t>
        </is>
      </c>
      <c r="B6" s="3" t="inlineStr">
        <is>
          <t>Fair Value Rollforwards for Financial Instruments Classified as Level 3 for the Total realized/unrealized gains (losses) Fair value as of June 30, 2021 Included in net income [1] Included in OCI [2] Purchases Settlements Sales Transfers into Level 3 [3] Transfers out of Level 3 [3] Fair value as of September 30, 2021 Assets Fixed maturities, AFS ABS $ 14 $ — $ — $ 23 $ — $ — $ — $ (14) $ 23 CLOs 375 — — 132 (34) — — (119) 354 CMBS 86 — — 29 — — — (14) 101 Corporate 1,141 — (7) 156 (29) (1) — (6) 1,254 Foreign Govt./Govt. Agencies — — — 5 — — — — 5 RMBS 302 — (1) 41 (45) — — (29) 268 Total fixed maturities, AFS 1,918 — (8) 386 (108) (1) — (182) 2,005 Equity securities, at fair value 74 4 — 2 (9) — — — 71 Fixed maturities, FVO [4] — — — 75 — — — — 75 Short-term investments 18 — — 8 (3) — — — 23 Total Assets $ 2,010 $ 4 $ (8) $ 471 $ (120) $ (1) $ — $ (182) $ 2,174 Fair Value Rollforwards for Financial Instruments Classified as Level 3 for the Total realized/unrealized gains (losses) Fair value as of January 1, 2021 Included in net income [1] Included in OCI [2] Purchases Settlements Sales Transfers into Level 3 [3] Transfers out of Level 3 [3] Fair value as of September 30, 2021 Assets Fixed Maturities, AFS ABS $ — $ — $ — $ 42 $ — $ — $ — $ (19) $ 23 CLOs 360 — — 391 (79) — — (318) 354 CMBS 77 — 2 68 (3) — 5 (48) 101 Corporate 881 6 (18) 405 (105) (45) 172 (42) 1,254 Foreign Govt./Govt. Agencies 6 — — 5 — (6) — — 5 RMBS 381 — (3) 221 (148) (14) — (169) 268 Total Fixed Maturities, AFS 1,705 6 (19) 1,132 (335) (65) 177 (596) 2,005 Equity Securities, at fair value 70 6 — 5 (10) — — — 71 Fixed maturities, FVO [4] — — — 75 — — — — 75 Short-term investments 30 — — 10 (17) — — — 23 Total Assets $ 1,805 $ 12 $ (19) $ 1,222 $ (362) $ (65) $ 177 $ (596) $ 2,174 Fair Value Rollforwards for Financial Instruments Classified as Level 3 for the Total realized/unrealized gains (losses) Fair value as of June 30, 2020 Included in net income [1] Included in OCI [2] Purchases Settlements Sales Transfers into Level 3 [3] Transfers out of Level 3 [3] Fair value as of September 30, 2020 Assets Fixed Maturities, AFS ABS $ 23 $ — $ — $ — $ — $ — $ — $ (23) $ — CLOs 99 — 1 63 (3) — — (19) 141 CMBS 20 — 2 66 (1) — 5 — 92 Corporate 1,109 1 19 45 (62) — 22 (138) 996 Municipal — (3) 2 — — — 7 — 6 RMBS 479 — 2 40 (48) — — (22) 451 Total Fixed Maturities, AFS 1,730 (2) 26 214 (114) — 34 (202) 1,686 Equity Securities, at fair value 66 — — 3 — — — — 69 Short-term investments 14 — — — — — — — 14 Total Assets $ 1,810 $ (2) $ 26 $ 217 $ (114) $ — $ 34 $ (202) $ 1,769 Fair Value Rollforwards for Financial Instruments Classified as Level 3 for the Total realized/unrealized gains (losses) Fair value as of January 1, 2020 Included in net income [1] Included in OCI [2] Purchases Settlements Sales Transfers into Level 3 [3] Transfers out of Level 3 [3] Fair value as of September 30, 2020 Assets Fixed Maturities, AFS ABS $ 15 $ — $ (1) $ 43 $ — $ — $ — $ (57) $ — CLOs 95 — (1) 82 (16) — — (19) 141 CMBS 9 — 2 79 (3) — 5 — 92 Corporate 732 (31) — 161 (126) (27) 481 (194) 996 Foreign Govt./Govt. Agencies 3 — — — — — — (3) — Municipal — (3) 2 — — — 7 — 6 RMBS 560 — (10) 66 (136) (7) — (22) 451 Total Fixed Maturities, AFS 1,414 (34) (8) 431 (281) (34) 493 (295) 1,686 Equity Securities, at fair value 73 (10) — 6 — — — — 69 Short-term investments 15 — — — (1) — — — 14 Total Assets $ 1,502 $ (44) $ (8) $ 437 $ (282) $ (34) $ 493 $ (295) $ 1,769 Liabilities Contingent Consideration $ (22) $ 12 $ — $ — $ 10 $ — $ — $ — $ — Derivatives, net [5] Equity (15) 36 — — (21) — — — — Total Derivatives, net [5] (15) 36 — — (21) — — — — Total Liabilities $ (37) $ 48 $ — $ — $ (11) $ — $ — $ — $ — [1] Amounts in these columns are generally reported in net realized gains (losses). All amounts are before income taxes. [2] All amounts are before income taxes. [3] Transfers in and/or (out) of Level 3 are primarily attributable to the availability of market observable information and the re-evaluation of the observability of pricing inputs. [4] Included within other investments on the Condensed Consolidated Balance Sheets. [5] Derivative instruments are reported in this table on a net basis for asset (liability) positions and reported in the Condensed Consolidated Balance Sheets in other investments and other liabilities. Changes in Unrealized Gains (Losses) for Financial Instruments Classified as Three Months Ended September 30, Nine Months Ended September 30, 2021 2020 2021 2020 2021 2020 2021 2020 Changes in Unrealized Gain/(Loss) included in Net Income [1] [2] Changes in Unrealized Gain/(Loss) included in OCI [3] Changes in Unrealized Gain/(Loss) included in Net Income [1] [2] Changes in Unrealized Gain/(Loss) included in OCI [3] Assets Fixed Maturities, AFS CLOs $ — $ — $ — $ 1 $ — $ — $ — $ (1) CMBS — — — 2 — — 2 2 Corporate — (1) (7) 17 — (21) (16) 1 Municipal — (3) — 2 — (3) — 2 RMBS — — (1) 2 — — (3) (9) Total Fixed Maturities, AFS — (4) (8) 24 — (24) (17) (5) Equity Securities, at fair value 1 — — — 4 (9) — — Total Assets $ 1 $ (4) $ (8) $ 24 $ 4 $ (33) $ (17) $ (5) Liabilities Contingent Consideration $ — $ — $ — $ — $ — $ 12 $ — $ — Total Liabilities $ — $ — $ — $ — $ — $ 12 $ — $ — [1] All amounts in these rows are reported in net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t>
        </is>
      </c>
    </row>
    <row r="7">
      <c r="A7" s="3" t="inlineStr">
        <is>
          <t>Schedule of Carrying Values and Estimated Fair Values of Debt Instruments</t>
        </is>
      </c>
      <c r="B7" s="3" t="inlineStr">
        <is>
          <t>Financial Assets and Liabilities Not Carried at Fair Value September 30, 2021 December 31, 2020 Fair Value Hierarchy Level Carrying Amount [1] Fair Value Fair Value Hierarchy Level Carrying Amount [1] Fair Value Assets Mortgage loans Level 3 $ 5,106 $ 5,332 Level 3 $ 4,493 $ 4,792 Liabilities Other policyholder funds and benefits payable Level 3 $ 685 $ 688 Level 3 $ 701 $ 703 Senior notes [2] Level 2 $ 3,853 $ 4,707 Level 2 $ 3,262 $ 4,363 Junior subordinated debentures [2] Level 2 $ 1,090 $ 1,107 Level 2 $ 1,090 $ 1,107 [1] As of September 30, 2021 and December 31, 2020, carrying amount of mortgage loans is net of ACL of $26 and $38,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9 Months Ended</t>
        </is>
      </c>
    </row>
    <row r="2">
      <c r="B2" s="2" t="inlineStr">
        <is>
          <t>Sep. 30, 2021</t>
        </is>
      </c>
      <c r="C2" s="2" t="inlineStr">
        <is>
          <t>Sep. 30, 2020</t>
        </is>
      </c>
    </row>
    <row r="3">
      <c r="A3" s="5" t="inlineStr">
        <is>
          <t>Investments [Abstract]</t>
        </is>
      </c>
    </row>
    <row r="4">
      <c r="A4" s="3" t="inlineStr">
        <is>
          <t>Net Realized Capital Gains (Losses)</t>
        </is>
      </c>
      <c r="C4" s="3" t="inlineStr">
        <is>
          <t>Net Realized Gains (Losses) Three Months Ended September 30, Nine Months Ended September 30, (Before tax) 2021 2020 2021 2020 Gross gains on sales $ 63 $ 27 $ 162 $ 201 Gross losses on sales (8) (12) (54) (42) Equity securities [1] 3 42 134 (269) Net credit losses on fixed maturities, AFS — (1) 4 (33) Change in ACL on mortgage loans (2) 5 12 (19) Intent-to-sell impairments — — — (5) Other, net [2] 14 (55) 39 51 Net realized gains (losses) $ 70 $ 6 $ 297 $ (116) [1] The net unrealized gains (losses) on equity securities included in net realized gains (losses) related to equity securities still held as of September 30, 2021, were $(17) and $92 for the three and nine months ended September 30, 2021 respectively. The net unrealized gains on equity securities included in net realized gains (losses) related to equity securities still held as of September 30, 2020, were $36 and $6 for the three and nine months ended September 30, 2020 respectively. [2] For both the three and nine months ended September 30, 2021 includes gains (losses) from transactional foreign currency revaluation of $6 and $(1), respectively, non-qualifying derivatives of $10 and $16, respectively, and an additional loss of $(2) and $(20), respectively, on the pending sale of Continental Europe Operations. For the nine months ended September 30, 2021, there was also a gain of $46 on the sale of the Company's previously owned equity interest in Talcott Resolution. For the three and nine months ended September 30, 2020, includes gains (losses) from transactional foreign currency revaluation of $(4) and $6, respectively, non-qualifying derivatives of $(2) and $97, respectively, and a loss of $51 related to the pending sale of the Continental Europe Operations.</t>
        </is>
      </c>
    </row>
    <row r="5">
      <c r="A5" s="3" t="inlineStr">
        <is>
          <t>Debt Securities, Available-for-sale, Allowance for Credit Loss [Table Text Block]</t>
        </is>
      </c>
      <c r="B5" s="3" t="inlineStr">
        <is>
          <t xml:space="preserve">ACL on Fixed Maturities, AFS by Type Three Months Ended September 30, Nine Months Ended September 30, 2021 2020 2021 2020 (Before tax) Corporate Total Corporate Municipal Total Corporate Total Corporate Municipal Total Balance as of beginning of period $ 4 $ 4 $ 32 $ — $ 32 $ 23 $ 23 $ — $ — $ — Credit losses on fixed maturities where an allowance was not previously recorded — — — 3 3 2 2 35 3 38 Reduction due to sales — — (1) — (1) (15) (15) (3) — (3) Net increases (decreases) on fixed maturities where an allowance was previously recorded — — (2) — (2) (6) (6) (3) — (3) Balance as of end of period $ 4 $ 4 $ 29 $ 3 $ 32 $ 4 $ 4 $ 29 $ 3 $ 32 </t>
        </is>
      </c>
    </row>
    <row r="6">
      <c r="A6" s="3" t="inlineStr">
        <is>
          <t>Schedule of Available-for-sale Securities</t>
        </is>
      </c>
      <c r="B6" s="3" t="inlineStr">
        <is>
          <t xml:space="preserve">Fixed Maturities, AFS, by Type September 30, 2021 December 31, 2020 Amortized Cost ACL Gross Unrealized Gains Gross Unrealized Losses Fair Value Amortized Cost ACL Gross Unrealized Gains Gross Unrealized Losses Fair Value ABS $ 1,187 $ — $ 20 $ — $ 1,207 $ 1,525 $ — $ 39 $ — $ 1,564 CLOs 3,002 — 10 (1) 3,011 2,780 — 7 (7) 2,780 CMBS 3,969 — 231 (9) 4,191 4,219 — 286 (21) 4,484 Corporate 17,597 (4) 1,310 (42) 18,861 18,401 (23) 1,926 (31) 20,273 Foreign govt./govt. agencies 916 — 40 (3) 953 842 — 77 — 919 Municipal 8,113 — 776 (11) 8,878 8,564 — 940 (1) 9,503 RMBS 3,212 — 85 (11) 3,286 3,966 — 144 (3) 4,107 U.S. Treasuries 3,489 — 83 (17) 3,555 1,264 — 141 — 1,405 Total fixed maturities, AFS $ 41,485 $ (4) $ 2,555 $ (94) $ 43,942 $ 41,561 $ (23) $ 3,560 $ (63) $ 45,035 </t>
        </is>
      </c>
    </row>
    <row r="7">
      <c r="A7" s="3" t="inlineStr">
        <is>
          <t>Investments by Contractual Maturity Year</t>
        </is>
      </c>
      <c r="B7" s="3" t="inlineStr">
        <is>
          <t xml:space="preserve">Fixed Maturities, AFS, by Contractual Maturity Year September 30, 2021 December 31, 2020 Amortized Cost Fair Value Amortized Cost Fair Value One year or less $ 1,319 $ 1,340 $ 1,411 $ 1,432 Over one year through five years 8,214 8,577 7,832 8,286 Over five years through ten years 9,088 9,520 7,622 8,354 Over ten years 11,494 12,810 12,206 14,028 Subtotal 30,115 32,247 29,071 32,100 Mortgage-backed and asset-backed securities 11,370 11,695 12,490 12,935 Total fixed maturities, AFS $ 41,485 $ 43,942 $ 41,561 $ 45,035 </t>
        </is>
      </c>
    </row>
    <row r="8">
      <c r="A8" s="3" t="inlineStr">
        <is>
          <t>Unrealized Gain (Loss) on Investments [Table Text Block]</t>
        </is>
      </c>
      <c r="B8" s="3" t="inlineStr">
        <is>
          <t>Unrealized Loss Aging for Fixed Maturities, AFS by Type and Length of Time as of September 30, 2021 Less Than 12 Months 12 Months or More Total Fair Value Unrealized Losses Fair Value Unrealized Losses Fair Value Unrealized Losses ABS $ 204 $ — $ — $ — $ 204 $ — CLOs 842 (1) 159 — 1,001 (1) CMBS 298 (3) 87 (6) 385 (9) Corporate 2,229 (34) 208 (8) 2,437 (42) Foreign govt./govt. agencies 265 (3) — — 265 (3) Municipal 695 (11) 12 — 707 (11) RMBS 880 (8) 100 (3) 980 (11) U.S. Treasuries 2,707 (17) 3 — 2,710 (17) Total fixed maturities, AFS in an unrealized loss position $ 8,120 $ (77) $ 569 $ (17) $ 8,689 $ (94) Unrealized Loss Aging for Fixed Maturities, AFS by Type and Length of Time as of December 31, 2020 Less Than 12 Months 12 Months or More Total Fair Value Unrealized Losses Fair Value Unrealized Losses Fair Value Unrealized Losses ABS $ 44 $ — $ — $ — $ 44 $ — CLOs 758 (2) 715 (5) 1,473 (7) CMBS 410 (17) 19 (4) 429 (21) Corporate 466 (13) 212 (18) 678 (31) Foreign govt./govt. agencies 24 — — — 24 — Municipal 34 (1) — — 34 (1) RMBS 461 (3) 21 — 482 (3) U.S. Treasuries 39 — — — 39 — Total fixed maturities, AFS in an unrealized loss position $ 2,236 $ (36) $ 967 $ (27) $ 3,203 $ (63)</t>
        </is>
      </c>
    </row>
    <row r="9">
      <c r="A9" s="3" t="inlineStr">
        <is>
          <t>Financing Receivable, Allowance for Credit Loss [Table Text Block]</t>
        </is>
      </c>
      <c r="B9" s="3" t="inlineStr">
        <is>
          <t>ACL on Mortgage Loans Three Months Ended September 30, Nine Months Ended September 30, 2021 2020 2021 2020 ACL as of beginning of period $ 24 $ 43 $ 38 $ — Cumulative effect of accounting changes [1] 19 Adjusted beginning ACL 24 43 38 19 Current period provision (release) 2 (5) (12) 19 ACL as of September 30, $ 26 $ 38 $ 26 $ 38 [1] Represents the adjustment to the ACL recorded on adoption of accounting guidance for credit losses on January 1, 2020. For further information, see the Financial Instruments - Credit Losses section within Note 1 - Basis of Presentation and Significant Accounting Policies, included in The Hartford's 2020 Form 10-K Annual Report.</t>
        </is>
      </c>
    </row>
    <row r="10">
      <c r="A10" s="3" t="inlineStr">
        <is>
          <t>Loans Credit Quality</t>
        </is>
      </c>
      <c r="B10" s="3" t="inlineStr">
        <is>
          <t>Mortgage Loans LTV &amp; DSCR by Origination Year as of September 30, 2021 2021 2020 2019 2018 2017 2016 &amp; Prior Total Loan-to-value Amortized Cost Avg. DSCR Amortized Cost Avg. DSCR Amortized Cost Avg. DSCR Amortized Cost Avg. DSCR Amortized Cost Avg. DSCR Amortized Cost Avg. DSCR Amortized Cost [1] Avg. DSCR 65% - 80% $ 3 2.25x $ 51 2.63x $ 91 1.37x $ 111 1.04x $ 45 1.75x $ 125 1.52x $ 426 1.52x Less than 65% 1,020 2.86x 654 2.76x 772 2.71x 485 2.21x 419 1.88x 1,356 2.46x 4,706 2.55x Total mortgage loans $ 1,023 2.86x $ 705 2.75x $ 863 2.57x $ 596 1.99x $ 464 1.87x $ 1,481 2.38x $ 5,132 2.47x [1]Amortized cost of mortgage loans excludes ACL of $26. Mortgage Loans LTV &amp; DSCR by Origination Year as of December 31, 2020 2020 2019 2018 2017 2016 2015 &amp; Prior Total Loan-to-value Amortized Cost Avg. DSCR Amortized Cost Avg. DSCR Amortized Cost Avg. DSCR Amortized Cost Avg. DSCR Amortized Cost Avg. DSCR Amortized Cost Avg. DSCR Amortized Cost [1] Avg. DSCR 65% - 80% $ 28 1.62x $ 243 1.58x $ 212 1.33x $ 45 2.02x $ 51 1.92x $ 115 1.74x $ 694 1.59x Less than 65% 659 2.56x 676 2.85x 410 2.25x 446 1.89x 235 2.99x 1,411 3.01x 3,837 2.69x Total mortgage loans $ 687 2.52x $ 919 2.51x $ 622 1.94x $ 491 1.90x $ 286 2.80x $ 1,526 2.92x $ 4,531 2.52x [1]Amortized cost of mortgage loans excludes ACL of $38. Mortgage Loans by Region September 30, 2021 December 31, 2020 Amortized Cost Percent of Total Amortized Cost Percent of Total East North Central $ 294 5.7 % $ 290 6.4 % Middle Atlantic 304 5.9 % 291 6.4 % Mountain 418 8.1 % 254 5.6 % New England 394 7.7 % 397 8.8 % Pacific 1,216 23.7 % 1,001 22.1 % South Atlantic 1,407 27.4 % 1,038 22.9 % West North Central 44 0.9 % 44 1.0 % West South Central 388 7.6 % 433 9.5 % Other [1] 667 13.0 % 783 17.3 % Total mortgage loans 5,132 100.0 % 4,531 100.0 % ACL (26) (38) Total mortgage loans, net of ACL $ 5,106 $ 4,493 [1] Primarily represents loans collateralized by multiple properties in various regions. Mortgage Loans by Property Type September 30, 2021 December 31, 2020 Amortized Cost Percent of Total Amortized Cost Percent of Total Commercial Industrial $ 1,804 35.2 % $ 1,339 29.5 % Multifamily 1,695 33.0 % 1,498 33.1 % Office 650 12.7 % 774 17.1 % Retail [1] 916 17.8 % 788 17.4 % Single Family 27 0.5 % 92 2.0 % Other 40 0.8 % 40 0.9 % Total mortgage loans 5,132 100.0 % 4,531 100.0 % ACL (26) (38) Total mortgage loans, net of ACL $ 5,106 $ 4,493 [1] Primarily comprised of grocery-anchored retail centers, with no exposure to regional shopping mall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5" t="inlineStr">
        <is>
          <t>Derivative Instruments and Hedging Activities Disclosure [Abstract]</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Sep 30, 2021 Dec. 31, 2020 Sep 30, 2021 Dec. 31, 2020 Sep 30, 2021 Dec. 31, 2020 Sep 30, 2021 Dec. 31, 2020 Cash flow hedges Interest rate swaps $ 2,340 $ 2,340 $ — $ — $ — $ — $ — $ — Foreign currency swaps 326 286 2 (13) 7 3 (5) (16) Total cash flow hedges 2,666 2,626 2 (13) 7 3 (5) (16) Non-qualifying strategies Interest rate contracts Interest rate swaps and futures 7,991 8,335 (45) (69) 3 4 (48) (73) Foreign exchange contracts Foreign currency swaps and forwards 465 269 1 — 1 — — — Credit contracts Credit derivatives that purchase credit protection 16 6 (1) — — — (1) — Credit derivatives that assume credit risk [1] 75 675 7 21 7 21 — — Credit derivatives in offsetting positions 212 218 — — 3 5 (3) (5) Total non-qualifying strategies 8,759 9,503 (38) (48) 14 30 (52) (78) Total cash flow hedges and non-qualifying strategies $ 11,425 $ 12,129 $ (36) $ (61) $ 21 $ 33 $ (57) $ (94) Balance Sheet Location Fixed maturities, available-for-sale $ 318 $ 269 $ — $ — $ — $ — $ — $ — Other investments 1,367 9,585 2 23 5 25 (3) (2) Other liabilities 9,740 2,275 (38) (84) 16 8 (54) (92) Total derivatives $ 11,425 $ 12,129 $ (36) $ (61) $ 21 $ 33 $ (57) $ (94) [1] The derivative instruments related to this strategy are held for other investment purposes.</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21 Other investments $ 21 $ 18 $ 2 $ 1 $ 3 $ — Other liabilities $ (57) $ (7) $ (38) $ (12) $ (48) $ (2) As of December 31, 2020 Other investments $ 33 $ 31 $ 23 $ (21) $ 1 $ 1 Other liabilities $ (94) $ (6) $ (84) $ (4) $ (83) $ (5)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 (Loss) Recognized in OCI Three Months Ended September 30, Nine Months Ended September 30, 2021 2020 2021 2020 Interest rate swaps $ 2 $ — $ 8 $ 36 Foreign currency swaps 8 (12) 19 12 Total $ 10 $ (12) $ 27 $ 48 Gain (Loss) Reclassified from AOCI into Income for the Three Months Ended September 30, 2021 September 30, 2020 Net Realized Gain/(Loss) Net Investment Income Interest Expense Net Realized Gain/(Loss) Net Investment Income Interest Expense Interest rate swaps $ — $ 11 $ (3) $ — $ 9 $ (2) Foreign currency swaps — 1 — 1 1 — Total $ — $ 12 $ (3) $ 1 $ 10 $ (2) Total amounts presented on the Condensed Consolidated Statement of Operations $ 70 $ 650 $ 58 $ 6 $ 492 $ 58 Gain (Loss) Reclassified from AOCI into Income for the Nine Months Ended September 30, 2021 September 30, 2020 Net Realized Gain/(Loss) Net Investment Income Interest Expense Net Realized Gain/(Loss) Net Investment Income Interest Expense Interest rate swaps $ — $ 31 $ (8) $ — $ 19 $ (4) Foreign currency swaps — 3 — 1 3 — Total $ — $ 34 $ (8) $ 1 $ 22 $ (4) Total amounts presented on the Condensed Consolidated Statement of Operations $ 297 $ 1,740 $ 172 $ (116) $ 1,290 $ 179 </t>
        </is>
      </c>
    </row>
    <row r="7">
      <c r="A7" s="3" t="inlineStr">
        <is>
          <t>Non-Qualifying Strategies Recognized within Net Realized Capital Gains (Losses)</t>
        </is>
      </c>
      <c r="B7" s="3" t="inlineStr">
        <is>
          <t xml:space="preserve">Non-Qualifying Strategies Recognized within Net Realized Gains (Losses) Three Months Ended September 30, Nine Months Ended September 30, 2021 2020 2021 2020 Foreign exchange contracts Foreign currency swaps and forwards $ 1 $ — $ 1 $ 3 Interest rate contracts Interest rate swaps, swaptions, and futures 9 — 9 21 Credit contracts Credit derivatives that purchase credit protection — (1) — 3 Credit derivatives that assume credit risk — (1) 6 (5) Equity contracts Equity index swaps and options — — — 75 Total $ 10 $ (2) $ 16 $ 97 </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September 30, 2021 Basket credit default swaps [4] Below investment grade risk exposure $ 75 $ 7 5 years Corporate Credit B+ $ — $ — Investment grade risk exposure 100 1 7 years CMBS Credit AAA 100 (1) Below investment grade risk exposure 6 (3) Less than 1 year CMBS Credit CCC+ 6 3 Total $ 181 $ 5 $ 106 $ 2 As of December 31, 2020 Single name credit default swaps Investment grade risk exposure $ 175 $ 9 5 years Corporate Credit A- $ — $ — Basket credit default swaps [4] Investment grade risk exposure 500 12 5 years Corporate Credit BBB+ — — Investment grade risk exposure 100 1 8 years CMBS Credit AAA 100 (1) Below investment grade risk exposure 9 (4) Less than 1 year CMBS Credit CCC+ 9 4 Total $ 784 $ 18 $ 109 $ 3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9 Months Ended</t>
        </is>
      </c>
    </row>
    <row r="2">
      <c r="B2" s="2" t="inlineStr">
        <is>
          <t>Sep. 30, 2021</t>
        </is>
      </c>
    </row>
    <row r="3">
      <c r="A3" s="5" t="inlineStr">
        <is>
          <t>Credit Loss [Abstract]</t>
        </is>
      </c>
    </row>
    <row r="4">
      <c r="A4" s="3" t="inlineStr">
        <is>
          <t>Premium Receivable, Allowance for Credit Loss [Table Text Block]</t>
        </is>
      </c>
      <c r="B4" s="3" t="inlineStr">
        <is>
          <t xml:space="preserve">Premiums Receivable and Agents' Balances As of September 30, 2021 As of December 31, 2020 Premiums receivable, excluding receivables for losses within a deductible and retrospectively-rated policy premiums ("loss sensitive business") $ 4,200 $ 3,851 Receivables for loss sensitive business, by credit quality: AAA — — AA 137 142 A 57 62 BBB 161 185 BB 103 115 Below BB 64 65 Total receivables for loss sensitive business 522 569 Total Premiums Receivable and Agents' Balances, Gross 4,722 4,420 ACL (124) (152) Total Premiums Receivable and Agents' Balances, Net of ACL $ 4,598 $ 4,268 Rollforward of ACL on Premiums Receivable and Agents' Balances for the Three Months Ended September 30, 2021 September 30, 2020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97 $ 37 $ 134 $ 139 $ 44 $ 183 Current period provision (release) 1 — 1 2 — 2 Current period write-offs (13) — (13) (12) — (12) Current period recoveries 2 — 2 1 — 1 Ending ACL $ 87 $ 37 $ 124 $ 130 $ 44 $ 174 Rollforward of ACL on Premiums Receivable and Agents' Balances for the Nine Months Ended September 30, 2021 September 30, 2020 Premiums Receivable and Agents' Balances, Excluding Receivables for Loss Sensitive Business Receivables for Loss Sensitive Business Total Premiums Receivable and Agents' Balances, Excluding Receivables for Loss Sensitive Business Receivables for Loss Sensitive Business Total Beginning ACL $ 117 $ 35 $ 152 $ 85 $ 60 $ 145 Cumulative effect of accounting change [1] (2) (21) (23) Adjusted beginning ACL 117 35 152 83 39 122 Current period provision (release) 6 2 8 78 5 83 Current period write-offs (43) — (43) (35) — (35) Current period recoveries 7 — 7 4 — 4 Ending ACL $ 87 $ 37 $ 124 $ 130 $ 44 $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9 Months Ended</t>
        </is>
      </c>
    </row>
    <row r="2">
      <c r="B2" s="2" t="inlineStr">
        <is>
          <t>Sep. 30, 2021</t>
        </is>
      </c>
    </row>
    <row r="3">
      <c r="A3" s="5" t="inlineStr">
        <is>
          <t>Reinsurance Disclosures [Abstract]</t>
        </is>
      </c>
    </row>
    <row r="4">
      <c r="A4" s="3" t="inlineStr">
        <is>
          <t>Reinsurance Recoverable, Credit Quality Indicator [Table Text Block]</t>
        </is>
      </c>
      <c r="B4" s="3" t="inlineStr">
        <is>
          <t xml:space="preserve">Reinsurance Recoverables by Credit Quality Indicator As of September 30, 2021 As of December 31, 2020 Property and Casualty Group Benefits Corporate Total Property and Casualty Group Benefits Corporate Total A.M. Best Financial Strength Rating A++ $ 1,728 $ — $ — $ 1,728 $ 1,598 $ — $ — $ 1,598 A+ 1,876 236 279 2,391 1,788 230 305 2,323 A 696 — — 696 638 — — 638 A- 29 9 — 38 37 9 — 46 B++ 644 — 3 647 666 — 3 669 Below B++ 21 1 — 22 21 1 — 22 Total Rated by A.M. Best 4,994 246 282 5,522 4,748 240 308 5,296 Mandatory (Assigned) and Voluntary Risk Pools 251 — — 251 259 — — 259 Captives 311 — — 311 305 — — 305 Other not rated companies 255 7 — 262 254 5 — 259 Gross Reinsurance Recoverables 5,811 253 282 6,346 5,566 245 308 6,119 Allowance for uncollectible reinsurance (96) (1) (2) (99) (105) (1) (2) (108) Net Reinsurance Recoverables $ 5,715 $ 252 $ 280 $ 6,247 $ 5,461 $ 244 $ 306 $ 6,011 </t>
        </is>
      </c>
    </row>
    <row r="5">
      <c r="A5" s="3" t="inlineStr">
        <is>
          <t>Reinsurance Recoverable, Allowance for Credit Loss [Table Text Block]</t>
        </is>
      </c>
      <c r="B5" s="3" t="inlineStr">
        <is>
          <t>Allowance for Uncollectible Reinsurance for the Three Months Ended September 30, 2021 September 30, 2020 Property and Casualty Group Benefits Corporate Total Property and Casualty Group Benefits Corporate Total Beginning allowance for uncollectible reinsurance $ 96 $ 1 $ 2 $ 99 $ 108 $ 1 $ 2 $ 111 Beginning allowance for disputed amounts 56 — — 56 57 — — $ 57 Beginning ACL 40 1 2 43 51 1 2 54 Current period provision (release) 1 — — 1 1 — — 1 Ending ACL 41 1 2 44 52 1 2 55 Ending allowance for disputed amounts 55 — — 55 54 — — 54 Ending allowance for uncollectible reinsurance $ 96 $ 1 $ 2 $ 99 $ 106 $ 1 $ 2 $ 109 Allowance for Uncollectible Reinsurance for the Nine Months Ended September 30, 2021 September 30, 2020 Property and Casualty Group Benefits Corporate Total Property and Casualty Group Benefits Corporate Total Beginning allowance for uncollectible reinsurance $ 105 $ 1 $ 2 $ 108 $ 114 $ — $ — $ 114 Beginning allowance for disputed amounts 53 — — 53 66 — — $ 66 Beginning ACL 52 1 2 55 48 — — 48 Cumulative effect of accounting change [1] — 1 1 2 Adjusted beginning ACL 52 1 2 55 48 1 1 50 Current period provision (release) (11) — — (11) 3 — 1 4 Current period gross recoveries — — — — 1 — — 1 Ending ACL 41 1 2 44 52 1 2 55 Ending allowance for disputed amounts 55 — — 55 54 — — 54 Ending allowance for uncollectible reinsurance $ 96 $ 1 $ 2 $ 99 $ 106 $ 1 $ 2 $ 109 [1] Represents the adjustment to the ACL recorded on adoption of accounting guidance for credit losses on January 1, 2020. For further information, see Note 1 - Basis of Presentation and Significant Accounting Policies of Notes to Consolidated Financial Statements included in the Company's 2020 Form 10-K Annual Repor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9 Months Ended</t>
        </is>
      </c>
    </row>
    <row r="2">
      <c r="B2" s="2" t="inlineStr">
        <is>
          <t>Sep. 30, 2021</t>
        </is>
      </c>
    </row>
    <row r="3">
      <c r="A3" s="3" t="inlineStr">
        <is>
          <t>Schedule of Liability for Unpaid Claims and Claims Adjustment Expense [Table Text Block]</t>
        </is>
      </c>
      <c r="B3" s="3" t="inlineStr">
        <is>
          <t>Unfavorable (Favorable) Prior Accident Year Development For the nine months ended September 30, 2021 2020 Workers’ compensation $ (113) $ (72) Workers’ compensation discount accretion 26 27 General liability 451 112 Marine — 1 Package business (66) (24) Commercial property (24) (6) Professional liability (7) (16) Bond (26) (10) Assumed reinsurance — (7) Automobile liability - Commercial Lines 9 27 Automobile liability - Personal Lines (73) (53) Homeowners 2 3 Catastrophes (98) (413) Uncollectible reinsurance (10) (8) Other reserve re-estimates, net 26 22 Prior accident year development before change in deferred gain 97 (417) Change in deferred gain on retroactive reinsurance included in other liabilities [1] 73 97 Total prior accident year development $ 170 $ (320) [1]The change in deferred gain for the nine months ended September 30, 2021 and 2020 included $73 and $97, respectively, of adverse development on Navigators 2018 and prior accident year reserves, primarily driven by professional liability and wholesale construction within general liability in the 2021 period and marine, professional liability, general liability, assumed reinsurance and prior accident year catastrophes in the 2020 period.</t>
        </is>
      </c>
    </row>
    <row r="4">
      <c r="A4" s="3" t="inlineStr">
        <is>
          <t>Property, Liability and Casualty Insurance Product Line</t>
        </is>
      </c>
    </row>
    <row r="5">
      <c r="A5" s="3" t="inlineStr">
        <is>
          <t>Schedule of Liability for Unpaid Claims and Claims Adjustment Expense [Table Text Block]</t>
        </is>
      </c>
      <c r="B5" s="3" t="inlineStr">
        <is>
          <t>Rollforward of Liabilities for Unpaid Losses and Loss Adjustment Expenses For the nine months ended September 30, 2021 2020 Beginning liabilities for unpaid losses and loss adjustment expenses, gross $ 29,622 $ 28,261 Reinsurance and other recoverables 5,725 5,275 Beginning liabilities for unpaid losses and loss adjustment expenses, net 23,897 22,986 Provision for unpaid losses and loss adjustment expenses Current accident year 5,968 5,992 Prior accident year development [1] 170 (320) Total provision for unpaid losses and loss adjustment expenses 6,138 5,672 Change in deferred gain on retroactive reinsurance included in other liabilities [1] (73) (97) Payments Current accident year (1,549) (1,447) Prior accident years (3,155) (3,338) Total payments (4,704) (4,785) Net change in reserves transferred to liabilities held for sale — (43) Foreign currency adjustment 1 (3) Ending liabilities for unpaid losses and loss adjustment expenses, net 25,259 23,730 Reinsurance and other recoverables 5,931 5,421 Ending liabilities for unpaid losses and loss adjustment expenses, gross $ 31,190 $ 29,151 [1]Prior accident year development does not include the benefit of a portion of losses ceded under the Navigators and A&amp;E ADC which, under retroactive reinsurance accounting, is deferred and is recognized over the period the ceded losses are recovered in cash from NICO. For additional information regarding the two adverse development cover reinsurance agreements, refer to Adverse Development Covers discussion below.</t>
        </is>
      </c>
    </row>
    <row r="6">
      <c r="A6" s="3" t="inlineStr">
        <is>
          <t>Group Benefits</t>
        </is>
      </c>
    </row>
    <row r="7">
      <c r="A7" s="3" t="inlineStr">
        <is>
          <t>Schedule of Liability for Unpaid Claims and Claims Adjustment Expense [Table Text Block]</t>
        </is>
      </c>
      <c r="B7" s="3" t="inlineStr">
        <is>
          <t>Rollforward of Liabilities for Unpaid Losses and Loss Adjustment Expenses For the nine months ended September 30, 2021 2020 Beginning liabilities for unpaid losses and loss adjustment expenses, gross $ 8,233 $ 8,256 Reinsurance recoverables [1] 237 246 Beginning liabilities for unpaid losses and loss adjustment expenses, net 7,996 8,010 Provision for unpaid losses and loss adjustment expenses Current incurral year 3,753 3,339 Prior year's discount accretion 155 160 Prior incurral year development [2] (382) (362) Total provision for unpaid losses and loss adjustment expenses [3] 3,526 3,137 Payments Current incurral year (1,776) (1,553) Prior incurral years (1,804) (1,681) Total payments (3,580) (3,234) Ending liabilities for unpaid losses and loss adjustment expenses, net 7,942 7,913 Reinsurance recoverables 246 242 Ending liabilities for unpaid losses and loss adjustment expenses, gross $ 8,188 $ 8,155 [1] Includes a cumulative effect adjustment of $(1) representing an adjustment to the ACL recorded on adoption of accounting guidance for credit losses on January 1, 2020. For further information refer to 2020 10-K, Note 1 - Basis of Presentation and Significant Accounting Policies. [2] Prior incurral year development represents the change in estimated ultimate incurred losses and loss adjustment expenses for prior incurral years on a discounted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rves for Future Policy Benefits (Tables)</t>
        </is>
      </c>
      <c r="B1" s="2" t="inlineStr">
        <is>
          <t>9 Months Ended</t>
        </is>
      </c>
    </row>
    <row r="2">
      <c r="B2" s="2" t="inlineStr">
        <is>
          <t>Sep. 30, 2021</t>
        </is>
      </c>
    </row>
    <row r="3">
      <c r="A3" s="5" t="inlineStr">
        <is>
          <t>Insurance Loss Reserves [Abstract]</t>
        </is>
      </c>
    </row>
    <row r="4">
      <c r="A4" s="3" t="inlineStr">
        <is>
          <t>Changes in Reserves for Future Policy Benefits</t>
        </is>
      </c>
      <c r="B4" s="3" t="inlineStr">
        <is>
          <t>Changes in Reserves for Future Policy Benefits[1] For the nine months ended September 30, 2021 2020 Beginning liability balance $ 638 $ 635 Incurred 45 74 Paid (74) (67) Change in unrealized investment gains and losses (7) 8 Ending liability balance $ 602 $ 650 Ending reinsurance recoverable asset $ 22 $ 29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9 Months Ended</t>
        </is>
      </c>
    </row>
    <row r="2">
      <c r="B2" s="2" t="inlineStr">
        <is>
          <t>Sep. 30, 2021</t>
        </is>
      </c>
    </row>
    <row r="3">
      <c r="A3" s="5" t="inlineStr">
        <is>
          <t>Income Tax Disclosure [Abstract]</t>
        </is>
      </c>
    </row>
    <row r="4">
      <c r="A4" s="3" t="inlineStr">
        <is>
          <t>Income Tax Rate Reconciliation</t>
        </is>
      </c>
      <c r="B4" s="3" t="inlineStr">
        <is>
          <t xml:space="preserve">Income Tax Rate Reconciliation Three Months Ended September 30, Nine Months Ended September 30, 2021 2020 2021 2020 Tax provision at U.S. federal statutory rate $ 122 $ 111 $ 419 $ 308 Tax-exempt interest (10) (12) (31) (36) Increase in deferred tax valuation allowance (1) 6 6 19 Sale of business — (8) (5) (8) Earnings on corporate owned life insurance (5) (6) (16) (3) Carryback benefit — (5) — (5) Tax credits (8) (4) (9) (4) Tax law change 1 (6) (6) (6) Other 2 (3) 2 3 Provision for income taxes $ 101 $ 73 $ 360 $ 268 </t>
        </is>
      </c>
    </row>
    <row r="5">
      <c r="A5" s="3" t="inlineStr">
        <is>
          <t>Roll-forward of Unrecognized Tax Benefits</t>
        </is>
      </c>
      <c r="B5" s="3" t="inlineStr">
        <is>
          <t xml:space="preserve">Rollforward of Unrecognized Tax Benefits Three Months Ended September 30, Nine Months Ended September 30, 2021 2020 2021 2020 Balance, beginning of period $ 15 $ 14 $ 15 $ 14 Gross increases - tax positions in prior period — — — — Gross decreases - tax positions in prior period — — — — Gross increases - tax positions in current period 5 1 5 1 Lapse of statute of limitations (5) — (5) — Balance, end of period $ 15 $ 15 $ 15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5" t="inlineStr">
        <is>
          <t>Investments:</t>
        </is>
      </c>
    </row>
    <row r="3">
      <c r="A3" s="3" t="inlineStr">
        <is>
          <t>Fixed maturities, available-for-sale ("AFS"), at fair value (amortized cost of $41,485 and $41,561, and ACL of $4 and $23)</t>
        </is>
      </c>
      <c r="B3" s="6" t="n">
        <v>43942</v>
      </c>
      <c r="C3" s="6" t="n">
        <v>45035</v>
      </c>
    </row>
    <row r="4">
      <c r="A4" s="3" t="inlineStr">
        <is>
          <t>Equity securities, at fair value</t>
        </is>
      </c>
      <c r="B4" s="4" t="n">
        <v>1616</v>
      </c>
      <c r="C4" s="4" t="n">
        <v>1438</v>
      </c>
    </row>
    <row r="5">
      <c r="A5" s="3" t="inlineStr">
        <is>
          <t>Limited partnerships and other alternative investments</t>
        </is>
      </c>
      <c r="B5" s="4" t="n">
        <v>2961</v>
      </c>
      <c r="C5" s="4" t="n">
        <v>2082</v>
      </c>
    </row>
    <row r="6">
      <c r="A6" s="3" t="inlineStr">
        <is>
          <t>Other investments</t>
        </is>
      </c>
      <c r="B6" s="4" t="n">
        <v>337</v>
      </c>
      <c r="C6" s="4" t="n">
        <v>201</v>
      </c>
    </row>
    <row r="7">
      <c r="A7" s="3" t="inlineStr">
        <is>
          <t>Short-term investments</t>
        </is>
      </c>
      <c r="B7" s="4" t="n">
        <v>3612</v>
      </c>
      <c r="C7" s="4" t="n">
        <v>3283</v>
      </c>
    </row>
    <row r="8">
      <c r="A8" s="3" t="inlineStr">
        <is>
          <t>Total investments</t>
        </is>
      </c>
      <c r="B8" s="4" t="n">
        <v>57574</v>
      </c>
      <c r="C8" s="4" t="n">
        <v>56532</v>
      </c>
    </row>
    <row r="9">
      <c r="A9" s="3" t="inlineStr">
        <is>
          <t>Cash</t>
        </is>
      </c>
      <c r="B9" s="4" t="n">
        <v>232</v>
      </c>
      <c r="C9" s="4" t="n">
        <v>151</v>
      </c>
    </row>
    <row r="10">
      <c r="A10" s="3" t="inlineStr">
        <is>
          <t>Restricted cash</t>
        </is>
      </c>
      <c r="B10" s="4" t="n">
        <v>165</v>
      </c>
      <c r="C10" s="4" t="n">
        <v>88</v>
      </c>
    </row>
    <row r="11">
      <c r="A11" s="3" t="inlineStr">
        <is>
          <t>Premiums receivable and agents' balances (net of ACL of $124 and $152)</t>
        </is>
      </c>
      <c r="B11" s="4" t="n">
        <v>4598</v>
      </c>
      <c r="C11" s="4" t="n">
        <v>4268</v>
      </c>
    </row>
    <row r="12">
      <c r="A12" s="3" t="inlineStr">
        <is>
          <t>Reinsurance recoverables (net of allowance for uncollectible reinsurance of $99 and $108)</t>
        </is>
      </c>
      <c r="B12" s="4" t="n">
        <v>6247</v>
      </c>
      <c r="C12" s="4" t="n">
        <v>6011</v>
      </c>
    </row>
    <row r="13">
      <c r="A13" s="3" t="inlineStr">
        <is>
          <t>Deferred policy acquisition costs</t>
        </is>
      </c>
      <c r="B13" s="4" t="n">
        <v>883</v>
      </c>
      <c r="C13" s="4" t="n">
        <v>789</v>
      </c>
    </row>
    <row r="14">
      <c r="A14" s="3" t="inlineStr">
        <is>
          <t>Deferred income taxes, net</t>
        </is>
      </c>
      <c r="B14" s="4" t="n">
        <v>209</v>
      </c>
      <c r="C14" s="4" t="n">
        <v>46</v>
      </c>
    </row>
    <row r="15">
      <c r="A15" s="3" t="inlineStr">
        <is>
          <t>Goodwill</t>
        </is>
      </c>
      <c r="B15" s="4" t="n">
        <v>1911</v>
      </c>
      <c r="C15" s="4" t="n">
        <v>1911</v>
      </c>
    </row>
    <row r="16">
      <c r="A16" s="3" t="inlineStr">
        <is>
          <t>Property and equipment, net</t>
        </is>
      </c>
      <c r="B16" s="4" t="n">
        <v>1047</v>
      </c>
      <c r="C16" s="4" t="n">
        <v>1122</v>
      </c>
    </row>
    <row r="17">
      <c r="A17" s="3" t="inlineStr">
        <is>
          <t>Other intangible assets, net</t>
        </is>
      </c>
      <c r="B17" s="4" t="n">
        <v>881</v>
      </c>
      <c r="C17" s="4" t="n">
        <v>950</v>
      </c>
    </row>
    <row r="18">
      <c r="A18" s="3" t="inlineStr">
        <is>
          <t>Other assets</t>
        </is>
      </c>
      <c r="B18" s="4" t="n">
        <v>2376</v>
      </c>
      <c r="C18" s="4" t="n">
        <v>2066</v>
      </c>
    </row>
    <row r="19">
      <c r="A19" s="3" t="inlineStr">
        <is>
          <t>Assets held for sale</t>
        </is>
      </c>
      <c r="B19" s="4" t="n">
        <v>167</v>
      </c>
      <c r="C19" s="4" t="n">
        <v>177</v>
      </c>
    </row>
    <row r="20">
      <c r="A20" s="3" t="inlineStr">
        <is>
          <t>Total assets</t>
        </is>
      </c>
      <c r="B20" s="4" t="n">
        <v>76290</v>
      </c>
      <c r="C20" s="4" t="n">
        <v>74111</v>
      </c>
    </row>
    <row r="21">
      <c r="A21" s="5" t="inlineStr">
        <is>
          <t>Liabilities</t>
        </is>
      </c>
    </row>
    <row r="22">
      <c r="A22" s="3" t="inlineStr">
        <is>
          <t>Unpaid losses and loss adjustment expenses</t>
        </is>
      </c>
      <c r="B22" s="4" t="n">
        <v>39378</v>
      </c>
      <c r="C22" s="4" t="n">
        <v>37855</v>
      </c>
    </row>
    <row r="23">
      <c r="A23" s="3" t="inlineStr">
        <is>
          <t>Reserve for future policy benefits</t>
        </is>
      </c>
      <c r="B23" s="4" t="n">
        <v>602</v>
      </c>
      <c r="C23" s="4" t="n">
        <v>638</v>
      </c>
    </row>
    <row r="24">
      <c r="A24" s="3" t="inlineStr">
        <is>
          <t>Other policyholder funds and benefits payable</t>
        </is>
      </c>
      <c r="B24" s="4" t="n">
        <v>685</v>
      </c>
      <c r="C24" s="4" t="n">
        <v>701</v>
      </c>
    </row>
    <row r="25">
      <c r="A25" s="3" t="inlineStr">
        <is>
          <t>Unearned premiums</t>
        </is>
      </c>
      <c r="B25" s="4" t="n">
        <v>7268</v>
      </c>
      <c r="C25" s="4" t="n">
        <v>6629</v>
      </c>
    </row>
    <row r="26">
      <c r="A26" s="3" t="inlineStr">
        <is>
          <t>Long-term debt</t>
        </is>
      </c>
      <c r="B26" s="4" t="n">
        <v>4943</v>
      </c>
      <c r="C26" s="4" t="n">
        <v>4352</v>
      </c>
    </row>
    <row r="27">
      <c r="A27" s="3" t="inlineStr">
        <is>
          <t>Other liabilities</t>
        </is>
      </c>
      <c r="B27" s="4" t="n">
        <v>5401</v>
      </c>
      <c r="C27" s="4" t="n">
        <v>5222</v>
      </c>
    </row>
    <row r="28">
      <c r="A28" s="3" t="inlineStr">
        <is>
          <t>Liabilities held for sale</t>
        </is>
      </c>
      <c r="B28" s="4" t="n">
        <v>151</v>
      </c>
      <c r="C28" s="4" t="n">
        <v>158</v>
      </c>
    </row>
    <row r="29">
      <c r="A29" s="3" t="inlineStr">
        <is>
          <t>Total liabilities</t>
        </is>
      </c>
      <c r="B29" s="4" t="n">
        <v>58428</v>
      </c>
      <c r="C29" s="4" t="n">
        <v>55555</v>
      </c>
    </row>
    <row r="30">
      <c r="A30" s="5" t="inlineStr">
        <is>
          <t>Stockholders' Equity</t>
        </is>
      </c>
    </row>
    <row r="31">
      <c r="A31" s="3" t="inlineStr">
        <is>
          <t>Preferred stock, $0.01 par value — 50,000,000 shares authorized, 13,800 shares issued at September 30, 2021 and December 31, 2020, aggregate liquidation preference of $345</t>
        </is>
      </c>
      <c r="B31" s="4" t="n">
        <v>334</v>
      </c>
      <c r="C31" s="4" t="n">
        <v>334</v>
      </c>
    </row>
    <row r="32">
      <c r="A32" s="3" t="inlineStr">
        <is>
          <t>Common Stock, Value, Issued</t>
        </is>
      </c>
      <c r="B32" s="4" t="n">
        <v>4</v>
      </c>
      <c r="C32" s="4" t="n">
        <v>4</v>
      </c>
    </row>
    <row r="33">
      <c r="A33" s="3" t="inlineStr">
        <is>
          <t>Additional paid-in capital</t>
        </is>
      </c>
      <c r="B33" s="4" t="n">
        <v>4339</v>
      </c>
      <c r="C33" s="4" t="n">
        <v>4322</v>
      </c>
    </row>
    <row r="34">
      <c r="A34" s="3" t="inlineStr">
        <is>
          <t>Retained earnings</t>
        </is>
      </c>
      <c r="B34" s="4" t="n">
        <v>15169</v>
      </c>
      <c r="C34" s="4" t="n">
        <v>13918</v>
      </c>
    </row>
    <row r="35">
      <c r="A35" s="3" t="inlineStr">
        <is>
          <t>Treasury Stock, Value</t>
        </is>
      </c>
      <c r="B35" s="4" t="n">
        <v>-2291</v>
      </c>
      <c r="C35" s="4" t="n">
        <v>-1192</v>
      </c>
    </row>
    <row r="36">
      <c r="A36" s="3" t="inlineStr">
        <is>
          <t>Accumulated other comprehensive income, net of tax</t>
        </is>
      </c>
      <c r="B36" s="4" t="n">
        <v>307</v>
      </c>
      <c r="C36" s="4" t="n">
        <v>1170</v>
      </c>
    </row>
    <row r="37">
      <c r="A37" s="3" t="inlineStr">
        <is>
          <t>Total stockholders’ equity</t>
        </is>
      </c>
      <c r="B37" s="4" t="n">
        <v>17862</v>
      </c>
      <c r="C37" s="4" t="n">
        <v>18556</v>
      </c>
    </row>
    <row r="38">
      <c r="A38" s="3" t="inlineStr">
        <is>
          <t>Total liabilities and stockholders’ equity</t>
        </is>
      </c>
      <c r="B38" s="6" t="n">
        <v>76290</v>
      </c>
      <c r="C38" s="6" t="n">
        <v>74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5" t="inlineStr">
        <is>
          <t>Accumulated Other Comprehensive Income (Loss), Net of Tax [Abstract]</t>
        </is>
      </c>
    </row>
    <row r="4">
      <c r="A4" s="3" t="inlineStr">
        <is>
          <t>Changes in AOCI, net of tax</t>
        </is>
      </c>
      <c r="B4" s="3" t="inlineStr">
        <is>
          <t xml:space="preserve">Changes in AOCI, Net of Tax for the Three Months Ended September 30, 2021 Changes in Net Unrealized Gain on Fixed Maturities Unrealized Loss on Fixed Maturities with ACL Net Gain on Cash Flow Hedging Instruments Foreign Currency Translation Adjustments Pension and Other Postretirement Plan Adjustments AOCI, Beginning balance $ 2,204 $ (2) $ 12 $ 46 $ (1,690) $ 570 OCI before reclassifications (231) — 8 (4) 1 (226) Amounts reclassified from AOCI (43) — (7) — 13 (37) OCI, net of tax (274) — 1 (4) 14 (263) Ending balance $ 1,930 $ (2) $ 13 $ 42 $ (1,676) $ 307 Changes in AOCI, Net of Tax for the Nine Months Ended September 30, 2021 Changes in Net Unrealized Gain on Fixed Maturities Unrealized Loss on Fixed Maturities with ACL Net Gain on Cash Flow Hedging Instruments Foreign Currency Translation Adjustments Pension and Other Postretirement Plan Adjustments AOCI, Beginning balance $ 2,834 $ (2) $ 12 $ 43 $ (1,717) $ 1,170 OCI before reclassifications (816) — 22 (1) (1) (796) Amounts reclassified from AOCI (88) — (21) — 42 (67) OCI, net of tax (904) — 1 (1) 41 (863) Ending balance $ 1,930 $ (2) $ 13 $ 42 $ (1,676) $ 307 Changes in AOCI, Net of Tax for the Three Months Ended September 30, 2020 Changes in Net Unrealized Gain on Fixed Maturities Net Unrealized Loss on Fixed Maturities with ACL Net Gain on Cash Flow Hedging Instruments Foreign Currency Translation Adjustments Pension and Other Postretirement Plan Adjustments AOCI, Beginning balance $ 2,055 $ (2) $ 48 $ 27 $ (1,649) $ 479 OCI before reclassifications 388 — (10) 6 — 384 Amounts reclassified from AOCI (12) — (7) — 12 (7) OCI, net of tax 376 — (17) 6 12 377 Ending balance $ 2,431 $ (2) $ 31 $ 33 $ (1,637) $ 856 Changes in AOCI, Net of Tax for the Nine Months Ended September 30, 2020 Changes in Net Unrealized Gain on Fixed Maturities Net Unrealized Loss on Fixed Maturities with ACL Net Gain on Cash Flow Hedging Instruments Foreign Currency Translation Adjustments Pension and Other Postretirement Plan Adjustments AOCI, net of tax Beginning balance $ 1,684 $ (3) $ 9 $ 34 $ (1,672) $ 52 OCI before reclassifications 842 1 37 (1) (1) 878 Amounts reclassified from AOCI (95) — (15) — 36 (74) OCI, net of tax 747 1 22 (1) 35 804 Ending balance $ 2,431 $ (2) $ 31 $ 33 $ (1,637) $ 856 </t>
        </is>
      </c>
    </row>
    <row r="5">
      <c r="A5" s="3" t="inlineStr">
        <is>
          <t>Reclassifications from AOCI</t>
        </is>
      </c>
      <c r="B5" s="3" t="inlineStr">
        <is>
          <t>Reclassifications from AOCI Three Months Ended September 30, 2021 Nine Months Ended September 30, 2021 Affected Line Item in the Condensed Consolidated Statement of Operations Net Unrealized Gain on Fixed Maturities Available-for-sale fixed maturities $ 55 $ 112 Net realized gains (losses) 55 112 Total before tax 12 24 Income tax expense $ 43 $ 88 Net income Net Gains on Cash Flow Hedging Instruments Interest rate swaps $ 11 $ 31 Net investment income Interest rate swaps (3) (8) Interest expense Foreign currency swaps 1 3 Net investment income 9 26 Total before tax 2 5 Income tax expense $ 7 $ 21 Net income Pension and Other Postretirement Plan Adjustments Amortization of prior service credit $ 2 $ 5 Insurance operating costs and other expenses Amortization of actuarial loss (19) (58) Insurance operating costs and other expenses (17) (53) Total before tax (4) (11) Income tax expense $ (13) $ (42) Net income Total amounts reclassified from AOCI $ 37 $ 67 Net income Reclassifications from AOCI Three Months Ended September 30, 2020 Nine Months Ended September 30, 2020 Affected Line Item in the Condensed Consolidated Statement of Operations Net Unrealized Gain on Fixed Maturities Available-for-sale fixed maturities $ 15 $ 120 Net realized gains (losses) 15 120 Total before tax 3 25 Income tax expense $ 12 $ 95 Net income Net Gains on Cash Flow Hedging Instruments Interest rate swaps $ 9 $ 19 Net investment income Interest rate swaps (2) (4) Interest expense Foreign currency swaps 1 3 Net investment income Foreign currency swaps 1 1 Net realized gains (losses) 9 19 Total before tax 2 4 Income tax expense $ 7 $ 15 Net income Pension and Other Postretirement Plan Adjustments Amortization of prior service credit $ 2 $ 5 Insurance operating costs and other expenses Amortization of actuarial loss (17) (50) Insurance operating costs and other expenses (15) (45) Total before tax (3) (9) Income tax expense $ (12) $ (36) Net income Total amounts reclassified from AOCI $ 7 $ 74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5" t="inlineStr">
        <is>
          <t>Retirement Benefits [Abstract]</t>
        </is>
      </c>
    </row>
    <row r="4">
      <c r="A4" s="3" t="inlineStr">
        <is>
          <t>Schedule of Net Benefit Costs</t>
        </is>
      </c>
      <c r="B4" s="3" t="inlineStr">
        <is>
          <t xml:space="preserve">Net Periodic Cost (Benefit) Pension Benefits Other Postretirement Benefits Three Months Ended September 30, Nine Months Ended September 30, Three Months Ended September 30, Nine Months Ended September 30, 2021 2020 2021 2020 2021 2020 2021 2020 Service cost $ 1 $ 1 $ 3 $ 3 $ — $ — $ — $ — Interest cost 24 31 71 95 — 1 2 4 Expected return on plan assets (51) (53) (153) (161) — — (2) (2) Amortization of prior service credit — — — — (2) (2) (5) (5) Amortization of actuarial loss 17 15 52 45 2 2 6 5 Net periodic cost (benefit) $ (9) $ (6) $ (27) $ (18) $ — $ 1 $ 1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9 Months Ended</t>
        </is>
      </c>
    </row>
    <row r="2">
      <c r="B2" s="2" t="inlineStr">
        <is>
          <t>Sep. 30, 2021</t>
        </is>
      </c>
    </row>
    <row r="3">
      <c r="A3" s="5" t="inlineStr">
        <is>
          <t>Restructuring and Related Activities [Abstract]</t>
        </is>
      </c>
    </row>
    <row r="4">
      <c r="A4" s="3" t="inlineStr">
        <is>
          <t>Restructuring and Related Costs</t>
        </is>
      </c>
      <c r="B4" s="3" t="inlineStr">
        <is>
          <t xml:space="preserve">Restructuring and Other Costs, Before Tax Incurred in the Three Months Ended September 30, Incurred in the Nine Months Ended September 30, Cumulative Incurred Through September 30, 2021 Total Amount Expected to be Incurred 2021 2020 2021 2020 Severance benefits $ (15) $ 78 $ (24) $ 78 $ 49 $ 49 IT costs 2 — 6 — 8 24 Professional fees and other expenses 1 9 17 9 46 60 Total restructuring and other costs, before tax $ (12) $ 87 $ (1) $ 87 $ 103 $ 133 </t>
        </is>
      </c>
    </row>
    <row r="5">
      <c r="A5" s="3" t="inlineStr">
        <is>
          <t>Schedule of Restructuring Reserve by Type of Cost</t>
        </is>
      </c>
      <c r="B5" s="3" t="inlineStr">
        <is>
          <t xml:space="preserve">Accrued Restructuring and Other Costs Nine Months Ended September 30, 2021 Severance Benefits and Related Costs IT Costs Professional Fees and Other Total Restructuring and Other Costs Liability Balance, beginning of period $ 54 $ — $ — $ 54 Incurred (24) 6 17 (1) Payments (10) (6) (17) (33) Balance, end of period $ 20 $ — $ — $ 20 Accrued Restructuring and Other Costs Nine Months Ended September 30, 2020 Severance Benefits and Related Costs IT Costs Professional Fees and Other Total Restructuring and Other Costs Liability Balance, beginning of period $ — $ — $ — $ — Incurred 78 — 9 87 Payments (3) — (9) (12) Balance, end of period $ 75 $ — $ — $ 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Business Dispositions - Additional Information (Details) - Continental Europe Operations [Member] - USD ($) $ in Million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Sep. 30, 2021</t>
        </is>
      </c>
      <c r="F2" s="2" t="inlineStr">
        <is>
          <t>Dec. 31, 2020</t>
        </is>
      </c>
    </row>
    <row r="3">
      <c r="A3" s="5" t="inlineStr">
        <is>
          <t>Income Statement, Balance Sheet and Additional Disclosures by Disposal Groups, Including Discontinued Operations [Line Items]</t>
        </is>
      </c>
    </row>
    <row r="4">
      <c r="A4" s="3" t="inlineStr">
        <is>
          <t>Gain (Loss) on Disposition of Business</t>
        </is>
      </c>
      <c r="C4" s="6" t="n">
        <v>20</v>
      </c>
      <c r="D4" s="6" t="n">
        <v>51</v>
      </c>
    </row>
    <row r="5">
      <c r="A5" s="3" t="inlineStr">
        <is>
          <t>Disposal Group, Including Discontinued Operation, Consideration</t>
        </is>
      </c>
      <c r="B5" s="6" t="n">
        <v>12</v>
      </c>
      <c r="C5" s="4" t="n">
        <v>12</v>
      </c>
      <c r="E5" s="6" t="n">
        <v>12</v>
      </c>
      <c r="F5" s="6" t="n">
        <v>14</v>
      </c>
    </row>
    <row r="6">
      <c r="A6" s="3" t="inlineStr">
        <is>
          <t>Net realized capital gains</t>
        </is>
      </c>
    </row>
    <row r="7">
      <c r="A7" s="5" t="inlineStr">
        <is>
          <t>Income Statement, Balance Sheet and Additional Disclosures by Disposal Groups, Including Discontinued Operations [Line Items]</t>
        </is>
      </c>
    </row>
    <row r="8">
      <c r="A8" s="3" t="inlineStr">
        <is>
          <t>Gain (Loss) on Disposition of Business</t>
        </is>
      </c>
      <c r="B8" s="6" t="n">
        <v>2</v>
      </c>
      <c r="C8" s="6" t="n">
        <v>20</v>
      </c>
      <c r="D8" s="6" t="n">
        <v>51</v>
      </c>
      <c r="E8" s="6" t="n">
        <v>-6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ispositions - Carrying Value of Assets and Liabilities to be Transferred in Sale (Details) - USD ($) $ in Millions</t>
        </is>
      </c>
      <c r="B1" s="2" t="inlineStr">
        <is>
          <t>Sep. 30, 2021</t>
        </is>
      </c>
      <c r="C1" s="2" t="inlineStr">
        <is>
          <t>Dec. 31, 2020</t>
        </is>
      </c>
    </row>
    <row r="2">
      <c r="A2" s="5" t="inlineStr">
        <is>
          <t>Income Statement, Balance Sheet and Additional Disclosures by Disposal Groups, Including Discontinued Operations [Line Items]</t>
        </is>
      </c>
    </row>
    <row r="3">
      <c r="A3" s="3" t="inlineStr">
        <is>
          <t>Assets held for sale</t>
        </is>
      </c>
      <c r="B3" s="6" t="n">
        <v>167</v>
      </c>
      <c r="C3" s="6" t="n">
        <v>177</v>
      </c>
    </row>
    <row r="4">
      <c r="A4" s="3" t="inlineStr">
        <is>
          <t>Disposal Group, Including Discontinued Operation, Liabilities, Total</t>
        </is>
      </c>
      <c r="B4" s="4" t="n">
        <v>151</v>
      </c>
      <c r="C4" s="4" t="n">
        <v>158</v>
      </c>
    </row>
    <row r="5">
      <c r="A5" s="3" t="inlineStr">
        <is>
          <t>Continental Europe Operations [Member]</t>
        </is>
      </c>
    </row>
    <row r="6">
      <c r="A6" s="5" t="inlineStr">
        <is>
          <t>Income Statement, Balance Sheet and Additional Disclosures by Disposal Groups, Including Discontinued Operations [Line Items]</t>
        </is>
      </c>
    </row>
    <row r="7">
      <c r="A7" s="3" t="inlineStr">
        <is>
          <t>Disposal Group, Including Discontinued Operation, Cash and Cash Equivalents</t>
        </is>
      </c>
      <c r="B7" s="4" t="n">
        <v>153</v>
      </c>
      <c r="C7" s="4" t="n">
        <v>142</v>
      </c>
    </row>
    <row r="8">
      <c r="A8" s="3" t="inlineStr">
        <is>
          <t>Disposal Group, Including Discontinued Operation, Other Assets</t>
        </is>
      </c>
      <c r="B8" s="4" t="n">
        <v>14</v>
      </c>
      <c r="C8" s="4" t="n">
        <v>35</v>
      </c>
    </row>
    <row r="9">
      <c r="A9" s="3" t="inlineStr">
        <is>
          <t>Assets held for sale</t>
        </is>
      </c>
      <c r="B9" s="4" t="n">
        <v>167</v>
      </c>
      <c r="C9" s="4" t="n">
        <v>177</v>
      </c>
    </row>
    <row r="10">
      <c r="A10" s="3" t="inlineStr">
        <is>
          <t>Disposal Group, Including Discontinued Operation, Unpaid losses and loss adjustment expenses</t>
        </is>
      </c>
      <c r="B10" s="4" t="n">
        <v>82</v>
      </c>
      <c r="C10" s="4" t="n">
        <v>84</v>
      </c>
    </row>
    <row r="11">
      <c r="A11" s="3" t="inlineStr">
        <is>
          <t>Disposal Group, Including Discontinued Operation, Deferred Revenue</t>
        </is>
      </c>
      <c r="B11" s="4" t="n">
        <v>19</v>
      </c>
      <c r="C11" s="4" t="n">
        <v>31</v>
      </c>
    </row>
    <row r="12">
      <c r="A12" s="3" t="inlineStr">
        <is>
          <t>Disposal Group, Including Discontinued Operation, Other Liabilities</t>
        </is>
      </c>
      <c r="B12" s="4" t="n">
        <v>50</v>
      </c>
      <c r="C12" s="4" t="n">
        <v>43</v>
      </c>
    </row>
    <row r="13">
      <c r="A13" s="3" t="inlineStr">
        <is>
          <t>Disposal Group, Including Discontinued Operation, Liabilities, Total</t>
        </is>
      </c>
      <c r="B13" s="4" t="n">
        <v>151</v>
      </c>
      <c r="C13" s="4" t="n">
        <v>158</v>
      </c>
    </row>
    <row r="14">
      <c r="A14" s="3" t="inlineStr">
        <is>
          <t>Disposal Group, Including Discontinued Operation, Consideration</t>
        </is>
      </c>
      <c r="B14" s="4" t="n">
        <v>12</v>
      </c>
      <c r="C14" s="4" t="n">
        <v>14</v>
      </c>
    </row>
    <row r="15">
      <c r="A15" s="3" t="inlineStr">
        <is>
          <t>Continental Europe Operations [Member] | Fair Value, Recurring [Member] | Fixed Maturities and Short-Term Investments [Member] | Available-for-sale Securities [Member]</t>
        </is>
      </c>
    </row>
    <row r="16">
      <c r="A16" s="5" t="inlineStr">
        <is>
          <t>Income Statement, Balance Sheet and Additional Disclosures by Disposal Groups, Including Discontinued Operations [Line Items]</t>
        </is>
      </c>
    </row>
    <row r="17">
      <c r="A17" s="3" t="inlineStr">
        <is>
          <t>Assets Held-for-sale, Long Lived, Fair Value Disclosure</t>
        </is>
      </c>
      <c r="B17" s="4" t="n">
        <v>79</v>
      </c>
      <c r="C17" s="4" t="n">
        <v>84</v>
      </c>
    </row>
    <row r="18">
      <c r="A18" s="3" t="inlineStr">
        <is>
          <t>Continental Europe Operations [Member] | Quoted Prices in Active Markets for Identical Assets (Level 1) | Fair Value, Recurring [Member] | Fixed Maturities and Short-Term Investments [Member] | Available-for-sale Securities [Member]</t>
        </is>
      </c>
    </row>
    <row r="19">
      <c r="A19" s="5" t="inlineStr">
        <is>
          <t>Income Statement, Balance Sheet and Additional Disclosures by Disposal Groups, Including Discontinued Operations [Line Items]</t>
        </is>
      </c>
    </row>
    <row r="20">
      <c r="A20" s="3" t="inlineStr">
        <is>
          <t>Assets Held-for-sale, Long Lived, Fair Value Disclosure</t>
        </is>
      </c>
      <c r="B20" s="4" t="n">
        <v>2</v>
      </c>
      <c r="C20" s="4" t="n">
        <v>1</v>
      </c>
    </row>
    <row r="21">
      <c r="A21" s="3" t="inlineStr">
        <is>
          <t>Continental Europe Operations [Member] | Significant Observable Inputs (Level 2) | Fair Value, Recurring [Member] | Fixed Maturities and Short-Term Investments [Member] | Available-for-sale Securities [Member]</t>
        </is>
      </c>
    </row>
    <row r="22">
      <c r="A22" s="5" t="inlineStr">
        <is>
          <t>Income Statement, Balance Sheet and Additional Disclosures by Disposal Groups, Including Discontinued Operations [Line Items]</t>
        </is>
      </c>
    </row>
    <row r="23">
      <c r="A23" s="3" t="inlineStr">
        <is>
          <t>Assets Held-for-sale, Long Lived, Fair Value Disclosure</t>
        </is>
      </c>
      <c r="B23" s="4" t="n">
        <v>77</v>
      </c>
      <c r="C23" s="4" t="n">
        <v>83</v>
      </c>
    </row>
    <row r="24">
      <c r="A24" s="3" t="inlineStr">
        <is>
          <t>Continental Europe Operations [Member] | Fair Value, Inputs, Level 3 [Member] | Fair Value, Nonrecurring [Member] | Fixed Maturities and Short-Term Investments [Member] | Available-for-sale Securities [Member]</t>
        </is>
      </c>
    </row>
    <row r="25">
      <c r="A25" s="5" t="inlineStr">
        <is>
          <t>Income Statement, Balance Sheet and Additional Disclosures by Disposal Groups, Including Discontinued Operations [Line Items]</t>
        </is>
      </c>
    </row>
    <row r="26">
      <c r="A26" s="3" t="inlineStr">
        <is>
          <t>Assets Held-for-sale, Long Lived, Fair Value Disclosure</t>
        </is>
      </c>
      <c r="B26" s="6" t="n">
        <v>67</v>
      </c>
      <c r="C26" s="6"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Per Common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t>
        </is>
      </c>
    </row>
    <row r="4">
      <c r="A4" s="3" t="inlineStr">
        <is>
          <t>Net income</t>
        </is>
      </c>
      <c r="B4" s="6" t="n">
        <v>482</v>
      </c>
      <c r="C4" s="6" t="n">
        <v>459</v>
      </c>
      <c r="D4" s="6" t="n">
        <v>1636</v>
      </c>
      <c r="E4" s="6" t="n">
        <v>1200</v>
      </c>
    </row>
    <row r="5">
      <c r="A5" s="3" t="inlineStr">
        <is>
          <t>Less: Preferred stock dividends</t>
        </is>
      </c>
      <c r="B5" s="4" t="n">
        <v>6</v>
      </c>
      <c r="C5" s="4" t="n">
        <v>6</v>
      </c>
      <c r="D5" s="4" t="n">
        <v>16</v>
      </c>
      <c r="E5" s="4" t="n">
        <v>16</v>
      </c>
    </row>
    <row r="6">
      <c r="A6" s="3" t="inlineStr">
        <is>
          <t>Net income available to common stockholders</t>
        </is>
      </c>
      <c r="B6" s="6" t="n">
        <v>476</v>
      </c>
      <c r="C6" s="6" t="n">
        <v>453</v>
      </c>
      <c r="D6" s="6" t="n">
        <v>1620</v>
      </c>
      <c r="E6" s="6" t="n">
        <v>1184</v>
      </c>
    </row>
    <row r="7">
      <c r="A7" s="5" t="inlineStr">
        <is>
          <t>Shares</t>
        </is>
      </c>
    </row>
    <row r="8">
      <c r="A8" s="3" t="inlineStr">
        <is>
          <t>Weighted average common shares outstanding, basic</t>
        </is>
      </c>
      <c r="B8" s="9" t="n">
        <v>345.6</v>
      </c>
      <c r="C8" s="9" t="n">
        <v>358.3</v>
      </c>
      <c r="D8" s="9" t="n">
        <v>352.5</v>
      </c>
      <c r="E8" s="9" t="n">
        <v>358.3</v>
      </c>
    </row>
    <row r="9">
      <c r="A9" s="3" t="inlineStr">
        <is>
          <t>Dilutive effect of stock-based awards under compensation plans</t>
        </is>
      </c>
      <c r="B9" s="9" t="n">
        <v>5.1</v>
      </c>
      <c r="C9" s="9" t="n">
        <v>2.2</v>
      </c>
      <c r="D9" s="9" t="n">
        <v>4.7</v>
      </c>
      <c r="E9" s="4" t="n">
        <v>2</v>
      </c>
    </row>
    <row r="10">
      <c r="A10" s="3" t="inlineStr">
        <is>
          <t>Weighted average common shares outstanding and dilutive potential common shares</t>
        </is>
      </c>
      <c r="B10" s="9" t="n">
        <v>350.7</v>
      </c>
      <c r="C10" s="9" t="n">
        <v>360.5</v>
      </c>
      <c r="D10" s="9" t="n">
        <v>357.2</v>
      </c>
      <c r="E10" s="9" t="n">
        <v>360.3</v>
      </c>
    </row>
    <row r="11">
      <c r="A11" s="5" t="inlineStr">
        <is>
          <t>Earnings Per Share, Basic [Abstract]</t>
        </is>
      </c>
    </row>
    <row r="12">
      <c r="A12" s="3" t="inlineStr">
        <is>
          <t>Net income available to common stockholders</t>
        </is>
      </c>
      <c r="B12" s="7" t="n">
        <v>1.38</v>
      </c>
      <c r="C12" s="7" t="n">
        <v>1.26</v>
      </c>
      <c r="D12" s="7" t="n">
        <v>4.6</v>
      </c>
      <c r="E12" s="7" t="n">
        <v>3.3</v>
      </c>
    </row>
    <row r="13">
      <c r="A13" s="5" t="inlineStr">
        <is>
          <t>Earnings Per Share, Diluted [Abstract]</t>
        </is>
      </c>
    </row>
    <row r="14">
      <c r="A14" s="3" t="inlineStr">
        <is>
          <t>Net income available to common stockholders</t>
        </is>
      </c>
      <c r="B14" s="7" t="n">
        <v>1.36</v>
      </c>
      <c r="C14" s="7" t="n">
        <v>1.26</v>
      </c>
      <c r="D14" s="7" t="n">
        <v>4.54</v>
      </c>
      <c r="E14" s="7" t="n">
        <v>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9 Months Ended</t>
        </is>
      </c>
    </row>
    <row r="2">
      <c r="B2" s="2" t="inlineStr">
        <is>
          <t>Sep. 30, 2021</t>
        </is>
      </c>
    </row>
    <row r="3">
      <c r="A3" s="5" t="inlineStr">
        <is>
          <t>Statement of Financial Position [Abstract]</t>
        </is>
      </c>
    </row>
    <row r="4">
      <c r="A4" s="3" t="inlineStr">
        <is>
          <t>Number of Reportable Segments</t>
        </is>
      </c>
      <c r="B4" s="4"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Net income</t>
        </is>
      </c>
      <c r="B4" s="6" t="n">
        <v>482</v>
      </c>
      <c r="C4" s="6" t="n">
        <v>459</v>
      </c>
      <c r="D4" s="6" t="n">
        <v>1636</v>
      </c>
      <c r="E4" s="6" t="n">
        <v>1200</v>
      </c>
    </row>
    <row r="5">
      <c r="A5" s="3" t="inlineStr">
        <is>
          <t>Preferred stock dividends</t>
        </is>
      </c>
      <c r="B5" s="4" t="n">
        <v>6</v>
      </c>
      <c r="C5" s="4" t="n">
        <v>6</v>
      </c>
      <c r="D5" s="4" t="n">
        <v>16</v>
      </c>
      <c r="E5" s="4" t="n">
        <v>16</v>
      </c>
    </row>
    <row r="6">
      <c r="A6" s="3" t="inlineStr">
        <is>
          <t>Net income available to common stockholders</t>
        </is>
      </c>
      <c r="B6" s="4" t="n">
        <v>476</v>
      </c>
      <c r="C6" s="4" t="n">
        <v>453</v>
      </c>
      <c r="D6" s="4" t="n">
        <v>1620</v>
      </c>
      <c r="E6" s="4" t="n">
        <v>1184</v>
      </c>
    </row>
    <row r="7">
      <c r="A7" s="3" t="inlineStr">
        <is>
          <t>Corporate</t>
        </is>
      </c>
    </row>
    <row r="8">
      <c r="A8" s="5" t="inlineStr">
        <is>
          <t>Segment Reporting Information [Line Items]</t>
        </is>
      </c>
    </row>
    <row r="9">
      <c r="A9" s="3" t="inlineStr">
        <is>
          <t>Net income</t>
        </is>
      </c>
      <c r="B9" s="4" t="n">
        <v>-32</v>
      </c>
      <c r="C9" s="4" t="n">
        <v>-108</v>
      </c>
      <c r="D9" s="4" t="n">
        <v>-111</v>
      </c>
      <c r="E9" s="4" t="n">
        <v>-181</v>
      </c>
    </row>
    <row r="10">
      <c r="A10" s="3" t="inlineStr">
        <is>
          <t>Commercial Lines | Operating Segments [Member]</t>
        </is>
      </c>
    </row>
    <row r="11">
      <c r="A11" s="5" t="inlineStr">
        <is>
          <t>Segment Reporting Information [Line Items]</t>
        </is>
      </c>
    </row>
    <row r="12">
      <c r="A12" s="3" t="inlineStr">
        <is>
          <t>Net income</t>
        </is>
      </c>
      <c r="B12" s="4" t="n">
        <v>357</v>
      </c>
      <c r="C12" s="4" t="n">
        <v>323</v>
      </c>
      <c r="D12" s="4" t="n">
        <v>1055</v>
      </c>
      <c r="E12" s="4" t="n">
        <v>378</v>
      </c>
    </row>
    <row r="13">
      <c r="A13" s="3" t="inlineStr">
        <is>
          <t>Personal Lines | Operating Segments [Member]</t>
        </is>
      </c>
    </row>
    <row r="14">
      <c r="A14" s="5" t="inlineStr">
        <is>
          <t>Segment Reporting Information [Line Items]</t>
        </is>
      </c>
    </row>
    <row r="15">
      <c r="A15" s="3" t="inlineStr">
        <is>
          <t>Net income</t>
        </is>
      </c>
      <c r="B15" s="4" t="n">
        <v>51</v>
      </c>
      <c r="C15" s="4" t="n">
        <v>79</v>
      </c>
      <c r="D15" s="4" t="n">
        <v>304</v>
      </c>
      <c r="E15" s="4" t="n">
        <v>548</v>
      </c>
    </row>
    <row r="16">
      <c r="A16" s="3" t="inlineStr">
        <is>
          <t>Property &amp; Casualty Other Operations | Operating Segments [Member]</t>
        </is>
      </c>
    </row>
    <row r="17">
      <c r="A17" s="5" t="inlineStr">
        <is>
          <t>Segment Reporting Information [Line Items]</t>
        </is>
      </c>
    </row>
    <row r="18">
      <c r="A18" s="3" t="inlineStr">
        <is>
          <t>Net income</t>
        </is>
      </c>
      <c r="B18" s="4" t="n">
        <v>22</v>
      </c>
      <c r="C18" s="4" t="n">
        <v>2</v>
      </c>
      <c r="D18" s="4" t="n">
        <v>26</v>
      </c>
      <c r="E18" s="4" t="n">
        <v>12</v>
      </c>
    </row>
    <row r="19">
      <c r="A19" s="3" t="inlineStr">
        <is>
          <t>Group Benefits | Operating Segments [Member]</t>
        </is>
      </c>
    </row>
    <row r="20">
      <c r="A20" s="5" t="inlineStr">
        <is>
          <t>Segment Reporting Information [Line Items]</t>
        </is>
      </c>
    </row>
    <row r="21">
      <c r="A21" s="3" t="inlineStr">
        <is>
          <t>Net income</t>
        </is>
      </c>
      <c r="B21" s="4" t="n">
        <v>28</v>
      </c>
      <c r="C21" s="4" t="n">
        <v>119</v>
      </c>
      <c r="D21" s="4" t="n">
        <v>207</v>
      </c>
      <c r="E21" s="4" t="n">
        <v>324</v>
      </c>
    </row>
    <row r="22">
      <c r="A22" s="3" t="inlineStr">
        <is>
          <t>Hartford Funds | Operating Segments [Member]</t>
        </is>
      </c>
    </row>
    <row r="23">
      <c r="A23" s="5" t="inlineStr">
        <is>
          <t>Segment Reporting Information [Line Items]</t>
        </is>
      </c>
    </row>
    <row r="24">
      <c r="A24" s="3" t="inlineStr">
        <is>
          <t>Net income</t>
        </is>
      </c>
      <c r="B24" s="6" t="n">
        <v>56</v>
      </c>
      <c r="C24" s="6" t="n">
        <v>44</v>
      </c>
      <c r="D24" s="6" t="n">
        <v>155</v>
      </c>
      <c r="E24" s="6" t="n">
        <v>1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Earned premiums and fee income</t>
        </is>
      </c>
      <c r="B4" s="6" t="n">
        <v>4942</v>
      </c>
      <c r="C4" s="6" t="n">
        <v>4670</v>
      </c>
      <c r="D4" s="6" t="n">
        <v>14475</v>
      </c>
      <c r="E4" s="6" t="n">
        <v>13913</v>
      </c>
    </row>
    <row r="5">
      <c r="A5" s="3" t="inlineStr">
        <is>
          <t>Net investment income</t>
        </is>
      </c>
      <c r="B5" s="4" t="n">
        <v>650</v>
      </c>
      <c r="C5" s="4" t="n">
        <v>492</v>
      </c>
      <c r="D5" s="4" t="n">
        <v>1740</v>
      </c>
      <c r="E5" s="4" t="n">
        <v>1290</v>
      </c>
    </row>
    <row r="6">
      <c r="A6" s="3" t="inlineStr">
        <is>
          <t>Net realized gains (losses)</t>
        </is>
      </c>
      <c r="B6" s="4" t="n">
        <v>70</v>
      </c>
      <c r="C6" s="4" t="n">
        <v>6</v>
      </c>
      <c r="D6" s="4" t="n">
        <v>297</v>
      </c>
      <c r="E6" s="4" t="n">
        <v>-116</v>
      </c>
    </row>
    <row r="7">
      <c r="A7" s="3" t="inlineStr">
        <is>
          <t>Other revenues</t>
        </is>
      </c>
      <c r="B7" s="4" t="n">
        <v>24</v>
      </c>
      <c r="C7" s="4" t="n">
        <v>3</v>
      </c>
      <c r="D7" s="4" t="n">
        <v>62</v>
      </c>
      <c r="E7" s="4" t="n">
        <v>108</v>
      </c>
    </row>
    <row r="8">
      <c r="A8" s="3" t="inlineStr">
        <is>
          <t>Total revenues</t>
        </is>
      </c>
      <c r="B8" s="4" t="n">
        <v>5686</v>
      </c>
      <c r="C8" s="4" t="n">
        <v>5171</v>
      </c>
      <c r="D8" s="4" t="n">
        <v>16574</v>
      </c>
      <c r="E8" s="4" t="n">
        <v>15195</v>
      </c>
    </row>
    <row r="9">
      <c r="A9" s="3" t="inlineStr">
        <is>
          <t>Corporate</t>
        </is>
      </c>
    </row>
    <row r="10">
      <c r="A10" s="5" t="inlineStr">
        <is>
          <t>Segment Reporting Information [Line Items]</t>
        </is>
      </c>
    </row>
    <row r="11">
      <c r="A11" s="3" t="inlineStr">
        <is>
          <t>Earned premiums and fee income</t>
        </is>
      </c>
      <c r="B11" s="4" t="n">
        <v>12</v>
      </c>
      <c r="C11" s="4" t="n">
        <v>13</v>
      </c>
      <c r="D11" s="4" t="n">
        <v>38</v>
      </c>
      <c r="E11" s="4" t="n">
        <v>47</v>
      </c>
    </row>
    <row r="12">
      <c r="A12" s="3" t="inlineStr">
        <is>
          <t>Commercial Lines | Operating Segments [Member]</t>
        </is>
      </c>
    </row>
    <row r="13">
      <c r="A13" s="5" t="inlineStr">
        <is>
          <t>Segment Reporting Information [Line Items]</t>
        </is>
      </c>
    </row>
    <row r="14">
      <c r="A14" s="3" t="inlineStr">
        <is>
          <t>Earned premiums and fee income</t>
        </is>
      </c>
      <c r="B14" s="4" t="n">
        <v>2457</v>
      </c>
      <c r="C14" s="4" t="n">
        <v>2259</v>
      </c>
      <c r="D14" s="4" t="n">
        <v>7053</v>
      </c>
      <c r="E14" s="4" t="n">
        <v>6694</v>
      </c>
    </row>
    <row r="15">
      <c r="A15" s="3" t="inlineStr">
        <is>
          <t>Commercial Lines | Operating Segments [Member] | Workers’ compensation</t>
        </is>
      </c>
    </row>
    <row r="16">
      <c r="A16" s="5" t="inlineStr">
        <is>
          <t>Segment Reporting Information [Line Items]</t>
        </is>
      </c>
    </row>
    <row r="17">
      <c r="A17" s="3" t="inlineStr">
        <is>
          <t>Earned premiums and fee income</t>
        </is>
      </c>
      <c r="B17" s="4" t="n">
        <v>821</v>
      </c>
      <c r="C17" s="4" t="n">
        <v>776</v>
      </c>
      <c r="D17" s="4" t="n">
        <v>2327</v>
      </c>
      <c r="E17" s="4" t="n">
        <v>2312</v>
      </c>
    </row>
    <row r="18">
      <c r="A18" s="3" t="inlineStr">
        <is>
          <t>Commercial Lines | Operating Segments [Member] | Liability</t>
        </is>
      </c>
    </row>
    <row r="19">
      <c r="A19" s="5" t="inlineStr">
        <is>
          <t>Segment Reporting Information [Line Items]</t>
        </is>
      </c>
    </row>
    <row r="20">
      <c r="A20" s="3" t="inlineStr">
        <is>
          <t>Earned premiums and fee income</t>
        </is>
      </c>
      <c r="B20" s="4" t="n">
        <v>419</v>
      </c>
      <c r="C20" s="4" t="n">
        <v>355</v>
      </c>
      <c r="D20" s="4" t="n">
        <v>1196</v>
      </c>
      <c r="E20" s="4" t="n">
        <v>1035</v>
      </c>
    </row>
    <row r="21">
      <c r="A21" s="3" t="inlineStr">
        <is>
          <t>Commercial Lines | Operating Segments [Member] | Marine</t>
        </is>
      </c>
    </row>
    <row r="22">
      <c r="A22" s="5" t="inlineStr">
        <is>
          <t>Segment Reporting Information [Line Items]</t>
        </is>
      </c>
    </row>
    <row r="23">
      <c r="A23" s="3" t="inlineStr">
        <is>
          <t>Earned premiums and fee income</t>
        </is>
      </c>
      <c r="B23" s="4" t="n">
        <v>57</v>
      </c>
      <c r="C23" s="4" t="n">
        <v>59</v>
      </c>
      <c r="D23" s="4" t="n">
        <v>172</v>
      </c>
      <c r="E23" s="4" t="n">
        <v>191</v>
      </c>
    </row>
    <row r="24">
      <c r="A24" s="3" t="inlineStr">
        <is>
          <t>Commercial Lines | Operating Segments [Member] | Package business</t>
        </is>
      </c>
    </row>
    <row r="25">
      <c r="A25" s="5" t="inlineStr">
        <is>
          <t>Segment Reporting Information [Line Items]</t>
        </is>
      </c>
    </row>
    <row r="26">
      <c r="A26" s="3" t="inlineStr">
        <is>
          <t>Earned premiums and fee income</t>
        </is>
      </c>
      <c r="B26" s="4" t="n">
        <v>425</v>
      </c>
      <c r="C26" s="4" t="n">
        <v>390</v>
      </c>
      <c r="D26" s="4" t="n">
        <v>1227</v>
      </c>
      <c r="E26" s="4" t="n">
        <v>1150</v>
      </c>
    </row>
    <row r="27">
      <c r="A27" s="3" t="inlineStr">
        <is>
          <t>Commercial Lines | Operating Segments [Member] | Property</t>
        </is>
      </c>
    </row>
    <row r="28">
      <c r="A28" s="5" t="inlineStr">
        <is>
          <t>Segment Reporting Information [Line Items]</t>
        </is>
      </c>
    </row>
    <row r="29">
      <c r="A29" s="3" t="inlineStr">
        <is>
          <t>Earned premiums and fee income</t>
        </is>
      </c>
      <c r="B29" s="4" t="n">
        <v>212</v>
      </c>
      <c r="C29" s="4" t="n">
        <v>200</v>
      </c>
      <c r="D29" s="4" t="n">
        <v>617</v>
      </c>
      <c r="E29" s="4" t="n">
        <v>590</v>
      </c>
    </row>
    <row r="30">
      <c r="A30" s="3" t="inlineStr">
        <is>
          <t>Commercial Lines | Operating Segments [Member] | Professional liability</t>
        </is>
      </c>
    </row>
    <row r="31">
      <c r="A31" s="5" t="inlineStr">
        <is>
          <t>Segment Reporting Information [Line Items]</t>
        </is>
      </c>
    </row>
    <row r="32">
      <c r="A32" s="3" t="inlineStr">
        <is>
          <t>Earned premiums and fee income</t>
        </is>
      </c>
      <c r="B32" s="4" t="n">
        <v>163</v>
      </c>
      <c r="C32" s="4" t="n">
        <v>150</v>
      </c>
      <c r="D32" s="4" t="n">
        <v>476</v>
      </c>
      <c r="E32" s="4" t="n">
        <v>442</v>
      </c>
    </row>
    <row r="33">
      <c r="A33" s="3" t="inlineStr">
        <is>
          <t>Commercial Lines | Operating Segments [Member] | Bond</t>
        </is>
      </c>
    </row>
    <row r="34">
      <c r="A34" s="5" t="inlineStr">
        <is>
          <t>Segment Reporting Information [Line Items]</t>
        </is>
      </c>
    </row>
    <row r="35">
      <c r="A35" s="3" t="inlineStr">
        <is>
          <t>Earned premiums and fee income</t>
        </is>
      </c>
      <c r="B35" s="4" t="n">
        <v>72</v>
      </c>
      <c r="C35" s="4" t="n">
        <v>68</v>
      </c>
      <c r="D35" s="4" t="n">
        <v>212</v>
      </c>
      <c r="E35" s="4" t="n">
        <v>206</v>
      </c>
    </row>
    <row r="36">
      <c r="A36" s="3" t="inlineStr">
        <is>
          <t>Commercial Lines | Operating Segments [Member] | Assumed reinsurance</t>
        </is>
      </c>
    </row>
    <row r="37">
      <c r="A37" s="5" t="inlineStr">
        <is>
          <t>Segment Reporting Information [Line Items]</t>
        </is>
      </c>
    </row>
    <row r="38">
      <c r="A38" s="3" t="inlineStr">
        <is>
          <t>Earned premiums and fee income</t>
        </is>
      </c>
      <c r="B38" s="4" t="n">
        <v>88</v>
      </c>
      <c r="C38" s="4" t="n">
        <v>68</v>
      </c>
      <c r="D38" s="4" t="n">
        <v>240</v>
      </c>
      <c r="E38" s="4" t="n">
        <v>206</v>
      </c>
    </row>
    <row r="39">
      <c r="A39" s="3" t="inlineStr">
        <is>
          <t>Commercial Lines | Operating Segments [Member] | Automobile</t>
        </is>
      </c>
    </row>
    <row r="40">
      <c r="A40" s="5" t="inlineStr">
        <is>
          <t>Segment Reporting Information [Line Items]</t>
        </is>
      </c>
    </row>
    <row r="41">
      <c r="A41" s="3" t="inlineStr">
        <is>
          <t>Earned premiums and fee income</t>
        </is>
      </c>
      <c r="B41" s="4" t="n">
        <v>200</v>
      </c>
      <c r="C41" s="4" t="n">
        <v>193</v>
      </c>
      <c r="D41" s="4" t="n">
        <v>586</v>
      </c>
      <c r="E41" s="4" t="n">
        <v>562</v>
      </c>
    </row>
    <row r="42">
      <c r="A42" s="3" t="inlineStr">
        <is>
          <t>Personal Lines | AARP Members [Member]</t>
        </is>
      </c>
    </row>
    <row r="43">
      <c r="A43" s="5" t="inlineStr">
        <is>
          <t>Segment Reporting Information [Line Items]</t>
        </is>
      </c>
    </row>
    <row r="44">
      <c r="A44" s="3" t="inlineStr">
        <is>
          <t>Earned premiums and fee income</t>
        </is>
      </c>
      <c r="B44" s="4" t="n">
        <v>687</v>
      </c>
      <c r="C44" s="4" t="n">
        <v>713</v>
      </c>
      <c r="D44" s="4" t="n">
        <v>2000</v>
      </c>
      <c r="E44" s="4" t="n">
        <v>2100</v>
      </c>
    </row>
    <row r="45">
      <c r="A45" s="3" t="inlineStr">
        <is>
          <t>Personal Lines | Operating Segments [Member]</t>
        </is>
      </c>
    </row>
    <row r="46">
      <c r="A46" s="5" t="inlineStr">
        <is>
          <t>Segment Reporting Information [Line Items]</t>
        </is>
      </c>
    </row>
    <row r="47">
      <c r="A47" s="3" t="inlineStr">
        <is>
          <t>Earned premiums and fee income</t>
        </is>
      </c>
      <c r="B47" s="4" t="n">
        <v>752</v>
      </c>
      <c r="C47" s="4" t="n">
        <v>787</v>
      </c>
      <c r="D47" s="4" t="n">
        <v>2240</v>
      </c>
      <c r="E47" s="4" t="n">
        <v>2273</v>
      </c>
    </row>
    <row r="48">
      <c r="A48" s="3" t="inlineStr">
        <is>
          <t>Personal Lines | Operating Segments [Member] | Property</t>
        </is>
      </c>
    </row>
    <row r="49">
      <c r="A49" s="5" t="inlineStr">
        <is>
          <t>Segment Reporting Information [Line Items]</t>
        </is>
      </c>
    </row>
    <row r="50">
      <c r="A50" s="3" t="inlineStr">
        <is>
          <t>Earned premiums and fee income</t>
        </is>
      </c>
      <c r="B50" s="4" t="n">
        <v>235</v>
      </c>
      <c r="C50" s="4" t="n">
        <v>240</v>
      </c>
      <c r="D50" s="4" t="n">
        <v>695</v>
      </c>
      <c r="E50" s="4" t="n">
        <v>721</v>
      </c>
    </row>
    <row r="51">
      <c r="A51" s="3" t="inlineStr">
        <is>
          <t>Personal Lines | Operating Segments [Member] | Automobile</t>
        </is>
      </c>
    </row>
    <row r="52">
      <c r="A52" s="5" t="inlineStr">
        <is>
          <t>Segment Reporting Information [Line Items]</t>
        </is>
      </c>
    </row>
    <row r="53">
      <c r="A53" s="3" t="inlineStr">
        <is>
          <t>Earned premiums and fee income</t>
        </is>
      </c>
      <c r="B53" s="4" t="n">
        <v>517</v>
      </c>
      <c r="C53" s="4" t="n">
        <v>547</v>
      </c>
      <c r="D53" s="4" t="n">
        <v>1545</v>
      </c>
      <c r="E53" s="4" t="n">
        <v>1552</v>
      </c>
    </row>
    <row r="54">
      <c r="A54" s="3" t="inlineStr">
        <is>
          <t>Group Benefits | Operating Segments [Member]</t>
        </is>
      </c>
    </row>
    <row r="55">
      <c r="A55" s="5" t="inlineStr">
        <is>
          <t>Segment Reporting Information [Line Items]</t>
        </is>
      </c>
    </row>
    <row r="56">
      <c r="A56" s="3" t="inlineStr">
        <is>
          <t>Earned premiums and fee income</t>
        </is>
      </c>
      <c r="B56" s="4" t="n">
        <v>1415</v>
      </c>
      <c r="C56" s="4" t="n">
        <v>1361</v>
      </c>
      <c r="D56" s="4" t="n">
        <v>4260</v>
      </c>
      <c r="E56" s="4" t="n">
        <v>4175</v>
      </c>
    </row>
    <row r="57">
      <c r="A57" s="3" t="inlineStr">
        <is>
          <t>Group Benefits | Operating Segments [Member] | Group disability</t>
        </is>
      </c>
    </row>
    <row r="58">
      <c r="A58" s="5" t="inlineStr">
        <is>
          <t>Segment Reporting Information [Line Items]</t>
        </is>
      </c>
    </row>
    <row r="59">
      <c r="A59" s="3" t="inlineStr">
        <is>
          <t>Earned premiums and fee income</t>
        </is>
      </c>
      <c r="B59" s="4" t="n">
        <v>745</v>
      </c>
      <c r="C59" s="4" t="n">
        <v>697</v>
      </c>
      <c r="D59" s="4" t="n">
        <v>2228</v>
      </c>
      <c r="E59" s="4" t="n">
        <v>2142</v>
      </c>
    </row>
    <row r="60">
      <c r="A60" s="3" t="inlineStr">
        <is>
          <t>Group Benefits | Operating Segments [Member] | Group life</t>
        </is>
      </c>
    </row>
    <row r="61">
      <c r="A61" s="5" t="inlineStr">
        <is>
          <t>Segment Reporting Information [Line Items]</t>
        </is>
      </c>
    </row>
    <row r="62">
      <c r="A62" s="3" t="inlineStr">
        <is>
          <t>Earned premiums and fee income</t>
        </is>
      </c>
      <c r="B62" s="4" t="n">
        <v>591</v>
      </c>
      <c r="C62" s="4" t="n">
        <v>594</v>
      </c>
      <c r="D62" s="4" t="n">
        <v>1797</v>
      </c>
      <c r="E62" s="4" t="n">
        <v>1833</v>
      </c>
    </row>
    <row r="63">
      <c r="A63" s="3" t="inlineStr">
        <is>
          <t>Group Benefits | Operating Segments [Member] | Other</t>
        </is>
      </c>
    </row>
    <row r="64">
      <c r="A64" s="5" t="inlineStr">
        <is>
          <t>Segment Reporting Information [Line Items]</t>
        </is>
      </c>
    </row>
    <row r="65">
      <c r="A65" s="3" t="inlineStr">
        <is>
          <t>Earned premiums and fee income</t>
        </is>
      </c>
      <c r="B65" s="4" t="n">
        <v>79</v>
      </c>
      <c r="C65" s="4" t="n">
        <v>70</v>
      </c>
      <c r="D65" s="4" t="n">
        <v>235</v>
      </c>
      <c r="E65" s="4" t="n">
        <v>200</v>
      </c>
    </row>
    <row r="66">
      <c r="A66" s="3" t="inlineStr">
        <is>
          <t>Hartford Funds | Operating Segments [Member]</t>
        </is>
      </c>
    </row>
    <row r="67">
      <c r="A67" s="5" t="inlineStr">
        <is>
          <t>Segment Reporting Information [Line Items]</t>
        </is>
      </c>
    </row>
    <row r="68">
      <c r="A68" s="3" t="inlineStr">
        <is>
          <t>Earned premiums and fee income</t>
        </is>
      </c>
      <c r="B68" s="4" t="n">
        <v>306</v>
      </c>
      <c r="C68" s="4" t="n">
        <v>250</v>
      </c>
      <c r="D68" s="4" t="n">
        <v>884</v>
      </c>
      <c r="E68" s="4" t="n">
        <v>724</v>
      </c>
    </row>
    <row r="69">
      <c r="A69" s="3" t="inlineStr">
        <is>
          <t>Hartford Funds | Operating Segments [Member] | Mutual fund and Exchange-Traded Products ("ETP")</t>
        </is>
      </c>
    </row>
    <row r="70">
      <c r="A70" s="5" t="inlineStr">
        <is>
          <t>Segment Reporting Information [Line Items]</t>
        </is>
      </c>
    </row>
    <row r="71">
      <c r="A71" s="3" t="inlineStr">
        <is>
          <t>Earned premiums and fee income</t>
        </is>
      </c>
      <c r="B71" s="4" t="n">
        <v>282</v>
      </c>
      <c r="C71" s="4" t="n">
        <v>228</v>
      </c>
      <c r="D71" s="4" t="n">
        <v>813</v>
      </c>
      <c r="E71" s="4" t="n">
        <v>660</v>
      </c>
    </row>
    <row r="72">
      <c r="A72" s="3" t="inlineStr">
        <is>
          <t>Hartford Funds | Operating Segments [Member] | Talcott Resolution life and annuity separate accounts [2]</t>
        </is>
      </c>
    </row>
    <row r="73">
      <c r="A73" s="5" t="inlineStr">
        <is>
          <t>Segment Reporting Information [Line Items]</t>
        </is>
      </c>
    </row>
    <row r="74">
      <c r="A74" s="3" t="inlineStr">
        <is>
          <t>Earned premiums and fee income</t>
        </is>
      </c>
      <c r="B74" s="6" t="n">
        <v>24</v>
      </c>
      <c r="C74" s="6" t="n">
        <v>22</v>
      </c>
      <c r="D74" s="6" t="n">
        <v>71</v>
      </c>
      <c r="E74" s="6" t="n">
        <v>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n-insurance Revenue from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Insurance Commissions and Fees</t>
        </is>
      </c>
      <c r="B4" s="6" t="n">
        <v>377</v>
      </c>
      <c r="C4" s="6" t="n">
        <v>323</v>
      </c>
      <c r="D4" s="6" t="n">
        <v>1107</v>
      </c>
      <c r="E4" s="6" t="n">
        <v>941</v>
      </c>
    </row>
    <row r="5">
      <c r="A5" s="3" t="inlineStr">
        <is>
          <t>Other revenues</t>
        </is>
      </c>
      <c r="B5" s="4" t="n">
        <v>24</v>
      </c>
      <c r="C5" s="4" t="n">
        <v>3</v>
      </c>
      <c r="D5" s="4" t="n">
        <v>62</v>
      </c>
      <c r="E5" s="4" t="n">
        <v>108</v>
      </c>
    </row>
    <row r="6">
      <c r="A6" s="3" t="inlineStr">
        <is>
          <t>Non-insurance revenues with customers</t>
        </is>
      </c>
      <c r="B6" s="4" t="n">
        <v>399</v>
      </c>
      <c r="C6" s="4" t="n">
        <v>346</v>
      </c>
      <c r="D6" s="4" t="n">
        <v>1170</v>
      </c>
      <c r="E6" s="4" t="n">
        <v>1006</v>
      </c>
    </row>
    <row r="7">
      <c r="A7" s="3" t="inlineStr">
        <is>
          <t>Installment billing fees [Member] | Operating Segments [Member] | Commercial Lines</t>
        </is>
      </c>
    </row>
    <row r="8">
      <c r="A8" s="5" t="inlineStr">
        <is>
          <t>Segment Reporting Information [Line Items]</t>
        </is>
      </c>
    </row>
    <row r="9">
      <c r="A9" s="3" t="inlineStr">
        <is>
          <t>Insurance Commissions and Fees</t>
        </is>
      </c>
      <c r="B9" s="4" t="n">
        <v>8</v>
      </c>
      <c r="C9" s="4" t="n">
        <v>8</v>
      </c>
      <c r="D9" s="4" t="n">
        <v>25</v>
      </c>
      <c r="E9" s="4" t="n">
        <v>21</v>
      </c>
    </row>
    <row r="10">
      <c r="A10" s="3" t="inlineStr">
        <is>
          <t>Installment billing fees [Member] | Operating Segments [Member] | Personal Lines</t>
        </is>
      </c>
    </row>
    <row r="11">
      <c r="A11" s="5" t="inlineStr">
        <is>
          <t>Segment Reporting Information [Line Items]</t>
        </is>
      </c>
    </row>
    <row r="12">
      <c r="A12" s="3" t="inlineStr">
        <is>
          <t>Insurance Commissions and Fees</t>
        </is>
      </c>
      <c r="B12" s="4" t="n">
        <v>8</v>
      </c>
      <c r="C12" s="4" t="n">
        <v>8</v>
      </c>
      <c r="D12" s="4" t="n">
        <v>24</v>
      </c>
      <c r="E12" s="4" t="n">
        <v>26</v>
      </c>
    </row>
    <row r="13">
      <c r="A13" s="3" t="inlineStr">
        <is>
          <t>Insurance servicing revenues | Operating Segments [Member] | Personal Lines</t>
        </is>
      </c>
    </row>
    <row r="14">
      <c r="A14" s="5" t="inlineStr">
        <is>
          <t>Segment Reporting Information [Line Items]</t>
        </is>
      </c>
    </row>
    <row r="15">
      <c r="A15" s="3" t="inlineStr">
        <is>
          <t>Other revenues</t>
        </is>
      </c>
      <c r="B15" s="4" t="n">
        <v>22</v>
      </c>
      <c r="C15" s="4" t="n">
        <v>23</v>
      </c>
      <c r="D15" s="4" t="n">
        <v>62</v>
      </c>
      <c r="E15" s="4" t="n">
        <v>63</v>
      </c>
    </row>
    <row r="16">
      <c r="A16" s="3" t="inlineStr">
        <is>
          <t>Administrative services | Operating Segments [Member] | Group Benefits</t>
        </is>
      </c>
    </row>
    <row r="17">
      <c r="A17" s="5" t="inlineStr">
        <is>
          <t>Segment Reporting Information [Line Items]</t>
        </is>
      </c>
    </row>
    <row r="18">
      <c r="A18" s="3" t="inlineStr">
        <is>
          <t>Insurance Commissions and Fees</t>
        </is>
      </c>
      <c r="B18" s="4" t="n">
        <v>43</v>
      </c>
      <c r="C18" s="4" t="n">
        <v>44</v>
      </c>
      <c r="D18" s="4" t="n">
        <v>136</v>
      </c>
      <c r="E18" s="4" t="n">
        <v>132</v>
      </c>
    </row>
    <row r="19">
      <c r="A19" s="3" t="inlineStr">
        <is>
          <t>Advisor, distribution and other management fees | Operating Segments [Member] | Hartford Funds</t>
        </is>
      </c>
    </row>
    <row r="20">
      <c r="A20" s="5" t="inlineStr">
        <is>
          <t>Segment Reporting Information [Line Items]</t>
        </is>
      </c>
    </row>
    <row r="21">
      <c r="A21" s="3" t="inlineStr">
        <is>
          <t>Insurance Commissions and Fees</t>
        </is>
      </c>
      <c r="B21" s="4" t="n">
        <v>280</v>
      </c>
      <c r="C21" s="4" t="n">
        <v>228</v>
      </c>
      <c r="D21" s="4" t="n">
        <v>807</v>
      </c>
      <c r="E21" s="4" t="n">
        <v>659</v>
      </c>
    </row>
    <row r="22">
      <c r="A22" s="3" t="inlineStr">
        <is>
          <t>Other fees | Operating Segments [Member] | Hartford Funds</t>
        </is>
      </c>
    </row>
    <row r="23">
      <c r="A23" s="5" t="inlineStr">
        <is>
          <t>Segment Reporting Information [Line Items]</t>
        </is>
      </c>
    </row>
    <row r="24">
      <c r="A24" s="3" t="inlineStr">
        <is>
          <t>Insurance Commissions and Fees</t>
        </is>
      </c>
      <c r="B24" s="4" t="n">
        <v>26</v>
      </c>
      <c r="C24" s="4" t="n">
        <v>22</v>
      </c>
      <c r="D24" s="4" t="n">
        <v>77</v>
      </c>
      <c r="E24" s="4" t="n">
        <v>65</v>
      </c>
    </row>
    <row r="25">
      <c r="A25" s="3" t="inlineStr">
        <is>
          <t>Investment management and other fees | Corporate</t>
        </is>
      </c>
    </row>
    <row r="26">
      <c r="A26" s="5" t="inlineStr">
        <is>
          <t>Segment Reporting Information [Line Items]</t>
        </is>
      </c>
    </row>
    <row r="27">
      <c r="A27" s="3" t="inlineStr">
        <is>
          <t>Insurance Commissions and Fees</t>
        </is>
      </c>
      <c r="B27" s="4" t="n">
        <v>12</v>
      </c>
      <c r="C27" s="4" t="n">
        <v>13</v>
      </c>
      <c r="D27" s="4" t="n">
        <v>38</v>
      </c>
      <c r="E27" s="4" t="n">
        <v>38</v>
      </c>
    </row>
    <row r="28">
      <c r="A28" s="3" t="inlineStr">
        <is>
          <t>Transition service revenues | Corporate</t>
        </is>
      </c>
    </row>
    <row r="29">
      <c r="A29" s="5" t="inlineStr">
        <is>
          <t>Segment Reporting Information [Line Items]</t>
        </is>
      </c>
    </row>
    <row r="30">
      <c r="A30" s="3" t="inlineStr">
        <is>
          <t>Other revenues</t>
        </is>
      </c>
      <c r="B30" s="6" t="n">
        <v>0</v>
      </c>
      <c r="C30" s="6" t="n">
        <v>0</v>
      </c>
      <c r="D30" s="6" t="n">
        <v>1</v>
      </c>
      <c r="E30"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18" customWidth="1" min="6" max="6"/>
    <col width="15" customWidth="1" min="7" max="7"/>
    <col width="37" customWidth="1" min="8" max="8"/>
    <col width="55" customWidth="1" min="9" max="9"/>
    <col width="76" customWidth="1" min="10" max="10"/>
    <col width="80" customWidth="1" min="11" max="11"/>
  </cols>
  <sheetData>
    <row r="1">
      <c r="A1" s="1" t="inlineStr">
        <is>
          <t>Condensed Consolidated Statements of Changes in Stockholders' Equity (Unaudited) - USD ($) shares in Thousands,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Treasury Stock</t>
        </is>
      </c>
      <c r="H1" s="2" t="inlineStr">
        <is>
          <t>AOCI Attributable to Parent [Member]</t>
        </is>
      </c>
      <c r="I1" s="2" t="inlineStr">
        <is>
          <t>Share-based Payment Arrangement [Member]Treasury Stock</t>
        </is>
      </c>
      <c r="J1" s="2" t="inlineStr">
        <is>
          <t>Cumulative Effect, Period of Adoption, Adjustment [Member]Retained Earnings</t>
        </is>
      </c>
      <c r="K1" s="2" t="inlineStr">
        <is>
          <t>Cumulative Effect, Period of Adoption, Adjusted Balance [Member]Retained Earnings</t>
        </is>
      </c>
    </row>
    <row r="2">
      <c r="A2" s="3" t="inlineStr">
        <is>
          <t>Beginning balance at Dec. 31, 2019</t>
        </is>
      </c>
      <c r="E2" s="6" t="n">
        <v>4312</v>
      </c>
      <c r="F2" s="6" t="n">
        <v>12685</v>
      </c>
      <c r="G2" s="6" t="n">
        <v>-1117</v>
      </c>
      <c r="H2" s="6" t="n">
        <v>52</v>
      </c>
      <c r="K2" s="6" t="n">
        <v>12667</v>
      </c>
    </row>
    <row r="3">
      <c r="A3" s="3" t="inlineStr">
        <is>
          <t>Beginning balance (Accounting Standards Update 2016-13 [Member]) at Dec. 31, 2019</t>
        </is>
      </c>
      <c r="J3" s="6" t="n">
        <v>-18</v>
      </c>
    </row>
    <row r="4">
      <c r="A4" s="5" t="inlineStr">
        <is>
          <t>Increase (Decrease) in Stockholders' Equity [Roll Forward]</t>
        </is>
      </c>
    </row>
    <row r="5">
      <c r="A5" s="3" t="inlineStr">
        <is>
          <t>Issuance of shares under incentive and stock compensation plans</t>
        </is>
      </c>
      <c r="E5" s="4" t="n">
        <v>-89</v>
      </c>
    </row>
    <row r="6">
      <c r="A6" s="3" t="inlineStr">
        <is>
          <t>Stock-based compensation plans expense</t>
        </is>
      </c>
      <c r="E6" s="4" t="n">
        <v>87</v>
      </c>
    </row>
    <row r="7">
      <c r="A7" s="3" t="inlineStr">
        <is>
          <t>Net income</t>
        </is>
      </c>
      <c r="B7" s="6" t="n">
        <v>1200</v>
      </c>
      <c r="F7" s="4" t="n">
        <v>1200</v>
      </c>
    </row>
    <row r="8">
      <c r="A8" s="3" t="inlineStr">
        <is>
          <t>Dividends declared on preferred stock</t>
        </is>
      </c>
      <c r="B8" s="4" t="n">
        <v>-16</v>
      </c>
      <c r="F8" s="4" t="n">
        <v>-16</v>
      </c>
    </row>
    <row r="9">
      <c r="A9" s="3" t="inlineStr">
        <is>
          <t>Dividends declared on common stock</t>
        </is>
      </c>
      <c r="F9" s="4" t="n">
        <v>-348</v>
      </c>
    </row>
    <row r="10">
      <c r="A10" s="3" t="inlineStr">
        <is>
          <t>Treasury stock acquired</t>
        </is>
      </c>
      <c r="B10" s="4" t="n">
        <v>-150</v>
      </c>
      <c r="G10" s="4" t="n">
        <v>-150</v>
      </c>
    </row>
    <row r="11">
      <c r="A11" s="3" t="inlineStr">
        <is>
          <t>Issuance of shares under incentive and stock compensation plans</t>
        </is>
      </c>
      <c r="I11" s="6" t="n">
        <v>98</v>
      </c>
    </row>
    <row r="12">
      <c r="A12" s="3" t="inlineStr">
        <is>
          <t>Net shares acquired related to employee incentive and stock compensation plans</t>
        </is>
      </c>
      <c r="G12" s="4" t="n">
        <v>-36</v>
      </c>
    </row>
    <row r="13">
      <c r="A13" s="3" t="inlineStr">
        <is>
          <t>Total other comprehensive income (loss)</t>
        </is>
      </c>
      <c r="H13" s="4" t="n">
        <v>804</v>
      </c>
    </row>
    <row r="14">
      <c r="A14" s="3" t="inlineStr">
        <is>
          <t>Ending balance at Sep. 30, 2020</t>
        </is>
      </c>
      <c r="B14" s="6" t="n">
        <v>17802</v>
      </c>
      <c r="C14" s="6" t="n">
        <v>334</v>
      </c>
      <c r="D14" s="6" t="n">
        <v>4</v>
      </c>
      <c r="E14" s="4" t="n">
        <v>4310</v>
      </c>
      <c r="F14" s="4" t="n">
        <v>13503</v>
      </c>
      <c r="G14" s="4" t="n">
        <v>-1205</v>
      </c>
      <c r="H14" s="4" t="n">
        <v>856</v>
      </c>
    </row>
    <row r="15">
      <c r="A15" s="3" t="inlineStr">
        <is>
          <t>Preferred Shares Outstanding, beginning of period at Dec. 31, 2019</t>
        </is>
      </c>
      <c r="C15" s="4" t="n">
        <v>13800</v>
      </c>
    </row>
    <row r="16">
      <c r="A16" s="5" t="inlineStr">
        <is>
          <t>Preferred Shares Outstanding</t>
        </is>
      </c>
    </row>
    <row r="17">
      <c r="A17" s="3" t="inlineStr">
        <is>
          <t>Issuance of preferred shares</t>
        </is>
      </c>
      <c r="C17" s="4" t="n">
        <v>0</v>
      </c>
    </row>
    <row r="18">
      <c r="A18" s="3" t="inlineStr">
        <is>
          <t>Preferred Shares Outstanding, end of period at Sep. 30, 2020</t>
        </is>
      </c>
      <c r="C18" s="4" t="n">
        <v>13800</v>
      </c>
    </row>
    <row r="19">
      <c r="A19" s="3" t="inlineStr">
        <is>
          <t>Common Shares Outstanding, beginning of period (in thousands) at Dec. 31, 2019</t>
        </is>
      </c>
      <c r="D19" s="4" t="n">
        <v>359570</v>
      </c>
    </row>
    <row r="20">
      <c r="A20" s="5" t="inlineStr">
        <is>
          <t>Shares Granted or Issued, Share-based Payment Arrangement [Abstract]</t>
        </is>
      </c>
    </row>
    <row r="21">
      <c r="A21" s="3" t="inlineStr">
        <is>
          <t>Treasury stock acquired</t>
        </is>
      </c>
      <c r="B21" s="4" t="n">
        <v>-2700</v>
      </c>
      <c r="D21" s="4" t="n">
        <v>-2661</v>
      </c>
    </row>
    <row r="22">
      <c r="A22" s="3" t="inlineStr">
        <is>
          <t>Issuance of shares under incentive and stock compensation plans</t>
        </is>
      </c>
      <c r="D22" s="4" t="n">
        <v>2011</v>
      </c>
    </row>
    <row r="23">
      <c r="A23" s="3" t="inlineStr">
        <is>
          <t>Return of shares under incentive and stock compensation plans to treasury stock</t>
        </is>
      </c>
      <c r="D23" s="4" t="n">
        <v>-686</v>
      </c>
    </row>
    <row r="24">
      <c r="A24" s="3" t="inlineStr">
        <is>
          <t>Common Shares Outstanding, at end of period at Sep. 30, 2020</t>
        </is>
      </c>
      <c r="D24" s="4" t="n">
        <v>358234</v>
      </c>
    </row>
    <row r="25">
      <c r="A25" s="5" t="inlineStr">
        <is>
          <t>Shares Granted or Issued, Share-based Payment Arrangement [Abstract]</t>
        </is>
      </c>
    </row>
    <row r="26">
      <c r="A26" s="3" t="inlineStr">
        <is>
          <t>Cash dividends declared per common share</t>
        </is>
      </c>
      <c r="B26" s="8" t="n">
        <v>0.975</v>
      </c>
    </row>
    <row r="27">
      <c r="A27" s="3" t="inlineStr">
        <is>
          <t>Cash dividends declared per preferred share</t>
        </is>
      </c>
      <c r="B27" s="6" t="n">
        <v>1125</v>
      </c>
    </row>
    <row r="28">
      <c r="A28" s="3" t="inlineStr">
        <is>
          <t>Beginning balance at Jun. 30, 2020</t>
        </is>
      </c>
      <c r="E28" s="4" t="n">
        <v>4299</v>
      </c>
      <c r="F28" s="4" t="n">
        <v>13167</v>
      </c>
      <c r="G28" s="4" t="n">
        <v>-1211</v>
      </c>
      <c r="H28" s="4" t="n">
        <v>479</v>
      </c>
      <c r="K28" s="4" t="n">
        <v>13167</v>
      </c>
    </row>
    <row r="29">
      <c r="A29" s="3" t="inlineStr">
        <is>
          <t>Beginning balance (Accounting Standards Update 2016-13 [Member]) at Jun. 30, 2020</t>
        </is>
      </c>
      <c r="J29" s="4" t="n">
        <v>0</v>
      </c>
    </row>
    <row r="30">
      <c r="A30" s="5" t="inlineStr">
        <is>
          <t>Increase (Decrease) in Stockholders' Equity [Roll Forward]</t>
        </is>
      </c>
    </row>
    <row r="31">
      <c r="A31" s="3" t="inlineStr">
        <is>
          <t>Issuance of shares under incentive and stock compensation plans</t>
        </is>
      </c>
      <c r="E31" s="4" t="n">
        <v>-5</v>
      </c>
    </row>
    <row r="32">
      <c r="A32" s="3" t="inlineStr">
        <is>
          <t>Stock-based compensation plans expense</t>
        </is>
      </c>
      <c r="E32" s="4" t="n">
        <v>16</v>
      </c>
    </row>
    <row r="33">
      <c r="A33" s="3" t="inlineStr">
        <is>
          <t>Net income</t>
        </is>
      </c>
      <c r="B33" s="6" t="n">
        <v>459</v>
      </c>
      <c r="F33" s="4" t="n">
        <v>459</v>
      </c>
    </row>
    <row r="34">
      <c r="A34" s="3" t="inlineStr">
        <is>
          <t>Dividends declared on preferred stock</t>
        </is>
      </c>
      <c r="B34" s="4" t="n">
        <v>-6</v>
      </c>
      <c r="F34" s="4" t="n">
        <v>-6</v>
      </c>
    </row>
    <row r="35">
      <c r="A35" s="3" t="inlineStr">
        <is>
          <t>Dividends declared on common stock</t>
        </is>
      </c>
      <c r="F35" s="4" t="n">
        <v>-117</v>
      </c>
    </row>
    <row r="36">
      <c r="A36" s="3" t="inlineStr">
        <is>
          <t>Treasury stock acquired</t>
        </is>
      </c>
      <c r="G36" s="4" t="n">
        <v>0</v>
      </c>
    </row>
    <row r="37">
      <c r="A37" s="3" t="inlineStr">
        <is>
          <t>Issuance of shares under incentive and stock compensation plans</t>
        </is>
      </c>
      <c r="I37" s="4" t="n">
        <v>7</v>
      </c>
    </row>
    <row r="38">
      <c r="A38" s="3" t="inlineStr">
        <is>
          <t>Net shares acquired related to employee incentive and stock compensation plans</t>
        </is>
      </c>
      <c r="G38" s="4" t="n">
        <v>-1</v>
      </c>
    </row>
    <row r="39">
      <c r="A39" s="3" t="inlineStr">
        <is>
          <t>Total other comprehensive income (loss)</t>
        </is>
      </c>
      <c r="H39" s="4" t="n">
        <v>377</v>
      </c>
    </row>
    <row r="40">
      <c r="A40" s="3" t="inlineStr">
        <is>
          <t>Ending balance at Sep. 30, 2020</t>
        </is>
      </c>
      <c r="B40" s="6" t="n">
        <v>17802</v>
      </c>
      <c r="C40" s="6" t="n">
        <v>334</v>
      </c>
      <c r="D40" s="6" t="n">
        <v>4</v>
      </c>
      <c r="E40" s="4" t="n">
        <v>4310</v>
      </c>
      <c r="F40" s="4" t="n">
        <v>13503</v>
      </c>
      <c r="G40" s="4" t="n">
        <v>-1205</v>
      </c>
      <c r="H40" s="4" t="n">
        <v>856</v>
      </c>
    </row>
    <row r="41">
      <c r="A41" s="3" t="inlineStr">
        <is>
          <t>Preferred Shares Outstanding, beginning of period at Jun. 30, 2020</t>
        </is>
      </c>
      <c r="C41" s="4" t="n">
        <v>13800</v>
      </c>
    </row>
    <row r="42">
      <c r="A42" s="5" t="inlineStr">
        <is>
          <t>Preferred Shares Outstanding</t>
        </is>
      </c>
    </row>
    <row r="43">
      <c r="A43" s="3" t="inlineStr">
        <is>
          <t>Issuance of preferred shares</t>
        </is>
      </c>
      <c r="C43" s="4" t="n">
        <v>0</v>
      </c>
    </row>
    <row r="44">
      <c r="A44" s="3" t="inlineStr">
        <is>
          <t>Preferred Shares Outstanding, end of period at Sep. 30, 2020</t>
        </is>
      </c>
      <c r="C44" s="4" t="n">
        <v>13800</v>
      </c>
    </row>
    <row r="45">
      <c r="A45" s="3" t="inlineStr">
        <is>
          <t>Common Shares Outstanding, beginning of period (in thousands) at Jun. 30, 2020</t>
        </is>
      </c>
      <c r="D45" s="4" t="n">
        <v>358099</v>
      </c>
    </row>
    <row r="46">
      <c r="A46" s="5" t="inlineStr">
        <is>
          <t>Shares Granted or Issued, Share-based Payment Arrangement [Abstract]</t>
        </is>
      </c>
    </row>
    <row r="47">
      <c r="A47" s="3" t="inlineStr">
        <is>
          <t>Treasury stock acquired</t>
        </is>
      </c>
      <c r="D47" s="4" t="n">
        <v>0</v>
      </c>
    </row>
    <row r="48">
      <c r="A48" s="3" t="inlineStr">
        <is>
          <t>Issuance of shares under incentive and stock compensation plans</t>
        </is>
      </c>
      <c r="D48" s="4" t="n">
        <v>151</v>
      </c>
    </row>
    <row r="49">
      <c r="A49" s="3" t="inlineStr">
        <is>
          <t>Return of shares under incentive and stock compensation plans to treasury stock</t>
        </is>
      </c>
      <c r="D49" s="4" t="n">
        <v>-16</v>
      </c>
    </row>
    <row r="50">
      <c r="A50" s="3" t="inlineStr">
        <is>
          <t>Common Shares Outstanding, at end of period at Sep. 30, 2020</t>
        </is>
      </c>
      <c r="D50" s="4" t="n">
        <v>358234</v>
      </c>
    </row>
    <row r="51">
      <c r="A51" s="5" t="inlineStr">
        <is>
          <t>Shares Granted or Issued, Share-based Payment Arrangement [Abstract]</t>
        </is>
      </c>
    </row>
    <row r="52">
      <c r="A52" s="3" t="inlineStr">
        <is>
          <t>Cash dividends declared per common share</t>
        </is>
      </c>
      <c r="B52" s="8" t="n">
        <v>0.325</v>
      </c>
    </row>
    <row r="53">
      <c r="A53" s="3" t="inlineStr">
        <is>
          <t>Cash dividends declared per preferred share</t>
        </is>
      </c>
      <c r="B53" s="6" t="n">
        <v>375</v>
      </c>
    </row>
    <row r="54">
      <c r="A54" s="3" t="inlineStr">
        <is>
          <t>Beginning balance at Dec. 31, 2020</t>
        </is>
      </c>
      <c r="B54" s="6" t="n">
        <v>18556</v>
      </c>
      <c r="E54" s="4" t="n">
        <v>4322</v>
      </c>
      <c r="F54" s="4" t="n">
        <v>13918</v>
      </c>
      <c r="G54" s="4" t="n">
        <v>-1192</v>
      </c>
      <c r="H54" s="4" t="n">
        <v>1170</v>
      </c>
      <c r="J54" s="4" t="n">
        <v>0</v>
      </c>
      <c r="K54" s="4" t="n">
        <v>13918</v>
      </c>
    </row>
    <row r="55">
      <c r="A55" s="5" t="inlineStr">
        <is>
          <t>Increase (Decrease) in Stockholders' Equity [Roll Forward]</t>
        </is>
      </c>
    </row>
    <row r="56">
      <c r="A56" s="3" t="inlineStr">
        <is>
          <t>Issuance of shares under incentive and stock compensation plans</t>
        </is>
      </c>
      <c r="E56" s="4" t="n">
        <v>-80</v>
      </c>
    </row>
    <row r="57">
      <c r="A57" s="3" t="inlineStr">
        <is>
          <t>Stock-based compensation plans expense</t>
        </is>
      </c>
      <c r="E57" s="4" t="n">
        <v>97</v>
      </c>
    </row>
    <row r="58">
      <c r="A58" s="3" t="inlineStr">
        <is>
          <t>Net income</t>
        </is>
      </c>
      <c r="B58" s="4" t="n">
        <v>1636</v>
      </c>
      <c r="F58" s="4" t="n">
        <v>1636</v>
      </c>
    </row>
    <row r="59">
      <c r="A59" s="3" t="inlineStr">
        <is>
          <t>Dividends declared on preferred stock</t>
        </is>
      </c>
      <c r="B59" s="4" t="n">
        <v>-16</v>
      </c>
      <c r="F59" s="4" t="n">
        <v>-16</v>
      </c>
    </row>
    <row r="60">
      <c r="A60" s="3" t="inlineStr">
        <is>
          <t>Dividends declared on common stock</t>
        </is>
      </c>
      <c r="F60" s="4" t="n">
        <v>-369</v>
      </c>
    </row>
    <row r="61">
      <c r="A61" s="3" t="inlineStr">
        <is>
          <t>Treasury stock acquired</t>
        </is>
      </c>
      <c r="B61" s="4" t="n">
        <v>-1200</v>
      </c>
      <c r="G61" s="4" t="n">
        <v>-1202</v>
      </c>
    </row>
    <row r="62">
      <c r="A62" s="3" t="inlineStr">
        <is>
          <t>Issuance of shares under incentive and stock compensation plans</t>
        </is>
      </c>
      <c r="I62" s="4" t="n">
        <v>130</v>
      </c>
    </row>
    <row r="63">
      <c r="A63" s="3" t="inlineStr">
        <is>
          <t>Net shares acquired related to employee incentive and stock compensation plans</t>
        </is>
      </c>
      <c r="G63" s="4" t="n">
        <v>-27</v>
      </c>
    </row>
    <row r="64">
      <c r="A64" s="3" t="inlineStr">
        <is>
          <t>Total other comprehensive income (loss)</t>
        </is>
      </c>
      <c r="H64" s="4" t="n">
        <v>-863</v>
      </c>
    </row>
    <row r="65">
      <c r="A65" s="3" t="inlineStr">
        <is>
          <t>Ending balance at Sep. 30, 2021</t>
        </is>
      </c>
      <c r="B65" s="6" t="n">
        <v>17862</v>
      </c>
      <c r="C65" s="6" t="n">
        <v>334</v>
      </c>
      <c r="D65" s="6" t="n">
        <v>4</v>
      </c>
      <c r="E65" s="4" t="n">
        <v>4339</v>
      </c>
      <c r="F65" s="4" t="n">
        <v>15169</v>
      </c>
      <c r="G65" s="4" t="n">
        <v>-2291</v>
      </c>
      <c r="H65" s="4" t="n">
        <v>307</v>
      </c>
    </row>
    <row r="66">
      <c r="A66" s="3" t="inlineStr">
        <is>
          <t>Preferred Shares Outstanding, beginning of period at Dec. 31, 2020</t>
        </is>
      </c>
      <c r="C66" s="4" t="n">
        <v>13800</v>
      </c>
    </row>
    <row r="67">
      <c r="A67" s="5" t="inlineStr">
        <is>
          <t>Preferred Shares Outstanding</t>
        </is>
      </c>
    </row>
    <row r="68">
      <c r="A68" s="3" t="inlineStr">
        <is>
          <t>Issuance of preferred shares</t>
        </is>
      </c>
      <c r="C68" s="4" t="n">
        <v>0</v>
      </c>
    </row>
    <row r="69">
      <c r="A69" s="3" t="inlineStr">
        <is>
          <t>Preferred Shares Outstanding, end of period at Sep. 30, 2021</t>
        </is>
      </c>
      <c r="C69" s="4" t="n">
        <v>13800</v>
      </c>
    </row>
    <row r="70">
      <c r="A70" s="3" t="inlineStr">
        <is>
          <t>Common Shares Outstanding, beginning of period (in thousands) at Dec. 31, 2020</t>
        </is>
      </c>
      <c r="D70" s="4" t="n">
        <v>358489</v>
      </c>
    </row>
    <row r="71">
      <c r="A71" s="5" t="inlineStr">
        <is>
          <t>Shares Granted or Issued, Share-based Payment Arrangement [Abstract]</t>
        </is>
      </c>
    </row>
    <row r="72">
      <c r="A72" s="3" t="inlineStr">
        <is>
          <t>Treasury stock acquired</t>
        </is>
      </c>
      <c r="B72" s="4" t="n">
        <v>-19000</v>
      </c>
      <c r="D72" s="4" t="n">
        <v>-18765</v>
      </c>
    </row>
    <row r="73">
      <c r="A73" s="3" t="inlineStr">
        <is>
          <t>Issuance of shares under incentive and stock compensation plans</t>
        </is>
      </c>
      <c r="D73" s="4" t="n">
        <v>2589</v>
      </c>
    </row>
    <row r="74">
      <c r="A74" s="3" t="inlineStr">
        <is>
          <t>Return of shares under incentive and stock compensation plans to treasury stock</t>
        </is>
      </c>
      <c r="D74" s="4" t="n">
        <v>-528</v>
      </c>
    </row>
    <row r="75">
      <c r="A75" s="3" t="inlineStr">
        <is>
          <t>Common Shares Outstanding, at end of period at Sep. 30, 2021</t>
        </is>
      </c>
      <c r="D75" s="4" t="n">
        <v>341785</v>
      </c>
    </row>
    <row r="76">
      <c r="A76" s="5" t="inlineStr">
        <is>
          <t>Shares Granted or Issued, Share-based Payment Arrangement [Abstract]</t>
        </is>
      </c>
    </row>
    <row r="77">
      <c r="A77" s="3" t="inlineStr">
        <is>
          <t>Cash dividends declared per common share</t>
        </is>
      </c>
      <c r="B77" s="8" t="n">
        <v>1.05</v>
      </c>
    </row>
    <row r="78">
      <c r="A78" s="3" t="inlineStr">
        <is>
          <t>Cash dividends declared per preferred share</t>
        </is>
      </c>
      <c r="B78" s="6" t="n">
        <v>1125</v>
      </c>
    </row>
    <row r="79">
      <c r="A79" s="3" t="inlineStr">
        <is>
          <t>Beginning balance at Jun. 30, 2021</t>
        </is>
      </c>
      <c r="E79" s="4" t="n">
        <v>4330</v>
      </c>
      <c r="F79" s="4" t="n">
        <v>14813</v>
      </c>
      <c r="G79" s="4" t="n">
        <v>-1807</v>
      </c>
      <c r="H79" s="4" t="n">
        <v>570</v>
      </c>
      <c r="J79" s="6" t="n">
        <v>0</v>
      </c>
      <c r="K79" s="6" t="n">
        <v>14813</v>
      </c>
    </row>
    <row r="80">
      <c r="A80" s="5" t="inlineStr">
        <is>
          <t>Increase (Decrease) in Stockholders' Equity [Roll Forward]</t>
        </is>
      </c>
    </row>
    <row r="81">
      <c r="A81" s="3" t="inlineStr">
        <is>
          <t>Issuance of shares under incentive and stock compensation plans</t>
        </is>
      </c>
      <c r="E81" s="4" t="n">
        <v>-9</v>
      </c>
    </row>
    <row r="82">
      <c r="A82" s="3" t="inlineStr">
        <is>
          <t>Stock-based compensation plans expense</t>
        </is>
      </c>
      <c r="E82" s="4" t="n">
        <v>18</v>
      </c>
    </row>
    <row r="83">
      <c r="A83" s="3" t="inlineStr">
        <is>
          <t>Net income</t>
        </is>
      </c>
      <c r="B83" s="6" t="n">
        <v>482</v>
      </c>
      <c r="F83" s="4" t="n">
        <v>482</v>
      </c>
    </row>
    <row r="84">
      <c r="A84" s="3" t="inlineStr">
        <is>
          <t>Dividends declared on preferred stock</t>
        </is>
      </c>
      <c r="B84" s="4" t="n">
        <v>-6</v>
      </c>
      <c r="F84" s="4" t="n">
        <v>-6</v>
      </c>
    </row>
    <row r="85">
      <c r="A85" s="3" t="inlineStr">
        <is>
          <t>Dividends declared on common stock</t>
        </is>
      </c>
      <c r="F85" s="4" t="n">
        <v>-120</v>
      </c>
    </row>
    <row r="86">
      <c r="A86" s="3" t="inlineStr">
        <is>
          <t>Treasury stock acquired</t>
        </is>
      </c>
      <c r="G86" s="4" t="n">
        <v>-511</v>
      </c>
    </row>
    <row r="87">
      <c r="A87" s="3" t="inlineStr">
        <is>
          <t>Issuance of shares under incentive and stock compensation plans</t>
        </is>
      </c>
      <c r="I87" s="6" t="n">
        <v>28</v>
      </c>
    </row>
    <row r="88">
      <c r="A88" s="3" t="inlineStr">
        <is>
          <t>Net shares acquired related to employee incentive and stock compensation plans</t>
        </is>
      </c>
      <c r="G88" s="4" t="n">
        <v>-1</v>
      </c>
    </row>
    <row r="89">
      <c r="A89" s="3" t="inlineStr">
        <is>
          <t>Total other comprehensive income (loss)</t>
        </is>
      </c>
      <c r="H89" s="4" t="n">
        <v>-263</v>
      </c>
    </row>
    <row r="90">
      <c r="A90" s="3" t="inlineStr">
        <is>
          <t>Ending balance at Sep. 30, 2021</t>
        </is>
      </c>
      <c r="B90" s="6" t="n">
        <v>17862</v>
      </c>
      <c r="C90" s="6" t="n">
        <v>334</v>
      </c>
      <c r="D90" s="6" t="n">
        <v>4</v>
      </c>
      <c r="E90" s="6" t="n">
        <v>4339</v>
      </c>
      <c r="F90" s="6" t="n">
        <v>15169</v>
      </c>
      <c r="G90" s="6" t="n">
        <v>-2291</v>
      </c>
      <c r="H90" s="6" t="n">
        <v>307</v>
      </c>
    </row>
    <row r="91">
      <c r="A91" s="3" t="inlineStr">
        <is>
          <t>Preferred Shares Outstanding, beginning of period at Jun. 30, 2021</t>
        </is>
      </c>
      <c r="C91" s="4" t="n">
        <v>13800</v>
      </c>
    </row>
    <row r="92">
      <c r="A92" s="5" t="inlineStr">
        <is>
          <t>Preferred Shares Outstanding</t>
        </is>
      </c>
    </row>
    <row r="93">
      <c r="A93" s="3" t="inlineStr">
        <is>
          <t>Issuance of preferred shares</t>
        </is>
      </c>
      <c r="C93" s="4" t="n">
        <v>0</v>
      </c>
    </row>
    <row r="94">
      <c r="A94" s="3" t="inlineStr">
        <is>
          <t>Preferred Shares Outstanding, end of period at Sep. 30, 2021</t>
        </is>
      </c>
      <c r="C94" s="4" t="n">
        <v>13800</v>
      </c>
    </row>
    <row r="95">
      <c r="A95" s="3" t="inlineStr">
        <is>
          <t>Common Shares Outstanding, beginning of period (in thousands) at Jun. 30, 2021</t>
        </is>
      </c>
      <c r="D95" s="4" t="n">
        <v>348998</v>
      </c>
    </row>
    <row r="96">
      <c r="A96" s="5" t="inlineStr">
        <is>
          <t>Shares Granted or Issued, Share-based Payment Arrangement [Abstract]</t>
        </is>
      </c>
    </row>
    <row r="97">
      <c r="A97" s="3" t="inlineStr">
        <is>
          <t>Treasury stock acquired</t>
        </is>
      </c>
      <c r="D97" s="4" t="n">
        <v>-7729</v>
      </c>
    </row>
    <row r="98">
      <c r="A98" s="3" t="inlineStr">
        <is>
          <t>Issuance of shares under incentive and stock compensation plans</t>
        </is>
      </c>
      <c r="D98" s="4" t="n">
        <v>532</v>
      </c>
    </row>
    <row r="99">
      <c r="A99" s="3" t="inlineStr">
        <is>
          <t>Return of shares under incentive and stock compensation plans to treasury stock</t>
        </is>
      </c>
      <c r="D99" s="4" t="n">
        <v>-16</v>
      </c>
    </row>
    <row r="100">
      <c r="A100" s="3" t="inlineStr">
        <is>
          <t>Common Shares Outstanding, at end of period at Sep. 30, 2021</t>
        </is>
      </c>
      <c r="D100" s="4" t="n">
        <v>341785</v>
      </c>
    </row>
    <row r="101">
      <c r="A101" s="5" t="inlineStr">
        <is>
          <t>Shares Granted or Issued, Share-based Payment Arrangement [Abstract]</t>
        </is>
      </c>
    </row>
    <row r="102">
      <c r="A102" s="3" t="inlineStr">
        <is>
          <t>Cash dividends declared per common share</t>
        </is>
      </c>
      <c r="B102" s="8" t="n">
        <v>0.35</v>
      </c>
    </row>
    <row r="103">
      <c r="A103" s="3" t="inlineStr">
        <is>
          <t>Cash dividends declared per preferred share</t>
        </is>
      </c>
      <c r="B103" s="6" t="n">
        <v>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Millions</t>
        </is>
      </c>
      <c r="B1" s="2" t="inlineStr">
        <is>
          <t>Sep. 30, 2021</t>
        </is>
      </c>
      <c r="C1" s="2" t="inlineStr">
        <is>
          <t>Dec. 31, 2020</t>
        </is>
      </c>
    </row>
    <row r="2">
      <c r="A2" s="5" t="inlineStr">
        <is>
          <t>Assets accounted for at fair value on a recurring basis</t>
        </is>
      </c>
    </row>
    <row r="3">
      <c r="A3" s="3" t="inlineStr">
        <is>
          <t>Debt Securities, Available-for-sale</t>
        </is>
      </c>
      <c r="B3" s="6" t="n">
        <v>43942</v>
      </c>
      <c r="C3" s="6" t="n">
        <v>45035</v>
      </c>
    </row>
    <row r="4">
      <c r="A4" s="3" t="inlineStr">
        <is>
          <t>Equity securities, at fair value</t>
        </is>
      </c>
      <c r="B4" s="4" t="n">
        <v>1616</v>
      </c>
      <c r="C4" s="4" t="n">
        <v>1438</v>
      </c>
    </row>
    <row r="5">
      <c r="A5" s="3" t="inlineStr">
        <is>
          <t>Derivative assets</t>
        </is>
      </c>
      <c r="B5" s="4" t="n">
        <v>2</v>
      </c>
      <c r="C5" s="4" t="n">
        <v>23</v>
      </c>
    </row>
    <row r="6">
      <c r="A6" s="3" t="inlineStr">
        <is>
          <t>Fixed maturities, at fair value using the fair value option</t>
        </is>
      </c>
      <c r="B6" s="4" t="n">
        <v>75</v>
      </c>
      <c r="C6" s="4" t="n">
        <v>0</v>
      </c>
    </row>
    <row r="7">
      <c r="A7" s="3" t="inlineStr">
        <is>
          <t>Short-term investments</t>
        </is>
      </c>
      <c r="B7" s="4" t="n">
        <v>3612</v>
      </c>
      <c r="C7" s="4" t="n">
        <v>3283</v>
      </c>
    </row>
    <row r="8">
      <c r="A8" s="3" t="inlineStr">
        <is>
          <t>Total assets accounted for at fair value on a recurring basis</t>
        </is>
      </c>
      <c r="B8" s="4" t="n">
        <v>49247</v>
      </c>
      <c r="C8" s="4" t="n">
        <v>49779</v>
      </c>
    </row>
    <row r="9">
      <c r="A9" s="5" t="inlineStr">
        <is>
          <t>Liabilities accounted for at fair value on a recurring basis</t>
        </is>
      </c>
    </row>
    <row r="10">
      <c r="A10" s="3" t="inlineStr">
        <is>
          <t>Derivative liabilities</t>
        </is>
      </c>
      <c r="B10" s="4" t="n">
        <v>-38</v>
      </c>
      <c r="C10" s="4" t="n">
        <v>-84</v>
      </c>
    </row>
    <row r="11">
      <c r="A11" s="3" t="inlineStr">
        <is>
          <t>Total liabilities accounted for at fair value on a recurring basis</t>
        </is>
      </c>
      <c r="B11" s="4" t="n">
        <v>-38</v>
      </c>
      <c r="C11" s="4" t="n">
        <v>-84</v>
      </c>
    </row>
    <row r="12">
      <c r="A12" s="3" t="inlineStr">
        <is>
          <t>Credit derivatives</t>
        </is>
      </c>
    </row>
    <row r="13">
      <c r="A13" s="5" t="inlineStr">
        <is>
          <t>Assets accounted for at fair value on a recurring basis</t>
        </is>
      </c>
    </row>
    <row r="14">
      <c r="A14" s="3" t="inlineStr">
        <is>
          <t>Derivative assets</t>
        </is>
      </c>
      <c r="B14" s="4" t="n">
        <v>1</v>
      </c>
      <c r="C14" s="4" t="n">
        <v>21</v>
      </c>
    </row>
    <row r="15">
      <c r="A15" s="5" t="inlineStr">
        <is>
          <t>Liabilities accounted for at fair value on a recurring basis</t>
        </is>
      </c>
    </row>
    <row r="16">
      <c r="A16" s="3" t="inlineStr">
        <is>
          <t>Derivative liabilities</t>
        </is>
      </c>
      <c r="B16" s="4" t="n">
        <v>5</v>
      </c>
    </row>
    <row r="17">
      <c r="A17" s="3" t="inlineStr">
        <is>
          <t>Foreign exchange derivatives</t>
        </is>
      </c>
    </row>
    <row r="18">
      <c r="A18" s="5" t="inlineStr">
        <is>
          <t>Assets accounted for at fair value on a recurring basis</t>
        </is>
      </c>
    </row>
    <row r="19">
      <c r="A19" s="3" t="inlineStr">
        <is>
          <t>Derivative assets</t>
        </is>
      </c>
      <c r="B19" s="4" t="n">
        <v>1</v>
      </c>
      <c r="C19" s="4" t="n">
        <v>1</v>
      </c>
    </row>
    <row r="20">
      <c r="A20" s="5" t="inlineStr">
        <is>
          <t>Liabilities accounted for at fair value on a recurring basis</t>
        </is>
      </c>
    </row>
    <row r="21">
      <c r="A21" s="3" t="inlineStr">
        <is>
          <t>Derivative liabilities</t>
        </is>
      </c>
      <c r="B21" s="4" t="n">
        <v>2</v>
      </c>
      <c r="C21" s="4" t="n">
        <v>-14</v>
      </c>
    </row>
    <row r="22">
      <c r="A22" s="3" t="inlineStr">
        <is>
          <t>Interest rate derivatives</t>
        </is>
      </c>
    </row>
    <row r="23">
      <c r="A23" s="5" t="inlineStr">
        <is>
          <t>Assets accounted for at fair value on a recurring basis</t>
        </is>
      </c>
    </row>
    <row r="24">
      <c r="A24" s="3" t="inlineStr">
        <is>
          <t>Derivative assets</t>
        </is>
      </c>
      <c r="C24" s="4" t="n">
        <v>1</v>
      </c>
    </row>
    <row r="25">
      <c r="A25" s="5" t="inlineStr">
        <is>
          <t>Liabilities accounted for at fair value on a recurring basis</t>
        </is>
      </c>
    </row>
    <row r="26">
      <c r="A26" s="3" t="inlineStr">
        <is>
          <t>Derivative liabilities</t>
        </is>
      </c>
      <c r="B26" s="4" t="n">
        <v>-45</v>
      </c>
      <c r="C26" s="4" t="n">
        <v>-70</v>
      </c>
    </row>
    <row r="27">
      <c r="A27" s="3" t="inlineStr">
        <is>
          <t>Asset backed securities ("ABS")</t>
        </is>
      </c>
    </row>
    <row r="28">
      <c r="A28" s="5" t="inlineStr">
        <is>
          <t>Assets accounted for at fair value on a recurring basis</t>
        </is>
      </c>
    </row>
    <row r="29">
      <c r="A29" s="3" t="inlineStr">
        <is>
          <t>Debt Securities, Available-for-sale</t>
        </is>
      </c>
      <c r="B29" s="4" t="n">
        <v>1207</v>
      </c>
      <c r="C29" s="4" t="n">
        <v>1564</v>
      </c>
    </row>
    <row r="30">
      <c r="A30" s="3" t="inlineStr">
        <is>
          <t>Collateralized Loan Obligations [Member]</t>
        </is>
      </c>
    </row>
    <row r="31">
      <c r="A31" s="5" t="inlineStr">
        <is>
          <t>Assets accounted for at fair value on a recurring basis</t>
        </is>
      </c>
    </row>
    <row r="32">
      <c r="A32" s="3" t="inlineStr">
        <is>
          <t>Debt Securities, Available-for-sale</t>
        </is>
      </c>
      <c r="B32" s="4" t="n">
        <v>3011</v>
      </c>
      <c r="C32" s="4" t="n">
        <v>2780</v>
      </c>
    </row>
    <row r="33">
      <c r="A33" s="3" t="inlineStr">
        <is>
          <t>CMBS</t>
        </is>
      </c>
    </row>
    <row r="34">
      <c r="A34" s="5" t="inlineStr">
        <is>
          <t>Assets accounted for at fair value on a recurring basis</t>
        </is>
      </c>
    </row>
    <row r="35">
      <c r="A35" s="3" t="inlineStr">
        <is>
          <t>Debt Securities, Available-for-sale</t>
        </is>
      </c>
      <c r="B35" s="4" t="n">
        <v>4191</v>
      </c>
      <c r="C35" s="4" t="n">
        <v>4484</v>
      </c>
    </row>
    <row r="36">
      <c r="A36" s="3" t="inlineStr">
        <is>
          <t>Corporate</t>
        </is>
      </c>
    </row>
    <row r="37">
      <c r="A37" s="5" t="inlineStr">
        <is>
          <t>Assets accounted for at fair value on a recurring basis</t>
        </is>
      </c>
    </row>
    <row r="38">
      <c r="A38" s="3" t="inlineStr">
        <is>
          <t>Debt Securities, Available-for-sale</t>
        </is>
      </c>
      <c r="B38" s="4" t="n">
        <v>18861</v>
      </c>
      <c r="C38" s="4" t="n">
        <v>20273</v>
      </c>
    </row>
    <row r="39">
      <c r="A39" s="3" t="inlineStr">
        <is>
          <t>Foreign government/government agencies</t>
        </is>
      </c>
    </row>
    <row r="40">
      <c r="A40" s="5" t="inlineStr">
        <is>
          <t>Assets accounted for at fair value on a recurring basis</t>
        </is>
      </c>
    </row>
    <row r="41">
      <c r="A41" s="3" t="inlineStr">
        <is>
          <t>Debt Securities, Available-for-sale</t>
        </is>
      </c>
      <c r="B41" s="4" t="n">
        <v>953</v>
      </c>
      <c r="C41" s="4" t="n">
        <v>919</v>
      </c>
    </row>
    <row r="42">
      <c r="A42" s="3" t="inlineStr">
        <is>
          <t>Municipal</t>
        </is>
      </c>
    </row>
    <row r="43">
      <c r="A43" s="5" t="inlineStr">
        <is>
          <t>Assets accounted for at fair value on a recurring basis</t>
        </is>
      </c>
    </row>
    <row r="44">
      <c r="A44" s="3" t="inlineStr">
        <is>
          <t>Debt Securities, Available-for-sale</t>
        </is>
      </c>
      <c r="B44" s="4" t="n">
        <v>8878</v>
      </c>
      <c r="C44" s="4" t="n">
        <v>9503</v>
      </c>
    </row>
    <row r="45">
      <c r="A45" s="3" t="inlineStr">
        <is>
          <t>RMBS</t>
        </is>
      </c>
    </row>
    <row r="46">
      <c r="A46" s="5" t="inlineStr">
        <is>
          <t>Assets accounted for at fair value on a recurring basis</t>
        </is>
      </c>
    </row>
    <row r="47">
      <c r="A47" s="3" t="inlineStr">
        <is>
          <t>Debt Securities, Available-for-sale</t>
        </is>
      </c>
      <c r="B47" s="4" t="n">
        <v>3286</v>
      </c>
      <c r="C47" s="4" t="n">
        <v>4107</v>
      </c>
    </row>
    <row r="48">
      <c r="A48" s="3" t="inlineStr">
        <is>
          <t>U.S. Treasuries</t>
        </is>
      </c>
    </row>
    <row r="49">
      <c r="A49" s="5" t="inlineStr">
        <is>
          <t>Assets accounted for at fair value on a recurring basis</t>
        </is>
      </c>
    </row>
    <row r="50">
      <c r="A50" s="3" t="inlineStr">
        <is>
          <t>Debt Securities, Available-for-sale</t>
        </is>
      </c>
      <c r="B50" s="4" t="n">
        <v>3555</v>
      </c>
      <c r="C50" s="4" t="n">
        <v>1405</v>
      </c>
    </row>
    <row r="51">
      <c r="A51" s="3" t="inlineStr">
        <is>
          <t>Quoted Prices in Active Markets for Identical Assets (Level 1)</t>
        </is>
      </c>
    </row>
    <row r="52">
      <c r="A52" s="5" t="inlineStr">
        <is>
          <t>Assets accounted for at fair value on a recurring basis</t>
        </is>
      </c>
    </row>
    <row r="53">
      <c r="A53" s="3" t="inlineStr">
        <is>
          <t>Debt Securities, Available-for-sale</t>
        </is>
      </c>
      <c r="B53" s="4" t="n">
        <v>618</v>
      </c>
      <c r="C53" s="4" t="n">
        <v>529</v>
      </c>
    </row>
    <row r="54">
      <c r="A54" s="3" t="inlineStr">
        <is>
          <t>Equity securities, at fair value</t>
        </is>
      </c>
      <c r="B54" s="4" t="n">
        <v>991</v>
      </c>
      <c r="C54" s="4" t="n">
        <v>872</v>
      </c>
    </row>
    <row r="55">
      <c r="A55" s="3" t="inlineStr">
        <is>
          <t>Derivative assets</t>
        </is>
      </c>
      <c r="B55" s="4" t="n">
        <v>0</v>
      </c>
      <c r="C55" s="4" t="n">
        <v>0</v>
      </c>
    </row>
    <row r="56">
      <c r="A56" s="3" t="inlineStr">
        <is>
          <t>Fixed maturities, at fair value using the fair value option</t>
        </is>
      </c>
      <c r="B56" s="4" t="n">
        <v>0</v>
      </c>
    </row>
    <row r="57">
      <c r="A57" s="3" t="inlineStr">
        <is>
          <t>Short-term investments</t>
        </is>
      </c>
      <c r="B57" s="4" t="n">
        <v>1941</v>
      </c>
      <c r="C57" s="4" t="n">
        <v>2663</v>
      </c>
    </row>
    <row r="58">
      <c r="A58" s="3" t="inlineStr">
        <is>
          <t>Total assets accounted for at fair value on a recurring basis</t>
        </is>
      </c>
      <c r="B58" s="4" t="n">
        <v>3550</v>
      </c>
      <c r="C58" s="4" t="n">
        <v>4064</v>
      </c>
    </row>
    <row r="59">
      <c r="A59" s="5" t="inlineStr">
        <is>
          <t>Liabilities accounted for at fair value on a recurring basis</t>
        </is>
      </c>
    </row>
    <row r="60">
      <c r="A60" s="3" t="inlineStr">
        <is>
          <t>Derivative liabilities</t>
        </is>
      </c>
      <c r="B60" s="4" t="n">
        <v>0</v>
      </c>
      <c r="C60" s="4" t="n">
        <v>0</v>
      </c>
    </row>
    <row r="61">
      <c r="A61" s="3" t="inlineStr">
        <is>
          <t>Total liabilities accounted for at fair value on a recurring basis</t>
        </is>
      </c>
      <c r="B61" s="4" t="n">
        <v>0</v>
      </c>
      <c r="C61" s="4" t="n">
        <v>0</v>
      </c>
    </row>
    <row r="62">
      <c r="A62" s="3" t="inlineStr">
        <is>
          <t>Quoted Prices in Active Markets for Identical Assets (Level 1) | Credit derivatives</t>
        </is>
      </c>
    </row>
    <row r="63">
      <c r="A63" s="5" t="inlineStr">
        <is>
          <t>Assets accounted for at fair value on a recurring basis</t>
        </is>
      </c>
    </row>
    <row r="64">
      <c r="A64" s="3" t="inlineStr">
        <is>
          <t>Derivative assets</t>
        </is>
      </c>
      <c r="B64" s="4" t="n">
        <v>0</v>
      </c>
      <c r="C64" s="4" t="n">
        <v>0</v>
      </c>
    </row>
    <row r="65">
      <c r="A65" s="5" t="inlineStr">
        <is>
          <t>Liabilities accounted for at fair value on a recurring basis</t>
        </is>
      </c>
    </row>
    <row r="66">
      <c r="A66" s="3" t="inlineStr">
        <is>
          <t>Derivative liabilities</t>
        </is>
      </c>
      <c r="B66" s="4" t="n">
        <v>0</v>
      </c>
    </row>
    <row r="67">
      <c r="A67" s="3" t="inlineStr">
        <is>
          <t>Quoted Prices in Active Markets for Identical Assets (Level 1) | Foreign exchange derivatives</t>
        </is>
      </c>
    </row>
    <row r="68">
      <c r="A68" s="5" t="inlineStr">
        <is>
          <t>Assets accounted for at fair value on a recurring basis</t>
        </is>
      </c>
    </row>
    <row r="69">
      <c r="A69" s="3" t="inlineStr">
        <is>
          <t>Derivative assets</t>
        </is>
      </c>
      <c r="B69" s="4" t="n">
        <v>0</v>
      </c>
      <c r="C69" s="4" t="n">
        <v>0</v>
      </c>
    </row>
    <row r="70">
      <c r="A70" s="5" t="inlineStr">
        <is>
          <t>Liabilities accounted for at fair value on a recurring basis</t>
        </is>
      </c>
    </row>
    <row r="71">
      <c r="A71" s="3" t="inlineStr">
        <is>
          <t>Derivative liabilities</t>
        </is>
      </c>
      <c r="B71" s="4" t="n">
        <v>0</v>
      </c>
      <c r="C71" s="4" t="n">
        <v>0</v>
      </c>
    </row>
    <row r="72">
      <c r="A72" s="3" t="inlineStr">
        <is>
          <t>Quoted Prices in Active Markets for Identical Assets (Level 1) | Interest rate derivatives</t>
        </is>
      </c>
    </row>
    <row r="73">
      <c r="A73" s="5" t="inlineStr">
        <is>
          <t>Assets accounted for at fair value on a recurring basis</t>
        </is>
      </c>
    </row>
    <row r="74">
      <c r="A74" s="3" t="inlineStr">
        <is>
          <t>Derivative assets</t>
        </is>
      </c>
      <c r="C74" s="4" t="n">
        <v>0</v>
      </c>
    </row>
    <row r="75">
      <c r="A75" s="5" t="inlineStr">
        <is>
          <t>Liabilities accounted for at fair value on a recurring basis</t>
        </is>
      </c>
    </row>
    <row r="76">
      <c r="A76" s="3" t="inlineStr">
        <is>
          <t>Derivative liabilities</t>
        </is>
      </c>
      <c r="B76" s="4" t="n">
        <v>0</v>
      </c>
      <c r="C76" s="4" t="n">
        <v>0</v>
      </c>
    </row>
    <row r="77">
      <c r="A77" s="3" t="inlineStr">
        <is>
          <t>Quoted Prices in Active Markets for Identical Assets (Level 1) | Asset backed securities ("ABS")</t>
        </is>
      </c>
    </row>
    <row r="78">
      <c r="A78" s="5" t="inlineStr">
        <is>
          <t>Assets accounted for at fair value on a recurring basis</t>
        </is>
      </c>
    </row>
    <row r="79">
      <c r="A79" s="3" t="inlineStr">
        <is>
          <t>Debt Securities, Available-for-sale</t>
        </is>
      </c>
      <c r="B79" s="4" t="n">
        <v>0</v>
      </c>
      <c r="C79" s="4" t="n">
        <v>0</v>
      </c>
    </row>
    <row r="80">
      <c r="A80" s="3" t="inlineStr">
        <is>
          <t>Quoted Prices in Active Markets for Identical Assets (Level 1) | Collateralized Loan Obligations [Member]</t>
        </is>
      </c>
    </row>
    <row r="81">
      <c r="A81" s="5" t="inlineStr">
        <is>
          <t>Assets accounted for at fair value on a recurring basis</t>
        </is>
      </c>
    </row>
    <row r="82">
      <c r="A82" s="3" t="inlineStr">
        <is>
          <t>Debt Securities, Available-for-sale</t>
        </is>
      </c>
      <c r="B82" s="4" t="n">
        <v>0</v>
      </c>
      <c r="C82" s="4" t="n">
        <v>0</v>
      </c>
    </row>
    <row r="83">
      <c r="A83" s="3" t="inlineStr">
        <is>
          <t>Quoted Prices in Active Markets for Identical Assets (Level 1) | CMBS</t>
        </is>
      </c>
    </row>
    <row r="84">
      <c r="A84" s="5" t="inlineStr">
        <is>
          <t>Assets accounted for at fair value on a recurring basis</t>
        </is>
      </c>
    </row>
    <row r="85">
      <c r="A85" s="3" t="inlineStr">
        <is>
          <t>Debt Securities, Available-for-sale</t>
        </is>
      </c>
      <c r="B85" s="4" t="n">
        <v>0</v>
      </c>
      <c r="C85" s="4" t="n">
        <v>0</v>
      </c>
    </row>
    <row r="86">
      <c r="A86" s="3" t="inlineStr">
        <is>
          <t>Quoted Prices in Active Markets for Identical Assets (Level 1) | Corporate</t>
        </is>
      </c>
    </row>
    <row r="87">
      <c r="A87" s="5" t="inlineStr">
        <is>
          <t>Assets accounted for at fair value on a recurring basis</t>
        </is>
      </c>
    </row>
    <row r="88">
      <c r="A88" s="3" t="inlineStr">
        <is>
          <t>Debt Securities, Available-for-sale</t>
        </is>
      </c>
      <c r="B88" s="4" t="n">
        <v>0</v>
      </c>
      <c r="C88" s="4" t="n">
        <v>0</v>
      </c>
    </row>
    <row r="89">
      <c r="A89" s="3" t="inlineStr">
        <is>
          <t>Quoted Prices in Active Markets for Identical Assets (Level 1) | Foreign government/government agencies</t>
        </is>
      </c>
    </row>
    <row r="90">
      <c r="A90" s="5" t="inlineStr">
        <is>
          <t>Assets accounted for at fair value on a recurring basis</t>
        </is>
      </c>
    </row>
    <row r="91">
      <c r="A91" s="3" t="inlineStr">
        <is>
          <t>Debt Securities, Available-for-sale</t>
        </is>
      </c>
      <c r="B91" s="4" t="n">
        <v>0</v>
      </c>
      <c r="C91" s="4" t="n">
        <v>0</v>
      </c>
    </row>
    <row r="92">
      <c r="A92" s="3" t="inlineStr">
        <is>
          <t>Quoted Prices in Active Markets for Identical Assets (Level 1) | Municipal</t>
        </is>
      </c>
    </row>
    <row r="93">
      <c r="A93" s="5" t="inlineStr">
        <is>
          <t>Assets accounted for at fair value on a recurring basis</t>
        </is>
      </c>
    </row>
    <row r="94">
      <c r="A94" s="3" t="inlineStr">
        <is>
          <t>Debt Securities, Available-for-sale</t>
        </is>
      </c>
      <c r="B94" s="4" t="n">
        <v>0</v>
      </c>
      <c r="C94" s="4" t="n">
        <v>0</v>
      </c>
    </row>
    <row r="95">
      <c r="A95" s="3" t="inlineStr">
        <is>
          <t>Quoted Prices in Active Markets for Identical Assets (Level 1) | RMBS</t>
        </is>
      </c>
    </row>
    <row r="96">
      <c r="A96" s="5" t="inlineStr">
        <is>
          <t>Assets accounted for at fair value on a recurring basis</t>
        </is>
      </c>
    </row>
    <row r="97">
      <c r="A97" s="3" t="inlineStr">
        <is>
          <t>Debt Securities, Available-for-sale</t>
        </is>
      </c>
      <c r="B97" s="4" t="n">
        <v>0</v>
      </c>
      <c r="C97" s="4" t="n">
        <v>0</v>
      </c>
    </row>
    <row r="98">
      <c r="A98" s="3" t="inlineStr">
        <is>
          <t>Quoted Prices in Active Markets for Identical Assets (Level 1) | U.S. Treasuries</t>
        </is>
      </c>
    </row>
    <row r="99">
      <c r="A99" s="5" t="inlineStr">
        <is>
          <t>Assets accounted for at fair value on a recurring basis</t>
        </is>
      </c>
    </row>
    <row r="100">
      <c r="A100" s="3" t="inlineStr">
        <is>
          <t>Debt Securities, Available-for-sale</t>
        </is>
      </c>
      <c r="B100" s="4" t="n">
        <v>618</v>
      </c>
      <c r="C100" s="4" t="n">
        <v>529</v>
      </c>
    </row>
    <row r="101">
      <c r="A101" s="3" t="inlineStr">
        <is>
          <t>Significant Observable Inputs (Level 2)</t>
        </is>
      </c>
    </row>
    <row r="102">
      <c r="A102" s="5" t="inlineStr">
        <is>
          <t>Assets accounted for at fair value on a recurring basis</t>
        </is>
      </c>
    </row>
    <row r="103">
      <c r="A103" s="3" t="inlineStr">
        <is>
          <t>Debt Securities, Available-for-sale</t>
        </is>
      </c>
      <c r="B103" s="4" t="n">
        <v>41319</v>
      </c>
      <c r="C103" s="4" t="n">
        <v>42801</v>
      </c>
    </row>
    <row r="104">
      <c r="A104" s="3" t="inlineStr">
        <is>
          <t>Equity securities, at fair value</t>
        </is>
      </c>
      <c r="B104" s="4" t="n">
        <v>554</v>
      </c>
      <c r="C104" s="4" t="n">
        <v>496</v>
      </c>
    </row>
    <row r="105">
      <c r="A105" s="3" t="inlineStr">
        <is>
          <t>Derivative assets</t>
        </is>
      </c>
      <c r="B105" s="4" t="n">
        <v>2</v>
      </c>
      <c r="C105" s="4" t="n">
        <v>23</v>
      </c>
    </row>
    <row r="106">
      <c r="A106" s="3" t="inlineStr">
        <is>
          <t>Fixed maturities, at fair value using the fair value option</t>
        </is>
      </c>
      <c r="B106" s="4" t="n">
        <v>0</v>
      </c>
    </row>
    <row r="107">
      <c r="A107" s="3" t="inlineStr">
        <is>
          <t>Short-term investments</t>
        </is>
      </c>
      <c r="B107" s="4" t="n">
        <v>1648</v>
      </c>
      <c r="C107" s="4" t="n">
        <v>590</v>
      </c>
    </row>
    <row r="108">
      <c r="A108" s="3" t="inlineStr">
        <is>
          <t>Total assets accounted for at fair value on a recurring basis</t>
        </is>
      </c>
      <c r="B108" s="4" t="n">
        <v>43523</v>
      </c>
      <c r="C108" s="4" t="n">
        <v>43910</v>
      </c>
    </row>
    <row r="109">
      <c r="A109" s="5" t="inlineStr">
        <is>
          <t>Liabilities accounted for at fair value on a recurring basis</t>
        </is>
      </c>
    </row>
    <row r="110">
      <c r="A110" s="3" t="inlineStr">
        <is>
          <t>Derivative liabilities</t>
        </is>
      </c>
      <c r="B110" s="4" t="n">
        <v>-38</v>
      </c>
      <c r="C110" s="4" t="n">
        <v>-84</v>
      </c>
    </row>
    <row r="111">
      <c r="A111" s="3" t="inlineStr">
        <is>
          <t>Total liabilities accounted for at fair value on a recurring basis</t>
        </is>
      </c>
      <c r="B111" s="4" t="n">
        <v>-38</v>
      </c>
      <c r="C111" s="4" t="n">
        <v>-84</v>
      </c>
    </row>
    <row r="112">
      <c r="A112" s="3" t="inlineStr">
        <is>
          <t>Significant Observable Inputs (Level 2) | Credit derivatives</t>
        </is>
      </c>
    </row>
    <row r="113">
      <c r="A113" s="5" t="inlineStr">
        <is>
          <t>Assets accounted for at fair value on a recurring basis</t>
        </is>
      </c>
    </row>
    <row r="114">
      <c r="A114" s="3" t="inlineStr">
        <is>
          <t>Derivative assets</t>
        </is>
      </c>
      <c r="B114" s="4" t="n">
        <v>1</v>
      </c>
      <c r="C114" s="4" t="n">
        <v>21</v>
      </c>
    </row>
    <row r="115">
      <c r="A115" s="5" t="inlineStr">
        <is>
          <t>Liabilities accounted for at fair value on a recurring basis</t>
        </is>
      </c>
    </row>
    <row r="116">
      <c r="A116" s="3" t="inlineStr">
        <is>
          <t>Derivative liabilities</t>
        </is>
      </c>
      <c r="B116" s="4" t="n">
        <v>5</v>
      </c>
    </row>
    <row r="117">
      <c r="A117" s="3" t="inlineStr">
        <is>
          <t>Significant Observable Inputs (Level 2) | Foreign exchange derivatives</t>
        </is>
      </c>
    </row>
    <row r="118">
      <c r="A118" s="5" t="inlineStr">
        <is>
          <t>Assets accounted for at fair value on a recurring basis</t>
        </is>
      </c>
    </row>
    <row r="119">
      <c r="A119" s="3" t="inlineStr">
        <is>
          <t>Derivative assets</t>
        </is>
      </c>
      <c r="B119" s="4" t="n">
        <v>1</v>
      </c>
      <c r="C119" s="4" t="n">
        <v>1</v>
      </c>
    </row>
    <row r="120">
      <c r="A120" s="5" t="inlineStr">
        <is>
          <t>Liabilities accounted for at fair value on a recurring basis</t>
        </is>
      </c>
    </row>
    <row r="121">
      <c r="A121" s="3" t="inlineStr">
        <is>
          <t>Derivative liabilities</t>
        </is>
      </c>
      <c r="B121" s="4" t="n">
        <v>2</v>
      </c>
      <c r="C121" s="4" t="n">
        <v>-14</v>
      </c>
    </row>
    <row r="122">
      <c r="A122" s="3" t="inlineStr">
        <is>
          <t>Significant Observable Inputs (Level 2) | Interest rate derivatives</t>
        </is>
      </c>
    </row>
    <row r="123">
      <c r="A123" s="5" t="inlineStr">
        <is>
          <t>Assets accounted for at fair value on a recurring basis</t>
        </is>
      </c>
    </row>
    <row r="124">
      <c r="A124" s="3" t="inlineStr">
        <is>
          <t>Derivative assets</t>
        </is>
      </c>
      <c r="C124" s="4" t="n">
        <v>1</v>
      </c>
    </row>
    <row r="125">
      <c r="A125" s="5" t="inlineStr">
        <is>
          <t>Liabilities accounted for at fair value on a recurring basis</t>
        </is>
      </c>
    </row>
    <row r="126">
      <c r="A126" s="3" t="inlineStr">
        <is>
          <t>Derivative liabilities</t>
        </is>
      </c>
      <c r="B126" s="4" t="n">
        <v>-45</v>
      </c>
      <c r="C126" s="4" t="n">
        <v>-70</v>
      </c>
    </row>
    <row r="127">
      <c r="A127" s="3" t="inlineStr">
        <is>
          <t>Significant Observable Inputs (Level 2) | Asset backed securities ("ABS")</t>
        </is>
      </c>
    </row>
    <row r="128">
      <c r="A128" s="5" t="inlineStr">
        <is>
          <t>Assets accounted for at fair value on a recurring basis</t>
        </is>
      </c>
    </row>
    <row r="129">
      <c r="A129" s="3" t="inlineStr">
        <is>
          <t>Debt Securities, Available-for-sale</t>
        </is>
      </c>
      <c r="B129" s="4" t="n">
        <v>1184</v>
      </c>
      <c r="C129" s="4" t="n">
        <v>1564</v>
      </c>
    </row>
    <row r="130">
      <c r="A130" s="3" t="inlineStr">
        <is>
          <t>Significant Observable Inputs (Level 2) | Collateralized Loan Obligations [Member]</t>
        </is>
      </c>
    </row>
    <row r="131">
      <c r="A131" s="5" t="inlineStr">
        <is>
          <t>Assets accounted for at fair value on a recurring basis</t>
        </is>
      </c>
    </row>
    <row r="132">
      <c r="A132" s="3" t="inlineStr">
        <is>
          <t>Debt Securities, Available-for-sale</t>
        </is>
      </c>
      <c r="B132" s="4" t="n">
        <v>2657</v>
      </c>
      <c r="C132" s="4" t="n">
        <v>2420</v>
      </c>
    </row>
    <row r="133">
      <c r="A133" s="3" t="inlineStr">
        <is>
          <t>Significant Observable Inputs (Level 2) | CMBS</t>
        </is>
      </c>
    </row>
    <row r="134">
      <c r="A134" s="5" t="inlineStr">
        <is>
          <t>Assets accounted for at fair value on a recurring basis</t>
        </is>
      </c>
    </row>
    <row r="135">
      <c r="A135" s="3" t="inlineStr">
        <is>
          <t>Debt Securities, Available-for-sale</t>
        </is>
      </c>
      <c r="B135" s="4" t="n">
        <v>4090</v>
      </c>
      <c r="C135" s="4" t="n">
        <v>4407</v>
      </c>
    </row>
    <row r="136">
      <c r="A136" s="3" t="inlineStr">
        <is>
          <t>Significant Observable Inputs (Level 2) | Corporate</t>
        </is>
      </c>
    </row>
    <row r="137">
      <c r="A137" s="5" t="inlineStr">
        <is>
          <t>Assets accounted for at fair value on a recurring basis</t>
        </is>
      </c>
    </row>
    <row r="138">
      <c r="A138" s="3" t="inlineStr">
        <is>
          <t>Debt Securities, Available-for-sale</t>
        </is>
      </c>
      <c r="B138" s="4" t="n">
        <v>17607</v>
      </c>
      <c r="C138" s="4" t="n">
        <v>19392</v>
      </c>
    </row>
    <row r="139">
      <c r="A139" s="3" t="inlineStr">
        <is>
          <t>Significant Observable Inputs (Level 2) | Foreign government/government agencies</t>
        </is>
      </c>
    </row>
    <row r="140">
      <c r="A140" s="5" t="inlineStr">
        <is>
          <t>Assets accounted for at fair value on a recurring basis</t>
        </is>
      </c>
    </row>
    <row r="141">
      <c r="A141" s="3" t="inlineStr">
        <is>
          <t>Debt Securities, Available-for-sale</t>
        </is>
      </c>
      <c r="B141" s="4" t="n">
        <v>948</v>
      </c>
      <c r="C141" s="4" t="n">
        <v>913</v>
      </c>
    </row>
    <row r="142">
      <c r="A142" s="3" t="inlineStr">
        <is>
          <t>Significant Observable Inputs (Level 2) | Municipal</t>
        </is>
      </c>
    </row>
    <row r="143">
      <c r="A143" s="5" t="inlineStr">
        <is>
          <t>Assets accounted for at fair value on a recurring basis</t>
        </is>
      </c>
    </row>
    <row r="144">
      <c r="A144" s="3" t="inlineStr">
        <is>
          <t>Debt Securities, Available-for-sale</t>
        </is>
      </c>
      <c r="B144" s="4" t="n">
        <v>8878</v>
      </c>
      <c r="C144" s="4" t="n">
        <v>9503</v>
      </c>
    </row>
    <row r="145">
      <c r="A145" s="3" t="inlineStr">
        <is>
          <t>Significant Observable Inputs (Level 2) | RMBS</t>
        </is>
      </c>
    </row>
    <row r="146">
      <c r="A146" s="5" t="inlineStr">
        <is>
          <t>Assets accounted for at fair value on a recurring basis</t>
        </is>
      </c>
    </row>
    <row r="147">
      <c r="A147" s="3" t="inlineStr">
        <is>
          <t>Debt Securities, Available-for-sale</t>
        </is>
      </c>
      <c r="B147" s="4" t="n">
        <v>3018</v>
      </c>
      <c r="C147" s="4" t="n">
        <v>3726</v>
      </c>
    </row>
    <row r="148">
      <c r="A148" s="3" t="inlineStr">
        <is>
          <t>Significant Observable Inputs (Level 2) | U.S. Treasuries</t>
        </is>
      </c>
    </row>
    <row r="149">
      <c r="A149" s="5" t="inlineStr">
        <is>
          <t>Assets accounted for at fair value on a recurring basis</t>
        </is>
      </c>
    </row>
    <row r="150">
      <c r="A150" s="3" t="inlineStr">
        <is>
          <t>Debt Securities, Available-for-sale</t>
        </is>
      </c>
      <c r="B150" s="4" t="n">
        <v>2937</v>
      </c>
      <c r="C150" s="4" t="n">
        <v>876</v>
      </c>
    </row>
    <row r="151">
      <c r="A151" s="3" t="inlineStr">
        <is>
          <t>Significant Unobservable Inputs (Level 3)</t>
        </is>
      </c>
    </row>
    <row r="152">
      <c r="A152" s="5" t="inlineStr">
        <is>
          <t>Assets accounted for at fair value on a recurring basis</t>
        </is>
      </c>
    </row>
    <row r="153">
      <c r="A153" s="3" t="inlineStr">
        <is>
          <t>Debt Securities, Available-for-sale</t>
        </is>
      </c>
      <c r="B153" s="4" t="n">
        <v>2005</v>
      </c>
      <c r="C153" s="4" t="n">
        <v>1705</v>
      </c>
    </row>
    <row r="154">
      <c r="A154" s="3" t="inlineStr">
        <is>
          <t>Equity securities, at fair value</t>
        </is>
      </c>
      <c r="B154" s="4" t="n">
        <v>71</v>
      </c>
      <c r="C154" s="4" t="n">
        <v>70</v>
      </c>
    </row>
    <row r="155">
      <c r="A155" s="3" t="inlineStr">
        <is>
          <t>Derivative assets</t>
        </is>
      </c>
      <c r="B155" s="4" t="n">
        <v>0</v>
      </c>
      <c r="C155" s="4" t="n">
        <v>0</v>
      </c>
    </row>
    <row r="156">
      <c r="A156" s="3" t="inlineStr">
        <is>
          <t>Fixed maturities, at fair value using the fair value option</t>
        </is>
      </c>
      <c r="B156" s="4" t="n">
        <v>75</v>
      </c>
    </row>
    <row r="157">
      <c r="A157" s="3" t="inlineStr">
        <is>
          <t>Short-term investments</t>
        </is>
      </c>
      <c r="B157" s="4" t="n">
        <v>23</v>
      </c>
      <c r="C157" s="4" t="n">
        <v>30</v>
      </c>
    </row>
    <row r="158">
      <c r="A158" s="3" t="inlineStr">
        <is>
          <t>Total assets accounted for at fair value on a recurring basis</t>
        </is>
      </c>
      <c r="B158" s="4" t="n">
        <v>2174</v>
      </c>
      <c r="C158" s="4" t="n">
        <v>1805</v>
      </c>
    </row>
    <row r="159">
      <c r="A159" s="5" t="inlineStr">
        <is>
          <t>Liabilities accounted for at fair value on a recurring basis</t>
        </is>
      </c>
    </row>
    <row r="160">
      <c r="A160" s="3" t="inlineStr">
        <is>
          <t>Derivative liabilities</t>
        </is>
      </c>
      <c r="B160" s="4" t="n">
        <v>0</v>
      </c>
      <c r="C160" s="4" t="n">
        <v>0</v>
      </c>
    </row>
    <row r="161">
      <c r="A161" s="3" t="inlineStr">
        <is>
          <t>Total liabilities accounted for at fair value on a recurring basis</t>
        </is>
      </c>
      <c r="B161" s="4" t="n">
        <v>0</v>
      </c>
      <c r="C161" s="4" t="n">
        <v>0</v>
      </c>
    </row>
    <row r="162">
      <c r="A162" s="3" t="inlineStr">
        <is>
          <t>Significant Unobservable Inputs (Level 3) | Credit derivatives</t>
        </is>
      </c>
    </row>
    <row r="163">
      <c r="A163" s="5" t="inlineStr">
        <is>
          <t>Assets accounted for at fair value on a recurring basis</t>
        </is>
      </c>
    </row>
    <row r="164">
      <c r="A164" s="3" t="inlineStr">
        <is>
          <t>Derivative assets</t>
        </is>
      </c>
      <c r="B164" s="4" t="n">
        <v>0</v>
      </c>
      <c r="C164" s="4" t="n">
        <v>0</v>
      </c>
    </row>
    <row r="165">
      <c r="A165" s="5" t="inlineStr">
        <is>
          <t>Liabilities accounted for at fair value on a recurring basis</t>
        </is>
      </c>
    </row>
    <row r="166">
      <c r="A166" s="3" t="inlineStr">
        <is>
          <t>Derivative liabilities</t>
        </is>
      </c>
      <c r="B166" s="4" t="n">
        <v>0</v>
      </c>
    </row>
    <row r="167">
      <c r="A167" s="3" t="inlineStr">
        <is>
          <t>Significant Unobservable Inputs (Level 3) | Foreign exchange derivatives</t>
        </is>
      </c>
    </row>
    <row r="168">
      <c r="A168" s="5" t="inlineStr">
        <is>
          <t>Assets accounted for at fair value on a recurring basis</t>
        </is>
      </c>
    </row>
    <row r="169">
      <c r="A169" s="3" t="inlineStr">
        <is>
          <t>Derivative assets</t>
        </is>
      </c>
      <c r="B169" s="4" t="n">
        <v>0</v>
      </c>
      <c r="C169" s="4" t="n">
        <v>0</v>
      </c>
    </row>
    <row r="170">
      <c r="A170" s="5" t="inlineStr">
        <is>
          <t>Liabilities accounted for at fair value on a recurring basis</t>
        </is>
      </c>
    </row>
    <row r="171">
      <c r="A171" s="3" t="inlineStr">
        <is>
          <t>Derivative liabilities</t>
        </is>
      </c>
      <c r="B171" s="4" t="n">
        <v>0</v>
      </c>
      <c r="C171" s="4" t="n">
        <v>0</v>
      </c>
    </row>
    <row r="172">
      <c r="A172" s="3" t="inlineStr">
        <is>
          <t>Significant Unobservable Inputs (Level 3) | Interest rate derivatives</t>
        </is>
      </c>
    </row>
    <row r="173">
      <c r="A173" s="5" t="inlineStr">
        <is>
          <t>Assets accounted for at fair value on a recurring basis</t>
        </is>
      </c>
    </row>
    <row r="174">
      <c r="A174" s="3" t="inlineStr">
        <is>
          <t>Derivative assets</t>
        </is>
      </c>
      <c r="C174" s="4" t="n">
        <v>0</v>
      </c>
    </row>
    <row r="175">
      <c r="A175" s="5" t="inlineStr">
        <is>
          <t>Liabilities accounted for at fair value on a recurring basis</t>
        </is>
      </c>
    </row>
    <row r="176">
      <c r="A176" s="3" t="inlineStr">
        <is>
          <t>Derivative liabilities</t>
        </is>
      </c>
      <c r="B176" s="4" t="n">
        <v>0</v>
      </c>
      <c r="C176" s="4" t="n">
        <v>0</v>
      </c>
    </row>
    <row r="177">
      <c r="A177" s="3" t="inlineStr">
        <is>
          <t>Significant Unobservable Inputs (Level 3) | Asset backed securities ("ABS")</t>
        </is>
      </c>
    </row>
    <row r="178">
      <c r="A178" s="5" t="inlineStr">
        <is>
          <t>Assets accounted for at fair value on a recurring basis</t>
        </is>
      </c>
    </row>
    <row r="179">
      <c r="A179" s="3" t="inlineStr">
        <is>
          <t>Debt Securities, Available-for-sale</t>
        </is>
      </c>
      <c r="B179" s="4" t="n">
        <v>23</v>
      </c>
      <c r="C179" s="4" t="n">
        <v>0</v>
      </c>
    </row>
    <row r="180">
      <c r="A180" s="3" t="inlineStr">
        <is>
          <t>Significant Unobservable Inputs (Level 3) | Collateralized Loan Obligations [Member]</t>
        </is>
      </c>
    </row>
    <row r="181">
      <c r="A181" s="5" t="inlineStr">
        <is>
          <t>Assets accounted for at fair value on a recurring basis</t>
        </is>
      </c>
    </row>
    <row r="182">
      <c r="A182" s="3" t="inlineStr">
        <is>
          <t>Debt Securities, Available-for-sale</t>
        </is>
      </c>
      <c r="B182" s="4" t="n">
        <v>354</v>
      </c>
      <c r="C182" s="4" t="n">
        <v>360</v>
      </c>
    </row>
    <row r="183">
      <c r="A183" s="3" t="inlineStr">
        <is>
          <t>Significant Unobservable Inputs (Level 3) | CMBS</t>
        </is>
      </c>
    </row>
    <row r="184">
      <c r="A184" s="5" t="inlineStr">
        <is>
          <t>Assets accounted for at fair value on a recurring basis</t>
        </is>
      </c>
    </row>
    <row r="185">
      <c r="A185" s="3" t="inlineStr">
        <is>
          <t>Debt Securities, Available-for-sale</t>
        </is>
      </c>
      <c r="B185" s="4" t="n">
        <v>101</v>
      </c>
      <c r="C185" s="4" t="n">
        <v>77</v>
      </c>
    </row>
    <row r="186">
      <c r="A186" s="3" t="inlineStr">
        <is>
          <t>Significant Unobservable Inputs (Level 3) | Corporate</t>
        </is>
      </c>
    </row>
    <row r="187">
      <c r="A187" s="5" t="inlineStr">
        <is>
          <t>Assets accounted for at fair value on a recurring basis</t>
        </is>
      </c>
    </row>
    <row r="188">
      <c r="A188" s="3" t="inlineStr">
        <is>
          <t>Debt Securities, Available-for-sale</t>
        </is>
      </c>
      <c r="B188" s="4" t="n">
        <v>1254</v>
      </c>
      <c r="C188" s="4" t="n">
        <v>881</v>
      </c>
    </row>
    <row r="189">
      <c r="A189" s="3" t="inlineStr">
        <is>
          <t>Significant Unobservable Inputs (Level 3) | Foreign government/government agencies</t>
        </is>
      </c>
    </row>
    <row r="190">
      <c r="A190" s="5" t="inlineStr">
        <is>
          <t>Assets accounted for at fair value on a recurring basis</t>
        </is>
      </c>
    </row>
    <row r="191">
      <c r="A191" s="3" t="inlineStr">
        <is>
          <t>Debt Securities, Available-for-sale</t>
        </is>
      </c>
      <c r="B191" s="4" t="n">
        <v>5</v>
      </c>
      <c r="C191" s="4" t="n">
        <v>6</v>
      </c>
    </row>
    <row r="192">
      <c r="A192" s="3" t="inlineStr">
        <is>
          <t>Significant Unobservable Inputs (Level 3) | Municipal</t>
        </is>
      </c>
    </row>
    <row r="193">
      <c r="A193" s="5" t="inlineStr">
        <is>
          <t>Assets accounted for at fair value on a recurring basis</t>
        </is>
      </c>
    </row>
    <row r="194">
      <c r="A194" s="3" t="inlineStr">
        <is>
          <t>Debt Securities, Available-for-sale</t>
        </is>
      </c>
      <c r="B194" s="4" t="n">
        <v>0</v>
      </c>
      <c r="C194" s="4" t="n">
        <v>0</v>
      </c>
    </row>
    <row r="195">
      <c r="A195" s="3" t="inlineStr">
        <is>
          <t>Significant Unobservable Inputs (Level 3) | RMBS</t>
        </is>
      </c>
    </row>
    <row r="196">
      <c r="A196" s="5" t="inlineStr">
        <is>
          <t>Assets accounted for at fair value on a recurring basis</t>
        </is>
      </c>
    </row>
    <row r="197">
      <c r="A197" s="3" t="inlineStr">
        <is>
          <t>Debt Securities, Available-for-sale</t>
        </is>
      </c>
      <c r="B197" s="4" t="n">
        <v>268</v>
      </c>
      <c r="C197" s="4" t="n">
        <v>381</v>
      </c>
    </row>
    <row r="198">
      <c r="A198" s="3" t="inlineStr">
        <is>
          <t>Significant Unobservable Inputs (Level 3) | U.S. Treasuries</t>
        </is>
      </c>
    </row>
    <row r="199">
      <c r="A199" s="5" t="inlineStr">
        <is>
          <t>Assets accounted for at fair value on a recurring basis</t>
        </is>
      </c>
    </row>
    <row r="200">
      <c r="A200" s="3" t="inlineStr">
        <is>
          <t>Debt Securities, Available-for-sale</t>
        </is>
      </c>
      <c r="B200" s="4" t="n">
        <v>0</v>
      </c>
      <c r="C200" s="4" t="n">
        <v>0</v>
      </c>
    </row>
    <row r="201">
      <c r="A201" s="3" t="inlineStr">
        <is>
          <t>Fair Value Measured at Net Asset Value Per Share [Member]</t>
        </is>
      </c>
    </row>
    <row r="202">
      <c r="A202" s="5" t="inlineStr">
        <is>
          <t>Liabilities accounted for at fair value on a recurring basis</t>
        </is>
      </c>
    </row>
    <row r="203">
      <c r="A203" s="3" t="inlineStr">
        <is>
          <t>Deposit Assets</t>
        </is>
      </c>
      <c r="B203" s="6" t="n">
        <v>62</v>
      </c>
      <c r="C203" s="6" t="n">
        <v>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Securities (Details) $ in Millions</t>
        </is>
      </c>
      <c r="B1" s="2" t="inlineStr">
        <is>
          <t>Sep. 30, 2021USD ($)</t>
        </is>
      </c>
      <c r="C1" s="2" t="inlineStr">
        <is>
          <t>Dec. 31, 2020USD ($)</t>
        </is>
      </c>
    </row>
    <row r="2">
      <c r="A2" s="5" t="inlineStr">
        <is>
          <t>Fair Value, Assets Measured on Recurring Basis, Unobservable Input Reconciliation [Line Items]</t>
        </is>
      </c>
    </row>
    <row r="3">
      <c r="A3" s="3" t="inlineStr">
        <is>
          <t>Debt Securities, Available-for-sale</t>
        </is>
      </c>
      <c r="B3" s="6" t="n">
        <v>43942</v>
      </c>
      <c r="C3" s="6" t="n">
        <v>45035</v>
      </c>
    </row>
    <row r="4">
      <c r="A4" s="3" t="inlineStr">
        <is>
          <t>Collateralized Loan Obligations [Member]</t>
        </is>
      </c>
    </row>
    <row r="5">
      <c r="A5" s="5" t="inlineStr">
        <is>
          <t>Fair Value, Assets Measured on Recurring Basis, Unobservable Input Reconciliation [Line Items]</t>
        </is>
      </c>
    </row>
    <row r="6">
      <c r="A6" s="3" t="inlineStr">
        <is>
          <t>Debt Securities, Available-for-sale</t>
        </is>
      </c>
      <c r="B6" s="4" t="n">
        <v>3011</v>
      </c>
      <c r="C6" s="4" t="n">
        <v>2780</v>
      </c>
    </row>
    <row r="7">
      <c r="A7" s="3" t="inlineStr">
        <is>
          <t>CMBS</t>
        </is>
      </c>
    </row>
    <row r="8">
      <c r="A8" s="5" t="inlineStr">
        <is>
          <t>Fair Value, Assets Measured on Recurring Basis, Unobservable Input Reconciliation [Line Items]</t>
        </is>
      </c>
    </row>
    <row r="9">
      <c r="A9" s="3" t="inlineStr">
        <is>
          <t>Debt Securities, Available-for-sale</t>
        </is>
      </c>
      <c r="B9" s="4" t="n">
        <v>4191</v>
      </c>
      <c r="C9" s="4" t="n">
        <v>4484</v>
      </c>
    </row>
    <row r="10">
      <c r="A10" s="3" t="inlineStr">
        <is>
          <t>Corporate</t>
        </is>
      </c>
    </row>
    <row r="11">
      <c r="A11" s="5" t="inlineStr">
        <is>
          <t>Fair Value, Assets Measured on Recurring Basis, Unobservable Input Reconciliation [Line Items]</t>
        </is>
      </c>
    </row>
    <row r="12">
      <c r="A12" s="3" t="inlineStr">
        <is>
          <t>Debt Securities, Available-for-sale</t>
        </is>
      </c>
      <c r="B12" s="4" t="n">
        <v>18861</v>
      </c>
      <c r="C12" s="4" t="n">
        <v>20273</v>
      </c>
    </row>
    <row r="13">
      <c r="A13" s="3" t="inlineStr">
        <is>
          <t>RMBS</t>
        </is>
      </c>
    </row>
    <row r="14">
      <c r="A14" s="5" t="inlineStr">
        <is>
          <t>Fair Value, Assets Measured on Recurring Basis, Unobservable Input Reconciliation [Line Items]</t>
        </is>
      </c>
    </row>
    <row r="15">
      <c r="A15" s="3" t="inlineStr">
        <is>
          <t>Debt Securities, Available-for-sale</t>
        </is>
      </c>
      <c r="B15" s="4" t="n">
        <v>3286</v>
      </c>
      <c r="C15" s="4" t="n">
        <v>4107</v>
      </c>
    </row>
    <row r="16">
      <c r="A16" s="3" t="inlineStr">
        <is>
          <t>Significant Unobservable Inputs (Level 3)</t>
        </is>
      </c>
    </row>
    <row r="17">
      <c r="A17" s="5" t="inlineStr">
        <is>
          <t>Fair Value, Assets Measured on Recurring Basis, Unobservable Input Reconciliation [Line Items]</t>
        </is>
      </c>
    </row>
    <row r="18">
      <c r="A18" s="3" t="inlineStr">
        <is>
          <t>Debt Securities, Available-for-sale</t>
        </is>
      </c>
      <c r="B18" s="4" t="n">
        <v>2005</v>
      </c>
      <c r="C18" s="4" t="n">
        <v>1705</v>
      </c>
    </row>
    <row r="19">
      <c r="A19" s="3" t="inlineStr">
        <is>
          <t>Significant Unobservable Inputs (Level 3) | Collateralized Loan Obligations [Member]</t>
        </is>
      </c>
    </row>
    <row r="20">
      <c r="A20" s="5" t="inlineStr">
        <is>
          <t>Fair Value, Assets Measured on Recurring Basis, Unobservable Input Reconciliation [Line Items]</t>
        </is>
      </c>
    </row>
    <row r="21">
      <c r="A21" s="3" t="inlineStr">
        <is>
          <t>Debt Securities, Available-for-sale</t>
        </is>
      </c>
      <c r="B21" s="4" t="n">
        <v>354</v>
      </c>
      <c r="C21" s="4" t="n">
        <v>360</v>
      </c>
    </row>
    <row r="22">
      <c r="A22" s="3" t="inlineStr">
        <is>
          <t>Significant Unobservable Inputs (Level 3) | CMBS</t>
        </is>
      </c>
    </row>
    <row r="23">
      <c r="A23" s="5" t="inlineStr">
        <is>
          <t>Fair Value, Assets Measured on Recurring Basis, Unobservable Input Reconciliation [Line Items]</t>
        </is>
      </c>
    </row>
    <row r="24">
      <c r="A24" s="3" t="inlineStr">
        <is>
          <t>Debt Securities, Available-for-sale</t>
        </is>
      </c>
      <c r="B24" s="4" t="n">
        <v>101</v>
      </c>
      <c r="C24" s="4" t="n">
        <v>77</v>
      </c>
    </row>
    <row r="25">
      <c r="A25" s="3" t="inlineStr">
        <is>
          <t>Significant Unobservable Inputs (Level 3) | Corporate</t>
        </is>
      </c>
    </row>
    <row r="26">
      <c r="A26" s="5" t="inlineStr">
        <is>
          <t>Fair Value, Assets Measured on Recurring Basis, Unobservable Input Reconciliation [Line Items]</t>
        </is>
      </c>
    </row>
    <row r="27">
      <c r="A27" s="3" t="inlineStr">
        <is>
          <t>Debt Securities, Available-for-sale</t>
        </is>
      </c>
      <c r="B27" s="4" t="n">
        <v>1254</v>
      </c>
      <c r="C27" s="4" t="n">
        <v>881</v>
      </c>
    </row>
    <row r="28">
      <c r="A28" s="3" t="inlineStr">
        <is>
          <t>Significant Unobservable Inputs (Level 3) | RMBS</t>
        </is>
      </c>
    </row>
    <row r="29">
      <c r="A29" s="5" t="inlineStr">
        <is>
          <t>Fair Value, Assets Measured on Recurring Basis, Unobservable Input Reconciliation [Line Items]</t>
        </is>
      </c>
    </row>
    <row r="30">
      <c r="A30" s="3" t="inlineStr">
        <is>
          <t>Debt Securities, Available-for-sale</t>
        </is>
      </c>
      <c r="B30" s="4" t="n">
        <v>268</v>
      </c>
      <c r="C30" s="4" t="n">
        <v>381</v>
      </c>
    </row>
    <row r="31">
      <c r="A31" s="3" t="inlineStr">
        <is>
          <t>Fair Value, Recurring [Member] | Significant Unobservable Inputs (Level 3) | Collateralized Loan Obligations [Member]</t>
        </is>
      </c>
    </row>
    <row r="32">
      <c r="A32" s="5" t="inlineStr">
        <is>
          <t>Fair Value, Assets Measured on Recurring Basis, Unobservable Input Reconciliation [Line Items]</t>
        </is>
      </c>
    </row>
    <row r="33">
      <c r="A33" s="3" t="inlineStr">
        <is>
          <t>Debt Securities, Available-for-sale</t>
        </is>
      </c>
      <c r="B33" s="6" t="n">
        <v>290</v>
      </c>
      <c r="C33" s="6" t="n">
        <v>340</v>
      </c>
    </row>
    <row r="34">
      <c r="A34" s="3" t="inlineStr">
        <is>
          <t>Fair Value, Recurring [Member] | Significant Unobservable Inputs (Level 3) | Collateralized Loan Obligations [Member] | Measurement Input, Credit Spread [Member] | Minimum</t>
        </is>
      </c>
    </row>
    <row r="35">
      <c r="A35" s="5" t="inlineStr">
        <is>
          <t>Fair Value, Assets Measured on Recurring Basis, Unobservable Input Reconciliation [Line Items]</t>
        </is>
      </c>
    </row>
    <row r="36">
      <c r="A36" s="3" t="inlineStr">
        <is>
          <t>Debt Securities, Available-for-sale, Measurement Input</t>
        </is>
      </c>
      <c r="B36" s="10" t="n">
        <v>2.27</v>
      </c>
      <c r="C36" s="10" t="n">
        <v>3.04</v>
      </c>
    </row>
    <row r="37">
      <c r="A37" s="3" t="inlineStr">
        <is>
          <t>Fair Value, Recurring [Member] | Significant Unobservable Inputs (Level 3) | Collateralized Loan Obligations [Member] | Measurement Input, Credit Spread [Member] | Maximum</t>
        </is>
      </c>
    </row>
    <row r="38">
      <c r="A38" s="5" t="inlineStr">
        <is>
          <t>Fair Value, Assets Measured on Recurring Basis, Unobservable Input Reconciliation [Line Items]</t>
        </is>
      </c>
    </row>
    <row r="39">
      <c r="A39" s="3" t="inlineStr">
        <is>
          <t>Debt Securities, Available-for-sale, Measurement Input</t>
        </is>
      </c>
      <c r="B39" s="10" t="n">
        <v>2.51</v>
      </c>
      <c r="C39" s="10" t="n">
        <v>3.05</v>
      </c>
    </row>
    <row r="40">
      <c r="A40" s="3" t="inlineStr">
        <is>
          <t>Fair Value, Recurring [Member] | Significant Unobservable Inputs (Level 3) | Collateralized Loan Obligations [Member] | Measurement Input, Credit Spread [Member] | Weighted Average [Member]</t>
        </is>
      </c>
    </row>
    <row r="41">
      <c r="A41" s="5" t="inlineStr">
        <is>
          <t>Fair Value, Assets Measured on Recurring Basis, Unobservable Input Reconciliation [Line Items]</t>
        </is>
      </c>
    </row>
    <row r="42">
      <c r="A42" s="3" t="inlineStr">
        <is>
          <t>Debt Securities, Available-for-sale, Measurement Input</t>
        </is>
      </c>
      <c r="B42" s="10" t="n">
        <v>2.48</v>
      </c>
      <c r="C42" s="10" t="n">
        <v>3.04</v>
      </c>
    </row>
    <row r="43">
      <c r="A43" s="3" t="inlineStr">
        <is>
          <t>Fair Value, Recurring [Member] | Significant Unobservable Inputs (Level 3) | CMBS</t>
        </is>
      </c>
    </row>
    <row r="44">
      <c r="A44" s="5" t="inlineStr">
        <is>
          <t>Fair Value, Assets Measured on Recurring Basis, Unobservable Input Reconciliation [Line Items]</t>
        </is>
      </c>
    </row>
    <row r="45">
      <c r="A45" s="3" t="inlineStr">
        <is>
          <t>Debt Securities, Available-for-sale</t>
        </is>
      </c>
      <c r="B45" s="6" t="n">
        <v>96</v>
      </c>
      <c r="C45" s="6" t="n">
        <v>20</v>
      </c>
    </row>
    <row r="46">
      <c r="A46" s="3" t="inlineStr">
        <is>
          <t>Fair Value, Recurring [Member] | Significant Unobservable Inputs (Level 3) | CMBS | Measurement Input, Credit Spread [Member] | Minimum</t>
        </is>
      </c>
    </row>
    <row r="47">
      <c r="A47" s="5" t="inlineStr">
        <is>
          <t>Fair Value, Assets Measured on Recurring Basis, Unobservable Input Reconciliation [Line Items]</t>
        </is>
      </c>
    </row>
    <row r="48">
      <c r="A48" s="3" t="inlineStr">
        <is>
          <t>Debt Securities, Available-for-sale, Measurement Input</t>
        </is>
      </c>
      <c r="B48" s="10" t="n">
        <v>1.92</v>
      </c>
      <c r="C48" s="10" t="n">
        <v>2.55</v>
      </c>
    </row>
    <row r="49">
      <c r="A49" s="3" t="inlineStr">
        <is>
          <t>Fair Value, Recurring [Member] | Significant Unobservable Inputs (Level 3) | CMBS | Measurement Input, Credit Spread [Member] | Maximum</t>
        </is>
      </c>
    </row>
    <row r="50">
      <c r="A50" s="5" t="inlineStr">
        <is>
          <t>Fair Value, Assets Measured on Recurring Basis, Unobservable Input Reconciliation [Line Items]</t>
        </is>
      </c>
    </row>
    <row r="51">
      <c r="A51" s="3" t="inlineStr">
        <is>
          <t>Debt Securities, Available-for-sale, Measurement Input</t>
        </is>
      </c>
      <c r="B51" s="10" t="n">
        <v>4.83</v>
      </c>
      <c r="C51" s="10" t="n">
        <v>9.75</v>
      </c>
    </row>
    <row r="52">
      <c r="A52" s="3" t="inlineStr">
        <is>
          <t>Fair Value, Recurring [Member] | Significant Unobservable Inputs (Level 3) | CMBS | Measurement Input, Credit Spread [Member] | Weighted Average [Member]</t>
        </is>
      </c>
    </row>
    <row r="53">
      <c r="A53" s="5" t="inlineStr">
        <is>
          <t>Fair Value, Assets Measured on Recurring Basis, Unobservable Input Reconciliation [Line Items]</t>
        </is>
      </c>
    </row>
    <row r="54">
      <c r="A54" s="3" t="inlineStr">
        <is>
          <t>Debt Securities, Available-for-sale, Measurement Input</t>
        </is>
      </c>
      <c r="B54" s="10" t="n">
        <v>2.89</v>
      </c>
      <c r="C54" s="10" t="n">
        <v>6.88</v>
      </c>
    </row>
    <row r="55">
      <c r="A55" s="3" t="inlineStr">
        <is>
          <t>Fair Value, Recurring [Member] | Significant Unobservable Inputs (Level 3) | Corporate</t>
        </is>
      </c>
    </row>
    <row r="56">
      <c r="A56" s="5" t="inlineStr">
        <is>
          <t>Fair Value, Assets Measured on Recurring Basis, Unobservable Input Reconciliation [Line Items]</t>
        </is>
      </c>
    </row>
    <row r="57">
      <c r="A57" s="3" t="inlineStr">
        <is>
          <t>Debt Securities, Available-for-sale</t>
        </is>
      </c>
      <c r="B57" s="6" t="n">
        <v>1178</v>
      </c>
      <c r="C57" s="6" t="n">
        <v>749</v>
      </c>
    </row>
    <row r="58">
      <c r="A58" s="3" t="inlineStr">
        <is>
          <t>Fair Value, Recurring [Member] | Significant Unobservable Inputs (Level 3) | Corporate | Measurement Input, Credit Spread [Member] | Minimum</t>
        </is>
      </c>
    </row>
    <row r="59">
      <c r="A59" s="5" t="inlineStr">
        <is>
          <t>Fair Value, Assets Measured on Recurring Basis, Unobservable Input Reconciliation [Line Items]</t>
        </is>
      </c>
    </row>
    <row r="60">
      <c r="A60" s="3" t="inlineStr">
        <is>
          <t>Debt Securities, Available-for-sale, Measurement Input</t>
        </is>
      </c>
      <c r="B60" s="10" t="n">
        <v>0.9399999999999999</v>
      </c>
      <c r="C60" s="10" t="n">
        <v>1.1</v>
      </c>
    </row>
    <row r="61">
      <c r="A61" s="3" t="inlineStr">
        <is>
          <t>Fair Value, Recurring [Member] | Significant Unobservable Inputs (Level 3) | Corporate | Measurement Input, Credit Spread [Member] | Maximum</t>
        </is>
      </c>
    </row>
    <row r="62">
      <c r="A62" s="5" t="inlineStr">
        <is>
          <t>Fair Value, Assets Measured on Recurring Basis, Unobservable Input Reconciliation [Line Items]</t>
        </is>
      </c>
    </row>
    <row r="63">
      <c r="A63" s="3" t="inlineStr">
        <is>
          <t>Debt Securities, Available-for-sale, Measurement Input</t>
        </is>
      </c>
      <c r="B63" s="10" t="n">
        <v>9.779999999999999</v>
      </c>
      <c r="C63" s="10" t="n">
        <v>6.92</v>
      </c>
    </row>
    <row r="64">
      <c r="A64" s="3" t="inlineStr">
        <is>
          <t>Fair Value, Recurring [Member] | Significant Unobservable Inputs (Level 3) | Corporate | Measurement Input, Credit Spread [Member] | Weighted Average [Member]</t>
        </is>
      </c>
    </row>
    <row r="65">
      <c r="A65" s="5" t="inlineStr">
        <is>
          <t>Fair Value, Assets Measured on Recurring Basis, Unobservable Input Reconciliation [Line Items]</t>
        </is>
      </c>
    </row>
    <row r="66">
      <c r="A66" s="3" t="inlineStr">
        <is>
          <t>Debt Securities, Available-for-sale, Measurement Input</t>
        </is>
      </c>
      <c r="B66" s="10" t="n">
        <v>2.72</v>
      </c>
      <c r="C66" s="10" t="n">
        <v>2.93</v>
      </c>
    </row>
    <row r="67">
      <c r="A67" s="3" t="inlineStr">
        <is>
          <t>Fair Value, Recurring [Member] | Significant Unobservable Inputs (Level 3) | RMBS</t>
        </is>
      </c>
    </row>
    <row r="68">
      <c r="A68" s="5" t="inlineStr">
        <is>
          <t>Fair Value, Assets Measured on Recurring Basis, Unobservable Input Reconciliation [Line Items]</t>
        </is>
      </c>
    </row>
    <row r="69">
      <c r="A69" s="3" t="inlineStr">
        <is>
          <t>Debt Securities, Available-for-sale</t>
        </is>
      </c>
      <c r="B69" s="6" t="n">
        <v>251</v>
      </c>
      <c r="C69" s="6" t="n">
        <v>364</v>
      </c>
    </row>
    <row r="70">
      <c r="A70" s="3" t="inlineStr">
        <is>
          <t>Fair Value, Recurring [Member] | Significant Unobservable Inputs (Level 3) | RMBS | Measurement Input, Credit Spread [Member] | Minimum</t>
        </is>
      </c>
    </row>
    <row r="71">
      <c r="A71" s="5" t="inlineStr">
        <is>
          <t>Fair Value, Assets Measured on Recurring Basis, Unobservable Input Reconciliation [Line Items]</t>
        </is>
      </c>
    </row>
    <row r="72">
      <c r="A72" s="3" t="inlineStr">
        <is>
          <t>Debt Securities, Available-for-sale, Measurement Input</t>
        </is>
      </c>
      <c r="B72" s="10" t="n">
        <v>0.43</v>
      </c>
      <c r="C72" s="10" t="n">
        <v>0.07000000000000001</v>
      </c>
    </row>
    <row r="73">
      <c r="A73" s="3" t="inlineStr">
        <is>
          <t>Fair Value, Recurring [Member] | Significant Unobservable Inputs (Level 3) | RMBS | Measurement Input, Credit Spread [Member] | Maximum</t>
        </is>
      </c>
    </row>
    <row r="74">
      <c r="A74" s="5" t="inlineStr">
        <is>
          <t>Fair Value, Assets Measured on Recurring Basis, Unobservable Input Reconciliation [Line Items]</t>
        </is>
      </c>
    </row>
    <row r="75">
      <c r="A75" s="3" t="inlineStr">
        <is>
          <t>Debt Securities, Available-for-sale, Measurement Input</t>
        </is>
      </c>
      <c r="B75" s="10" t="n">
        <v>2.33</v>
      </c>
      <c r="C75" s="10" t="n">
        <v>9.369999999999999</v>
      </c>
    </row>
    <row r="76">
      <c r="A76" s="3" t="inlineStr">
        <is>
          <t>Fair Value, Recurring [Member] | Significant Unobservable Inputs (Level 3) | RMBS | Measurement Input, Credit Spread [Member] | Weighted Average [Member]</t>
        </is>
      </c>
    </row>
    <row r="77">
      <c r="A77" s="5" t="inlineStr">
        <is>
          <t>Fair Value, Assets Measured on Recurring Basis, Unobservable Input Reconciliation [Line Items]</t>
        </is>
      </c>
    </row>
    <row r="78">
      <c r="A78" s="3" t="inlineStr">
        <is>
          <t>Debt Securities, Available-for-sale, Measurement Input</t>
        </is>
      </c>
      <c r="B78" s="10" t="n">
        <v>0.84</v>
      </c>
      <c r="C78" s="10" t="n">
        <v>1.19</v>
      </c>
    </row>
    <row r="79">
      <c r="A79" s="3" t="inlineStr">
        <is>
          <t>Fair Value, Recurring [Member] | Significant Unobservable Inputs (Level 3) | RMBS | Measurement Input, Constant Prepayment Rate [Member] | Minimum</t>
        </is>
      </c>
    </row>
    <row r="80">
      <c r="A80" s="5" t="inlineStr">
        <is>
          <t>Fair Value, Assets Measured on Recurring Basis, Unobservable Input Reconciliation [Line Items]</t>
        </is>
      </c>
    </row>
    <row r="81">
      <c r="A81" s="3" t="inlineStr">
        <is>
          <t>Debt Securities, Available-for-sale, Measurement Input</t>
        </is>
      </c>
      <c r="B81" s="10" t="n">
        <v>0.02</v>
      </c>
      <c r="C81" s="4" t="n">
        <v>0</v>
      </c>
    </row>
    <row r="82">
      <c r="A82" s="3" t="inlineStr">
        <is>
          <t>Fair Value, Recurring [Member] | Significant Unobservable Inputs (Level 3) | RMBS | Measurement Input, Constant Prepayment Rate [Member] | Maximum</t>
        </is>
      </c>
    </row>
    <row r="83">
      <c r="A83" s="5" t="inlineStr">
        <is>
          <t>Fair Value, Assets Measured on Recurring Basis, Unobservable Input Reconciliation [Line Items]</t>
        </is>
      </c>
    </row>
    <row r="84">
      <c r="A84" s="3" t="inlineStr">
        <is>
          <t>Debt Securities, Available-for-sale, Measurement Input</t>
        </is>
      </c>
      <c r="B84" s="10" t="n">
        <v>0.14</v>
      </c>
      <c r="C84" s="10" t="n">
        <v>0.1</v>
      </c>
    </row>
    <row r="85">
      <c r="A85" s="3" t="inlineStr">
        <is>
          <t>Fair Value, Recurring [Member] | Significant Unobservable Inputs (Level 3) | RMBS | Measurement Input, Constant Prepayment Rate [Member] | Weighted Average [Member]</t>
        </is>
      </c>
    </row>
    <row r="86">
      <c r="A86" s="5" t="inlineStr">
        <is>
          <t>Fair Value, Assets Measured on Recurring Basis, Unobservable Input Reconciliation [Line Items]</t>
        </is>
      </c>
    </row>
    <row r="87">
      <c r="A87" s="3" t="inlineStr">
        <is>
          <t>Debt Securities, Available-for-sale, Measurement Input</t>
        </is>
      </c>
      <c r="B87" s="10" t="n">
        <v>0.07000000000000001</v>
      </c>
      <c r="C87" s="10" t="n">
        <v>0.05</v>
      </c>
    </row>
    <row r="88">
      <c r="A88" s="3" t="inlineStr">
        <is>
          <t>Fair Value, Recurring [Member] | Significant Unobservable Inputs (Level 3) | RMBS | Measurement Input, Default Rate [Member] | Minimum</t>
        </is>
      </c>
    </row>
    <row r="89">
      <c r="A89" s="5" t="inlineStr">
        <is>
          <t>Fair Value, Assets Measured on Recurring Basis, Unobservable Input Reconciliation [Line Items]</t>
        </is>
      </c>
    </row>
    <row r="90">
      <c r="A90" s="3" t="inlineStr">
        <is>
          <t>Debt Securities, Available-for-sale, Measurement Input</t>
        </is>
      </c>
      <c r="B90" s="10" t="n">
        <v>0.01</v>
      </c>
      <c r="C90" s="10" t="n">
        <v>0.02</v>
      </c>
    </row>
    <row r="91">
      <c r="A91" s="3" t="inlineStr">
        <is>
          <t>Fair Value, Recurring [Member] | Significant Unobservable Inputs (Level 3) | RMBS | Measurement Input, Default Rate [Member] | Maximum</t>
        </is>
      </c>
    </row>
    <row r="92">
      <c r="A92" s="5" t="inlineStr">
        <is>
          <t>Fair Value, Assets Measured on Recurring Basis, Unobservable Input Reconciliation [Line Items]</t>
        </is>
      </c>
    </row>
    <row r="93">
      <c r="A93" s="3" t="inlineStr">
        <is>
          <t>Debt Securities, Available-for-sale, Measurement Input</t>
        </is>
      </c>
      <c r="B93" s="10" t="n">
        <v>0.06</v>
      </c>
      <c r="C93" s="10" t="n">
        <v>0.06</v>
      </c>
    </row>
    <row r="94">
      <c r="A94" s="3" t="inlineStr">
        <is>
          <t>Fair Value, Recurring [Member] | Significant Unobservable Inputs (Level 3) | RMBS | Measurement Input, Default Rate [Member] | Weighted Average [Member]</t>
        </is>
      </c>
    </row>
    <row r="95">
      <c r="A95" s="5" t="inlineStr">
        <is>
          <t>Fair Value, Assets Measured on Recurring Basis, Unobservable Input Reconciliation [Line Items]</t>
        </is>
      </c>
    </row>
    <row r="96">
      <c r="A96" s="3" t="inlineStr">
        <is>
          <t>Debt Securities, Available-for-sale, Measurement Input</t>
        </is>
      </c>
      <c r="B96" s="10" t="n">
        <v>0.03</v>
      </c>
      <c r="C96" s="10" t="n">
        <v>0.03</v>
      </c>
    </row>
    <row r="97">
      <c r="A97" s="3" t="inlineStr">
        <is>
          <t>Fair Value, Recurring [Member] | Significant Unobservable Inputs (Level 3) | RMBS | Measurement Input, Loss Severity [Member] | Minimum</t>
        </is>
      </c>
    </row>
    <row r="98">
      <c r="A98" s="5" t="inlineStr">
        <is>
          <t>Fair Value, Assets Measured on Recurring Basis, Unobservable Input Reconciliation [Line Items]</t>
        </is>
      </c>
    </row>
    <row r="99">
      <c r="A99" s="3" t="inlineStr">
        <is>
          <t>Debt Securities, Available-for-sale, Measurement Input</t>
        </is>
      </c>
      <c r="B99" s="4" t="n">
        <v>0</v>
      </c>
      <c r="C99" s="4" t="n">
        <v>0</v>
      </c>
    </row>
    <row r="100">
      <c r="A100" s="3" t="inlineStr">
        <is>
          <t>Fair Value, Recurring [Member] | Significant Unobservable Inputs (Level 3) | RMBS | Measurement Input, Loss Severity [Member] | Maximum</t>
        </is>
      </c>
    </row>
    <row r="101">
      <c r="A101" s="5" t="inlineStr">
        <is>
          <t>Fair Value, Assets Measured on Recurring Basis, Unobservable Input Reconciliation [Line Items]</t>
        </is>
      </c>
    </row>
    <row r="102">
      <c r="A102" s="3" t="inlineStr">
        <is>
          <t>Debt Securities, Available-for-sale, Measurement Input</t>
        </is>
      </c>
      <c r="B102" s="4" t="n">
        <v>1</v>
      </c>
      <c r="C102" s="4" t="n">
        <v>1</v>
      </c>
    </row>
    <row r="103">
      <c r="A103" s="3" t="inlineStr">
        <is>
          <t>Fair Value, Recurring [Member] | Significant Unobservable Inputs (Level 3) | RMBS | Measurement Input, Loss Severity [Member] | Weighted Average [Member]</t>
        </is>
      </c>
    </row>
    <row r="104">
      <c r="A104" s="5" t="inlineStr">
        <is>
          <t>Fair Value, Assets Measured on Recurring Basis, Unobservable Input Reconciliation [Line Items]</t>
        </is>
      </c>
    </row>
    <row r="105">
      <c r="A105" s="3" t="inlineStr">
        <is>
          <t>Debt Securities, Available-for-sale, Measurement Input</t>
        </is>
      </c>
      <c r="B105" s="10" t="n">
        <v>0.65</v>
      </c>
      <c r="C105" s="10" t="n">
        <v>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Freestanding Derivatives (Details) - USD ($) $ in Millions</t>
        </is>
      </c>
      <c r="B1" s="2" t="inlineStr">
        <is>
          <t>9 Months Ended</t>
        </is>
      </c>
    </row>
    <row r="2">
      <c r="B2" s="2" t="inlineStr">
        <is>
          <t>Sep. 30, 2021</t>
        </is>
      </c>
      <c r="C2" s="2" t="inlineStr">
        <is>
          <t>Dec. 31, 2020</t>
        </is>
      </c>
    </row>
    <row r="3">
      <c r="A3" s="5" t="inlineStr">
        <is>
          <t>Fair Value, Assets Measured on Recurring Basis, Unobservable Input Reconciliation</t>
        </is>
      </c>
    </row>
    <row r="4">
      <c r="A4" s="3" t="inlineStr">
        <is>
          <t>Adjustment Resulting from Broker Prices Received</t>
        </is>
      </c>
      <c r="B4" s="6" t="n">
        <v>0</v>
      </c>
    </row>
    <row r="5">
      <c r="A5" s="3" t="inlineStr">
        <is>
          <t>Fair Value, Inputs, Level 3 [Member]</t>
        </is>
      </c>
    </row>
    <row r="6">
      <c r="A6" s="5" t="inlineStr">
        <is>
          <t>Fair Value, Assets Measured on Recurring Basis, Unobservable Input Reconciliation</t>
        </is>
      </c>
    </row>
    <row r="7">
      <c r="A7" s="3" t="inlineStr">
        <is>
          <t>Derivative Assets (Liabilities), at Fair Value, Net</t>
        </is>
      </c>
      <c r="B7" s="6" t="n">
        <v>1</v>
      </c>
      <c r="C7"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Recurring Basis, Unobservable Input (Details) - Fair Value, Measurements, Recurring - Significant Unobservable Inputs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ssets</t>
        </is>
      </c>
    </row>
    <row r="4">
      <c r="A4" s="3" t="inlineStr">
        <is>
          <t>Beginning balance</t>
        </is>
      </c>
      <c r="B4" s="6" t="n">
        <v>2010</v>
      </c>
      <c r="C4" s="6" t="n">
        <v>1810</v>
      </c>
      <c r="D4" s="6" t="n">
        <v>1805</v>
      </c>
      <c r="E4" s="6" t="n">
        <v>1502</v>
      </c>
    </row>
    <row r="5">
      <c r="A5" s="3" t="inlineStr">
        <is>
          <t>Total realized/unrealized gains (losses), Included in net income</t>
        </is>
      </c>
      <c r="B5" s="4" t="n">
        <v>4</v>
      </c>
      <c r="C5" s="4" t="n">
        <v>-2</v>
      </c>
      <c r="D5" s="4" t="n">
        <v>12</v>
      </c>
      <c r="E5" s="4" t="n">
        <v>-44</v>
      </c>
    </row>
    <row r="6">
      <c r="A6" s="3" t="inlineStr">
        <is>
          <t>Total realized/unrealized gains (losses), Included in OCI</t>
        </is>
      </c>
      <c r="B6" s="4" t="n">
        <v>-8</v>
      </c>
      <c r="C6" s="4" t="n">
        <v>26</v>
      </c>
      <c r="D6" s="4" t="n">
        <v>-19</v>
      </c>
      <c r="E6" s="4" t="n">
        <v>-8</v>
      </c>
    </row>
    <row r="7">
      <c r="A7" s="3" t="inlineStr">
        <is>
          <t>Purchases</t>
        </is>
      </c>
      <c r="B7" s="4" t="n">
        <v>471</v>
      </c>
      <c r="C7" s="4" t="n">
        <v>217</v>
      </c>
      <c r="D7" s="4" t="n">
        <v>1222</v>
      </c>
      <c r="E7" s="4" t="n">
        <v>437</v>
      </c>
    </row>
    <row r="8">
      <c r="A8" s="3" t="inlineStr">
        <is>
          <t>Settlements</t>
        </is>
      </c>
      <c r="B8" s="4" t="n">
        <v>-120</v>
      </c>
      <c r="C8" s="4" t="n">
        <v>-114</v>
      </c>
      <c r="D8" s="4" t="n">
        <v>-362</v>
      </c>
      <c r="E8" s="4" t="n">
        <v>-282</v>
      </c>
    </row>
    <row r="9">
      <c r="A9" s="3" t="inlineStr">
        <is>
          <t>Sales</t>
        </is>
      </c>
      <c r="B9" s="4" t="n">
        <v>-1</v>
      </c>
      <c r="C9" s="4" t="n">
        <v>0</v>
      </c>
      <c r="D9" s="4" t="n">
        <v>-65</v>
      </c>
      <c r="E9" s="4" t="n">
        <v>-34</v>
      </c>
    </row>
    <row r="10">
      <c r="A10" s="3" t="inlineStr">
        <is>
          <t>Transfers into Level 3</t>
        </is>
      </c>
      <c r="B10" s="4" t="n">
        <v>0</v>
      </c>
      <c r="C10" s="4" t="n">
        <v>34</v>
      </c>
      <c r="D10" s="4" t="n">
        <v>177</v>
      </c>
      <c r="E10" s="4" t="n">
        <v>493</v>
      </c>
    </row>
    <row r="11">
      <c r="A11" s="3" t="inlineStr">
        <is>
          <t>Transfers out of Level 3</t>
        </is>
      </c>
      <c r="B11" s="4" t="n">
        <v>-182</v>
      </c>
      <c r="C11" s="4" t="n">
        <v>-202</v>
      </c>
      <c r="D11" s="4" t="n">
        <v>-596</v>
      </c>
      <c r="E11" s="4" t="n">
        <v>-295</v>
      </c>
    </row>
    <row r="12">
      <c r="A12" s="3" t="inlineStr">
        <is>
          <t>Ending balance</t>
        </is>
      </c>
      <c r="B12" s="4" t="n">
        <v>2174</v>
      </c>
      <c r="C12" s="4" t="n">
        <v>1769</v>
      </c>
      <c r="D12" s="4" t="n">
        <v>2174</v>
      </c>
      <c r="E12" s="4" t="n">
        <v>1769</v>
      </c>
    </row>
    <row r="13">
      <c r="A13" s="5" t="inlineStr">
        <is>
          <t>Liabilities</t>
        </is>
      </c>
    </row>
    <row r="14">
      <c r="A14" s="3" t="inlineStr">
        <is>
          <t>Changes in Unrealized Gain/(Loss) Included in Net Income, Liabilities</t>
        </is>
      </c>
      <c r="B14" s="4" t="n">
        <v>0</v>
      </c>
      <c r="C14" s="4" t="n">
        <v>0</v>
      </c>
      <c r="D14" s="4" t="n">
        <v>0</v>
      </c>
      <c r="E14" s="4" t="n">
        <v>12</v>
      </c>
    </row>
    <row r="15">
      <c r="A15" s="5" t="inlineStr">
        <is>
          <t>Freestanding Derivatives, net</t>
        </is>
      </c>
    </row>
    <row r="16">
      <c r="A16" s="3" t="inlineStr">
        <is>
          <t>Beginning balance</t>
        </is>
      </c>
      <c r="E16" s="4" t="n">
        <v>15</v>
      </c>
    </row>
    <row r="17">
      <c r="A17" s="3" t="inlineStr">
        <is>
          <t>Realized/unrealized gain/loss included in net income, liabilities</t>
        </is>
      </c>
      <c r="E17" s="4" t="n">
        <v>36</v>
      </c>
    </row>
    <row r="18">
      <c r="A18" s="3" t="inlineStr">
        <is>
          <t>Realized/unrealized gain/loss included in OCI, liabilities</t>
        </is>
      </c>
      <c r="E18" s="4" t="n">
        <v>0</v>
      </c>
    </row>
    <row r="19">
      <c r="A19" s="3" t="inlineStr">
        <is>
          <t>Purchases</t>
        </is>
      </c>
      <c r="E19" s="4" t="n">
        <v>0</v>
      </c>
    </row>
    <row r="20">
      <c r="A20" s="3" t="inlineStr">
        <is>
          <t>Sales</t>
        </is>
      </c>
      <c r="E20" s="4" t="n">
        <v>0</v>
      </c>
    </row>
    <row r="21">
      <c r="A21" s="3" t="inlineStr">
        <is>
          <t>Transfers into level 3</t>
        </is>
      </c>
      <c r="E21" s="4" t="n">
        <v>0</v>
      </c>
    </row>
    <row r="22">
      <c r="A22" s="3" t="inlineStr">
        <is>
          <t>Transfers out of level 3</t>
        </is>
      </c>
      <c r="E22" s="4" t="n">
        <v>0</v>
      </c>
    </row>
    <row r="23">
      <c r="A23" s="3" t="inlineStr">
        <is>
          <t>Ending balance</t>
        </is>
      </c>
      <c r="C23" s="4" t="n">
        <v>0</v>
      </c>
      <c r="E23" s="4" t="n">
        <v>0</v>
      </c>
    </row>
    <row r="24">
      <c r="A24" s="3" t="inlineStr">
        <is>
          <t>Other liabilities</t>
        </is>
      </c>
    </row>
    <row r="25">
      <c r="A25" s="5" t="inlineStr">
        <is>
          <t>Freestanding Derivatives, net</t>
        </is>
      </c>
    </row>
    <row r="26">
      <c r="A26" s="3" t="inlineStr">
        <is>
          <t>Settlements</t>
        </is>
      </c>
      <c r="E26" s="4" t="n">
        <v>-21</v>
      </c>
    </row>
    <row r="27">
      <c r="A27" s="3" t="inlineStr">
        <is>
          <t>Equity</t>
        </is>
      </c>
    </row>
    <row r="28">
      <c r="A28" s="5" t="inlineStr">
        <is>
          <t>Freestanding Derivatives, net</t>
        </is>
      </c>
    </row>
    <row r="29">
      <c r="A29" s="3" t="inlineStr">
        <is>
          <t>Beginning balance</t>
        </is>
      </c>
      <c r="E29" s="4" t="n">
        <v>15</v>
      </c>
    </row>
    <row r="30">
      <c r="A30" s="3" t="inlineStr">
        <is>
          <t>Realized/unrealized gain/loss included in net income, liabilities</t>
        </is>
      </c>
      <c r="E30" s="4" t="n">
        <v>36</v>
      </c>
    </row>
    <row r="31">
      <c r="A31" s="3" t="inlineStr">
        <is>
          <t>Realized/unrealized gain/loss included in OCI, liabilities</t>
        </is>
      </c>
      <c r="E31" s="4" t="n">
        <v>0</v>
      </c>
    </row>
    <row r="32">
      <c r="A32" s="3" t="inlineStr">
        <is>
          <t>Purchases</t>
        </is>
      </c>
      <c r="E32" s="4" t="n">
        <v>0</v>
      </c>
    </row>
    <row r="33">
      <c r="A33" s="3" t="inlineStr">
        <is>
          <t>Settlements</t>
        </is>
      </c>
      <c r="E33" s="4" t="n">
        <v>-21</v>
      </c>
    </row>
    <row r="34">
      <c r="A34" s="3" t="inlineStr">
        <is>
          <t>Sales</t>
        </is>
      </c>
      <c r="E34" s="4" t="n">
        <v>0</v>
      </c>
    </row>
    <row r="35">
      <c r="A35" s="3" t="inlineStr">
        <is>
          <t>Transfers into level 3</t>
        </is>
      </c>
      <c r="E35" s="4" t="n">
        <v>0</v>
      </c>
    </row>
    <row r="36">
      <c r="A36" s="3" t="inlineStr">
        <is>
          <t>Transfers out of level 3</t>
        </is>
      </c>
      <c r="E36" s="4" t="n">
        <v>0</v>
      </c>
    </row>
    <row r="37">
      <c r="A37" s="3" t="inlineStr">
        <is>
          <t>Ending balance</t>
        </is>
      </c>
      <c r="C37" s="4" t="n">
        <v>0</v>
      </c>
      <c r="E37" s="4" t="n">
        <v>0</v>
      </c>
    </row>
    <row r="38">
      <c r="A38" s="3" t="inlineStr">
        <is>
          <t>Contingent Consideration</t>
        </is>
      </c>
    </row>
    <row r="39">
      <c r="A39" s="5" t="inlineStr">
        <is>
          <t>Liabilities</t>
        </is>
      </c>
    </row>
    <row r="40">
      <c r="A40" s="3" t="inlineStr">
        <is>
          <t>Beginning balance</t>
        </is>
      </c>
      <c r="E40" s="4" t="n">
        <v>-22</v>
      </c>
    </row>
    <row r="41">
      <c r="A41" s="3" t="inlineStr">
        <is>
          <t>Changes in Unrealized Gain/(Loss) Included in Net Income, Liabilities</t>
        </is>
      </c>
      <c r="B41" s="4" t="n">
        <v>0</v>
      </c>
      <c r="C41" s="4" t="n">
        <v>0</v>
      </c>
      <c r="D41" s="4" t="n">
        <v>0</v>
      </c>
      <c r="E41" s="4" t="n">
        <v>12</v>
      </c>
    </row>
    <row r="42">
      <c r="A42" s="3" t="inlineStr">
        <is>
          <t>Total realized/unrealized gains (losses), Included in OCI</t>
        </is>
      </c>
      <c r="E42" s="4" t="n">
        <v>0</v>
      </c>
    </row>
    <row r="43">
      <c r="A43" s="3" t="inlineStr">
        <is>
          <t>Purchases</t>
        </is>
      </c>
      <c r="E43" s="4" t="n">
        <v>0</v>
      </c>
    </row>
    <row r="44">
      <c r="A44" s="3" t="inlineStr">
        <is>
          <t>Settlements</t>
        </is>
      </c>
      <c r="E44" s="4" t="n">
        <v>10</v>
      </c>
    </row>
    <row r="45">
      <c r="A45" s="3" t="inlineStr">
        <is>
          <t>Fair Value, Measurement with Unobservable Inputs Reconciliation, Recurring Basis, Liability, Sales</t>
        </is>
      </c>
      <c r="E45" s="4" t="n">
        <v>0</v>
      </c>
    </row>
    <row r="46">
      <c r="A46" s="3" t="inlineStr">
        <is>
          <t>Transfers into Level 3</t>
        </is>
      </c>
      <c r="E46" s="4" t="n">
        <v>0</v>
      </c>
    </row>
    <row r="47">
      <c r="A47" s="3" t="inlineStr">
        <is>
          <t>Transfers out of Level 3</t>
        </is>
      </c>
      <c r="E47" s="4" t="n">
        <v>0</v>
      </c>
    </row>
    <row r="48">
      <c r="A48" s="3" t="inlineStr">
        <is>
          <t>Ending balance</t>
        </is>
      </c>
      <c r="C48" s="4" t="n">
        <v>0</v>
      </c>
      <c r="E48" s="4" t="n">
        <v>0</v>
      </c>
    </row>
    <row r="49">
      <c r="A49" s="3" t="inlineStr">
        <is>
          <t>Liability [Member]</t>
        </is>
      </c>
    </row>
    <row r="50">
      <c r="A50" s="5" t="inlineStr">
        <is>
          <t>Liabilities</t>
        </is>
      </c>
    </row>
    <row r="51">
      <c r="A51" s="3" t="inlineStr">
        <is>
          <t>Beginning balance</t>
        </is>
      </c>
      <c r="E51" s="4" t="n">
        <v>-37</v>
      </c>
    </row>
    <row r="52">
      <c r="A52" s="3" t="inlineStr">
        <is>
          <t>Changes in Unrealized Gain/(Loss) Included in Net Income, Liabilities</t>
        </is>
      </c>
      <c r="E52" s="4" t="n">
        <v>48</v>
      </c>
    </row>
    <row r="53">
      <c r="A53" s="3" t="inlineStr">
        <is>
          <t>Total realized/unrealized gains (losses), Included in OCI</t>
        </is>
      </c>
      <c r="E53" s="4" t="n">
        <v>0</v>
      </c>
    </row>
    <row r="54">
      <c r="A54" s="3" t="inlineStr">
        <is>
          <t>Purchases</t>
        </is>
      </c>
      <c r="E54" s="4" t="n">
        <v>0</v>
      </c>
    </row>
    <row r="55">
      <c r="A55" s="3" t="inlineStr">
        <is>
          <t>Settlements</t>
        </is>
      </c>
      <c r="E55" s="4" t="n">
        <v>-11</v>
      </c>
    </row>
    <row r="56">
      <c r="A56" s="3" t="inlineStr">
        <is>
          <t>Fair Value, Measurement with Unobservable Inputs Reconciliation, Recurring Basis, Liability, Sales</t>
        </is>
      </c>
      <c r="E56" s="4" t="n">
        <v>0</v>
      </c>
    </row>
    <row r="57">
      <c r="A57" s="3" t="inlineStr">
        <is>
          <t>Transfers into Level 3</t>
        </is>
      </c>
      <c r="E57" s="4" t="n">
        <v>0</v>
      </c>
    </row>
    <row r="58">
      <c r="A58" s="3" t="inlineStr">
        <is>
          <t>Transfers out of Level 3</t>
        </is>
      </c>
      <c r="E58" s="4" t="n">
        <v>0</v>
      </c>
    </row>
    <row r="59">
      <c r="A59" s="3" t="inlineStr">
        <is>
          <t>Ending balance</t>
        </is>
      </c>
      <c r="C59" s="4" t="n">
        <v>0</v>
      </c>
      <c r="E59" s="4" t="n">
        <v>0</v>
      </c>
    </row>
    <row r="60">
      <c r="A60" s="3" t="inlineStr">
        <is>
          <t>Equity securities, at fair value</t>
        </is>
      </c>
    </row>
    <row r="61">
      <c r="A61" s="5" t="inlineStr">
        <is>
          <t>Assets</t>
        </is>
      </c>
    </row>
    <row r="62">
      <c r="A62" s="3" t="inlineStr">
        <is>
          <t>Beginning balance</t>
        </is>
      </c>
      <c r="B62" s="4" t="n">
        <v>74</v>
      </c>
      <c r="C62" s="4" t="n">
        <v>66</v>
      </c>
      <c r="D62" s="4" t="n">
        <v>70</v>
      </c>
      <c r="E62" s="4" t="n">
        <v>73</v>
      </c>
    </row>
    <row r="63">
      <c r="A63" s="3" t="inlineStr">
        <is>
          <t>Total realized/unrealized gains (losses), Included in net income</t>
        </is>
      </c>
      <c r="B63" s="4" t="n">
        <v>4</v>
      </c>
      <c r="C63" s="4" t="n">
        <v>0</v>
      </c>
      <c r="D63" s="4" t="n">
        <v>6</v>
      </c>
      <c r="E63" s="4" t="n">
        <v>-10</v>
      </c>
    </row>
    <row r="64">
      <c r="A64" s="3" t="inlineStr">
        <is>
          <t>Total realized/unrealized gains (losses), Included in OCI</t>
        </is>
      </c>
      <c r="B64" s="4" t="n">
        <v>0</v>
      </c>
      <c r="C64" s="4" t="n">
        <v>0</v>
      </c>
      <c r="D64" s="4" t="n">
        <v>0</v>
      </c>
      <c r="E64" s="4" t="n">
        <v>0</v>
      </c>
    </row>
    <row r="65">
      <c r="A65" s="3" t="inlineStr">
        <is>
          <t>Purchases</t>
        </is>
      </c>
      <c r="B65" s="4" t="n">
        <v>2</v>
      </c>
      <c r="C65" s="4" t="n">
        <v>3</v>
      </c>
      <c r="D65" s="4" t="n">
        <v>5</v>
      </c>
      <c r="E65" s="4" t="n">
        <v>6</v>
      </c>
    </row>
    <row r="66">
      <c r="A66" s="3" t="inlineStr">
        <is>
          <t>Settlements</t>
        </is>
      </c>
      <c r="B66" s="4" t="n">
        <v>-9</v>
      </c>
      <c r="C66" s="4" t="n">
        <v>0</v>
      </c>
      <c r="D66" s="4" t="n">
        <v>-10</v>
      </c>
      <c r="E66" s="4" t="n">
        <v>0</v>
      </c>
    </row>
    <row r="67">
      <c r="A67" s="3" t="inlineStr">
        <is>
          <t>Sales</t>
        </is>
      </c>
      <c r="B67" s="4" t="n">
        <v>0</v>
      </c>
      <c r="C67" s="4" t="n">
        <v>0</v>
      </c>
      <c r="D67" s="4" t="n">
        <v>0</v>
      </c>
      <c r="E67" s="4" t="n">
        <v>0</v>
      </c>
    </row>
    <row r="68">
      <c r="A68" s="3" t="inlineStr">
        <is>
          <t>Transfers into Level 3</t>
        </is>
      </c>
      <c r="B68" s="4" t="n">
        <v>0</v>
      </c>
      <c r="C68" s="4" t="n">
        <v>0</v>
      </c>
      <c r="D68" s="4" t="n">
        <v>0</v>
      </c>
      <c r="E68" s="4" t="n">
        <v>0</v>
      </c>
    </row>
    <row r="69">
      <c r="A69" s="3" t="inlineStr">
        <is>
          <t>Transfers out of Level 3</t>
        </is>
      </c>
      <c r="B69" s="4" t="n">
        <v>0</v>
      </c>
      <c r="C69" s="4" t="n">
        <v>0</v>
      </c>
      <c r="D69" s="4" t="n">
        <v>0</v>
      </c>
      <c r="E69" s="4" t="n">
        <v>0</v>
      </c>
    </row>
    <row r="70">
      <c r="A70" s="3" t="inlineStr">
        <is>
          <t>Ending balance</t>
        </is>
      </c>
      <c r="B70" s="4" t="n">
        <v>71</v>
      </c>
      <c r="C70" s="4" t="n">
        <v>69</v>
      </c>
      <c r="D70" s="4" t="n">
        <v>71</v>
      </c>
      <c r="E70" s="4" t="n">
        <v>69</v>
      </c>
    </row>
    <row r="71">
      <c r="A71" s="3" t="inlineStr">
        <is>
          <t>Short-term investments</t>
        </is>
      </c>
    </row>
    <row r="72">
      <c r="A72" s="5" t="inlineStr">
        <is>
          <t>Assets</t>
        </is>
      </c>
    </row>
    <row r="73">
      <c r="A73" s="3" t="inlineStr">
        <is>
          <t>Beginning balance</t>
        </is>
      </c>
      <c r="B73" s="4" t="n">
        <v>18</v>
      </c>
      <c r="C73" s="4" t="n">
        <v>14</v>
      </c>
      <c r="D73" s="4" t="n">
        <v>30</v>
      </c>
      <c r="E73" s="4" t="n">
        <v>15</v>
      </c>
    </row>
    <row r="74">
      <c r="A74" s="3" t="inlineStr">
        <is>
          <t>Total realized/unrealized gains (losses), Included in net income</t>
        </is>
      </c>
      <c r="B74" s="4" t="n">
        <v>0</v>
      </c>
      <c r="C74" s="4" t="n">
        <v>0</v>
      </c>
      <c r="D74" s="4" t="n">
        <v>0</v>
      </c>
      <c r="E74" s="4" t="n">
        <v>0</v>
      </c>
    </row>
    <row r="75">
      <c r="A75" s="3" t="inlineStr">
        <is>
          <t>Total realized/unrealized gains (losses), Included in OCI</t>
        </is>
      </c>
      <c r="B75" s="4" t="n">
        <v>0</v>
      </c>
      <c r="C75" s="4" t="n">
        <v>0</v>
      </c>
      <c r="D75" s="4" t="n">
        <v>0</v>
      </c>
      <c r="E75" s="4" t="n">
        <v>0</v>
      </c>
    </row>
    <row r="76">
      <c r="A76" s="3" t="inlineStr">
        <is>
          <t>Purchases</t>
        </is>
      </c>
      <c r="B76" s="4" t="n">
        <v>8</v>
      </c>
      <c r="C76" s="4" t="n">
        <v>0</v>
      </c>
      <c r="D76" s="4" t="n">
        <v>10</v>
      </c>
      <c r="E76" s="4" t="n">
        <v>0</v>
      </c>
    </row>
    <row r="77">
      <c r="A77" s="3" t="inlineStr">
        <is>
          <t>Settlements</t>
        </is>
      </c>
      <c r="B77" s="4" t="n">
        <v>-3</v>
      </c>
      <c r="C77" s="4" t="n">
        <v>0</v>
      </c>
      <c r="D77" s="4" t="n">
        <v>-17</v>
      </c>
      <c r="E77" s="4" t="n">
        <v>-1</v>
      </c>
    </row>
    <row r="78">
      <c r="A78" s="3" t="inlineStr">
        <is>
          <t>Sales</t>
        </is>
      </c>
      <c r="B78" s="4" t="n">
        <v>0</v>
      </c>
      <c r="C78" s="4" t="n">
        <v>0</v>
      </c>
      <c r="D78" s="4" t="n">
        <v>0</v>
      </c>
      <c r="E78" s="4" t="n">
        <v>0</v>
      </c>
    </row>
    <row r="79">
      <c r="A79" s="3" t="inlineStr">
        <is>
          <t>Transfers into Level 3</t>
        </is>
      </c>
      <c r="B79" s="4" t="n">
        <v>0</v>
      </c>
      <c r="C79" s="4" t="n">
        <v>0</v>
      </c>
      <c r="D79" s="4" t="n">
        <v>0</v>
      </c>
      <c r="E79" s="4" t="n">
        <v>0</v>
      </c>
    </row>
    <row r="80">
      <c r="A80" s="3" t="inlineStr">
        <is>
          <t>Transfers out of Level 3</t>
        </is>
      </c>
      <c r="B80" s="4" t="n">
        <v>0</v>
      </c>
      <c r="C80" s="4" t="n">
        <v>0</v>
      </c>
      <c r="D80" s="4" t="n">
        <v>0</v>
      </c>
      <c r="E80" s="4" t="n">
        <v>0</v>
      </c>
    </row>
    <row r="81">
      <c r="A81" s="3" t="inlineStr">
        <is>
          <t>Ending balance</t>
        </is>
      </c>
      <c r="B81" s="4" t="n">
        <v>23</v>
      </c>
      <c r="C81" s="4" t="n">
        <v>14</v>
      </c>
      <c r="D81" s="4" t="n">
        <v>23</v>
      </c>
      <c r="E81" s="4" t="n">
        <v>14</v>
      </c>
    </row>
    <row r="82">
      <c r="A82" s="3" t="inlineStr">
        <is>
          <t>Securities available-for-sale and other | Total Fixed Maturities, AFS</t>
        </is>
      </c>
    </row>
    <row r="83">
      <c r="A83" s="5" t="inlineStr">
        <is>
          <t>Assets</t>
        </is>
      </c>
    </row>
    <row r="84">
      <c r="A84" s="3" t="inlineStr">
        <is>
          <t>Beginning balance</t>
        </is>
      </c>
      <c r="B84" s="4" t="n">
        <v>1918</v>
      </c>
      <c r="C84" s="4" t="n">
        <v>1730</v>
      </c>
      <c r="D84" s="4" t="n">
        <v>1705</v>
      </c>
      <c r="E84" s="4" t="n">
        <v>1414</v>
      </c>
    </row>
    <row r="85">
      <c r="A85" s="3" t="inlineStr">
        <is>
          <t>Total realized/unrealized gains (losses), Included in net income</t>
        </is>
      </c>
      <c r="B85" s="4" t="n">
        <v>0</v>
      </c>
      <c r="C85" s="4" t="n">
        <v>-2</v>
      </c>
      <c r="D85" s="4" t="n">
        <v>6</v>
      </c>
      <c r="E85" s="4" t="n">
        <v>-34</v>
      </c>
    </row>
    <row r="86">
      <c r="A86" s="3" t="inlineStr">
        <is>
          <t>Total realized/unrealized gains (losses), Included in OCI</t>
        </is>
      </c>
      <c r="B86" s="4" t="n">
        <v>-8</v>
      </c>
      <c r="C86" s="4" t="n">
        <v>26</v>
      </c>
      <c r="D86" s="4" t="n">
        <v>-19</v>
      </c>
      <c r="E86" s="4" t="n">
        <v>-8</v>
      </c>
    </row>
    <row r="87">
      <c r="A87" s="3" t="inlineStr">
        <is>
          <t>Purchases</t>
        </is>
      </c>
      <c r="B87" s="4" t="n">
        <v>386</v>
      </c>
      <c r="C87" s="4" t="n">
        <v>214</v>
      </c>
      <c r="D87" s="4" t="n">
        <v>1132</v>
      </c>
      <c r="E87" s="4" t="n">
        <v>431</v>
      </c>
    </row>
    <row r="88">
      <c r="A88" s="3" t="inlineStr">
        <is>
          <t>Settlements</t>
        </is>
      </c>
      <c r="B88" s="4" t="n">
        <v>-108</v>
      </c>
      <c r="C88" s="4" t="n">
        <v>-114</v>
      </c>
      <c r="D88" s="4" t="n">
        <v>-335</v>
      </c>
      <c r="E88" s="4" t="n">
        <v>-281</v>
      </c>
    </row>
    <row r="89">
      <c r="A89" s="3" t="inlineStr">
        <is>
          <t>Sales</t>
        </is>
      </c>
      <c r="B89" s="4" t="n">
        <v>-1</v>
      </c>
      <c r="C89" s="4" t="n">
        <v>0</v>
      </c>
      <c r="D89" s="4" t="n">
        <v>-65</v>
      </c>
      <c r="E89" s="4" t="n">
        <v>-34</v>
      </c>
    </row>
    <row r="90">
      <c r="A90" s="3" t="inlineStr">
        <is>
          <t>Transfers into Level 3</t>
        </is>
      </c>
      <c r="B90" s="4" t="n">
        <v>0</v>
      </c>
      <c r="C90" s="4" t="n">
        <v>34</v>
      </c>
      <c r="D90" s="4" t="n">
        <v>177</v>
      </c>
      <c r="E90" s="4" t="n">
        <v>493</v>
      </c>
    </row>
    <row r="91">
      <c r="A91" s="3" t="inlineStr">
        <is>
          <t>Transfers out of Level 3</t>
        </is>
      </c>
      <c r="B91" s="4" t="n">
        <v>-182</v>
      </c>
      <c r="C91" s="4" t="n">
        <v>-202</v>
      </c>
      <c r="D91" s="4" t="n">
        <v>-596</v>
      </c>
      <c r="E91" s="4" t="n">
        <v>-295</v>
      </c>
    </row>
    <row r="92">
      <c r="A92" s="3" t="inlineStr">
        <is>
          <t>Ending balance</t>
        </is>
      </c>
      <c r="B92" s="4" t="n">
        <v>2005</v>
      </c>
      <c r="C92" s="4" t="n">
        <v>1686</v>
      </c>
      <c r="D92" s="4" t="n">
        <v>2005</v>
      </c>
      <c r="E92" s="4" t="n">
        <v>1686</v>
      </c>
    </row>
    <row r="93">
      <c r="A93" s="3" t="inlineStr">
        <is>
          <t>Securities available-for-sale and other | ABS | Total Fixed Maturities, AFS</t>
        </is>
      </c>
    </row>
    <row r="94">
      <c r="A94" s="5" t="inlineStr">
        <is>
          <t>Assets</t>
        </is>
      </c>
    </row>
    <row r="95">
      <c r="A95" s="3" t="inlineStr">
        <is>
          <t>Beginning balance</t>
        </is>
      </c>
      <c r="B95" s="4" t="n">
        <v>14</v>
      </c>
      <c r="C95" s="4" t="n">
        <v>23</v>
      </c>
      <c r="D95" s="4" t="n">
        <v>0</v>
      </c>
      <c r="E95" s="4" t="n">
        <v>15</v>
      </c>
    </row>
    <row r="96">
      <c r="A96" s="3" t="inlineStr">
        <is>
          <t>Total realized/unrealized gains (losses), Included in net income</t>
        </is>
      </c>
      <c r="B96" s="4" t="n">
        <v>0</v>
      </c>
      <c r="C96" s="4" t="n">
        <v>0</v>
      </c>
      <c r="D96" s="4" t="n">
        <v>0</v>
      </c>
      <c r="E96" s="4" t="n">
        <v>0</v>
      </c>
    </row>
    <row r="97">
      <c r="A97" s="3" t="inlineStr">
        <is>
          <t>Total realized/unrealized gains (losses), Included in OCI</t>
        </is>
      </c>
      <c r="B97" s="4" t="n">
        <v>0</v>
      </c>
      <c r="C97" s="4" t="n">
        <v>0</v>
      </c>
      <c r="D97" s="4" t="n">
        <v>0</v>
      </c>
      <c r="E97" s="4" t="n">
        <v>-1</v>
      </c>
    </row>
    <row r="98">
      <c r="A98" s="3" t="inlineStr">
        <is>
          <t>Purchases</t>
        </is>
      </c>
      <c r="B98" s="4" t="n">
        <v>23</v>
      </c>
      <c r="C98" s="4" t="n">
        <v>0</v>
      </c>
      <c r="D98" s="4" t="n">
        <v>42</v>
      </c>
      <c r="E98" s="4" t="n">
        <v>43</v>
      </c>
    </row>
    <row r="99">
      <c r="A99" s="3" t="inlineStr">
        <is>
          <t>Settlements</t>
        </is>
      </c>
      <c r="B99" s="4" t="n">
        <v>0</v>
      </c>
      <c r="C99" s="4" t="n">
        <v>0</v>
      </c>
      <c r="D99" s="4" t="n">
        <v>0</v>
      </c>
      <c r="E99" s="4" t="n">
        <v>0</v>
      </c>
    </row>
    <row r="100">
      <c r="A100" s="3" t="inlineStr">
        <is>
          <t>Sales</t>
        </is>
      </c>
      <c r="B100" s="4" t="n">
        <v>0</v>
      </c>
      <c r="C100" s="4" t="n">
        <v>0</v>
      </c>
      <c r="D100" s="4" t="n">
        <v>0</v>
      </c>
      <c r="E100" s="4" t="n">
        <v>0</v>
      </c>
    </row>
    <row r="101">
      <c r="A101" s="3" t="inlineStr">
        <is>
          <t>Transfers into Level 3</t>
        </is>
      </c>
      <c r="B101" s="4" t="n">
        <v>0</v>
      </c>
      <c r="C101" s="4" t="n">
        <v>0</v>
      </c>
      <c r="D101" s="4" t="n">
        <v>0</v>
      </c>
      <c r="E101" s="4" t="n">
        <v>0</v>
      </c>
    </row>
    <row r="102">
      <c r="A102" s="3" t="inlineStr">
        <is>
          <t>Transfers out of Level 3</t>
        </is>
      </c>
      <c r="B102" s="4" t="n">
        <v>-14</v>
      </c>
      <c r="C102" s="4" t="n">
        <v>-23</v>
      </c>
      <c r="D102" s="4" t="n">
        <v>-19</v>
      </c>
      <c r="E102" s="4" t="n">
        <v>-57</v>
      </c>
    </row>
    <row r="103">
      <c r="A103" s="3" t="inlineStr">
        <is>
          <t>Ending balance</t>
        </is>
      </c>
      <c r="B103" s="4" t="n">
        <v>23</v>
      </c>
      <c r="C103" s="4" t="n">
        <v>0</v>
      </c>
      <c r="D103" s="4" t="n">
        <v>23</v>
      </c>
      <c r="E103" s="4" t="n">
        <v>0</v>
      </c>
    </row>
    <row r="104">
      <c r="A104" s="3" t="inlineStr">
        <is>
          <t>Securities available-for-sale and other | Collateralized Loan Obligations [Member] | Total Fixed Maturities, AFS</t>
        </is>
      </c>
    </row>
    <row r="105">
      <c r="A105" s="5" t="inlineStr">
        <is>
          <t>Assets</t>
        </is>
      </c>
    </row>
    <row r="106">
      <c r="A106" s="3" t="inlineStr">
        <is>
          <t>Beginning balance</t>
        </is>
      </c>
      <c r="B106" s="4" t="n">
        <v>375</v>
      </c>
      <c r="C106" s="4" t="n">
        <v>99</v>
      </c>
      <c r="D106" s="4" t="n">
        <v>360</v>
      </c>
      <c r="E106" s="4" t="n">
        <v>95</v>
      </c>
    </row>
    <row r="107">
      <c r="A107" s="3" t="inlineStr">
        <is>
          <t>Total realized/unrealized gains (losses), Included in net income</t>
        </is>
      </c>
      <c r="B107" s="4" t="n">
        <v>0</v>
      </c>
      <c r="C107" s="4" t="n">
        <v>0</v>
      </c>
      <c r="D107" s="4" t="n">
        <v>0</v>
      </c>
      <c r="E107" s="4" t="n">
        <v>0</v>
      </c>
    </row>
    <row r="108">
      <c r="A108" s="3" t="inlineStr">
        <is>
          <t>Total realized/unrealized gains (losses), Included in OCI</t>
        </is>
      </c>
      <c r="B108" s="4" t="n">
        <v>0</v>
      </c>
      <c r="C108" s="4" t="n">
        <v>1</v>
      </c>
      <c r="D108" s="4" t="n">
        <v>0</v>
      </c>
      <c r="E108" s="4" t="n">
        <v>-1</v>
      </c>
    </row>
    <row r="109">
      <c r="A109" s="3" t="inlineStr">
        <is>
          <t>Purchases</t>
        </is>
      </c>
      <c r="B109" s="4" t="n">
        <v>132</v>
      </c>
      <c r="C109" s="4" t="n">
        <v>63</v>
      </c>
      <c r="D109" s="4" t="n">
        <v>391</v>
      </c>
      <c r="E109" s="4" t="n">
        <v>82</v>
      </c>
    </row>
    <row r="110">
      <c r="A110" s="3" t="inlineStr">
        <is>
          <t>Settlements</t>
        </is>
      </c>
      <c r="B110" s="4" t="n">
        <v>-34</v>
      </c>
      <c r="C110" s="4" t="n">
        <v>-3</v>
      </c>
      <c r="D110" s="4" t="n">
        <v>-79</v>
      </c>
      <c r="E110" s="4" t="n">
        <v>-16</v>
      </c>
    </row>
    <row r="111">
      <c r="A111" s="3" t="inlineStr">
        <is>
          <t>Sales</t>
        </is>
      </c>
      <c r="B111" s="4" t="n">
        <v>0</v>
      </c>
      <c r="C111" s="4" t="n">
        <v>0</v>
      </c>
      <c r="D111" s="4" t="n">
        <v>0</v>
      </c>
      <c r="E111" s="4" t="n">
        <v>0</v>
      </c>
    </row>
    <row r="112">
      <c r="A112" s="3" t="inlineStr">
        <is>
          <t>Transfers into Level 3</t>
        </is>
      </c>
      <c r="B112" s="4" t="n">
        <v>0</v>
      </c>
      <c r="C112" s="4" t="n">
        <v>0</v>
      </c>
      <c r="D112" s="4" t="n">
        <v>0</v>
      </c>
      <c r="E112" s="4" t="n">
        <v>0</v>
      </c>
    </row>
    <row r="113">
      <c r="A113" s="3" t="inlineStr">
        <is>
          <t>Transfers out of Level 3</t>
        </is>
      </c>
      <c r="B113" s="4" t="n">
        <v>-119</v>
      </c>
      <c r="C113" s="4" t="n">
        <v>-19</v>
      </c>
      <c r="D113" s="4" t="n">
        <v>-318</v>
      </c>
      <c r="E113" s="4" t="n">
        <v>-19</v>
      </c>
    </row>
    <row r="114">
      <c r="A114" s="3" t="inlineStr">
        <is>
          <t>Ending balance</t>
        </is>
      </c>
      <c r="B114" s="4" t="n">
        <v>354</v>
      </c>
      <c r="C114" s="4" t="n">
        <v>141</v>
      </c>
      <c r="D114" s="4" t="n">
        <v>354</v>
      </c>
      <c r="E114" s="4" t="n">
        <v>141</v>
      </c>
    </row>
    <row r="115">
      <c r="A115" s="3" t="inlineStr">
        <is>
          <t>Securities available-for-sale and other | CMBS | Total Fixed Maturities, AFS</t>
        </is>
      </c>
    </row>
    <row r="116">
      <c r="A116" s="5" t="inlineStr">
        <is>
          <t>Assets</t>
        </is>
      </c>
    </row>
    <row r="117">
      <c r="A117" s="3" t="inlineStr">
        <is>
          <t>Beginning balance</t>
        </is>
      </c>
      <c r="B117" s="4" t="n">
        <v>86</v>
      </c>
      <c r="C117" s="4" t="n">
        <v>20</v>
      </c>
      <c r="D117" s="4" t="n">
        <v>77</v>
      </c>
      <c r="E117" s="4" t="n">
        <v>9</v>
      </c>
    </row>
    <row r="118">
      <c r="A118" s="3" t="inlineStr">
        <is>
          <t>Total realized/unrealized gains (losses), Included in net income</t>
        </is>
      </c>
      <c r="B118" s="4" t="n">
        <v>0</v>
      </c>
      <c r="C118" s="4" t="n">
        <v>0</v>
      </c>
      <c r="D118" s="4" t="n">
        <v>0</v>
      </c>
      <c r="E118" s="4" t="n">
        <v>0</v>
      </c>
    </row>
    <row r="119">
      <c r="A119" s="3" t="inlineStr">
        <is>
          <t>Total realized/unrealized gains (losses), Included in OCI</t>
        </is>
      </c>
      <c r="B119" s="4" t="n">
        <v>0</v>
      </c>
      <c r="C119" s="4" t="n">
        <v>2</v>
      </c>
      <c r="D119" s="4" t="n">
        <v>2</v>
      </c>
      <c r="E119" s="4" t="n">
        <v>2</v>
      </c>
    </row>
    <row r="120">
      <c r="A120" s="3" t="inlineStr">
        <is>
          <t>Purchases</t>
        </is>
      </c>
      <c r="B120" s="4" t="n">
        <v>29</v>
      </c>
      <c r="C120" s="4" t="n">
        <v>66</v>
      </c>
      <c r="D120" s="4" t="n">
        <v>68</v>
      </c>
      <c r="E120" s="4" t="n">
        <v>79</v>
      </c>
    </row>
    <row r="121">
      <c r="A121" s="3" t="inlineStr">
        <is>
          <t>Settlements</t>
        </is>
      </c>
      <c r="B121" s="4" t="n">
        <v>0</v>
      </c>
      <c r="C121" s="4" t="n">
        <v>-1</v>
      </c>
      <c r="D121" s="4" t="n">
        <v>-3</v>
      </c>
      <c r="E121" s="4" t="n">
        <v>-3</v>
      </c>
    </row>
    <row r="122">
      <c r="A122" s="3" t="inlineStr">
        <is>
          <t>Sales</t>
        </is>
      </c>
      <c r="B122" s="4" t="n">
        <v>0</v>
      </c>
      <c r="C122" s="4" t="n">
        <v>0</v>
      </c>
      <c r="D122" s="4" t="n">
        <v>0</v>
      </c>
      <c r="E122" s="4" t="n">
        <v>0</v>
      </c>
    </row>
    <row r="123">
      <c r="A123" s="3" t="inlineStr">
        <is>
          <t>Transfers into Level 3</t>
        </is>
      </c>
      <c r="B123" s="4" t="n">
        <v>0</v>
      </c>
      <c r="C123" s="4" t="n">
        <v>5</v>
      </c>
      <c r="D123" s="4" t="n">
        <v>5</v>
      </c>
      <c r="E123" s="4" t="n">
        <v>5</v>
      </c>
    </row>
    <row r="124">
      <c r="A124" s="3" t="inlineStr">
        <is>
          <t>Transfers out of Level 3</t>
        </is>
      </c>
      <c r="B124" s="4" t="n">
        <v>-14</v>
      </c>
      <c r="C124" s="4" t="n">
        <v>0</v>
      </c>
      <c r="D124" s="4" t="n">
        <v>-48</v>
      </c>
      <c r="E124" s="4" t="n">
        <v>0</v>
      </c>
    </row>
    <row r="125">
      <c r="A125" s="3" t="inlineStr">
        <is>
          <t>Ending balance</t>
        </is>
      </c>
      <c r="B125" s="4" t="n">
        <v>101</v>
      </c>
      <c r="C125" s="4" t="n">
        <v>92</v>
      </c>
      <c r="D125" s="4" t="n">
        <v>101</v>
      </c>
      <c r="E125" s="4" t="n">
        <v>92</v>
      </c>
    </row>
    <row r="126">
      <c r="A126" s="3" t="inlineStr">
        <is>
          <t>Securities available-for-sale and other | Corporate | Total Fixed Maturities, AFS</t>
        </is>
      </c>
    </row>
    <row r="127">
      <c r="A127" s="5" t="inlineStr">
        <is>
          <t>Assets</t>
        </is>
      </c>
    </row>
    <row r="128">
      <c r="A128" s="3" t="inlineStr">
        <is>
          <t>Beginning balance</t>
        </is>
      </c>
      <c r="B128" s="4" t="n">
        <v>1141</v>
      </c>
      <c r="C128" s="4" t="n">
        <v>1109</v>
      </c>
      <c r="D128" s="4" t="n">
        <v>881</v>
      </c>
      <c r="E128" s="4" t="n">
        <v>732</v>
      </c>
    </row>
    <row r="129">
      <c r="A129" s="3" t="inlineStr">
        <is>
          <t>Total realized/unrealized gains (losses), Included in net income</t>
        </is>
      </c>
      <c r="B129" s="4" t="n">
        <v>0</v>
      </c>
      <c r="C129" s="4" t="n">
        <v>1</v>
      </c>
      <c r="D129" s="4" t="n">
        <v>6</v>
      </c>
      <c r="E129" s="4" t="n">
        <v>-31</v>
      </c>
    </row>
    <row r="130">
      <c r="A130" s="3" t="inlineStr">
        <is>
          <t>Total realized/unrealized gains (losses), Included in OCI</t>
        </is>
      </c>
      <c r="B130" s="4" t="n">
        <v>-7</v>
      </c>
      <c r="C130" s="4" t="n">
        <v>19</v>
      </c>
      <c r="D130" s="4" t="n">
        <v>-18</v>
      </c>
      <c r="E130" s="4" t="n">
        <v>0</v>
      </c>
    </row>
    <row r="131">
      <c r="A131" s="3" t="inlineStr">
        <is>
          <t>Purchases</t>
        </is>
      </c>
      <c r="B131" s="4" t="n">
        <v>156</v>
      </c>
      <c r="C131" s="4" t="n">
        <v>45</v>
      </c>
      <c r="D131" s="4" t="n">
        <v>405</v>
      </c>
      <c r="E131" s="4" t="n">
        <v>161</v>
      </c>
    </row>
    <row r="132">
      <c r="A132" s="3" t="inlineStr">
        <is>
          <t>Settlements</t>
        </is>
      </c>
      <c r="B132" s="4" t="n">
        <v>-29</v>
      </c>
      <c r="C132" s="4" t="n">
        <v>-62</v>
      </c>
      <c r="D132" s="4" t="n">
        <v>-105</v>
      </c>
      <c r="E132" s="4" t="n">
        <v>-126</v>
      </c>
    </row>
    <row r="133">
      <c r="A133" s="3" t="inlineStr">
        <is>
          <t>Sales</t>
        </is>
      </c>
      <c r="B133" s="4" t="n">
        <v>-1</v>
      </c>
      <c r="C133" s="4" t="n">
        <v>0</v>
      </c>
      <c r="D133" s="4" t="n">
        <v>-45</v>
      </c>
      <c r="E133" s="4" t="n">
        <v>-27</v>
      </c>
    </row>
    <row r="134">
      <c r="A134" s="3" t="inlineStr">
        <is>
          <t>Transfers into Level 3</t>
        </is>
      </c>
      <c r="B134" s="4" t="n">
        <v>0</v>
      </c>
      <c r="C134" s="4" t="n">
        <v>22</v>
      </c>
      <c r="D134" s="4" t="n">
        <v>172</v>
      </c>
      <c r="E134" s="4" t="n">
        <v>481</v>
      </c>
    </row>
    <row r="135">
      <c r="A135" s="3" t="inlineStr">
        <is>
          <t>Transfers out of Level 3</t>
        </is>
      </c>
      <c r="B135" s="4" t="n">
        <v>-6</v>
      </c>
      <c r="C135" s="4" t="n">
        <v>-138</v>
      </c>
      <c r="D135" s="4" t="n">
        <v>-42</v>
      </c>
      <c r="E135" s="4" t="n">
        <v>-194</v>
      </c>
    </row>
    <row r="136">
      <c r="A136" s="3" t="inlineStr">
        <is>
          <t>Ending balance</t>
        </is>
      </c>
      <c r="B136" s="4" t="n">
        <v>1254</v>
      </c>
      <c r="C136" s="4" t="n">
        <v>996</v>
      </c>
      <c r="D136" s="4" t="n">
        <v>1254</v>
      </c>
      <c r="E136" s="4" t="n">
        <v>996</v>
      </c>
    </row>
    <row r="137">
      <c r="A137" s="3" t="inlineStr">
        <is>
          <t>Securities available-for-sale and other | Municipal | Total Fixed Maturities, AFS</t>
        </is>
      </c>
    </row>
    <row r="138">
      <c r="A138" s="5" t="inlineStr">
        <is>
          <t>Assets</t>
        </is>
      </c>
    </row>
    <row r="139">
      <c r="A139" s="3" t="inlineStr">
        <is>
          <t>Beginning balance</t>
        </is>
      </c>
      <c r="C139" s="4" t="n">
        <v>0</v>
      </c>
      <c r="E139" s="4" t="n">
        <v>0</v>
      </c>
    </row>
    <row r="140">
      <c r="A140" s="3" t="inlineStr">
        <is>
          <t>Total realized/unrealized gains (losses), Included in net income</t>
        </is>
      </c>
      <c r="C140" s="4" t="n">
        <v>-3</v>
      </c>
      <c r="E140" s="4" t="n">
        <v>-3</v>
      </c>
    </row>
    <row r="141">
      <c r="A141" s="3" t="inlineStr">
        <is>
          <t>Total realized/unrealized gains (losses), Included in OCI</t>
        </is>
      </c>
      <c r="C141" s="4" t="n">
        <v>2</v>
      </c>
      <c r="E141" s="4" t="n">
        <v>2</v>
      </c>
    </row>
    <row r="142">
      <c r="A142" s="3" t="inlineStr">
        <is>
          <t>Purchases</t>
        </is>
      </c>
      <c r="C142" s="4" t="n">
        <v>0</v>
      </c>
      <c r="E142" s="4" t="n">
        <v>0</v>
      </c>
    </row>
    <row r="143">
      <c r="A143" s="3" t="inlineStr">
        <is>
          <t>Settlements</t>
        </is>
      </c>
      <c r="C143" s="4" t="n">
        <v>0</v>
      </c>
      <c r="E143" s="4" t="n">
        <v>0</v>
      </c>
    </row>
    <row r="144">
      <c r="A144" s="3" t="inlineStr">
        <is>
          <t>Sales</t>
        </is>
      </c>
      <c r="C144" s="4" t="n">
        <v>0</v>
      </c>
      <c r="E144" s="4" t="n">
        <v>0</v>
      </c>
    </row>
    <row r="145">
      <c r="A145" s="3" t="inlineStr">
        <is>
          <t>Transfers into Level 3</t>
        </is>
      </c>
      <c r="C145" s="4" t="n">
        <v>7</v>
      </c>
      <c r="E145" s="4" t="n">
        <v>7</v>
      </c>
    </row>
    <row r="146">
      <c r="A146" s="3" t="inlineStr">
        <is>
          <t>Transfers out of Level 3</t>
        </is>
      </c>
      <c r="C146" s="4" t="n">
        <v>0</v>
      </c>
      <c r="E146" s="4" t="n">
        <v>0</v>
      </c>
    </row>
    <row r="147">
      <c r="A147" s="3" t="inlineStr">
        <is>
          <t>Ending balance</t>
        </is>
      </c>
      <c r="C147" s="4" t="n">
        <v>6</v>
      </c>
      <c r="E147" s="4" t="n">
        <v>6</v>
      </c>
    </row>
    <row r="148">
      <c r="A148" s="3" t="inlineStr">
        <is>
          <t>Securities available-for-sale and other | Foreign government/government agencies | Total Fixed Maturities, AFS</t>
        </is>
      </c>
    </row>
    <row r="149">
      <c r="A149" s="5" t="inlineStr">
        <is>
          <t>Assets</t>
        </is>
      </c>
    </row>
    <row r="150">
      <c r="A150" s="3" t="inlineStr">
        <is>
          <t>Beginning balance</t>
        </is>
      </c>
      <c r="B150" s="4" t="n">
        <v>0</v>
      </c>
      <c r="D150" s="4" t="n">
        <v>6</v>
      </c>
      <c r="E150" s="4" t="n">
        <v>3</v>
      </c>
    </row>
    <row r="151">
      <c r="A151" s="3" t="inlineStr">
        <is>
          <t>Total realized/unrealized gains (losses), Included in net income</t>
        </is>
      </c>
      <c r="B151" s="4" t="n">
        <v>0</v>
      </c>
      <c r="D151" s="4" t="n">
        <v>0</v>
      </c>
      <c r="E151" s="4" t="n">
        <v>0</v>
      </c>
    </row>
    <row r="152">
      <c r="A152" s="3" t="inlineStr">
        <is>
          <t>Total realized/unrealized gains (losses), Included in OCI</t>
        </is>
      </c>
      <c r="B152" s="4" t="n">
        <v>0</v>
      </c>
      <c r="D152" s="4" t="n">
        <v>0</v>
      </c>
      <c r="E152" s="4" t="n">
        <v>0</v>
      </c>
    </row>
    <row r="153">
      <c r="A153" s="3" t="inlineStr">
        <is>
          <t>Purchases</t>
        </is>
      </c>
      <c r="B153" s="4" t="n">
        <v>5</v>
      </c>
      <c r="D153" s="4" t="n">
        <v>5</v>
      </c>
      <c r="E153" s="4" t="n">
        <v>0</v>
      </c>
    </row>
    <row r="154">
      <c r="A154" s="3" t="inlineStr">
        <is>
          <t>Settlements</t>
        </is>
      </c>
      <c r="B154" s="4" t="n">
        <v>0</v>
      </c>
      <c r="D154" s="4" t="n">
        <v>0</v>
      </c>
      <c r="E154" s="4" t="n">
        <v>0</v>
      </c>
    </row>
    <row r="155">
      <c r="A155" s="3" t="inlineStr">
        <is>
          <t>Sales</t>
        </is>
      </c>
      <c r="B155" s="4" t="n">
        <v>0</v>
      </c>
      <c r="D155" s="4" t="n">
        <v>-6</v>
      </c>
      <c r="E155" s="4" t="n">
        <v>0</v>
      </c>
    </row>
    <row r="156">
      <c r="A156" s="3" t="inlineStr">
        <is>
          <t>Transfers into Level 3</t>
        </is>
      </c>
      <c r="B156" s="4" t="n">
        <v>0</v>
      </c>
      <c r="D156" s="4" t="n">
        <v>0</v>
      </c>
      <c r="E156" s="4" t="n">
        <v>0</v>
      </c>
    </row>
    <row r="157">
      <c r="A157" s="3" t="inlineStr">
        <is>
          <t>Transfers out of Level 3</t>
        </is>
      </c>
      <c r="B157" s="4" t="n">
        <v>0</v>
      </c>
      <c r="D157" s="4" t="n">
        <v>0</v>
      </c>
      <c r="E157" s="4" t="n">
        <v>-3</v>
      </c>
    </row>
    <row r="158">
      <c r="A158" s="3" t="inlineStr">
        <is>
          <t>Ending balance</t>
        </is>
      </c>
      <c r="B158" s="4" t="n">
        <v>5</v>
      </c>
      <c r="C158" s="4" t="n">
        <v>0</v>
      </c>
      <c r="D158" s="4" t="n">
        <v>5</v>
      </c>
      <c r="E158" s="4" t="n">
        <v>0</v>
      </c>
    </row>
    <row r="159">
      <c r="A159" s="3" t="inlineStr">
        <is>
          <t>Securities available-for-sale and other | RMBS | Total Fixed Maturities, AFS</t>
        </is>
      </c>
    </row>
    <row r="160">
      <c r="A160" s="5" t="inlineStr">
        <is>
          <t>Assets</t>
        </is>
      </c>
    </row>
    <row r="161">
      <c r="A161" s="3" t="inlineStr">
        <is>
          <t>Beginning balance</t>
        </is>
      </c>
      <c r="B161" s="4" t="n">
        <v>302</v>
      </c>
      <c r="C161" s="4" t="n">
        <v>479</v>
      </c>
      <c r="D161" s="4" t="n">
        <v>381</v>
      </c>
      <c r="E161" s="4" t="n">
        <v>560</v>
      </c>
    </row>
    <row r="162">
      <c r="A162" s="3" t="inlineStr">
        <is>
          <t>Total realized/unrealized gains (losses), Included in net income</t>
        </is>
      </c>
      <c r="B162" s="4" t="n">
        <v>0</v>
      </c>
      <c r="C162" s="4" t="n">
        <v>0</v>
      </c>
      <c r="D162" s="4" t="n">
        <v>0</v>
      </c>
      <c r="E162" s="4" t="n">
        <v>0</v>
      </c>
    </row>
    <row r="163">
      <c r="A163" s="3" t="inlineStr">
        <is>
          <t>Total realized/unrealized gains (losses), Included in OCI</t>
        </is>
      </c>
      <c r="B163" s="4" t="n">
        <v>-1</v>
      </c>
      <c r="C163" s="4" t="n">
        <v>2</v>
      </c>
      <c r="D163" s="4" t="n">
        <v>-3</v>
      </c>
      <c r="E163" s="4" t="n">
        <v>-10</v>
      </c>
    </row>
    <row r="164">
      <c r="A164" s="3" t="inlineStr">
        <is>
          <t>Purchases</t>
        </is>
      </c>
      <c r="B164" s="4" t="n">
        <v>41</v>
      </c>
      <c r="C164" s="4" t="n">
        <v>40</v>
      </c>
      <c r="D164" s="4" t="n">
        <v>221</v>
      </c>
      <c r="E164" s="4" t="n">
        <v>66</v>
      </c>
    </row>
    <row r="165">
      <c r="A165" s="3" t="inlineStr">
        <is>
          <t>Settlements</t>
        </is>
      </c>
      <c r="B165" s="4" t="n">
        <v>-45</v>
      </c>
      <c r="C165" s="4" t="n">
        <v>-48</v>
      </c>
      <c r="D165" s="4" t="n">
        <v>-148</v>
      </c>
      <c r="E165" s="4" t="n">
        <v>-136</v>
      </c>
    </row>
    <row r="166">
      <c r="A166" s="3" t="inlineStr">
        <is>
          <t>Sales</t>
        </is>
      </c>
      <c r="B166" s="4" t="n">
        <v>0</v>
      </c>
      <c r="C166" s="4" t="n">
        <v>0</v>
      </c>
      <c r="D166" s="4" t="n">
        <v>-14</v>
      </c>
      <c r="E166" s="4" t="n">
        <v>-7</v>
      </c>
    </row>
    <row r="167">
      <c r="A167" s="3" t="inlineStr">
        <is>
          <t>Transfers into Level 3</t>
        </is>
      </c>
      <c r="B167" s="4" t="n">
        <v>0</v>
      </c>
      <c r="C167" s="4" t="n">
        <v>0</v>
      </c>
      <c r="D167" s="4" t="n">
        <v>0</v>
      </c>
      <c r="E167" s="4" t="n">
        <v>0</v>
      </c>
    </row>
    <row r="168">
      <c r="A168" s="3" t="inlineStr">
        <is>
          <t>Transfers out of Level 3</t>
        </is>
      </c>
      <c r="B168" s="4" t="n">
        <v>-29</v>
      </c>
      <c r="C168" s="4" t="n">
        <v>-22</v>
      </c>
      <c r="D168" s="4" t="n">
        <v>-169</v>
      </c>
      <c r="E168" s="4" t="n">
        <v>-22</v>
      </c>
    </row>
    <row r="169">
      <c r="A169" s="3" t="inlineStr">
        <is>
          <t>Ending balance</t>
        </is>
      </c>
      <c r="B169" s="4" t="n">
        <v>268</v>
      </c>
      <c r="C169" s="6" t="n">
        <v>451</v>
      </c>
      <c r="D169" s="4" t="n">
        <v>268</v>
      </c>
      <c r="E169" s="6" t="n">
        <v>451</v>
      </c>
    </row>
    <row r="170">
      <c r="A170" s="3" t="inlineStr">
        <is>
          <t>Fair Value Option, Other Eligible Items | Collateralized Loan Obligations [Member] | Total Fixed Maturities, AFS</t>
        </is>
      </c>
    </row>
    <row r="171">
      <c r="A171" s="5" t="inlineStr">
        <is>
          <t>Assets</t>
        </is>
      </c>
    </row>
    <row r="172">
      <c r="A172" s="3" t="inlineStr">
        <is>
          <t>Beginning balance</t>
        </is>
      </c>
      <c r="B172" s="4" t="n">
        <v>0</v>
      </c>
      <c r="D172" s="4" t="n">
        <v>0</v>
      </c>
    </row>
    <row r="173">
      <c r="A173" s="3" t="inlineStr">
        <is>
          <t>Total realized/unrealized gains (losses), Included in net income</t>
        </is>
      </c>
      <c r="B173" s="4" t="n">
        <v>0</v>
      </c>
      <c r="D173" s="4" t="n">
        <v>0</v>
      </c>
    </row>
    <row r="174">
      <c r="A174" s="3" t="inlineStr">
        <is>
          <t>Total realized/unrealized gains (losses), Included in OCI</t>
        </is>
      </c>
      <c r="B174" s="4" t="n">
        <v>0</v>
      </c>
      <c r="D174" s="4" t="n">
        <v>0</v>
      </c>
    </row>
    <row r="175">
      <c r="A175" s="3" t="inlineStr">
        <is>
          <t>Purchases</t>
        </is>
      </c>
      <c r="B175" s="4" t="n">
        <v>75</v>
      </c>
      <c r="D175" s="4" t="n">
        <v>75</v>
      </c>
    </row>
    <row r="176">
      <c r="A176" s="3" t="inlineStr">
        <is>
          <t>Settlements</t>
        </is>
      </c>
      <c r="B176" s="4" t="n">
        <v>0</v>
      </c>
      <c r="D176" s="4" t="n">
        <v>0</v>
      </c>
    </row>
    <row r="177">
      <c r="A177" s="3" t="inlineStr">
        <is>
          <t>Sales</t>
        </is>
      </c>
      <c r="B177" s="4" t="n">
        <v>0</v>
      </c>
      <c r="D177" s="4" t="n">
        <v>0</v>
      </c>
    </row>
    <row r="178">
      <c r="A178" s="3" t="inlineStr">
        <is>
          <t>Transfers into Level 3</t>
        </is>
      </c>
      <c r="B178" s="4" t="n">
        <v>0</v>
      </c>
      <c r="D178" s="4" t="n">
        <v>0</v>
      </c>
    </row>
    <row r="179">
      <c r="A179" s="3" t="inlineStr">
        <is>
          <t>Transfers out of Level 3</t>
        </is>
      </c>
      <c r="B179" s="4" t="n">
        <v>0</v>
      </c>
      <c r="D179" s="4" t="n">
        <v>0</v>
      </c>
    </row>
    <row r="180">
      <c r="A180" s="3" t="inlineStr">
        <is>
          <t>Ending balance</t>
        </is>
      </c>
      <c r="B180" s="6" t="n">
        <v>75</v>
      </c>
      <c r="D180" s="6" t="n">
        <v>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Unrealized Gains (Losses) Included in Net Income for Financial Instruments Classified as Level 3 Still Held at Year End (Details) - Fair Value, Recurring [Member] - Significant Unobservable Inputs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Fair Value, Assets Measured on Recurring Basis, Unobservable Input Reconciliation [Line Items]</t>
        </is>
      </c>
    </row>
    <row r="4">
      <c r="A4" s="3" t="inlineStr">
        <is>
          <t>Changes in Unrealized Gain/(Loss) Included in Net Income, Assets</t>
        </is>
      </c>
      <c r="B4" s="6" t="n">
        <v>1</v>
      </c>
      <c r="C4" s="6" t="n">
        <v>-4</v>
      </c>
      <c r="D4" s="6" t="n">
        <v>4</v>
      </c>
      <c r="E4" s="6" t="n">
        <v>-33</v>
      </c>
    </row>
    <row r="5">
      <c r="A5" s="3" t="inlineStr">
        <is>
          <t>Changes in Unrealized Gain/(Loss) Included in Net Income, Liabilities</t>
        </is>
      </c>
      <c r="B5" s="4" t="n">
        <v>0</v>
      </c>
      <c r="C5" s="4" t="n">
        <v>0</v>
      </c>
      <c r="D5" s="4" t="n">
        <v>0</v>
      </c>
      <c r="E5" s="4" t="n">
        <v>12</v>
      </c>
    </row>
    <row r="6">
      <c r="A6" s="3" t="inlineStr">
        <is>
          <t>Contingent Consideration</t>
        </is>
      </c>
    </row>
    <row r="7">
      <c r="A7" s="5" t="inlineStr">
        <is>
          <t>Fair Value, Assets Measured on Recurring Basis, Unobservable Input Reconciliation [Line Items]</t>
        </is>
      </c>
    </row>
    <row r="8">
      <c r="A8" s="3" t="inlineStr">
        <is>
          <t>Changes in Unrealized Gain/(Loss) Included in Net Income, Liabilities</t>
        </is>
      </c>
      <c r="B8" s="4" t="n">
        <v>0</v>
      </c>
      <c r="C8" s="4" t="n">
        <v>0</v>
      </c>
      <c r="D8" s="4" t="n">
        <v>0</v>
      </c>
      <c r="E8" s="4" t="n">
        <v>12</v>
      </c>
    </row>
    <row r="9">
      <c r="A9" s="3" t="inlineStr">
        <is>
          <t>Other Comprehensive Income (Loss) [Member]</t>
        </is>
      </c>
    </row>
    <row r="10">
      <c r="A10" s="5" t="inlineStr">
        <is>
          <t>Fair Value, Assets Measured on Recurring Basis, Unobservable Input Reconciliation [Line Items]</t>
        </is>
      </c>
    </row>
    <row r="11">
      <c r="A11" s="3" t="inlineStr">
        <is>
          <t>Changes in Unrealized Gain/(Loss) Included in Net Income, Assets</t>
        </is>
      </c>
      <c r="B11" s="4" t="n">
        <v>-8</v>
      </c>
      <c r="C11" s="4" t="n">
        <v>24</v>
      </c>
      <c r="D11" s="4" t="n">
        <v>-17</v>
      </c>
      <c r="E11" s="4" t="n">
        <v>-5</v>
      </c>
    </row>
    <row r="12">
      <c r="A12" s="3" t="inlineStr">
        <is>
          <t>Changes in Unrealized Gain/(Loss) Included in Net Income, Liabilities</t>
        </is>
      </c>
      <c r="B12" s="4" t="n">
        <v>0</v>
      </c>
      <c r="C12" s="4" t="n">
        <v>0</v>
      </c>
      <c r="D12" s="4" t="n">
        <v>0</v>
      </c>
      <c r="E12" s="4" t="n">
        <v>0</v>
      </c>
    </row>
    <row r="13">
      <c r="A13" s="3" t="inlineStr">
        <is>
          <t>Other Comprehensive Income (Loss) [Member] | Contingent Consideration</t>
        </is>
      </c>
    </row>
    <row r="14">
      <c r="A14" s="5" t="inlineStr">
        <is>
          <t>Fair Value, Assets Measured on Recurring Basis, Unobservable Input Reconciliation [Line Items]</t>
        </is>
      </c>
    </row>
    <row r="15">
      <c r="A15" s="3" t="inlineStr">
        <is>
          <t>Changes in Unrealized Gain/(Loss) Included in Net Income, Liabilities</t>
        </is>
      </c>
      <c r="B15" s="4" t="n">
        <v>0</v>
      </c>
      <c r="C15" s="4" t="n">
        <v>0</v>
      </c>
      <c r="D15" s="4" t="n">
        <v>0</v>
      </c>
      <c r="E15" s="4" t="n">
        <v>0</v>
      </c>
    </row>
    <row r="16">
      <c r="A16" s="3" t="inlineStr">
        <is>
          <t>Equity Securities [Member]</t>
        </is>
      </c>
    </row>
    <row r="17">
      <c r="A17" s="5" t="inlineStr">
        <is>
          <t>Fair Value, Assets Measured on Recurring Basis, Unobservable Input Reconciliation [Line Items]</t>
        </is>
      </c>
    </row>
    <row r="18">
      <c r="A18" s="3" t="inlineStr">
        <is>
          <t>Changes in Unrealized Gain/(Loss) Included in Net Income, Assets</t>
        </is>
      </c>
      <c r="B18" s="4" t="n">
        <v>1</v>
      </c>
      <c r="C18" s="4" t="n">
        <v>0</v>
      </c>
      <c r="D18" s="4" t="n">
        <v>4</v>
      </c>
      <c r="E18" s="4" t="n">
        <v>-9</v>
      </c>
    </row>
    <row r="19">
      <c r="A19" s="3" t="inlineStr">
        <is>
          <t>Equity Securities [Member] | Other Comprehensive Income (Loss) [Member]</t>
        </is>
      </c>
    </row>
    <row r="20">
      <c r="A20" s="5" t="inlineStr">
        <is>
          <t>Fair Value, Assets Measured on Recurring Basis, Unobservable Input Reconciliation [Line Items]</t>
        </is>
      </c>
    </row>
    <row r="21">
      <c r="A21" s="3" t="inlineStr">
        <is>
          <t>Changes in Unrealized Gain/(Loss) Included in Net Income, Assets</t>
        </is>
      </c>
      <c r="B21" s="4" t="n">
        <v>0</v>
      </c>
      <c r="C21" s="4" t="n">
        <v>0</v>
      </c>
      <c r="D21" s="4" t="n">
        <v>0</v>
      </c>
      <c r="E21" s="4" t="n">
        <v>0</v>
      </c>
    </row>
    <row r="22">
      <c r="A22" s="3" t="inlineStr">
        <is>
          <t>Total Fixed Maturities, AFS | Securities available-for-sale and other</t>
        </is>
      </c>
    </row>
    <row r="23">
      <c r="A23" s="5" t="inlineStr">
        <is>
          <t>Fair Value, Assets Measured on Recurring Basis, Unobservable Input Reconciliation [Line Items]</t>
        </is>
      </c>
    </row>
    <row r="24">
      <c r="A24" s="3" t="inlineStr">
        <is>
          <t>Changes in Unrealized Gain/(Loss) Included in Net Income, Assets</t>
        </is>
      </c>
      <c r="B24" s="4" t="n">
        <v>0</v>
      </c>
      <c r="C24" s="4" t="n">
        <v>-4</v>
      </c>
      <c r="D24" s="4" t="n">
        <v>0</v>
      </c>
      <c r="E24" s="4" t="n">
        <v>-24</v>
      </c>
    </row>
    <row r="25">
      <c r="A25" s="3" t="inlineStr">
        <is>
          <t>Total Fixed Maturities, AFS | Securities available-for-sale and other | Other Comprehensive Income (Loss) [Member]</t>
        </is>
      </c>
    </row>
    <row r="26">
      <c r="A26" s="5" t="inlineStr">
        <is>
          <t>Fair Value, Assets Measured on Recurring Basis, Unobservable Input Reconciliation [Line Items]</t>
        </is>
      </c>
    </row>
    <row r="27">
      <c r="A27" s="3" t="inlineStr">
        <is>
          <t>Changes in Unrealized Gain/(Loss) Included in Net Income, Assets</t>
        </is>
      </c>
      <c r="B27" s="4" t="n">
        <v>-8</v>
      </c>
      <c r="C27" s="4" t="n">
        <v>24</v>
      </c>
      <c r="D27" s="4" t="n">
        <v>-17</v>
      </c>
      <c r="E27" s="4" t="n">
        <v>-5</v>
      </c>
    </row>
    <row r="28">
      <c r="A28" s="3" t="inlineStr">
        <is>
          <t>Total Fixed Maturities, AFS | Collateralized Loan Obligations [Member] | Securities available-for-sale and other</t>
        </is>
      </c>
    </row>
    <row r="29">
      <c r="A29" s="5" t="inlineStr">
        <is>
          <t>Fair Value, Assets Measured on Recurring Basis, Unobservable Input Reconciliation [Line Items]</t>
        </is>
      </c>
    </row>
    <row r="30">
      <c r="A30" s="3" t="inlineStr">
        <is>
          <t>Changes in Unrealized Gain/(Loss) Included in Net Income, Assets</t>
        </is>
      </c>
      <c r="B30" s="4" t="n">
        <v>0</v>
      </c>
      <c r="C30" s="4" t="n">
        <v>0</v>
      </c>
      <c r="D30" s="4" t="n">
        <v>0</v>
      </c>
      <c r="E30" s="4" t="n">
        <v>0</v>
      </c>
    </row>
    <row r="31">
      <c r="A31" s="3" t="inlineStr">
        <is>
          <t>Total Fixed Maturities, AFS | Collateralized Loan Obligations [Member] | Securities available-for-sale and other | Other Comprehensive Income (Loss) [Member]</t>
        </is>
      </c>
    </row>
    <row r="32">
      <c r="A32" s="5" t="inlineStr">
        <is>
          <t>Fair Value, Assets Measured on Recurring Basis, Unobservable Input Reconciliation [Line Items]</t>
        </is>
      </c>
    </row>
    <row r="33">
      <c r="A33" s="3" t="inlineStr">
        <is>
          <t>Changes in Unrealized Gain/(Loss) Included in Net Income, Assets</t>
        </is>
      </c>
      <c r="B33" s="4" t="n">
        <v>0</v>
      </c>
      <c r="C33" s="4" t="n">
        <v>1</v>
      </c>
      <c r="D33" s="4" t="n">
        <v>0</v>
      </c>
      <c r="E33" s="4" t="n">
        <v>-1</v>
      </c>
    </row>
    <row r="34">
      <c r="A34" s="3" t="inlineStr">
        <is>
          <t>Total Fixed Maturities, AFS | CMBS | Securities available-for-sale and other</t>
        </is>
      </c>
    </row>
    <row r="35">
      <c r="A35" s="5" t="inlineStr">
        <is>
          <t>Fair Value, Assets Measured on Recurring Basis, Unobservable Input Reconciliation [Line Items]</t>
        </is>
      </c>
    </row>
    <row r="36">
      <c r="A36" s="3" t="inlineStr">
        <is>
          <t>Changes in Unrealized Gain/(Loss) Included in Net Income, Assets</t>
        </is>
      </c>
      <c r="B36" s="4" t="n">
        <v>0</v>
      </c>
      <c r="C36" s="4" t="n">
        <v>0</v>
      </c>
      <c r="D36" s="4" t="n">
        <v>0</v>
      </c>
      <c r="E36" s="4" t="n">
        <v>0</v>
      </c>
    </row>
    <row r="37">
      <c r="A37" s="3" t="inlineStr">
        <is>
          <t>Total Fixed Maturities, AFS | CMBS | Securities available-for-sale and other | Other Comprehensive Income (Loss) [Member]</t>
        </is>
      </c>
    </row>
    <row r="38">
      <c r="A38" s="5" t="inlineStr">
        <is>
          <t>Fair Value, Assets Measured on Recurring Basis, Unobservable Input Reconciliation [Line Items]</t>
        </is>
      </c>
    </row>
    <row r="39">
      <c r="A39" s="3" t="inlineStr">
        <is>
          <t>Changes in Unrealized Gain/(Loss) Included in Net Income, Assets</t>
        </is>
      </c>
      <c r="B39" s="4" t="n">
        <v>0</v>
      </c>
      <c r="C39" s="4" t="n">
        <v>2</v>
      </c>
      <c r="D39" s="4" t="n">
        <v>2</v>
      </c>
      <c r="E39" s="4" t="n">
        <v>2</v>
      </c>
    </row>
    <row r="40">
      <c r="A40" s="3" t="inlineStr">
        <is>
          <t>Total Fixed Maturities, AFS | Corporate | Securities available-for-sale and other</t>
        </is>
      </c>
    </row>
    <row r="41">
      <c r="A41" s="5" t="inlineStr">
        <is>
          <t>Fair Value, Assets Measured on Recurring Basis, Unobservable Input Reconciliation [Line Items]</t>
        </is>
      </c>
    </row>
    <row r="42">
      <c r="A42" s="3" t="inlineStr">
        <is>
          <t>Changes in Unrealized Gain/(Loss) Included in Net Income, Assets</t>
        </is>
      </c>
      <c r="B42" s="4" t="n">
        <v>0</v>
      </c>
      <c r="C42" s="4" t="n">
        <v>-1</v>
      </c>
      <c r="D42" s="4" t="n">
        <v>0</v>
      </c>
      <c r="E42" s="4" t="n">
        <v>-21</v>
      </c>
    </row>
    <row r="43">
      <c r="A43" s="3" t="inlineStr">
        <is>
          <t>Total Fixed Maturities, AFS | Corporate | Securities available-for-sale and other | Other Comprehensive Income (Loss) [Member]</t>
        </is>
      </c>
    </row>
    <row r="44">
      <c r="A44" s="5" t="inlineStr">
        <is>
          <t>Fair Value, Assets Measured on Recurring Basis, Unobservable Input Reconciliation [Line Items]</t>
        </is>
      </c>
    </row>
    <row r="45">
      <c r="A45" s="3" t="inlineStr">
        <is>
          <t>Changes in Unrealized Gain/(Loss) Included in Net Income, Assets</t>
        </is>
      </c>
      <c r="B45" s="4" t="n">
        <v>-7</v>
      </c>
      <c r="C45" s="4" t="n">
        <v>17</v>
      </c>
      <c r="D45" s="4" t="n">
        <v>-16</v>
      </c>
      <c r="E45" s="4" t="n">
        <v>1</v>
      </c>
    </row>
    <row r="46">
      <c r="A46" s="3" t="inlineStr">
        <is>
          <t>Total Fixed Maturities, AFS | Municipal | Securities available-for-sale and other</t>
        </is>
      </c>
    </row>
    <row r="47">
      <c r="A47" s="5" t="inlineStr">
        <is>
          <t>Fair Value, Assets Measured on Recurring Basis, Unobservable Input Reconciliation [Line Items]</t>
        </is>
      </c>
    </row>
    <row r="48">
      <c r="A48" s="3" t="inlineStr">
        <is>
          <t>Changes in Unrealized Gain/(Loss) Included in Net Income, Assets</t>
        </is>
      </c>
      <c r="B48" s="4" t="n">
        <v>0</v>
      </c>
      <c r="C48" s="4" t="n">
        <v>-3</v>
      </c>
      <c r="D48" s="4" t="n">
        <v>0</v>
      </c>
      <c r="E48" s="4" t="n">
        <v>-3</v>
      </c>
    </row>
    <row r="49">
      <c r="A49" s="3" t="inlineStr">
        <is>
          <t>Total Fixed Maturities, AFS | Municipal | Securities available-for-sale and other | Other Comprehensive Income (Loss) [Member]</t>
        </is>
      </c>
    </row>
    <row r="50">
      <c r="A50" s="5" t="inlineStr">
        <is>
          <t>Fair Value, Assets Measured on Recurring Basis, Unobservable Input Reconciliation [Line Items]</t>
        </is>
      </c>
    </row>
    <row r="51">
      <c r="A51" s="3" t="inlineStr">
        <is>
          <t>Changes in Unrealized Gain/(Loss) Included in Net Income, Assets</t>
        </is>
      </c>
      <c r="B51" s="4" t="n">
        <v>0</v>
      </c>
      <c r="C51" s="4" t="n">
        <v>2</v>
      </c>
      <c r="D51" s="4" t="n">
        <v>0</v>
      </c>
      <c r="E51" s="4" t="n">
        <v>2</v>
      </c>
    </row>
    <row r="52">
      <c r="A52" s="3" t="inlineStr">
        <is>
          <t>Total Fixed Maturities, AFS | RMBS | Securities available-for-sale and other</t>
        </is>
      </c>
    </row>
    <row r="53">
      <c r="A53" s="5" t="inlineStr">
        <is>
          <t>Fair Value, Assets Measured on Recurring Basis, Unobservable Input Reconciliation [Line Items]</t>
        </is>
      </c>
    </row>
    <row r="54">
      <c r="A54" s="3" t="inlineStr">
        <is>
          <t>Changes in Unrealized Gain/(Loss) Included in Net Income, Assets</t>
        </is>
      </c>
      <c r="B54" s="4" t="n">
        <v>0</v>
      </c>
      <c r="C54" s="4" t="n">
        <v>0</v>
      </c>
      <c r="D54" s="4" t="n">
        <v>0</v>
      </c>
      <c r="E54" s="4" t="n">
        <v>0</v>
      </c>
    </row>
    <row r="55">
      <c r="A55" s="3" t="inlineStr">
        <is>
          <t>Total Fixed Maturities, AFS | RMBS | Securities available-for-sale and other | Other Comprehensive Income (Loss) [Member]</t>
        </is>
      </c>
    </row>
    <row r="56">
      <c r="A56" s="5" t="inlineStr">
        <is>
          <t>Fair Value, Assets Measured on Recurring Basis, Unobservable Input Reconciliation [Line Items]</t>
        </is>
      </c>
    </row>
    <row r="57">
      <c r="A57" s="3" t="inlineStr">
        <is>
          <t>Changes in Unrealized Gain/(Loss) Included in Net Income, Assets</t>
        </is>
      </c>
      <c r="B57" s="6" t="n">
        <v>-1</v>
      </c>
      <c r="C57" s="6" t="n">
        <v>2</v>
      </c>
      <c r="D57" s="6" t="n">
        <v>-3</v>
      </c>
      <c r="E57"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p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Fair Value Disclosures [Abstract]</t>
        </is>
      </c>
    </row>
    <row r="4">
      <c r="A4" s="3" t="inlineStr">
        <is>
          <t>Fixed maturities, at fair value using the fair value option</t>
        </is>
      </c>
      <c r="B4" s="6" t="n">
        <v>75</v>
      </c>
      <c r="D4" s="6" t="n">
        <v>75</v>
      </c>
      <c r="F4" s="6" t="n">
        <v>0</v>
      </c>
    </row>
    <row r="5">
      <c r="A5" s="3" t="inlineStr">
        <is>
          <t>Changes in fair value of assets using fair value option</t>
        </is>
      </c>
      <c r="B5" s="6" t="n">
        <v>-1</v>
      </c>
      <c r="C5" s="6" t="n">
        <v>0</v>
      </c>
      <c r="D5" s="6" t="n">
        <v>-1</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Carried at Fair Valu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Fair Value, Assets and Liabilities Measured on Recurring and Nonrecurring Basis [Line Items]</t>
        </is>
      </c>
    </row>
    <row r="3">
      <c r="A3" s="3" t="inlineStr">
        <is>
          <t>Assets, carrying value</t>
        </is>
      </c>
      <c r="B3" s="6" t="n">
        <v>76290</v>
      </c>
      <c r="D3" s="6" t="n">
        <v>74111</v>
      </c>
    </row>
    <row r="4">
      <c r="A4" s="3" t="inlineStr">
        <is>
          <t>Assets, fair value</t>
        </is>
      </c>
      <c r="B4" s="4" t="n">
        <v>49247</v>
      </c>
      <c r="D4" s="4" t="n">
        <v>49779</v>
      </c>
    </row>
    <row r="5">
      <c r="A5" s="3" t="inlineStr">
        <is>
          <t>Liabilities, carrying value</t>
        </is>
      </c>
      <c r="B5" s="4" t="n">
        <v>58428</v>
      </c>
      <c r="D5" s="4" t="n">
        <v>55555</v>
      </c>
    </row>
    <row r="6">
      <c r="A6" s="3" t="inlineStr">
        <is>
          <t>Significant Unobservable Inputs (Level 3)</t>
        </is>
      </c>
    </row>
    <row r="7">
      <c r="A7" s="5" t="inlineStr">
        <is>
          <t>Fair Value, Assets and Liabilities Measured on Recurring and Nonrecurring Basis [Line Items]</t>
        </is>
      </c>
    </row>
    <row r="8">
      <c r="A8" s="3" t="inlineStr">
        <is>
          <t>Assets, fair value</t>
        </is>
      </c>
      <c r="B8" s="4" t="n">
        <v>2174</v>
      </c>
      <c r="D8" s="4" t="n">
        <v>1805</v>
      </c>
    </row>
    <row r="9">
      <c r="A9" s="3" t="inlineStr">
        <is>
          <t>Significant Observable Inputs (Level 2)</t>
        </is>
      </c>
    </row>
    <row r="10">
      <c r="A10" s="5" t="inlineStr">
        <is>
          <t>Fair Value, Assets and Liabilities Measured on Recurring and Nonrecurring Basis [Line Items]</t>
        </is>
      </c>
    </row>
    <row r="11">
      <c r="A11" s="3" t="inlineStr">
        <is>
          <t>Assets, fair value</t>
        </is>
      </c>
      <c r="B11" s="4" t="n">
        <v>43523</v>
      </c>
      <c r="D11" s="4" t="n">
        <v>43910</v>
      </c>
    </row>
    <row r="12">
      <c r="A12" s="3" t="inlineStr">
        <is>
          <t>Carrying Amount | Significant Unobservable Inputs (Level 3) | Other policyholder funds and benefits payable</t>
        </is>
      </c>
    </row>
    <row r="13">
      <c r="A13" s="5" t="inlineStr">
        <is>
          <t>Fair Value, Assets and Liabilities Measured on Recurring and Nonrecurring Basis [Line Items]</t>
        </is>
      </c>
    </row>
    <row r="14">
      <c r="A14" s="3" t="inlineStr">
        <is>
          <t>Liabilities, carrying value</t>
        </is>
      </c>
      <c r="B14" s="4" t="n">
        <v>685</v>
      </c>
      <c r="D14" s="4" t="n">
        <v>701</v>
      </c>
    </row>
    <row r="15">
      <c r="A15" s="3" t="inlineStr">
        <is>
          <t>Carrying Amount | Significant Unobservable Inputs (Level 3) | Mortgage loans</t>
        </is>
      </c>
    </row>
    <row r="16">
      <c r="A16" s="5" t="inlineStr">
        <is>
          <t>Fair Value, Assets and Liabilities Measured on Recurring and Nonrecurring Basis [Line Items]</t>
        </is>
      </c>
    </row>
    <row r="17">
      <c r="A17" s="3" t="inlineStr">
        <is>
          <t>Assets, carrying value</t>
        </is>
      </c>
      <c r="B17" s="4" t="n">
        <v>5106</v>
      </c>
      <c r="D17" s="4" t="n">
        <v>4493</v>
      </c>
    </row>
    <row r="18">
      <c r="A18" s="3" t="inlineStr">
        <is>
          <t>Carrying Amount | Significant Observable Inputs (Level 2) | Senior notes [2]</t>
        </is>
      </c>
    </row>
    <row r="19">
      <c r="A19" s="5" t="inlineStr">
        <is>
          <t>Fair Value, Assets and Liabilities Measured on Recurring and Nonrecurring Basis [Line Items]</t>
        </is>
      </c>
    </row>
    <row r="20">
      <c r="A20" s="3" t="inlineStr">
        <is>
          <t>Liabilities, carrying value</t>
        </is>
      </c>
      <c r="B20" s="4" t="n">
        <v>3853</v>
      </c>
      <c r="D20" s="4" t="n">
        <v>3262</v>
      </c>
    </row>
    <row r="21">
      <c r="A21" s="3" t="inlineStr">
        <is>
          <t>Carrying Amount | Significant Observable Inputs (Level 2) | Junior subordinated debentures [2]</t>
        </is>
      </c>
    </row>
    <row r="22">
      <c r="A22" s="5" t="inlineStr">
        <is>
          <t>Fair Value, Assets and Liabilities Measured on Recurring and Nonrecurring Basis [Line Items]</t>
        </is>
      </c>
    </row>
    <row r="23">
      <c r="A23" s="3" t="inlineStr">
        <is>
          <t>Liabilities, carrying value</t>
        </is>
      </c>
      <c r="B23" s="4" t="n">
        <v>1090</v>
      </c>
      <c r="D23" s="4" t="n">
        <v>1090</v>
      </c>
    </row>
    <row r="24">
      <c r="A24" s="3" t="inlineStr">
        <is>
          <t>Fair Value | Significant Unobservable Inputs (Level 3) | Other policyholder funds and benefits payable</t>
        </is>
      </c>
    </row>
    <row r="25">
      <c r="A25" s="5" t="inlineStr">
        <is>
          <t>Fair Value, Assets and Liabilities Measured on Recurring and Nonrecurring Basis [Line Items]</t>
        </is>
      </c>
    </row>
    <row r="26">
      <c r="A26" s="3" t="inlineStr">
        <is>
          <t>Liabilities, fair value</t>
        </is>
      </c>
      <c r="B26" s="4" t="n">
        <v>688</v>
      </c>
      <c r="D26" s="4" t="n">
        <v>703</v>
      </c>
    </row>
    <row r="27">
      <c r="A27" s="3" t="inlineStr">
        <is>
          <t>Fair Value | Significant Unobservable Inputs (Level 3) | Mortgage loans</t>
        </is>
      </c>
    </row>
    <row r="28">
      <c r="A28" s="5" t="inlineStr">
        <is>
          <t>Fair Value, Assets and Liabilities Measured on Recurring and Nonrecurring Basis [Line Items]</t>
        </is>
      </c>
    </row>
    <row r="29">
      <c r="A29" s="3" t="inlineStr">
        <is>
          <t>Assets, fair value</t>
        </is>
      </c>
      <c r="B29" s="4" t="n">
        <v>5332</v>
      </c>
      <c r="D29" s="4" t="n">
        <v>4792</v>
      </c>
    </row>
    <row r="30">
      <c r="A30" s="3" t="inlineStr">
        <is>
          <t>Fair Value | Significant Observable Inputs (Level 2) | Senior notes [2]</t>
        </is>
      </c>
    </row>
    <row r="31">
      <c r="A31" s="5" t="inlineStr">
        <is>
          <t>Fair Value, Assets and Liabilities Measured on Recurring and Nonrecurring Basis [Line Items]</t>
        </is>
      </c>
    </row>
    <row r="32">
      <c r="A32" s="3" t="inlineStr">
        <is>
          <t>Liabilities, fair value</t>
        </is>
      </c>
      <c r="B32" s="4" t="n">
        <v>4707</v>
      </c>
      <c r="D32" s="4" t="n">
        <v>4363</v>
      </c>
    </row>
    <row r="33">
      <c r="A33" s="3" t="inlineStr">
        <is>
          <t>Fair Value | Significant Observable Inputs (Level 2) | Junior subordinated debentures [2]</t>
        </is>
      </c>
    </row>
    <row r="34">
      <c r="A34" s="5" t="inlineStr">
        <is>
          <t>Fair Value, Assets and Liabilities Measured on Recurring and Nonrecurring Basis [Line Items]</t>
        </is>
      </c>
    </row>
    <row r="35">
      <c r="A35" s="3" t="inlineStr">
        <is>
          <t>Liabilities, fair value</t>
        </is>
      </c>
      <c r="B35" s="4" t="n">
        <v>1107</v>
      </c>
      <c r="D35" s="4" t="n">
        <v>1107</v>
      </c>
    </row>
    <row r="36">
      <c r="A36" s="3" t="inlineStr">
        <is>
          <t>Commercial Loan [Member]</t>
        </is>
      </c>
    </row>
    <row r="37">
      <c r="A37" s="5" t="inlineStr">
        <is>
          <t>Fair Value, Assets and Liabilities Measured on Recurring and Nonrecurring Basis [Line Items]</t>
        </is>
      </c>
    </row>
    <row r="38">
      <c r="A38" s="3" t="inlineStr">
        <is>
          <t>Financing Receivable, Allowance for Credit Loss</t>
        </is>
      </c>
      <c r="B38" s="6" t="n">
        <v>26</v>
      </c>
      <c r="C38" s="6" t="n">
        <v>24</v>
      </c>
      <c r="D38" s="6" t="n">
        <v>38</v>
      </c>
      <c r="E38" s="6" t="n">
        <v>38</v>
      </c>
      <c r="F38" s="6" t="n">
        <v>43</v>
      </c>
      <c r="G3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Net Realized Capital Gains (Details) - USD ($) $ in Millions</t>
        </is>
      </c>
      <c r="B1" s="2" t="inlineStr">
        <is>
          <t>Jun. 30, 2021</t>
        </is>
      </c>
      <c r="C1" s="2" t="inlineStr">
        <is>
          <t>Sep. 30, 2021</t>
        </is>
      </c>
      <c r="D1" s="2" t="inlineStr">
        <is>
          <t>Sep. 30, 2020</t>
        </is>
      </c>
      <c r="E1" s="2" t="inlineStr">
        <is>
          <t>Sep. 30, 2021</t>
        </is>
      </c>
      <c r="F1" s="2" t="inlineStr">
        <is>
          <t>Sep. 30, 2020</t>
        </is>
      </c>
      <c r="G1" s="2" t="inlineStr">
        <is>
          <t>Sep. 30, 2021</t>
        </is>
      </c>
    </row>
    <row r="2">
      <c r="A2" s="5" t="inlineStr">
        <is>
          <t>Schedule of Investments [Line Items]</t>
        </is>
      </c>
    </row>
    <row r="3">
      <c r="A3" s="3" t="inlineStr">
        <is>
          <t>Debt Securities, Available-for-sale, Realized Gain</t>
        </is>
      </c>
      <c r="C3" s="6" t="n">
        <v>63</v>
      </c>
      <c r="D3" s="6" t="n">
        <v>27</v>
      </c>
      <c r="E3" s="6" t="n">
        <v>162</v>
      </c>
      <c r="F3" s="6" t="n">
        <v>201</v>
      </c>
    </row>
    <row r="4">
      <c r="A4" s="3" t="inlineStr">
        <is>
          <t>Gross losses on sales</t>
        </is>
      </c>
      <c r="C4" s="4" t="n">
        <v>-8</v>
      </c>
      <c r="D4" s="4" t="n">
        <v>-12</v>
      </c>
      <c r="E4" s="4" t="n">
        <v>-54</v>
      </c>
      <c r="F4" s="4" t="n">
        <v>-42</v>
      </c>
    </row>
    <row r="5">
      <c r="A5" s="3" t="inlineStr">
        <is>
          <t>Reduction due to intent to sell</t>
        </is>
      </c>
      <c r="C5" s="4" t="n">
        <v>0</v>
      </c>
      <c r="D5" s="4" t="n">
        <v>0</v>
      </c>
      <c r="E5" s="4" t="n">
        <v>0</v>
      </c>
      <c r="F5" s="4" t="n">
        <v>-5</v>
      </c>
    </row>
    <row r="6">
      <c r="A6" s="3" t="inlineStr">
        <is>
          <t>Net realized gains (losses)</t>
        </is>
      </c>
      <c r="C6" s="4" t="n">
        <v>70</v>
      </c>
      <c r="D6" s="4" t="n">
        <v>6</v>
      </c>
      <c r="E6" s="4" t="n">
        <v>297</v>
      </c>
      <c r="F6" s="4" t="n">
        <v>-116</v>
      </c>
    </row>
    <row r="7">
      <c r="A7" s="3" t="inlineStr">
        <is>
          <t>Equity Securities, FV-NI, Unrealized Gain (Loss)</t>
        </is>
      </c>
      <c r="C7" s="4" t="n">
        <v>-17</v>
      </c>
      <c r="D7" s="4" t="n">
        <v>36</v>
      </c>
      <c r="E7" s="4" t="n">
        <v>92</v>
      </c>
      <c r="F7" s="4" t="n">
        <v>6</v>
      </c>
    </row>
    <row r="8">
      <c r="A8" s="3" t="inlineStr">
        <is>
          <t>Continental Europe Operations [Member]</t>
        </is>
      </c>
    </row>
    <row r="9">
      <c r="A9" s="5" t="inlineStr">
        <is>
          <t>Schedule of Investments [Line Items]</t>
        </is>
      </c>
    </row>
    <row r="10">
      <c r="A10" s="3" t="inlineStr">
        <is>
          <t>Gain (Loss) on Disposition of Business</t>
        </is>
      </c>
      <c r="E10" s="4" t="n">
        <v>-20</v>
      </c>
      <c r="F10" s="4" t="n">
        <v>-51</v>
      </c>
    </row>
    <row r="11">
      <c r="A11" s="3" t="inlineStr">
        <is>
          <t>Continental Europe Operations [Member] | Net realized capital gains</t>
        </is>
      </c>
    </row>
    <row r="12">
      <c r="A12" s="5" t="inlineStr">
        <is>
          <t>Schedule of Investments [Line Items]</t>
        </is>
      </c>
    </row>
    <row r="13">
      <c r="A13" s="3" t="inlineStr">
        <is>
          <t>Gain (Loss) on Disposition of Business</t>
        </is>
      </c>
      <c r="C13" s="4" t="n">
        <v>-2</v>
      </c>
      <c r="E13" s="4" t="n">
        <v>-20</v>
      </c>
      <c r="F13" s="4" t="n">
        <v>-51</v>
      </c>
      <c r="G13" s="6" t="n">
        <v>68</v>
      </c>
    </row>
    <row r="14">
      <c r="A14" s="3" t="inlineStr">
        <is>
          <t>Life and Annuity Insurance Product Line, Run-off Business</t>
        </is>
      </c>
    </row>
    <row r="15">
      <c r="A15" s="5" t="inlineStr">
        <is>
          <t>Schedule of Investments [Line Items]</t>
        </is>
      </c>
    </row>
    <row r="16">
      <c r="A16" s="3" t="inlineStr">
        <is>
          <t>Equity Method Investment, Realized Gain (Loss) on Disposal</t>
        </is>
      </c>
      <c r="B16" s="6" t="n">
        <v>46</v>
      </c>
      <c r="E16" s="4" t="n">
        <v>46</v>
      </c>
    </row>
    <row r="17">
      <c r="A17" s="3" t="inlineStr">
        <is>
          <t>Non-qualifying foreign currency derivatives</t>
        </is>
      </c>
    </row>
    <row r="18">
      <c r="A18" s="5" t="inlineStr">
        <is>
          <t>Schedule of Investments [Line Items]</t>
        </is>
      </c>
    </row>
    <row r="19">
      <c r="A19" s="3" t="inlineStr">
        <is>
          <t>Non-qualifying foreign currency derivatives</t>
        </is>
      </c>
      <c r="C19" s="4" t="n">
        <v>10</v>
      </c>
      <c r="D19" s="4" t="n">
        <v>-2</v>
      </c>
      <c r="E19" s="4" t="n">
        <v>16</v>
      </c>
      <c r="F19" s="4" t="n">
        <v>97</v>
      </c>
    </row>
    <row r="20">
      <c r="A20" s="3" t="inlineStr">
        <is>
          <t>Non-qualifying foreign currency derivatives | Other Credit Derivatives</t>
        </is>
      </c>
    </row>
    <row r="21">
      <c r="A21" s="5" t="inlineStr">
        <is>
          <t>Schedule of Investments [Line Items]</t>
        </is>
      </c>
    </row>
    <row r="22">
      <c r="A22" s="3" t="inlineStr">
        <is>
          <t>Non-qualifying foreign currency derivatives</t>
        </is>
      </c>
      <c r="C22" s="4" t="n">
        <v>6</v>
      </c>
      <c r="D22" s="4" t="n">
        <v>-4</v>
      </c>
      <c r="E22" s="4" t="n">
        <v>-1</v>
      </c>
      <c r="F22" s="4" t="n">
        <v>6</v>
      </c>
    </row>
    <row r="23">
      <c r="A23" s="3" t="inlineStr">
        <is>
          <t>Other, net</t>
        </is>
      </c>
    </row>
    <row r="24">
      <c r="A24" s="5" t="inlineStr">
        <is>
          <t>Schedule of Investments [Line Items]</t>
        </is>
      </c>
    </row>
    <row r="25">
      <c r="A25" s="3" t="inlineStr">
        <is>
          <t>Other, net</t>
        </is>
      </c>
      <c r="C25" s="4" t="n">
        <v>14</v>
      </c>
      <c r="D25" s="4" t="n">
        <v>-55</v>
      </c>
      <c r="E25" s="4" t="n">
        <v>39</v>
      </c>
      <c r="F25" s="4" t="n">
        <v>51</v>
      </c>
    </row>
    <row r="26">
      <c r="A26" s="3" t="inlineStr">
        <is>
          <t>Equity Securities [Member]</t>
        </is>
      </c>
    </row>
    <row r="27">
      <c r="A27" s="5" t="inlineStr">
        <is>
          <t>Schedule of Investments [Line Items]</t>
        </is>
      </c>
    </row>
    <row r="28">
      <c r="A28" s="3" t="inlineStr">
        <is>
          <t>Equity securities</t>
        </is>
      </c>
      <c r="C28" s="4" t="n">
        <v>3</v>
      </c>
      <c r="D28" s="4" t="n">
        <v>42</v>
      </c>
      <c r="E28" s="4" t="n">
        <v>134</v>
      </c>
      <c r="F28" s="4" t="n">
        <v>-269</v>
      </c>
    </row>
    <row r="29">
      <c r="A29" s="3" t="inlineStr">
        <is>
          <t>Total Fixed Maturities, AFS</t>
        </is>
      </c>
    </row>
    <row r="30">
      <c r="A30" s="5" t="inlineStr">
        <is>
          <t>Schedule of Investments [Line Items]</t>
        </is>
      </c>
    </row>
    <row r="31">
      <c r="A31" s="3" t="inlineStr">
        <is>
          <t>Change in ACL on fixed maturities, AFS</t>
        </is>
      </c>
      <c r="C31" s="4" t="n">
        <v>0</v>
      </c>
      <c r="D31" s="4" t="n">
        <v>-1</v>
      </c>
      <c r="E31" s="4" t="n">
        <v>4</v>
      </c>
      <c r="F31" s="4" t="n">
        <v>-33</v>
      </c>
    </row>
    <row r="32">
      <c r="A32" s="3" t="inlineStr">
        <is>
          <t>Mortgages [Member]</t>
        </is>
      </c>
    </row>
    <row r="33">
      <c r="A33" s="5" t="inlineStr">
        <is>
          <t>Schedule of Investments [Line Items]</t>
        </is>
      </c>
    </row>
    <row r="34">
      <c r="A34" s="3" t="inlineStr">
        <is>
          <t>Change in ACL on mortgage loans</t>
        </is>
      </c>
      <c r="C34" s="6" t="n">
        <v>-2</v>
      </c>
      <c r="D34" s="6" t="n">
        <v>5</v>
      </c>
      <c r="E34" s="6" t="n">
        <v>12</v>
      </c>
      <c r="F34" s="6"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ales of Available for Sale Debt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bt Securities, Available-for-sale [Line Items]</t>
        </is>
      </c>
    </row>
    <row r="4">
      <c r="A4" s="3" t="inlineStr">
        <is>
          <t>Proceeds from Sale of Debt Securities, Available-for-sale</t>
        </is>
      </c>
      <c r="D4" s="6" t="n">
        <v>16141</v>
      </c>
      <c r="E4" s="6" t="n">
        <v>14734</v>
      </c>
    </row>
    <row r="5">
      <c r="A5" s="3" t="inlineStr">
        <is>
          <t>Debt Securities [Member]</t>
        </is>
      </c>
    </row>
    <row r="6">
      <c r="A6" s="5" t="inlineStr">
        <is>
          <t>Debt Securities, Available-for-sale [Line Items]</t>
        </is>
      </c>
    </row>
    <row r="7">
      <c r="A7" s="3" t="inlineStr">
        <is>
          <t>Proceeds from Sale of Debt Securities, Available-for-sale</t>
        </is>
      </c>
      <c r="B7" s="6" t="n">
        <v>2900</v>
      </c>
      <c r="C7" s="6" t="n">
        <v>4500</v>
      </c>
      <c r="D7" s="6" t="n">
        <v>11100</v>
      </c>
      <c r="E7" s="6" t="n">
        <v>11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Sep. 30, 2021</t>
        </is>
      </c>
      <c r="C1" s="2" t="inlineStr">
        <is>
          <t>Dec. 31, 2020</t>
        </is>
      </c>
    </row>
    <row r="2">
      <c r="A2" s="3" t="inlineStr">
        <is>
          <t>Debt Securities [Member]</t>
        </is>
      </c>
    </row>
    <row r="3">
      <c r="A3" s="5" t="inlineStr">
        <is>
          <t>Schedule of Investments [Line Items]</t>
        </is>
      </c>
    </row>
    <row r="4">
      <c r="A4" s="3" t="inlineStr">
        <is>
          <t>Interest Receivable</t>
        </is>
      </c>
      <c r="B4" s="6" t="n">
        <v>326</v>
      </c>
      <c r="C4" s="6" t="n">
        <v>327</v>
      </c>
    </row>
    <row r="5">
      <c r="A5" s="3" t="inlineStr">
        <is>
          <t>Mortgages [Member]</t>
        </is>
      </c>
    </row>
    <row r="6">
      <c r="A6" s="5" t="inlineStr">
        <is>
          <t>Schedule of Investments [Line Items]</t>
        </is>
      </c>
    </row>
    <row r="7">
      <c r="A7" s="3" t="inlineStr">
        <is>
          <t>Interest Receivable</t>
        </is>
      </c>
      <c r="B7" s="6" t="n">
        <v>15</v>
      </c>
      <c r="C7"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row>
    <row r="3">
      <c r="A3" s="5" t="inlineStr">
        <is>
          <t>Operating Activities</t>
        </is>
      </c>
    </row>
    <row r="4">
      <c r="A4" s="3" t="inlineStr">
        <is>
          <t>Net income</t>
        </is>
      </c>
      <c r="B4" s="6" t="n">
        <v>482</v>
      </c>
      <c r="C4" s="6" t="n">
        <v>459</v>
      </c>
      <c r="D4" s="6" t="n">
        <v>1636</v>
      </c>
      <c r="E4" s="6" t="n">
        <v>1200</v>
      </c>
    </row>
    <row r="5">
      <c r="A5" s="5" t="inlineStr">
        <is>
          <t>Adjustments to reconcile net income (loss) to net cash provided by operating activities</t>
        </is>
      </c>
    </row>
    <row r="6">
      <c r="A6" s="3" t="inlineStr">
        <is>
          <t>Net realized losses (gains)</t>
        </is>
      </c>
      <c r="D6" s="4" t="n">
        <v>-317</v>
      </c>
      <c r="E6" s="4" t="n">
        <v>65</v>
      </c>
    </row>
    <row r="7">
      <c r="A7" s="3" t="inlineStr">
        <is>
          <t>Amortization of deferred policy acquisition costs</t>
        </is>
      </c>
      <c r="D7" s="4" t="n">
        <v>1252</v>
      </c>
      <c r="E7" s="4" t="n">
        <v>1287</v>
      </c>
    </row>
    <row r="8">
      <c r="A8" s="3" t="inlineStr">
        <is>
          <t>Increase (Decrease) in Deferred Policy Acquisition Costs</t>
        </is>
      </c>
      <c r="D8" s="4" t="n">
        <v>1330</v>
      </c>
      <c r="E8" s="4" t="n">
        <v>1268</v>
      </c>
    </row>
    <row r="9">
      <c r="A9" s="3" t="inlineStr">
        <is>
          <t>Depreciation and amortization</t>
        </is>
      </c>
      <c r="D9" s="4" t="n">
        <v>515</v>
      </c>
      <c r="E9" s="4" t="n">
        <v>411</v>
      </c>
    </row>
    <row r="10">
      <c r="A10" s="3" t="inlineStr">
        <is>
          <t>Other operating activities, net</t>
        </is>
      </c>
      <c r="D10" s="4" t="n">
        <v>-178</v>
      </c>
      <c r="E10" s="4" t="n">
        <v>129</v>
      </c>
    </row>
    <row r="11">
      <c r="A11" s="3" t="inlineStr">
        <is>
          <t>Increase (Decrease) in Reinsurance Recoverable</t>
        </is>
      </c>
      <c r="D11" s="4" t="n">
        <v>257</v>
      </c>
      <c r="E11" s="4" t="n">
        <v>186</v>
      </c>
    </row>
    <row r="12">
      <c r="A12" s="3" t="inlineStr">
        <is>
          <t>Increase (Decrease) in Deferred Income Taxes</t>
        </is>
      </c>
      <c r="D12" s="4" t="n">
        <v>114</v>
      </c>
      <c r="E12" s="4" t="n">
        <v>-437</v>
      </c>
    </row>
    <row r="13">
      <c r="A13" s="3" t="inlineStr">
        <is>
          <t>Increase in insurance liabilities</t>
        </is>
      </c>
      <c r="D13" s="4" t="n">
        <v>2104</v>
      </c>
      <c r="E13" s="4" t="n">
        <v>1019</v>
      </c>
    </row>
    <row r="14">
      <c r="A14" s="3" t="inlineStr">
        <is>
          <t>Increase (Decrease) in Other Operating Assets and Liabilities, Net</t>
        </is>
      </c>
      <c r="D14" s="4" t="n">
        <v>442</v>
      </c>
      <c r="E14" s="4" t="n">
        <v>490</v>
      </c>
    </row>
    <row r="15">
      <c r="A15" s="3" t="inlineStr">
        <is>
          <t>Net cash provided by operating activities</t>
        </is>
      </c>
      <c r="D15" s="4" t="n">
        <v>2889</v>
      </c>
      <c r="E15" s="4" t="n">
        <v>2655</v>
      </c>
    </row>
    <row r="16">
      <c r="A16" s="5" t="inlineStr">
        <is>
          <t>Proceeds from the sale/maturity/prepayment of:</t>
        </is>
      </c>
    </row>
    <row r="17">
      <c r="A17" s="3" t="inlineStr">
        <is>
          <t>Fixed maturities, available-for-sale</t>
        </is>
      </c>
      <c r="D17" s="4" t="n">
        <v>16141</v>
      </c>
      <c r="E17" s="4" t="n">
        <v>14734</v>
      </c>
    </row>
    <row r="18">
      <c r="A18" s="3" t="inlineStr">
        <is>
          <t>Equity securities, at fair value</t>
        </is>
      </c>
      <c r="D18" s="4" t="n">
        <v>517</v>
      </c>
      <c r="E18" s="4" t="n">
        <v>1420</v>
      </c>
    </row>
    <row r="19">
      <c r="A19" s="3" t="inlineStr">
        <is>
          <t>Mortgage loans</t>
        </is>
      </c>
      <c r="D19" s="4" t="n">
        <v>1092</v>
      </c>
      <c r="E19" s="4" t="n">
        <v>710</v>
      </c>
    </row>
    <row r="20">
      <c r="A20" s="3" t="inlineStr">
        <is>
          <t>Partnerships</t>
        </is>
      </c>
      <c r="D20" s="4" t="n">
        <v>451</v>
      </c>
      <c r="E20" s="4" t="n">
        <v>84</v>
      </c>
    </row>
    <row r="21">
      <c r="A21" s="5" t="inlineStr">
        <is>
          <t>Payments for the purchase of:</t>
        </is>
      </c>
    </row>
    <row r="22">
      <c r="A22" s="3" t="inlineStr">
        <is>
          <t>Fixed maturities, available-for-sale</t>
        </is>
      </c>
      <c r="D22" s="4" t="n">
        <v>-15898</v>
      </c>
      <c r="E22" s="4" t="n">
        <v>-15544</v>
      </c>
    </row>
    <row r="23">
      <c r="A23" s="3" t="inlineStr">
        <is>
          <t>Equity securities, at fair value</t>
        </is>
      </c>
      <c r="D23" s="4" t="n">
        <v>-1060</v>
      </c>
      <c r="E23" s="4" t="n">
        <v>-758</v>
      </c>
    </row>
    <row r="24">
      <c r="A24" s="3" t="inlineStr">
        <is>
          <t>Mortgage loans</t>
        </is>
      </c>
      <c r="D24" s="4" t="n">
        <v>-1692</v>
      </c>
      <c r="E24" s="4" t="n">
        <v>-995</v>
      </c>
    </row>
    <row r="25">
      <c r="A25" s="3" t="inlineStr">
        <is>
          <t>Partnerships</t>
        </is>
      </c>
      <c r="D25" s="4" t="n">
        <v>-830</v>
      </c>
      <c r="E25" s="4" t="n">
        <v>-235</v>
      </c>
    </row>
    <row r="26">
      <c r="A26" s="3" t="inlineStr">
        <is>
          <t>Payments for (Proceeds from) Derivative Instrument, Investing Activities</t>
        </is>
      </c>
      <c r="D26" s="4" t="n">
        <v>-3</v>
      </c>
      <c r="E26" s="4" t="n">
        <v>-131</v>
      </c>
    </row>
    <row r="27">
      <c r="A27" s="3" t="inlineStr">
        <is>
          <t>Net additions of property and equipment</t>
        </is>
      </c>
      <c r="D27" s="4" t="n">
        <v>-92</v>
      </c>
      <c r="E27" s="4" t="n">
        <v>-78</v>
      </c>
    </row>
    <row r="28">
      <c r="A28" s="3" t="inlineStr">
        <is>
          <t>Net payments for short-term investments</t>
        </is>
      </c>
      <c r="D28" s="4" t="n">
        <v>-329</v>
      </c>
      <c r="E28" s="4" t="n">
        <v>-475</v>
      </c>
    </row>
    <row r="29">
      <c r="A29" s="3" t="inlineStr">
        <is>
          <t>Other investing activities, net</t>
        </is>
      </c>
      <c r="D29" s="4" t="n">
        <v>-51</v>
      </c>
      <c r="E29" s="4" t="n">
        <v>-1</v>
      </c>
    </row>
    <row r="30">
      <c r="A30" s="3" t="inlineStr">
        <is>
          <t>Net cash used for investing activities</t>
        </is>
      </c>
      <c r="D30" s="4" t="n">
        <v>-1748</v>
      </c>
      <c r="E30" s="4" t="n">
        <v>-1007</v>
      </c>
    </row>
    <row r="31">
      <c r="A31" s="5" t="inlineStr">
        <is>
          <t>Financing Activities</t>
        </is>
      </c>
    </row>
    <row r="32">
      <c r="A32" s="3" t="inlineStr">
        <is>
          <t>Deposits and other additions to investment and universal life-type contracts</t>
        </is>
      </c>
      <c r="D32" s="4" t="n">
        <v>66</v>
      </c>
      <c r="E32" s="4" t="n">
        <v>44</v>
      </c>
    </row>
    <row r="33">
      <c r="A33" s="3" t="inlineStr">
        <is>
          <t>Withdrawals and other deductions from investment and universal life-type contracts</t>
        </is>
      </c>
      <c r="D33" s="4" t="n">
        <v>-57</v>
      </c>
      <c r="E33" s="4" t="n">
        <v>-78</v>
      </c>
    </row>
    <row r="34">
      <c r="A34" s="3" t="inlineStr">
        <is>
          <t>Net decrease in securities loaned or sold under agreements to repurchase</t>
        </is>
      </c>
      <c r="D34" s="4" t="n">
        <v>0</v>
      </c>
      <c r="E34" s="4" t="n">
        <v>-511</v>
      </c>
    </row>
    <row r="35">
      <c r="A35" s="3" t="inlineStr">
        <is>
          <t>Repayment of debt</t>
        </is>
      </c>
      <c r="D35" s="4" t="n">
        <v>0</v>
      </c>
      <c r="E35" s="4" t="n">
        <v>-500</v>
      </c>
    </row>
    <row r="36">
      <c r="A36" s="3" t="inlineStr">
        <is>
          <t>Proceeds from Issuance of Other Long-term Debt</t>
        </is>
      </c>
      <c r="D36" s="4" t="n">
        <v>588</v>
      </c>
      <c r="E36" s="4" t="n">
        <v>0</v>
      </c>
    </row>
    <row r="37">
      <c r="A37" s="3" t="inlineStr">
        <is>
          <t>Excess Tax Benefit from Share-based Compensation, Financing Activities</t>
        </is>
      </c>
      <c r="D37" s="4" t="n">
        <v>23</v>
      </c>
      <c r="E37" s="4" t="n">
        <v>-27</v>
      </c>
    </row>
    <row r="38">
      <c r="A38" s="3" t="inlineStr">
        <is>
          <t>Treasury stock acquired</t>
        </is>
      </c>
      <c r="D38" s="4" t="n">
        <v>-1202</v>
      </c>
      <c r="E38" s="4" t="n">
        <v>-150</v>
      </c>
    </row>
    <row r="39">
      <c r="A39" s="3" t="inlineStr">
        <is>
          <t>Dividends paid on preferred stock</t>
        </is>
      </c>
      <c r="D39" s="4" t="n">
        <v>-16</v>
      </c>
      <c r="E39" s="4" t="n">
        <v>-16</v>
      </c>
    </row>
    <row r="40">
      <c r="A40" s="3" t="inlineStr">
        <is>
          <t>Dividends paid on common stock</t>
        </is>
      </c>
      <c r="D40" s="4" t="n">
        <v>-365</v>
      </c>
      <c r="E40" s="4" t="n">
        <v>-341</v>
      </c>
    </row>
    <row r="41">
      <c r="A41" s="3" t="inlineStr">
        <is>
          <t>Net cash used for financing activities</t>
        </is>
      </c>
      <c r="D41" s="4" t="n">
        <v>-963</v>
      </c>
      <c r="E41" s="4" t="n">
        <v>-1579</v>
      </c>
    </row>
    <row r="42">
      <c r="A42" s="3" t="inlineStr">
        <is>
          <t>Effect of Exchange Rate on Cash and Cash Equivalents</t>
        </is>
      </c>
      <c r="D42" s="4" t="n">
        <v>-5</v>
      </c>
      <c r="E42" s="4" t="n">
        <v>-3</v>
      </c>
    </row>
    <row r="43">
      <c r="A43" s="3" t="inlineStr">
        <is>
          <t>Cash and Cash Equivalents, Including Cash Held-for-sale, Period Increase (Decrease)</t>
        </is>
      </c>
      <c r="D43" s="4" t="n">
        <v>173</v>
      </c>
      <c r="E43" s="4" t="n">
        <v>66</v>
      </c>
    </row>
    <row r="44">
      <c r="A44" s="3" t="inlineStr">
        <is>
          <t>Cash and Cash Equivalents, Held-for-sale, Period Increase (Decrease)</t>
        </is>
      </c>
      <c r="D44" s="4" t="n">
        <v>15</v>
      </c>
      <c r="E44" s="4" t="n">
        <v>58</v>
      </c>
    </row>
    <row r="45">
      <c r="A45" s="3" t="inlineStr">
        <is>
          <t>Cash, Cash Equivalents, Restricted Cash and Restricted Cash Equivalents, Period Increase (Decrease), Including Exchange Rate Effect, Total</t>
        </is>
      </c>
      <c r="D45" s="4" t="n">
        <v>158</v>
      </c>
      <c r="E45" s="4" t="n">
        <v>8</v>
      </c>
    </row>
    <row r="46">
      <c r="A46" s="3" t="inlineStr">
        <is>
          <t>Cash, Cash Equivalents, Restricted Cash and Restricted Cash Equivalents</t>
        </is>
      </c>
      <c r="D46" s="4" t="n">
        <v>239</v>
      </c>
      <c r="E46" s="4" t="n">
        <v>262</v>
      </c>
      <c r="F46" s="6" t="n">
        <v>270</v>
      </c>
    </row>
    <row r="47">
      <c r="A47" s="3" t="inlineStr">
        <is>
          <t>Cash, Cash Equivalents, Restricted Cash and Restricted Cash Equivalents</t>
        </is>
      </c>
      <c r="B47" s="6" t="n">
        <v>397</v>
      </c>
      <c r="C47" s="6" t="n">
        <v>270</v>
      </c>
      <c r="D47" s="4" t="n">
        <v>397</v>
      </c>
      <c r="E47" s="4" t="n">
        <v>270</v>
      </c>
      <c r="F47" s="6" t="n">
        <v>397</v>
      </c>
    </row>
    <row r="48">
      <c r="A48" s="5" t="inlineStr">
        <is>
          <t>Supplemental Disclosure of Cash Flow Information</t>
        </is>
      </c>
    </row>
    <row r="49">
      <c r="A49" s="3" t="inlineStr">
        <is>
          <t>Income tax paid (received)</t>
        </is>
      </c>
      <c r="D49" s="4" t="n">
        <v>439</v>
      </c>
      <c r="E49" s="4" t="n">
        <v>-161</v>
      </c>
    </row>
    <row r="50">
      <c r="A50" s="3" t="inlineStr">
        <is>
          <t>Interest paid</t>
        </is>
      </c>
      <c r="D50" s="4" t="n">
        <v>165</v>
      </c>
      <c r="E50" s="4" t="n">
        <v>183</v>
      </c>
    </row>
    <row r="51">
      <c r="A51" s="3" t="inlineStr">
        <is>
          <t>Continental Europe Operations [Member]</t>
        </is>
      </c>
    </row>
    <row r="52">
      <c r="A52" s="3" t="inlineStr">
        <is>
          <t>Gain (Loss) on Disposition of Business</t>
        </is>
      </c>
      <c r="D52" s="6" t="n">
        <v>-20</v>
      </c>
      <c r="E52" s="6" t="n">
        <v>-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Fixed Mat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bt Securities, Available-for-sale, Allowance for Credit Loss [Line Items]</t>
        </is>
      </c>
    </row>
    <row r="4">
      <c r="A4" s="3" t="inlineStr">
        <is>
          <t>Debt Securities, Available-for-sale, Allowance for Credit Loss, Beginning Balance</t>
        </is>
      </c>
      <c r="B4" s="6" t="n">
        <v>4</v>
      </c>
      <c r="C4" s="6" t="n">
        <v>32</v>
      </c>
      <c r="D4" s="6" t="n">
        <v>23</v>
      </c>
      <c r="E4" s="6" t="n">
        <v>0</v>
      </c>
    </row>
    <row r="5">
      <c r="A5" s="3" t="inlineStr">
        <is>
          <t>Credit losses on fixed maturities where credit losses were not previously recorded</t>
        </is>
      </c>
      <c r="B5" s="4" t="n">
        <v>0</v>
      </c>
      <c r="C5" s="4" t="n">
        <v>3</v>
      </c>
      <c r="D5" s="4" t="n">
        <v>2</v>
      </c>
      <c r="E5" s="4" t="n">
        <v>38</v>
      </c>
    </row>
    <row r="6">
      <c r="A6" s="3" t="inlineStr">
        <is>
          <t>Reduction due to sales</t>
        </is>
      </c>
      <c r="B6" s="4" t="n">
        <v>0</v>
      </c>
      <c r="C6" s="4" t="n">
        <v>-1</v>
      </c>
      <c r="D6" s="4" t="n">
        <v>-15</v>
      </c>
      <c r="E6" s="4" t="n">
        <v>-3</v>
      </c>
    </row>
    <row r="7">
      <c r="A7" s="3" t="inlineStr">
        <is>
          <t>Net increases (decreases) in allowance on fixed maturities that had an allowance in a previous period</t>
        </is>
      </c>
      <c r="B7" s="4" t="n">
        <v>0</v>
      </c>
      <c r="C7" s="4" t="n">
        <v>-2</v>
      </c>
      <c r="D7" s="4" t="n">
        <v>-6</v>
      </c>
      <c r="E7" s="4" t="n">
        <v>-3</v>
      </c>
    </row>
    <row r="8">
      <c r="A8" s="3" t="inlineStr">
        <is>
          <t>Debt Securities, Available-for-sale, Allowance for Credit Loss, Ending Balance</t>
        </is>
      </c>
      <c r="B8" s="4" t="n">
        <v>4</v>
      </c>
      <c r="C8" s="4" t="n">
        <v>32</v>
      </c>
      <c r="D8" s="4" t="n">
        <v>4</v>
      </c>
      <c r="E8" s="4" t="n">
        <v>32</v>
      </c>
    </row>
    <row r="9">
      <c r="A9" s="3" t="inlineStr">
        <is>
          <t>Corporate</t>
        </is>
      </c>
    </row>
    <row r="10">
      <c r="A10" s="5" t="inlineStr">
        <is>
          <t>Debt Securities, Available-for-sale, Allowance for Credit Loss [Line Items]</t>
        </is>
      </c>
    </row>
    <row r="11">
      <c r="A11" s="3" t="inlineStr">
        <is>
          <t>Debt Securities, Available-for-sale, Allowance for Credit Loss, Beginning Balance</t>
        </is>
      </c>
      <c r="B11" s="4" t="n">
        <v>4</v>
      </c>
      <c r="C11" s="4" t="n">
        <v>32</v>
      </c>
      <c r="D11" s="4" t="n">
        <v>23</v>
      </c>
      <c r="E11" s="4" t="n">
        <v>0</v>
      </c>
    </row>
    <row r="12">
      <c r="A12" s="3" t="inlineStr">
        <is>
          <t>Credit losses on fixed maturities where credit losses were not previously recorded</t>
        </is>
      </c>
      <c r="B12" s="4" t="n">
        <v>0</v>
      </c>
      <c r="C12" s="4" t="n">
        <v>0</v>
      </c>
      <c r="D12" s="4" t="n">
        <v>2</v>
      </c>
      <c r="E12" s="4" t="n">
        <v>35</v>
      </c>
    </row>
    <row r="13">
      <c r="A13" s="3" t="inlineStr">
        <is>
          <t>Reduction due to sales</t>
        </is>
      </c>
      <c r="B13" s="4" t="n">
        <v>0</v>
      </c>
      <c r="C13" s="4" t="n">
        <v>-1</v>
      </c>
      <c r="D13" s="4" t="n">
        <v>-15</v>
      </c>
      <c r="E13" s="4" t="n">
        <v>-3</v>
      </c>
    </row>
    <row r="14">
      <c r="A14" s="3" t="inlineStr">
        <is>
          <t>Net increases (decreases) in allowance on fixed maturities that had an allowance in a previous period</t>
        </is>
      </c>
      <c r="B14" s="4" t="n">
        <v>0</v>
      </c>
      <c r="C14" s="4" t="n">
        <v>-2</v>
      </c>
      <c r="D14" s="4" t="n">
        <v>-6</v>
      </c>
      <c r="E14" s="4" t="n">
        <v>-3</v>
      </c>
    </row>
    <row r="15">
      <c r="A15" s="3" t="inlineStr">
        <is>
          <t>Debt Securities, Available-for-sale, Allowance for Credit Loss, Ending Balance</t>
        </is>
      </c>
      <c r="B15" s="4" t="n">
        <v>4</v>
      </c>
      <c r="C15" s="4" t="n">
        <v>29</v>
      </c>
      <c r="D15" s="4" t="n">
        <v>4</v>
      </c>
      <c r="E15" s="4" t="n">
        <v>29</v>
      </c>
    </row>
    <row r="16">
      <c r="A16" s="3" t="inlineStr">
        <is>
          <t>Municipal</t>
        </is>
      </c>
    </row>
    <row r="17">
      <c r="A17" s="5" t="inlineStr">
        <is>
          <t>Debt Securities, Available-for-sale, Allowance for Credit Loss [Line Items]</t>
        </is>
      </c>
    </row>
    <row r="18">
      <c r="A18" s="3" t="inlineStr">
        <is>
          <t>Debt Securities, Available-for-sale, Allowance for Credit Loss, Beginning Balance</t>
        </is>
      </c>
      <c r="C18" s="4" t="n">
        <v>0</v>
      </c>
      <c r="D18" s="4" t="n">
        <v>0</v>
      </c>
      <c r="E18" s="4" t="n">
        <v>0</v>
      </c>
    </row>
    <row r="19">
      <c r="A19" s="3" t="inlineStr">
        <is>
          <t>Credit losses on fixed maturities where credit losses were not previously recorded</t>
        </is>
      </c>
      <c r="C19" s="4" t="n">
        <v>3</v>
      </c>
      <c r="E19" s="4" t="n">
        <v>3</v>
      </c>
    </row>
    <row r="20">
      <c r="A20" s="3" t="inlineStr">
        <is>
          <t>Reduction due to sales</t>
        </is>
      </c>
      <c r="C20" s="4" t="n">
        <v>0</v>
      </c>
      <c r="E20" s="4" t="n">
        <v>0</v>
      </c>
    </row>
    <row r="21">
      <c r="A21" s="3" t="inlineStr">
        <is>
          <t>Net increases (decreases) in allowance on fixed maturities that had an allowance in a previous period</t>
        </is>
      </c>
      <c r="C21" s="4" t="n">
        <v>0</v>
      </c>
      <c r="E21" s="4" t="n">
        <v>0</v>
      </c>
    </row>
    <row r="22">
      <c r="A22" s="3" t="inlineStr">
        <is>
          <t>Debt Securities, Available-for-sale, Allowance for Credit Loss, Ending Balance</t>
        </is>
      </c>
      <c r="B22" s="6" t="n">
        <v>0</v>
      </c>
      <c r="C22" s="6" t="n">
        <v>3</v>
      </c>
      <c r="D22" s="6" t="n">
        <v>0</v>
      </c>
      <c r="E22" s="6" t="n">
        <v>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Available-for-Sale Securiti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Debt Securities, Available-for-sale [Line Items]</t>
        </is>
      </c>
    </row>
    <row r="3">
      <c r="A3" s="3" t="inlineStr">
        <is>
          <t>Fixed maturities, available-for-sale, at fair value, amortized cost</t>
        </is>
      </c>
      <c r="B3" s="6" t="n">
        <v>41485</v>
      </c>
      <c r="D3" s="6" t="n">
        <v>41561</v>
      </c>
    </row>
    <row r="4">
      <c r="A4" s="3" t="inlineStr">
        <is>
          <t>Allowance for credit losses, fixed maturity, AFS</t>
        </is>
      </c>
      <c r="B4" s="4" t="n">
        <v>-4</v>
      </c>
      <c r="C4" s="6" t="n">
        <v>-4</v>
      </c>
      <c r="D4" s="4" t="n">
        <v>-23</v>
      </c>
      <c r="E4" s="6" t="n">
        <v>-32</v>
      </c>
      <c r="F4" s="6" t="n">
        <v>-32</v>
      </c>
      <c r="G4" s="6" t="n">
        <v>0</v>
      </c>
    </row>
    <row r="5">
      <c r="A5" s="3" t="inlineStr">
        <is>
          <t>Gross Unrealized Gains, fixed maturities, available-for-sale</t>
        </is>
      </c>
      <c r="B5" s="4" t="n">
        <v>2555</v>
      </c>
      <c r="D5" s="4" t="n">
        <v>3560</v>
      </c>
    </row>
    <row r="6">
      <c r="A6" s="3" t="inlineStr">
        <is>
          <t>Gross Unrealized Losses, fixed maturities, available-for-sale</t>
        </is>
      </c>
      <c r="B6" s="4" t="n">
        <v>-94</v>
      </c>
      <c r="D6" s="4" t="n">
        <v>-63</v>
      </c>
    </row>
    <row r="7">
      <c r="A7" s="3" t="inlineStr">
        <is>
          <t>Fixed maturities, available-for-sale, at fair value (amortized cost of $54,478 and $53,805)</t>
        </is>
      </c>
      <c r="B7" s="4" t="n">
        <v>43942</v>
      </c>
      <c r="D7" s="4" t="n">
        <v>45035</v>
      </c>
    </row>
    <row r="8">
      <c r="A8" s="3" t="inlineStr">
        <is>
          <t>ABS</t>
        </is>
      </c>
    </row>
    <row r="9">
      <c r="A9" s="5" t="inlineStr">
        <is>
          <t>Debt Securities, Available-for-sale [Line Items]</t>
        </is>
      </c>
    </row>
    <row r="10">
      <c r="A10" s="3" t="inlineStr">
        <is>
          <t>Fixed maturities, available-for-sale, at fair value, amortized cost</t>
        </is>
      </c>
      <c r="B10" s="4" t="n">
        <v>1187</v>
      </c>
      <c r="D10" s="4" t="n">
        <v>1525</v>
      </c>
    </row>
    <row r="11">
      <c r="A11" s="3" t="inlineStr">
        <is>
          <t>Allowance for credit losses, fixed maturity, AFS</t>
        </is>
      </c>
      <c r="B11" s="4" t="n">
        <v>0</v>
      </c>
      <c r="D11" s="4" t="n">
        <v>0</v>
      </c>
    </row>
    <row r="12">
      <c r="A12" s="3" t="inlineStr">
        <is>
          <t>Gross Unrealized Gains, fixed maturities, available-for-sale</t>
        </is>
      </c>
      <c r="B12" s="4" t="n">
        <v>20</v>
      </c>
      <c r="D12" s="4" t="n">
        <v>39</v>
      </c>
    </row>
    <row r="13">
      <c r="A13" s="3" t="inlineStr">
        <is>
          <t>Gross Unrealized Losses, fixed maturities, available-for-sale</t>
        </is>
      </c>
      <c r="B13" s="4" t="n">
        <v>0</v>
      </c>
      <c r="D13" s="4" t="n">
        <v>0</v>
      </c>
    </row>
    <row r="14">
      <c r="A14" s="3" t="inlineStr">
        <is>
          <t>Fixed maturities, available-for-sale, at fair value (amortized cost of $54,478 and $53,805)</t>
        </is>
      </c>
      <c r="B14" s="4" t="n">
        <v>1207</v>
      </c>
      <c r="D14" s="4" t="n">
        <v>1564</v>
      </c>
    </row>
    <row r="15">
      <c r="A15" s="3" t="inlineStr">
        <is>
          <t>Collateralized Loan Obligations [Member]</t>
        </is>
      </c>
    </row>
    <row r="16">
      <c r="A16" s="5" t="inlineStr">
        <is>
          <t>Debt Securities, Available-for-sale [Line Items]</t>
        </is>
      </c>
    </row>
    <row r="17">
      <c r="A17" s="3" t="inlineStr">
        <is>
          <t>Fixed maturities, available-for-sale, at fair value, amortized cost</t>
        </is>
      </c>
      <c r="B17" s="4" t="n">
        <v>3002</v>
      </c>
      <c r="D17" s="4" t="n">
        <v>2780</v>
      </c>
    </row>
    <row r="18">
      <c r="A18" s="3" t="inlineStr">
        <is>
          <t>Allowance for credit losses, fixed maturity, AFS</t>
        </is>
      </c>
      <c r="B18" s="4" t="n">
        <v>0</v>
      </c>
      <c r="D18" s="4" t="n">
        <v>0</v>
      </c>
    </row>
    <row r="19">
      <c r="A19" s="3" t="inlineStr">
        <is>
          <t>Gross Unrealized Gains, fixed maturities, available-for-sale</t>
        </is>
      </c>
      <c r="B19" s="4" t="n">
        <v>10</v>
      </c>
      <c r="D19" s="4" t="n">
        <v>7</v>
      </c>
    </row>
    <row r="20">
      <c r="A20" s="3" t="inlineStr">
        <is>
          <t>Gross Unrealized Losses, fixed maturities, available-for-sale</t>
        </is>
      </c>
      <c r="B20" s="4" t="n">
        <v>-1</v>
      </c>
      <c r="D20" s="4" t="n">
        <v>-7</v>
      </c>
    </row>
    <row r="21">
      <c r="A21" s="3" t="inlineStr">
        <is>
          <t>Fixed maturities, available-for-sale, at fair value (amortized cost of $54,478 and $53,805)</t>
        </is>
      </c>
      <c r="B21" s="4" t="n">
        <v>3011</v>
      </c>
      <c r="D21" s="4" t="n">
        <v>2780</v>
      </c>
    </row>
    <row r="22">
      <c r="A22" s="3" t="inlineStr">
        <is>
          <t>CMBS</t>
        </is>
      </c>
    </row>
    <row r="23">
      <c r="A23" s="5" t="inlineStr">
        <is>
          <t>Debt Securities, Available-for-sale [Line Items]</t>
        </is>
      </c>
    </row>
    <row r="24">
      <c r="A24" s="3" t="inlineStr">
        <is>
          <t>Fixed maturities, available-for-sale, at fair value, amortized cost</t>
        </is>
      </c>
      <c r="B24" s="4" t="n">
        <v>3969</v>
      </c>
      <c r="D24" s="4" t="n">
        <v>4219</v>
      </c>
    </row>
    <row r="25">
      <c r="A25" s="3" t="inlineStr">
        <is>
          <t>Allowance for credit losses, fixed maturity, AFS</t>
        </is>
      </c>
      <c r="B25" s="4" t="n">
        <v>0</v>
      </c>
      <c r="D25" s="4" t="n">
        <v>0</v>
      </c>
    </row>
    <row r="26">
      <c r="A26" s="3" t="inlineStr">
        <is>
          <t>Gross Unrealized Gains, fixed maturities, available-for-sale</t>
        </is>
      </c>
      <c r="B26" s="4" t="n">
        <v>231</v>
      </c>
      <c r="D26" s="4" t="n">
        <v>286</v>
      </c>
    </row>
    <row r="27">
      <c r="A27" s="3" t="inlineStr">
        <is>
          <t>Gross Unrealized Losses, fixed maturities, available-for-sale</t>
        </is>
      </c>
      <c r="B27" s="4" t="n">
        <v>-9</v>
      </c>
      <c r="D27" s="4" t="n">
        <v>-21</v>
      </c>
    </row>
    <row r="28">
      <c r="A28" s="3" t="inlineStr">
        <is>
          <t>Fixed maturities, available-for-sale, at fair value (amortized cost of $54,478 and $53,805)</t>
        </is>
      </c>
      <c r="B28" s="4" t="n">
        <v>4191</v>
      </c>
      <c r="D28" s="4" t="n">
        <v>4484</v>
      </c>
    </row>
    <row r="29">
      <c r="A29" s="3" t="inlineStr">
        <is>
          <t>Corporate</t>
        </is>
      </c>
    </row>
    <row r="30">
      <c r="A30" s="5" t="inlineStr">
        <is>
          <t>Debt Securities, Available-for-sale [Line Items]</t>
        </is>
      </c>
    </row>
    <row r="31">
      <c r="A31" s="3" t="inlineStr">
        <is>
          <t>Fixed maturities, available-for-sale, at fair value, amortized cost</t>
        </is>
      </c>
      <c r="B31" s="4" t="n">
        <v>17597</v>
      </c>
      <c r="D31" s="4" t="n">
        <v>18401</v>
      </c>
    </row>
    <row r="32">
      <c r="A32" s="3" t="inlineStr">
        <is>
          <t>Allowance for credit losses, fixed maturity, AFS</t>
        </is>
      </c>
      <c r="B32" s="4" t="n">
        <v>-4</v>
      </c>
      <c r="C32" s="6" t="n">
        <v>-4</v>
      </c>
      <c r="D32" s="4" t="n">
        <v>-23</v>
      </c>
      <c r="E32" s="4" t="n">
        <v>-29</v>
      </c>
      <c r="F32" s="4" t="n">
        <v>-32</v>
      </c>
      <c r="G32" s="4" t="n">
        <v>0</v>
      </c>
    </row>
    <row r="33">
      <c r="A33" s="3" t="inlineStr">
        <is>
          <t>Gross Unrealized Gains, fixed maturities, available-for-sale</t>
        </is>
      </c>
      <c r="B33" s="4" t="n">
        <v>1310</v>
      </c>
      <c r="D33" s="4" t="n">
        <v>1926</v>
      </c>
    </row>
    <row r="34">
      <c r="A34" s="3" t="inlineStr">
        <is>
          <t>Gross Unrealized Losses, fixed maturities, available-for-sale</t>
        </is>
      </c>
      <c r="B34" s="4" t="n">
        <v>-42</v>
      </c>
      <c r="D34" s="4" t="n">
        <v>-31</v>
      </c>
    </row>
    <row r="35">
      <c r="A35" s="3" t="inlineStr">
        <is>
          <t>Fixed maturities, available-for-sale, at fair value (amortized cost of $54,478 and $53,805)</t>
        </is>
      </c>
      <c r="B35" s="4" t="n">
        <v>18861</v>
      </c>
      <c r="D35" s="4" t="n">
        <v>20273</v>
      </c>
    </row>
    <row r="36">
      <c r="A36" s="3" t="inlineStr">
        <is>
          <t>Foreign Govt./Govt. Agencies</t>
        </is>
      </c>
    </row>
    <row r="37">
      <c r="A37" s="5" t="inlineStr">
        <is>
          <t>Debt Securities, Available-for-sale [Line Items]</t>
        </is>
      </c>
    </row>
    <row r="38">
      <c r="A38" s="3" t="inlineStr">
        <is>
          <t>Fixed maturities, available-for-sale, at fair value, amortized cost</t>
        </is>
      </c>
      <c r="B38" s="4" t="n">
        <v>916</v>
      </c>
      <c r="D38" s="4" t="n">
        <v>842</v>
      </c>
    </row>
    <row r="39">
      <c r="A39" s="3" t="inlineStr">
        <is>
          <t>Allowance for credit losses, fixed maturity, AFS</t>
        </is>
      </c>
      <c r="B39" s="4" t="n">
        <v>0</v>
      </c>
      <c r="D39" s="4" t="n">
        <v>0</v>
      </c>
    </row>
    <row r="40">
      <c r="A40" s="3" t="inlineStr">
        <is>
          <t>Gross Unrealized Gains, fixed maturities, available-for-sale</t>
        </is>
      </c>
      <c r="B40" s="4" t="n">
        <v>40</v>
      </c>
      <c r="D40" s="4" t="n">
        <v>77</v>
      </c>
    </row>
    <row r="41">
      <c r="A41" s="3" t="inlineStr">
        <is>
          <t>Gross Unrealized Losses, fixed maturities, available-for-sale</t>
        </is>
      </c>
      <c r="B41" s="4" t="n">
        <v>-3</v>
      </c>
      <c r="D41" s="4" t="n">
        <v>0</v>
      </c>
    </row>
    <row r="42">
      <c r="A42" s="3" t="inlineStr">
        <is>
          <t>Fixed maturities, available-for-sale, at fair value (amortized cost of $54,478 and $53,805)</t>
        </is>
      </c>
      <c r="B42" s="4" t="n">
        <v>953</v>
      </c>
      <c r="D42" s="4" t="n">
        <v>919</v>
      </c>
    </row>
    <row r="43">
      <c r="A43" s="3" t="inlineStr">
        <is>
          <t>Municipal</t>
        </is>
      </c>
    </row>
    <row r="44">
      <c r="A44" s="5" t="inlineStr">
        <is>
          <t>Debt Securities, Available-for-sale [Line Items]</t>
        </is>
      </c>
    </row>
    <row r="45">
      <c r="A45" s="3" t="inlineStr">
        <is>
          <t>Fixed maturities, available-for-sale, at fair value, amortized cost</t>
        </is>
      </c>
      <c r="B45" s="4" t="n">
        <v>8113</v>
      </c>
      <c r="D45" s="4" t="n">
        <v>8564</v>
      </c>
    </row>
    <row r="46">
      <c r="A46" s="3" t="inlineStr">
        <is>
          <t>Allowance for credit losses, fixed maturity, AFS</t>
        </is>
      </c>
      <c r="B46" s="4" t="n">
        <v>0</v>
      </c>
      <c r="D46" s="4" t="n">
        <v>0</v>
      </c>
      <c r="E46" s="6" t="n">
        <v>-3</v>
      </c>
      <c r="F46" s="6" t="n">
        <v>0</v>
      </c>
      <c r="G46" s="6" t="n">
        <v>0</v>
      </c>
    </row>
    <row r="47">
      <c r="A47" s="3" t="inlineStr">
        <is>
          <t>Gross Unrealized Gains, fixed maturities, available-for-sale</t>
        </is>
      </c>
      <c r="B47" s="4" t="n">
        <v>776</v>
      </c>
      <c r="D47" s="4" t="n">
        <v>940</v>
      </c>
    </row>
    <row r="48">
      <c r="A48" s="3" t="inlineStr">
        <is>
          <t>Gross Unrealized Losses, fixed maturities, available-for-sale</t>
        </is>
      </c>
      <c r="B48" s="4" t="n">
        <v>-11</v>
      </c>
      <c r="D48" s="4" t="n">
        <v>-1</v>
      </c>
    </row>
    <row r="49">
      <c r="A49" s="3" t="inlineStr">
        <is>
          <t>Fixed maturities, available-for-sale, at fair value (amortized cost of $54,478 and $53,805)</t>
        </is>
      </c>
      <c r="B49" s="4" t="n">
        <v>8878</v>
      </c>
      <c r="D49" s="4" t="n">
        <v>9503</v>
      </c>
    </row>
    <row r="50">
      <c r="A50" s="3" t="inlineStr">
        <is>
          <t>RMBS</t>
        </is>
      </c>
    </row>
    <row r="51">
      <c r="A51" s="5" t="inlineStr">
        <is>
          <t>Debt Securities, Available-for-sale [Line Items]</t>
        </is>
      </c>
    </row>
    <row r="52">
      <c r="A52" s="3" t="inlineStr">
        <is>
          <t>Fixed maturities, available-for-sale, at fair value, amortized cost</t>
        </is>
      </c>
      <c r="B52" s="4" t="n">
        <v>3212</v>
      </c>
      <c r="D52" s="4" t="n">
        <v>3966</v>
      </c>
    </row>
    <row r="53">
      <c r="A53" s="3" t="inlineStr">
        <is>
          <t>Allowance for credit losses, fixed maturity, AFS</t>
        </is>
      </c>
      <c r="B53" s="4" t="n">
        <v>0</v>
      </c>
      <c r="D53" s="4" t="n">
        <v>0</v>
      </c>
    </row>
    <row r="54">
      <c r="A54" s="3" t="inlineStr">
        <is>
          <t>Gross Unrealized Gains, fixed maturities, available-for-sale</t>
        </is>
      </c>
      <c r="B54" s="4" t="n">
        <v>85</v>
      </c>
      <c r="D54" s="4" t="n">
        <v>144</v>
      </c>
    </row>
    <row r="55">
      <c r="A55" s="3" t="inlineStr">
        <is>
          <t>Gross Unrealized Losses, fixed maturities, available-for-sale</t>
        </is>
      </c>
      <c r="B55" s="4" t="n">
        <v>-11</v>
      </c>
      <c r="D55" s="4" t="n">
        <v>-3</v>
      </c>
    </row>
    <row r="56">
      <c r="A56" s="3" t="inlineStr">
        <is>
          <t>Fixed maturities, available-for-sale, at fair value (amortized cost of $54,478 and $53,805)</t>
        </is>
      </c>
      <c r="B56" s="4" t="n">
        <v>3286</v>
      </c>
      <c r="D56" s="4" t="n">
        <v>4107</v>
      </c>
    </row>
    <row r="57">
      <c r="A57" s="3" t="inlineStr">
        <is>
          <t>U.S. Treasuries</t>
        </is>
      </c>
    </row>
    <row r="58">
      <c r="A58" s="5" t="inlineStr">
        <is>
          <t>Debt Securities, Available-for-sale [Line Items]</t>
        </is>
      </c>
    </row>
    <row r="59">
      <c r="A59" s="3" t="inlineStr">
        <is>
          <t>Fixed maturities, available-for-sale, at fair value, amortized cost</t>
        </is>
      </c>
      <c r="B59" s="4" t="n">
        <v>3489</v>
      </c>
      <c r="D59" s="4" t="n">
        <v>1264</v>
      </c>
    </row>
    <row r="60">
      <c r="A60" s="3" t="inlineStr">
        <is>
          <t>Allowance for credit losses, fixed maturity, AFS</t>
        </is>
      </c>
      <c r="B60" s="4" t="n">
        <v>0</v>
      </c>
      <c r="D60" s="4" t="n">
        <v>0</v>
      </c>
    </row>
    <row r="61">
      <c r="A61" s="3" t="inlineStr">
        <is>
          <t>Gross Unrealized Gains, fixed maturities, available-for-sale</t>
        </is>
      </c>
      <c r="B61" s="4" t="n">
        <v>83</v>
      </c>
      <c r="D61" s="4" t="n">
        <v>141</v>
      </c>
    </row>
    <row r="62">
      <c r="A62" s="3" t="inlineStr">
        <is>
          <t>Gross Unrealized Losses, fixed maturities, available-for-sale</t>
        </is>
      </c>
      <c r="B62" s="4" t="n">
        <v>-17</v>
      </c>
      <c r="D62" s="4" t="n">
        <v>0</v>
      </c>
    </row>
    <row r="63">
      <c r="A63" s="3" t="inlineStr">
        <is>
          <t>Fixed maturities, available-for-sale, at fair value (amortized cost of $54,478 and $53,805)</t>
        </is>
      </c>
      <c r="B63" s="6" t="n">
        <v>3555</v>
      </c>
      <c r="D63" s="6" t="n">
        <v>14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Sep. 30, 2021</t>
        </is>
      </c>
      <c r="C1" s="2" t="inlineStr">
        <is>
          <t>Dec. 31, 2020</t>
        </is>
      </c>
    </row>
    <row r="2">
      <c r="A2" s="5" t="inlineStr">
        <is>
          <t>Amortized Cost</t>
        </is>
      </c>
    </row>
    <row r="3">
      <c r="A3" s="3" t="inlineStr">
        <is>
          <t>One year or less</t>
        </is>
      </c>
      <c r="B3" s="6" t="n">
        <v>1319</v>
      </c>
      <c r="C3" s="6" t="n">
        <v>1411</v>
      </c>
    </row>
    <row r="4">
      <c r="A4" s="3" t="inlineStr">
        <is>
          <t>Over one year through five years</t>
        </is>
      </c>
      <c r="B4" s="4" t="n">
        <v>8214</v>
      </c>
      <c r="C4" s="4" t="n">
        <v>7832</v>
      </c>
    </row>
    <row r="5">
      <c r="A5" s="3" t="inlineStr">
        <is>
          <t>Over five years through ten years</t>
        </is>
      </c>
      <c r="B5" s="4" t="n">
        <v>9088</v>
      </c>
      <c r="C5" s="4" t="n">
        <v>7622</v>
      </c>
    </row>
    <row r="6">
      <c r="A6" s="3" t="inlineStr">
        <is>
          <t>Over ten years</t>
        </is>
      </c>
      <c r="B6" s="4" t="n">
        <v>11494</v>
      </c>
      <c r="C6" s="4" t="n">
        <v>12206</v>
      </c>
    </row>
    <row r="7">
      <c r="A7" s="3" t="inlineStr">
        <is>
          <t>Subtotal</t>
        </is>
      </c>
      <c r="B7" s="4" t="n">
        <v>30115</v>
      </c>
      <c r="C7" s="4" t="n">
        <v>29071</v>
      </c>
    </row>
    <row r="8">
      <c r="A8" s="3" t="inlineStr">
        <is>
          <t>Mortgage-backed and asset-backed securities</t>
        </is>
      </c>
      <c r="B8" s="4" t="n">
        <v>11370</v>
      </c>
      <c r="C8" s="4" t="n">
        <v>12490</v>
      </c>
    </row>
    <row r="9">
      <c r="A9" s="3" t="inlineStr">
        <is>
          <t>Fixed maturities, available-for-sale, at fair value, amortized cost</t>
        </is>
      </c>
      <c r="B9" s="4" t="n">
        <v>41485</v>
      </c>
      <c r="C9" s="4" t="n">
        <v>41561</v>
      </c>
    </row>
    <row r="10">
      <c r="A10" s="5" t="inlineStr">
        <is>
          <t>Fair Value</t>
        </is>
      </c>
    </row>
    <row r="11">
      <c r="A11" s="3" t="inlineStr">
        <is>
          <t>One year or less</t>
        </is>
      </c>
      <c r="B11" s="4" t="n">
        <v>1340</v>
      </c>
      <c r="C11" s="4" t="n">
        <v>1432</v>
      </c>
    </row>
    <row r="12">
      <c r="A12" s="3" t="inlineStr">
        <is>
          <t>Over one year through five years</t>
        </is>
      </c>
      <c r="B12" s="4" t="n">
        <v>8577</v>
      </c>
      <c r="C12" s="4" t="n">
        <v>8286</v>
      </c>
    </row>
    <row r="13">
      <c r="A13" s="3" t="inlineStr">
        <is>
          <t>Over five years through ten years</t>
        </is>
      </c>
      <c r="B13" s="4" t="n">
        <v>9520</v>
      </c>
      <c r="C13" s="4" t="n">
        <v>8354</v>
      </c>
    </row>
    <row r="14">
      <c r="A14" s="3" t="inlineStr">
        <is>
          <t>Over ten years</t>
        </is>
      </c>
      <c r="B14" s="4" t="n">
        <v>12810</v>
      </c>
      <c r="C14" s="4" t="n">
        <v>14028</v>
      </c>
    </row>
    <row r="15">
      <c r="A15" s="3" t="inlineStr">
        <is>
          <t>Subtotal</t>
        </is>
      </c>
      <c r="B15" s="4" t="n">
        <v>32247</v>
      </c>
      <c r="C15" s="4" t="n">
        <v>32100</v>
      </c>
    </row>
    <row r="16">
      <c r="A16" s="3" t="inlineStr">
        <is>
          <t>Mortgage-backed and asset-backed securities</t>
        </is>
      </c>
      <c r="B16" s="4" t="n">
        <v>11695</v>
      </c>
      <c r="C16" s="4" t="n">
        <v>12935</v>
      </c>
    </row>
    <row r="17">
      <c r="A17" s="3" t="inlineStr">
        <is>
          <t>Fixed maturities, available-for-sale, at fair value (amortized cost of $54,478 and $53,805)</t>
        </is>
      </c>
      <c r="B17" s="6" t="n">
        <v>43942</v>
      </c>
      <c r="C17" s="6" t="n">
        <v>45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Concentration of Credit Risk (Details) - USD ($) $ in Millions</t>
        </is>
      </c>
      <c r="B1" s="2" t="inlineStr">
        <is>
          <t>Sep. 30, 2021</t>
        </is>
      </c>
      <c r="C1" s="2" t="inlineStr">
        <is>
          <t>Dec. 31, 2020</t>
        </is>
      </c>
    </row>
    <row r="2">
      <c r="A2" s="5" t="inlineStr">
        <is>
          <t>Investments, All Other Investments [Abstract]</t>
        </is>
      </c>
    </row>
    <row r="3">
      <c r="A3" s="3" t="inlineStr">
        <is>
          <t>Fair Value, Concentration of Risk, Investments</t>
        </is>
      </c>
      <c r="B3" s="6" t="n">
        <v>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Investments - Unrealized Losses on AFS Securities (Details) $ in Millions</t>
        </is>
      </c>
      <c r="B1" s="2" t="inlineStr">
        <is>
          <t>Sep. 30, 2021USD ($)</t>
        </is>
      </c>
      <c r="C1" s="2" t="inlineStr">
        <is>
          <t>Dec. 31, 2020USD ($)</t>
        </is>
      </c>
    </row>
    <row r="2">
      <c r="A2" s="5" t="inlineStr">
        <is>
          <t>Debt Securities, Available-for-sale [Line Items]</t>
        </is>
      </c>
    </row>
    <row r="3">
      <c r="A3" s="3" t="inlineStr">
        <is>
          <t>Debt Securities, Available-for-sale, Unrealized Loss Position, Number of Positions</t>
        </is>
      </c>
      <c r="B3" s="4" t="n">
        <v>1057</v>
      </c>
    </row>
    <row r="4">
      <c r="A4" s="3" t="inlineStr">
        <is>
          <t>Percentage of Gross Unrealized Losses Depressed Less than Twenty Percent of Cost or Amortized Cost</t>
        </is>
      </c>
      <c r="B4" s="3" t="inlineStr">
        <is>
          <t>98.00%</t>
        </is>
      </c>
    </row>
    <row r="5">
      <c r="A5" s="3" t="inlineStr">
        <is>
          <t>ABS</t>
        </is>
      </c>
    </row>
    <row r="6">
      <c r="A6" s="5" t="inlineStr">
        <is>
          <t>Debt Securities, Available-for-sale [Line Items]</t>
        </is>
      </c>
    </row>
    <row r="7">
      <c r="A7" s="3" t="inlineStr">
        <is>
          <t>Debt Securities, Available-for-sale, Continuous Unrealized Loss Position, Less than 12 Months, Accumulated Loss</t>
        </is>
      </c>
      <c r="B7" s="6" t="n">
        <v>0</v>
      </c>
      <c r="C7" s="6" t="n">
        <v>0</v>
      </c>
    </row>
    <row r="8">
      <c r="A8" s="3" t="inlineStr">
        <is>
          <t>Debt Securities, Available-for-sale, Continuous Unrealized Loss Position, Less than 12 Months</t>
        </is>
      </c>
      <c r="B8" s="4" t="n">
        <v>204</v>
      </c>
      <c r="C8" s="4" t="n">
        <v>44</v>
      </c>
    </row>
    <row r="9">
      <c r="A9" s="3" t="inlineStr">
        <is>
          <t>Debt Securities, Available-for-sale, Continuous Unrealized Loss Position, 12 Months or Longer, Accumulated Loss</t>
        </is>
      </c>
      <c r="B9" s="4" t="n">
        <v>0</v>
      </c>
      <c r="C9" s="4" t="n">
        <v>0</v>
      </c>
    </row>
    <row r="10">
      <c r="A10" s="3" t="inlineStr">
        <is>
          <t>Debt Securities, Available-for-sale, Continuous Unrealized Loss Position, 12 Months or Longer</t>
        </is>
      </c>
      <c r="B10" s="4" t="n">
        <v>0</v>
      </c>
      <c r="C10" s="4" t="n">
        <v>0</v>
      </c>
    </row>
    <row r="11">
      <c r="A11" s="3" t="inlineStr">
        <is>
          <t>Debt Securities, Available-for-sale, Unrealized Loss Position, Total</t>
        </is>
      </c>
      <c r="B11" s="4" t="n">
        <v>204</v>
      </c>
      <c r="C11" s="4" t="n">
        <v>44</v>
      </c>
    </row>
    <row r="12">
      <c r="A12" s="3" t="inlineStr">
        <is>
          <t>Debt Securities, Available-for-sale, Unrealized Loss Position, Accumulated Loss, Total</t>
        </is>
      </c>
      <c r="B12" s="4" t="n">
        <v>0</v>
      </c>
      <c r="C12" s="4" t="n">
        <v>0</v>
      </c>
    </row>
    <row r="13">
      <c r="A13" s="3" t="inlineStr">
        <is>
          <t>Collateralized Loan Obligations [Member]</t>
        </is>
      </c>
    </row>
    <row r="14">
      <c r="A14" s="5" t="inlineStr">
        <is>
          <t>Debt Securities, Available-for-sale [Line Items]</t>
        </is>
      </c>
    </row>
    <row r="15">
      <c r="A15" s="3" t="inlineStr">
        <is>
          <t>Debt Securities, Available-for-sale, Continuous Unrealized Loss Position, Less than 12 Months, Accumulated Loss</t>
        </is>
      </c>
      <c r="B15" s="4" t="n">
        <v>1</v>
      </c>
      <c r="C15" s="4" t="n">
        <v>2</v>
      </c>
    </row>
    <row r="16">
      <c r="A16" s="3" t="inlineStr">
        <is>
          <t>Debt Securities, Available-for-sale, Continuous Unrealized Loss Position, Less than 12 Months</t>
        </is>
      </c>
      <c r="B16" s="4" t="n">
        <v>842</v>
      </c>
      <c r="C16" s="4" t="n">
        <v>758</v>
      </c>
    </row>
    <row r="17">
      <c r="A17" s="3" t="inlineStr">
        <is>
          <t>Debt Securities, Available-for-sale, Continuous Unrealized Loss Position, 12 Months or Longer, Accumulated Loss</t>
        </is>
      </c>
      <c r="B17" s="4" t="n">
        <v>0</v>
      </c>
      <c r="C17" s="4" t="n">
        <v>5</v>
      </c>
    </row>
    <row r="18">
      <c r="A18" s="3" t="inlineStr">
        <is>
          <t>Debt Securities, Available-for-sale, Continuous Unrealized Loss Position, 12 Months or Longer</t>
        </is>
      </c>
      <c r="B18" s="4" t="n">
        <v>159</v>
      </c>
      <c r="C18" s="4" t="n">
        <v>715</v>
      </c>
    </row>
    <row r="19">
      <c r="A19" s="3" t="inlineStr">
        <is>
          <t>Debt Securities, Available-for-sale, Unrealized Loss Position, Total</t>
        </is>
      </c>
      <c r="B19" s="4" t="n">
        <v>1001</v>
      </c>
      <c r="C19" s="4" t="n">
        <v>1473</v>
      </c>
    </row>
    <row r="20">
      <c r="A20" s="3" t="inlineStr">
        <is>
          <t>Debt Securities, Available-for-sale, Unrealized Loss Position, Accumulated Loss, Total</t>
        </is>
      </c>
      <c r="B20" s="4" t="n">
        <v>1</v>
      </c>
      <c r="C20" s="4" t="n">
        <v>7</v>
      </c>
    </row>
    <row r="21">
      <c r="A21" s="3" t="inlineStr">
        <is>
          <t>CMBS</t>
        </is>
      </c>
    </row>
    <row r="22">
      <c r="A22" s="5" t="inlineStr">
        <is>
          <t>Debt Securities, Available-for-sale [Line Items]</t>
        </is>
      </c>
    </row>
    <row r="23">
      <c r="A23" s="3" t="inlineStr">
        <is>
          <t>Debt Securities, Available-for-sale, Continuous Unrealized Loss Position, Less than 12 Months, Accumulated Loss</t>
        </is>
      </c>
      <c r="B23" s="4" t="n">
        <v>3</v>
      </c>
      <c r="C23" s="4" t="n">
        <v>17</v>
      </c>
    </row>
    <row r="24">
      <c r="A24" s="3" t="inlineStr">
        <is>
          <t>Debt Securities, Available-for-sale, Continuous Unrealized Loss Position, Less than 12 Months</t>
        </is>
      </c>
      <c r="B24" s="4" t="n">
        <v>298</v>
      </c>
      <c r="C24" s="4" t="n">
        <v>410</v>
      </c>
    </row>
    <row r="25">
      <c r="A25" s="3" t="inlineStr">
        <is>
          <t>Debt Securities, Available-for-sale, Continuous Unrealized Loss Position, 12 Months or Longer, Accumulated Loss</t>
        </is>
      </c>
      <c r="B25" s="4" t="n">
        <v>6</v>
      </c>
      <c r="C25" s="4" t="n">
        <v>4</v>
      </c>
    </row>
    <row r="26">
      <c r="A26" s="3" t="inlineStr">
        <is>
          <t>Debt Securities, Available-for-sale, Continuous Unrealized Loss Position, 12 Months or Longer</t>
        </is>
      </c>
      <c r="B26" s="4" t="n">
        <v>87</v>
      </c>
      <c r="C26" s="4" t="n">
        <v>19</v>
      </c>
    </row>
    <row r="27">
      <c r="A27" s="3" t="inlineStr">
        <is>
          <t>Debt Securities, Available-for-sale, Unrealized Loss Position, Total</t>
        </is>
      </c>
      <c r="B27" s="4" t="n">
        <v>385</v>
      </c>
      <c r="C27" s="4" t="n">
        <v>429</v>
      </c>
    </row>
    <row r="28">
      <c r="A28" s="3" t="inlineStr">
        <is>
          <t>Debt Securities, Available-for-sale, Unrealized Loss Position, Accumulated Loss, Total</t>
        </is>
      </c>
      <c r="B28" s="4" t="n">
        <v>9</v>
      </c>
      <c r="C28" s="4" t="n">
        <v>21</v>
      </c>
    </row>
    <row r="29">
      <c r="A29" s="3" t="inlineStr">
        <is>
          <t>Corporate</t>
        </is>
      </c>
    </row>
    <row r="30">
      <c r="A30" s="5" t="inlineStr">
        <is>
          <t>Debt Securities, Available-for-sale [Line Items]</t>
        </is>
      </c>
    </row>
    <row r="31">
      <c r="A31" s="3" t="inlineStr">
        <is>
          <t>Debt Securities, Available-for-sale, Continuous Unrealized Loss Position, Less than 12 Months, Accumulated Loss</t>
        </is>
      </c>
      <c r="B31" s="4" t="n">
        <v>34</v>
      </c>
      <c r="C31" s="4" t="n">
        <v>13</v>
      </c>
    </row>
    <row r="32">
      <c r="A32" s="3" t="inlineStr">
        <is>
          <t>Debt Securities, Available-for-sale, Continuous Unrealized Loss Position, Less than 12 Months</t>
        </is>
      </c>
      <c r="B32" s="4" t="n">
        <v>2229</v>
      </c>
      <c r="C32" s="4" t="n">
        <v>466</v>
      </c>
    </row>
    <row r="33">
      <c r="A33" s="3" t="inlineStr">
        <is>
          <t>Debt Securities, Available-for-sale, Continuous Unrealized Loss Position, 12 Months or Longer, Accumulated Loss</t>
        </is>
      </c>
      <c r="B33" s="4" t="n">
        <v>8</v>
      </c>
      <c r="C33" s="4" t="n">
        <v>18</v>
      </c>
    </row>
    <row r="34">
      <c r="A34" s="3" t="inlineStr">
        <is>
          <t>Debt Securities, Available-for-sale, Continuous Unrealized Loss Position, 12 Months or Longer</t>
        </is>
      </c>
      <c r="B34" s="4" t="n">
        <v>208</v>
      </c>
      <c r="C34" s="4" t="n">
        <v>212</v>
      </c>
    </row>
    <row r="35">
      <c r="A35" s="3" t="inlineStr">
        <is>
          <t>Debt Securities, Available-for-sale, Unrealized Loss Position, Total</t>
        </is>
      </c>
      <c r="B35" s="4" t="n">
        <v>2437</v>
      </c>
      <c r="C35" s="4" t="n">
        <v>678</v>
      </c>
    </row>
    <row r="36">
      <c r="A36" s="3" t="inlineStr">
        <is>
          <t>Debt Securities, Available-for-sale, Unrealized Loss Position, Accumulated Loss, Total</t>
        </is>
      </c>
      <c r="B36" s="4" t="n">
        <v>42</v>
      </c>
      <c r="C36" s="4" t="n">
        <v>31</v>
      </c>
    </row>
    <row r="37">
      <c r="A37" s="3" t="inlineStr">
        <is>
          <t>Foreign Govt./Govt. Agencies</t>
        </is>
      </c>
    </row>
    <row r="38">
      <c r="A38" s="5" t="inlineStr">
        <is>
          <t>Debt Securities, Available-for-sale [Line Items]</t>
        </is>
      </c>
    </row>
    <row r="39">
      <c r="A39" s="3" t="inlineStr">
        <is>
          <t>Debt Securities, Available-for-sale, Continuous Unrealized Loss Position, Less than 12 Months, Accumulated Loss</t>
        </is>
      </c>
      <c r="B39" s="4" t="n">
        <v>3</v>
      </c>
      <c r="C39" s="4" t="n">
        <v>0</v>
      </c>
    </row>
    <row r="40">
      <c r="A40" s="3" t="inlineStr">
        <is>
          <t>Debt Securities, Available-for-sale, Continuous Unrealized Loss Position, Less than 12 Months</t>
        </is>
      </c>
      <c r="B40" s="4" t="n">
        <v>265</v>
      </c>
      <c r="C40" s="4" t="n">
        <v>24</v>
      </c>
    </row>
    <row r="41">
      <c r="A41" s="3" t="inlineStr">
        <is>
          <t>Debt Securities, Available-for-sale, Continuous Unrealized Loss Position, 12 Months or Longer, Accumulated Loss</t>
        </is>
      </c>
      <c r="B41" s="4" t="n">
        <v>0</v>
      </c>
      <c r="C41" s="4" t="n">
        <v>0</v>
      </c>
    </row>
    <row r="42">
      <c r="A42" s="3" t="inlineStr">
        <is>
          <t>Debt Securities, Available-for-sale, Continuous Unrealized Loss Position, 12 Months or Longer</t>
        </is>
      </c>
      <c r="B42" s="4" t="n">
        <v>0</v>
      </c>
      <c r="C42" s="4" t="n">
        <v>0</v>
      </c>
    </row>
    <row r="43">
      <c r="A43" s="3" t="inlineStr">
        <is>
          <t>Debt Securities, Available-for-sale, Unrealized Loss Position, Total</t>
        </is>
      </c>
      <c r="B43" s="4" t="n">
        <v>265</v>
      </c>
      <c r="C43" s="4" t="n">
        <v>24</v>
      </c>
    </row>
    <row r="44">
      <c r="A44" s="3" t="inlineStr">
        <is>
          <t>Debt Securities, Available-for-sale, Unrealized Loss Position, Accumulated Loss, Total</t>
        </is>
      </c>
      <c r="B44" s="4" t="n">
        <v>3</v>
      </c>
      <c r="C44" s="4" t="n">
        <v>0</v>
      </c>
    </row>
    <row r="45">
      <c r="A45" s="3" t="inlineStr">
        <is>
          <t>Municipal</t>
        </is>
      </c>
    </row>
    <row r="46">
      <c r="A46" s="5" t="inlineStr">
        <is>
          <t>Debt Securities, Available-for-sale [Line Items]</t>
        </is>
      </c>
    </row>
    <row r="47">
      <c r="A47" s="3" t="inlineStr">
        <is>
          <t>Debt Securities, Available-for-sale, Continuous Unrealized Loss Position, Less than 12 Months, Accumulated Loss</t>
        </is>
      </c>
      <c r="B47" s="4" t="n">
        <v>11</v>
      </c>
      <c r="C47" s="4" t="n">
        <v>1</v>
      </c>
    </row>
    <row r="48">
      <c r="A48" s="3" t="inlineStr">
        <is>
          <t>Debt Securities, Available-for-sale, Continuous Unrealized Loss Position, Less than 12 Months</t>
        </is>
      </c>
      <c r="B48" s="4" t="n">
        <v>695</v>
      </c>
      <c r="C48" s="4" t="n">
        <v>34</v>
      </c>
    </row>
    <row r="49">
      <c r="A49" s="3" t="inlineStr">
        <is>
          <t>Debt Securities, Available-for-sale, Continuous Unrealized Loss Position, 12 Months or Longer, Accumulated Loss</t>
        </is>
      </c>
      <c r="B49" s="4" t="n">
        <v>0</v>
      </c>
      <c r="C49" s="4" t="n">
        <v>0</v>
      </c>
    </row>
    <row r="50">
      <c r="A50" s="3" t="inlineStr">
        <is>
          <t>Debt Securities, Available-for-sale, Continuous Unrealized Loss Position, 12 Months or Longer</t>
        </is>
      </c>
      <c r="B50" s="4" t="n">
        <v>12</v>
      </c>
      <c r="C50" s="4" t="n">
        <v>0</v>
      </c>
    </row>
    <row r="51">
      <c r="A51" s="3" t="inlineStr">
        <is>
          <t>Debt Securities, Available-for-sale, Unrealized Loss Position, Total</t>
        </is>
      </c>
      <c r="B51" s="4" t="n">
        <v>707</v>
      </c>
      <c r="C51" s="4" t="n">
        <v>34</v>
      </c>
    </row>
    <row r="52">
      <c r="A52" s="3" t="inlineStr">
        <is>
          <t>Debt Securities, Available-for-sale, Unrealized Loss Position, Accumulated Loss, Total</t>
        </is>
      </c>
      <c r="B52" s="4" t="n">
        <v>11</v>
      </c>
      <c r="C52" s="4" t="n">
        <v>1</v>
      </c>
    </row>
    <row r="53">
      <c r="A53" s="3" t="inlineStr">
        <is>
          <t>RMBS</t>
        </is>
      </c>
    </row>
    <row r="54">
      <c r="A54" s="5" t="inlineStr">
        <is>
          <t>Debt Securities, Available-for-sale [Line Items]</t>
        </is>
      </c>
    </row>
    <row r="55">
      <c r="A55" s="3" t="inlineStr">
        <is>
          <t>Debt Securities, Available-for-sale, Continuous Unrealized Loss Position, Less than 12 Months, Accumulated Loss</t>
        </is>
      </c>
      <c r="B55" s="4" t="n">
        <v>8</v>
      </c>
      <c r="C55" s="4" t="n">
        <v>3</v>
      </c>
    </row>
    <row r="56">
      <c r="A56" s="3" t="inlineStr">
        <is>
          <t>Debt Securities, Available-for-sale, Continuous Unrealized Loss Position, Less than 12 Months</t>
        </is>
      </c>
      <c r="B56" s="4" t="n">
        <v>880</v>
      </c>
      <c r="C56" s="4" t="n">
        <v>461</v>
      </c>
    </row>
    <row r="57">
      <c r="A57" s="3" t="inlineStr">
        <is>
          <t>Debt Securities, Available-for-sale, Continuous Unrealized Loss Position, 12 Months or Longer, Accumulated Loss</t>
        </is>
      </c>
      <c r="B57" s="4" t="n">
        <v>3</v>
      </c>
      <c r="C57" s="4" t="n">
        <v>0</v>
      </c>
    </row>
    <row r="58">
      <c r="A58" s="3" t="inlineStr">
        <is>
          <t>Debt Securities, Available-for-sale, Continuous Unrealized Loss Position, 12 Months or Longer</t>
        </is>
      </c>
      <c r="B58" s="4" t="n">
        <v>100</v>
      </c>
      <c r="C58" s="4" t="n">
        <v>21</v>
      </c>
    </row>
    <row r="59">
      <c r="A59" s="3" t="inlineStr">
        <is>
          <t>Debt Securities, Available-for-sale, Unrealized Loss Position, Total</t>
        </is>
      </c>
      <c r="B59" s="4" t="n">
        <v>980</v>
      </c>
      <c r="C59" s="4" t="n">
        <v>482</v>
      </c>
    </row>
    <row r="60">
      <c r="A60" s="3" t="inlineStr">
        <is>
          <t>Debt Securities, Available-for-sale, Unrealized Loss Position, Accumulated Loss, Total</t>
        </is>
      </c>
      <c r="B60" s="4" t="n">
        <v>11</v>
      </c>
      <c r="C60" s="4" t="n">
        <v>3</v>
      </c>
    </row>
    <row r="61">
      <c r="A61" s="3" t="inlineStr">
        <is>
          <t>U.S. Treasuries</t>
        </is>
      </c>
    </row>
    <row r="62">
      <c r="A62" s="5" t="inlineStr">
        <is>
          <t>Debt Securities, Available-for-sale [Line Items]</t>
        </is>
      </c>
    </row>
    <row r="63">
      <c r="A63" s="3" t="inlineStr">
        <is>
          <t>Debt Securities, Available-for-sale, Continuous Unrealized Loss Position, Less than 12 Months, Accumulated Loss</t>
        </is>
      </c>
      <c r="B63" s="4" t="n">
        <v>17</v>
      </c>
      <c r="C63" s="4" t="n">
        <v>0</v>
      </c>
    </row>
    <row r="64">
      <c r="A64" s="3" t="inlineStr">
        <is>
          <t>Debt Securities, Available-for-sale, Continuous Unrealized Loss Position, Less than 12 Months</t>
        </is>
      </c>
      <c r="B64" s="4" t="n">
        <v>2707</v>
      </c>
      <c r="C64" s="4" t="n">
        <v>39</v>
      </c>
    </row>
    <row r="65">
      <c r="A65" s="3" t="inlineStr">
        <is>
          <t>Debt Securities, Available-for-sale, Continuous Unrealized Loss Position, 12 Months or Longer, Accumulated Loss</t>
        </is>
      </c>
      <c r="B65" s="4" t="n">
        <v>0</v>
      </c>
      <c r="C65" s="4" t="n">
        <v>0</v>
      </c>
    </row>
    <row r="66">
      <c r="A66" s="3" t="inlineStr">
        <is>
          <t>Debt Securities, Available-for-sale, Continuous Unrealized Loss Position, 12 Months or Longer</t>
        </is>
      </c>
      <c r="B66" s="4" t="n">
        <v>3</v>
      </c>
      <c r="C66" s="4" t="n">
        <v>0</v>
      </c>
    </row>
    <row r="67">
      <c r="A67" s="3" t="inlineStr">
        <is>
          <t>Debt Securities, Available-for-sale, Unrealized Loss Position, Total</t>
        </is>
      </c>
      <c r="B67" s="4" t="n">
        <v>2710</v>
      </c>
      <c r="C67" s="4" t="n">
        <v>39</v>
      </c>
    </row>
    <row r="68">
      <c r="A68" s="3" t="inlineStr">
        <is>
          <t>Debt Securities, Available-for-sale, Unrealized Loss Position, Accumulated Loss, Total</t>
        </is>
      </c>
      <c r="B68" s="4" t="n">
        <v>17</v>
      </c>
      <c r="C68" s="4" t="n">
        <v>0</v>
      </c>
    </row>
    <row r="69">
      <c r="A69" s="3" t="inlineStr">
        <is>
          <t>Available-for-sale Securities [Member]</t>
        </is>
      </c>
    </row>
    <row r="70">
      <c r="A70" s="5" t="inlineStr">
        <is>
          <t>Debt Securities, Available-for-sale [Line Items]</t>
        </is>
      </c>
    </row>
    <row r="71">
      <c r="A71" s="3" t="inlineStr">
        <is>
          <t>Debt Securities, Available-for-sale, Continuous Unrealized Loss Position, Less than 12 Months, Accumulated Loss</t>
        </is>
      </c>
      <c r="B71" s="4" t="n">
        <v>77</v>
      </c>
      <c r="C71" s="4" t="n">
        <v>36</v>
      </c>
    </row>
    <row r="72">
      <c r="A72" s="3" t="inlineStr">
        <is>
          <t>Debt Securities, Available-for-sale, Continuous Unrealized Loss Position, Less than 12 Months</t>
        </is>
      </c>
      <c r="B72" s="4" t="n">
        <v>8120</v>
      </c>
      <c r="C72" s="4" t="n">
        <v>2236</v>
      </c>
    </row>
    <row r="73">
      <c r="A73" s="3" t="inlineStr">
        <is>
          <t>Debt Securities, Available-for-sale, Continuous Unrealized Loss Position, 12 Months or Longer, Accumulated Loss</t>
        </is>
      </c>
      <c r="B73" s="4" t="n">
        <v>17</v>
      </c>
      <c r="C73" s="4" t="n">
        <v>27</v>
      </c>
    </row>
    <row r="74">
      <c r="A74" s="3" t="inlineStr">
        <is>
          <t>Debt Securities, Available-for-sale, Continuous Unrealized Loss Position, 12 Months or Longer</t>
        </is>
      </c>
      <c r="B74" s="4" t="n">
        <v>569</v>
      </c>
      <c r="C74" s="4" t="n">
        <v>967</v>
      </c>
    </row>
    <row r="75">
      <c r="A75" s="3" t="inlineStr">
        <is>
          <t>Debt Securities, Available-for-sale, Unrealized Loss Position, Total</t>
        </is>
      </c>
      <c r="B75" s="4" t="n">
        <v>8689</v>
      </c>
      <c r="C75" s="4" t="n">
        <v>3203</v>
      </c>
    </row>
    <row r="76">
      <c r="A76" s="3" t="inlineStr">
        <is>
          <t>Debt Securities, Available-for-sale, Unrealized Loss Position, Accumulated Loss, Total</t>
        </is>
      </c>
      <c r="B76" s="6" t="n">
        <v>94</v>
      </c>
      <c r="C76" s="6" t="n">
        <v>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s>
  <sheetData>
    <row r="1">
      <c r="A1" s="1" t="inlineStr">
        <is>
          <t>Investments - Investments - Mortgage Loans- Valuation Allowance Activity (Details) $ in Millions</t>
        </is>
      </c>
      <c r="B1" s="2" t="inlineStr">
        <is>
          <t>3 Months Ended</t>
        </is>
      </c>
      <c r="D1" s="2" t="inlineStr">
        <is>
          <t>9 Months Ended</t>
        </is>
      </c>
    </row>
    <row r="2">
      <c r="B2" s="2" t="inlineStr">
        <is>
          <t>Sep. 30, 2021USD ($)</t>
        </is>
      </c>
      <c r="C2" s="2" t="inlineStr">
        <is>
          <t>Sep. 30, 2020</t>
        </is>
      </c>
      <c r="D2" s="2" t="inlineStr">
        <is>
          <t>Sep. 30, 2021USD ($)</t>
        </is>
      </c>
      <c r="E2" s="2" t="inlineStr">
        <is>
          <t>Sep. 30, 2020</t>
        </is>
      </c>
      <c r="F2" s="2" t="inlineStr">
        <is>
          <t>Dec. 31, 2020</t>
        </is>
      </c>
    </row>
    <row r="3">
      <c r="A3" s="5" t="inlineStr">
        <is>
          <t>Accounts, Notes, Loans and Financing Receivable [Line Items]</t>
        </is>
      </c>
    </row>
    <row r="4">
      <c r="A4" s="3" t="inlineStr">
        <is>
          <t>Number of loans held-for-sale</t>
        </is>
      </c>
      <c r="B4" s="4" t="n">
        <v>0</v>
      </c>
      <c r="D4" s="4" t="n">
        <v>0</v>
      </c>
      <c r="F4" s="4" t="n">
        <v>0</v>
      </c>
    </row>
    <row r="5">
      <c r="A5" s="3" t="inlineStr">
        <is>
          <t>Number of loans with modifications</t>
        </is>
      </c>
      <c r="B5" s="4" t="n">
        <v>0</v>
      </c>
      <c r="C5" s="4" t="n">
        <v>0</v>
      </c>
      <c r="D5" s="4" t="n">
        <v>0</v>
      </c>
      <c r="E5" s="4" t="n">
        <v>0</v>
      </c>
    </row>
    <row r="6">
      <c r="A6" s="3" t="inlineStr">
        <is>
          <t>Commercial Loan [Member]</t>
        </is>
      </c>
    </row>
    <row r="7">
      <c r="A7" s="5" t="inlineStr">
        <is>
          <t>Accounts, Notes, Loans and Financing Receivable [Line Items]</t>
        </is>
      </c>
    </row>
    <row r="8">
      <c r="A8" s="3" t="inlineStr">
        <is>
          <t>Financing Receivable, Individually Evaluated for Impairment</t>
        </is>
      </c>
      <c r="B8" s="6" t="n">
        <v>0</v>
      </c>
      <c r="D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Investments - ACL on Mortga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5" t="inlineStr">
        <is>
          <t>Financing Receivable, Allowance for Credit Loss [Line Items]</t>
        </is>
      </c>
    </row>
    <row r="4">
      <c r="A4" s="3" t="inlineStr">
        <is>
          <t>Retained earnings</t>
        </is>
      </c>
      <c r="B4" s="6" t="n">
        <v>15169</v>
      </c>
      <c r="D4" s="6" t="n">
        <v>15169</v>
      </c>
      <c r="F4" s="6" t="n">
        <v>13918</v>
      </c>
    </row>
    <row r="5">
      <c r="A5" s="3" t="inlineStr">
        <is>
          <t>Commercial Loan [Member]</t>
        </is>
      </c>
    </row>
    <row r="6">
      <c r="A6" s="5" t="inlineStr">
        <is>
          <t>Financing Receivable, Allowance for Credit Loss [Line Items]</t>
        </is>
      </c>
    </row>
    <row r="7">
      <c r="A7" s="3" t="inlineStr">
        <is>
          <t>Beginning balance</t>
        </is>
      </c>
      <c r="B7" s="4" t="n">
        <v>-24</v>
      </c>
      <c r="C7" s="6" t="n">
        <v>-43</v>
      </c>
      <c r="D7" s="4" t="n">
        <v>-38</v>
      </c>
      <c r="E7" s="6" t="n">
        <v>0</v>
      </c>
    </row>
    <row r="8">
      <c r="A8" s="3" t="inlineStr">
        <is>
          <t>Financing Receivable, Allowance for Credit Loss</t>
        </is>
      </c>
      <c r="B8" s="4" t="n">
        <v>-26</v>
      </c>
      <c r="C8" s="4" t="n">
        <v>-38</v>
      </c>
      <c r="D8" s="4" t="n">
        <v>-26</v>
      </c>
      <c r="E8" s="4" t="n">
        <v>-38</v>
      </c>
      <c r="F8" s="6" t="n">
        <v>-38</v>
      </c>
    </row>
    <row r="9">
      <c r="A9" s="3" t="inlineStr">
        <is>
          <t>Current period provision</t>
        </is>
      </c>
      <c r="B9" s="4" t="n">
        <v>2</v>
      </c>
      <c r="C9" s="4" t="n">
        <v>-5</v>
      </c>
      <c r="D9" s="4" t="n">
        <v>-12</v>
      </c>
      <c r="E9" s="4" t="n">
        <v>19</v>
      </c>
    </row>
    <row r="10">
      <c r="A10" s="3" t="inlineStr">
        <is>
          <t>Ending balance</t>
        </is>
      </c>
      <c r="B10" s="6" t="n">
        <v>-26</v>
      </c>
      <c r="C10" s="6" t="n">
        <v>-38</v>
      </c>
      <c r="D10" s="6" t="n">
        <v>-26</v>
      </c>
      <c r="E10" s="6" t="n">
        <v>-38</v>
      </c>
    </row>
    <row r="11">
      <c r="A11" s="3" t="inlineStr">
        <is>
          <t>Cumulative Effect, Period of Adoption, Adjustment [Member] | Commercial Loan [Member] | Accounting Standards Update 2016-13 [Member]</t>
        </is>
      </c>
    </row>
    <row r="12">
      <c r="A12" s="5" t="inlineStr">
        <is>
          <t>Financing Receivable, Allowance for Credit Loss [Line Items]</t>
        </is>
      </c>
    </row>
    <row r="13">
      <c r="A13" s="3" t="inlineStr">
        <is>
          <t>Retained earnings</t>
        </is>
      </c>
      <c r="G13" s="6" t="n">
        <v>19</v>
      </c>
    </row>
    <row r="14">
      <c r="A14" s="3" t="inlineStr">
        <is>
          <t>Cumulative Effect, Period of Adoption, Adjusted Balance [Member] | Commercial Loan [Member]</t>
        </is>
      </c>
    </row>
    <row r="15">
      <c r="A15" s="5" t="inlineStr">
        <is>
          <t>Financing Receivable, Allowance for Credit Loss [Line Items]</t>
        </is>
      </c>
    </row>
    <row r="16">
      <c r="A16" s="3" t="inlineStr">
        <is>
          <t>Financing Receivable, Allowance for Credit Loss</t>
        </is>
      </c>
      <c r="G16" s="6" t="n">
        <v>-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 Investments - Loan-to-Value and Debt Service Coverage Ratio by Origination Year (Details) $ in Million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5" t="inlineStr">
        <is>
          <t>Schedule of Investments [Line Items]</t>
        </is>
      </c>
    </row>
    <row r="3">
      <c r="A3" s="3" t="inlineStr">
        <is>
          <t>Current Weighted Average Loan to Value Ratio of Commercial Mortgage Loan</t>
        </is>
      </c>
      <c r="B3" s="3" t="inlineStr">
        <is>
          <t>52.00%</t>
        </is>
      </c>
    </row>
    <row r="4">
      <c r="A4" s="3" t="inlineStr">
        <is>
          <t>Original Weighted Average Loan to Value Ratio of Commercial Mortgage loan</t>
        </is>
      </c>
      <c r="B4" s="3" t="inlineStr">
        <is>
          <t>60.00%</t>
        </is>
      </c>
    </row>
    <row r="5">
      <c r="A5" s="3" t="inlineStr">
        <is>
          <t>Commercial Loan [Member]</t>
        </is>
      </c>
    </row>
    <row r="6">
      <c r="A6" s="5" t="inlineStr">
        <is>
          <t>Schedule of Investments [Line Items]</t>
        </is>
      </c>
    </row>
    <row r="7">
      <c r="A7" s="3" t="inlineStr">
        <is>
          <t>Financing Receivable, before Allowance for Credit Loss</t>
        </is>
      </c>
      <c r="B7" s="6" t="n">
        <v>5132</v>
      </c>
      <c r="D7" s="6" t="n">
        <v>4531</v>
      </c>
    </row>
    <row r="8">
      <c r="A8" s="3" t="inlineStr">
        <is>
          <t>Avg. Debt-Service Coverage Ratio</t>
        </is>
      </c>
      <c r="B8" s="10" t="n">
        <v>2.47</v>
      </c>
      <c r="D8" s="10" t="n">
        <v>2.52</v>
      </c>
    </row>
    <row r="9">
      <c r="A9" s="3" t="inlineStr">
        <is>
          <t>Financing Receivable, Allowance for Credit Loss</t>
        </is>
      </c>
      <c r="B9" s="6" t="n">
        <v>26</v>
      </c>
      <c r="C9" s="6" t="n">
        <v>24</v>
      </c>
      <c r="D9" s="6" t="n">
        <v>38</v>
      </c>
      <c r="E9" s="6" t="n">
        <v>38</v>
      </c>
      <c r="F9" s="6" t="n">
        <v>43</v>
      </c>
      <c r="G9" s="6" t="n">
        <v>0</v>
      </c>
    </row>
    <row r="10">
      <c r="A10" s="3" t="inlineStr">
        <is>
          <t>Commercial Loan [Member] | 65% - 80%</t>
        </is>
      </c>
    </row>
    <row r="11">
      <c r="A11" s="5" t="inlineStr">
        <is>
          <t>Schedule of Investments [Line Items]</t>
        </is>
      </c>
    </row>
    <row r="12">
      <c r="A12" s="3" t="inlineStr">
        <is>
          <t>Avg. Debt-Service Coverage Ratio</t>
        </is>
      </c>
      <c r="B12" s="10" t="n">
        <v>1.52</v>
      </c>
      <c r="D12" s="10" t="n">
        <v>1.59</v>
      </c>
    </row>
    <row r="13">
      <c r="A13" s="3" t="inlineStr">
        <is>
          <t>Commercial Loan [Member] | Less than 65%</t>
        </is>
      </c>
    </row>
    <row r="14">
      <c r="A14" s="5" t="inlineStr">
        <is>
          <t>Schedule of Investments [Line Items]</t>
        </is>
      </c>
    </row>
    <row r="15">
      <c r="A15" s="3" t="inlineStr">
        <is>
          <t>Avg. Debt-Service Coverage Ratio</t>
        </is>
      </c>
      <c r="B15" s="10" t="n">
        <v>2.55</v>
      </c>
      <c r="D15" s="10" t="n">
        <v>2.69</v>
      </c>
    </row>
    <row r="16">
      <c r="A16" s="3" t="inlineStr">
        <is>
          <t>Amortized Cost [Member] | Commercial Loan [Member]</t>
        </is>
      </c>
    </row>
    <row r="17">
      <c r="A17" s="5" t="inlineStr">
        <is>
          <t>Schedule of Investments [Line Items]</t>
        </is>
      </c>
    </row>
    <row r="18">
      <c r="A18" s="3" t="inlineStr">
        <is>
          <t>Mortgage loans originated in current year</t>
        </is>
      </c>
      <c r="B18" s="6" t="n">
        <v>1023</v>
      </c>
      <c r="D18" s="6" t="n">
        <v>687</v>
      </c>
    </row>
    <row r="19">
      <c r="A19" s="3" t="inlineStr">
        <is>
          <t>Mortgage loans originated in year before latest fiscal year</t>
        </is>
      </c>
      <c r="B19" s="4" t="n">
        <v>705</v>
      </c>
      <c r="D19" s="4" t="n">
        <v>919</v>
      </c>
    </row>
    <row r="20">
      <c r="A20" s="3" t="inlineStr">
        <is>
          <t>Mortgage loans originated two years before latest fiscal year</t>
        </is>
      </c>
      <c r="B20" s="4" t="n">
        <v>863</v>
      </c>
      <c r="D20" s="4" t="n">
        <v>622</v>
      </c>
    </row>
    <row r="21">
      <c r="A21" s="3" t="inlineStr">
        <is>
          <t>Mortgage loans originated three years before latest fiscal year</t>
        </is>
      </c>
      <c r="B21" s="4" t="n">
        <v>596</v>
      </c>
      <c r="D21" s="4" t="n">
        <v>491</v>
      </c>
    </row>
    <row r="22">
      <c r="A22" s="3" t="inlineStr">
        <is>
          <t>Mortgage loans originated four years before latest fiscal year</t>
        </is>
      </c>
      <c r="B22" s="4" t="n">
        <v>464</v>
      </c>
      <c r="D22" s="4" t="n">
        <v>286</v>
      </c>
    </row>
    <row r="23">
      <c r="A23" s="3" t="inlineStr">
        <is>
          <t>Mortgage loans originated five or more years before latest fiscal year</t>
        </is>
      </c>
      <c r="B23" s="4" t="n">
        <v>1481</v>
      </c>
      <c r="D23" s="4" t="n">
        <v>1526</v>
      </c>
    </row>
    <row r="24">
      <c r="A24" s="3" t="inlineStr">
        <is>
          <t>Financing Receivable, before Allowance for Credit Loss</t>
        </is>
      </c>
      <c r="B24" s="4" t="n">
        <v>5132</v>
      </c>
      <c r="D24" s="4" t="n">
        <v>4531</v>
      </c>
    </row>
    <row r="25">
      <c r="A25" s="3" t="inlineStr">
        <is>
          <t>Amortized Cost [Member] | Commercial Loan [Member] | 65% - 80%</t>
        </is>
      </c>
    </row>
    <row r="26">
      <c r="A26" s="5" t="inlineStr">
        <is>
          <t>Schedule of Investments [Line Items]</t>
        </is>
      </c>
    </row>
    <row r="27">
      <c r="A27" s="3" t="inlineStr">
        <is>
          <t>Mortgage loans originated in current year</t>
        </is>
      </c>
      <c r="B27" s="4" t="n">
        <v>3</v>
      </c>
      <c r="D27" s="4" t="n">
        <v>28</v>
      </c>
    </row>
    <row r="28">
      <c r="A28" s="3" t="inlineStr">
        <is>
          <t>Mortgage loans originated in year before latest fiscal year</t>
        </is>
      </c>
      <c r="B28" s="4" t="n">
        <v>51</v>
      </c>
      <c r="D28" s="4" t="n">
        <v>243</v>
      </c>
    </row>
    <row r="29">
      <c r="A29" s="3" t="inlineStr">
        <is>
          <t>Mortgage loans originated two years before latest fiscal year</t>
        </is>
      </c>
      <c r="B29" s="4" t="n">
        <v>91</v>
      </c>
      <c r="D29" s="4" t="n">
        <v>212</v>
      </c>
    </row>
    <row r="30">
      <c r="A30" s="3" t="inlineStr">
        <is>
          <t>Mortgage loans originated three years before latest fiscal year</t>
        </is>
      </c>
      <c r="B30" s="4" t="n">
        <v>111</v>
      </c>
      <c r="D30" s="4" t="n">
        <v>45</v>
      </c>
    </row>
    <row r="31">
      <c r="A31" s="3" t="inlineStr">
        <is>
          <t>Mortgage loans originated four years before latest fiscal year</t>
        </is>
      </c>
      <c r="B31" s="4" t="n">
        <v>45</v>
      </c>
      <c r="D31" s="4" t="n">
        <v>51</v>
      </c>
    </row>
    <row r="32">
      <c r="A32" s="3" t="inlineStr">
        <is>
          <t>Mortgage loans originated five or more years before latest fiscal year</t>
        </is>
      </c>
      <c r="B32" s="4" t="n">
        <v>125</v>
      </c>
      <c r="D32" s="4" t="n">
        <v>115</v>
      </c>
    </row>
    <row r="33">
      <c r="A33" s="3" t="inlineStr">
        <is>
          <t>Financing Receivable, before Allowance for Credit Loss</t>
        </is>
      </c>
      <c r="B33" s="4" t="n">
        <v>426</v>
      </c>
      <c r="D33" s="4" t="n">
        <v>694</v>
      </c>
    </row>
    <row r="34">
      <c r="A34" s="3" t="inlineStr">
        <is>
          <t>Amortized Cost [Member] | Commercial Loan [Member] | Less than 65%</t>
        </is>
      </c>
    </row>
    <row r="35">
      <c r="A35" s="5" t="inlineStr">
        <is>
          <t>Schedule of Investments [Line Items]</t>
        </is>
      </c>
    </row>
    <row r="36">
      <c r="A36" s="3" t="inlineStr">
        <is>
          <t>Mortgage loans originated in current year</t>
        </is>
      </c>
      <c r="B36" s="4" t="n">
        <v>1020</v>
      </c>
      <c r="D36" s="4" t="n">
        <v>659</v>
      </c>
    </row>
    <row r="37">
      <c r="A37" s="3" t="inlineStr">
        <is>
          <t>Mortgage loans originated in year before latest fiscal year</t>
        </is>
      </c>
      <c r="B37" s="4" t="n">
        <v>654</v>
      </c>
      <c r="D37" s="4" t="n">
        <v>676</v>
      </c>
    </row>
    <row r="38">
      <c r="A38" s="3" t="inlineStr">
        <is>
          <t>Mortgage loans originated two years before latest fiscal year</t>
        </is>
      </c>
      <c r="B38" s="4" t="n">
        <v>772</v>
      </c>
      <c r="D38" s="4" t="n">
        <v>410</v>
      </c>
    </row>
    <row r="39">
      <c r="A39" s="3" t="inlineStr">
        <is>
          <t>Mortgage loans originated three years before latest fiscal year</t>
        </is>
      </c>
      <c r="B39" s="4" t="n">
        <v>485</v>
      </c>
      <c r="D39" s="4" t="n">
        <v>446</v>
      </c>
    </row>
    <row r="40">
      <c r="A40" s="3" t="inlineStr">
        <is>
          <t>Mortgage loans originated four years before latest fiscal year</t>
        </is>
      </c>
      <c r="B40" s="4" t="n">
        <v>419</v>
      </c>
      <c r="D40" s="4" t="n">
        <v>235</v>
      </c>
    </row>
    <row r="41">
      <c r="A41" s="3" t="inlineStr">
        <is>
          <t>Mortgage loans originated five or more years before latest fiscal year</t>
        </is>
      </c>
      <c r="B41" s="4" t="n">
        <v>1356</v>
      </c>
      <c r="D41" s="4" t="n">
        <v>1411</v>
      </c>
    </row>
    <row r="42">
      <c r="A42" s="3" t="inlineStr">
        <is>
          <t>Financing Receivable, before Allowance for Credit Loss</t>
        </is>
      </c>
      <c r="B42" s="6" t="n">
        <v>4706</v>
      </c>
      <c r="D42" s="6" t="n">
        <v>3837</v>
      </c>
    </row>
    <row r="43">
      <c r="A43" s="3" t="inlineStr">
        <is>
          <t>Originated in Current Fiscal Year | Commercial Loan [Member]</t>
        </is>
      </c>
    </row>
    <row r="44">
      <c r="A44" s="5" t="inlineStr">
        <is>
          <t>Schedule of Investments [Line Items]</t>
        </is>
      </c>
    </row>
    <row r="45">
      <c r="A45" s="3" t="inlineStr">
        <is>
          <t>Avg. Debt-Service Coverage Ratio</t>
        </is>
      </c>
      <c r="B45" s="10" t="n">
        <v>2.86</v>
      </c>
      <c r="D45" s="10" t="n">
        <v>2.52</v>
      </c>
    </row>
    <row r="46">
      <c r="A46" s="3" t="inlineStr">
        <is>
          <t>Originated in Current Fiscal Year | Commercial Loan [Member] | 65% - 80%</t>
        </is>
      </c>
    </row>
    <row r="47">
      <c r="A47" s="5" t="inlineStr">
        <is>
          <t>Schedule of Investments [Line Items]</t>
        </is>
      </c>
    </row>
    <row r="48">
      <c r="A48" s="3" t="inlineStr">
        <is>
          <t>Avg. Debt-Service Coverage Ratio</t>
        </is>
      </c>
      <c r="B48" s="10" t="n">
        <v>2.25</v>
      </c>
      <c r="D48" s="10" t="n">
        <v>1.62</v>
      </c>
    </row>
    <row r="49">
      <c r="A49" s="3" t="inlineStr">
        <is>
          <t>Originated in Current Fiscal Year | Commercial Loan [Member] | Less than 65%</t>
        </is>
      </c>
    </row>
    <row r="50">
      <c r="A50" s="5" t="inlineStr">
        <is>
          <t>Schedule of Investments [Line Items]</t>
        </is>
      </c>
    </row>
    <row r="51">
      <c r="A51" s="3" t="inlineStr">
        <is>
          <t>Avg. Debt-Service Coverage Ratio</t>
        </is>
      </c>
      <c r="B51" s="10" t="n">
        <v>2.86</v>
      </c>
      <c r="D51" s="10" t="n">
        <v>2.56</v>
      </c>
    </row>
    <row r="52">
      <c r="A52" s="3" t="inlineStr">
        <is>
          <t>Originated in Fiscal Year Before Latest Fiscal Year | Commercial Loan [Member]</t>
        </is>
      </c>
    </row>
    <row r="53">
      <c r="A53" s="5" t="inlineStr">
        <is>
          <t>Schedule of Investments [Line Items]</t>
        </is>
      </c>
    </row>
    <row r="54">
      <c r="A54" s="3" t="inlineStr">
        <is>
          <t>Avg. Debt-Service Coverage Ratio</t>
        </is>
      </c>
      <c r="B54" s="10" t="n">
        <v>2.75</v>
      </c>
      <c r="D54" s="10" t="n">
        <v>2.51</v>
      </c>
    </row>
    <row r="55">
      <c r="A55" s="3" t="inlineStr">
        <is>
          <t>Originated in Fiscal Year Before Latest Fiscal Year | Commercial Loan [Member] | 65% - 80%</t>
        </is>
      </c>
    </row>
    <row r="56">
      <c r="A56" s="5" t="inlineStr">
        <is>
          <t>Schedule of Investments [Line Items]</t>
        </is>
      </c>
    </row>
    <row r="57">
      <c r="A57" s="3" t="inlineStr">
        <is>
          <t>Avg. Debt-Service Coverage Ratio</t>
        </is>
      </c>
      <c r="B57" s="10" t="n">
        <v>2.63</v>
      </c>
      <c r="D57" s="10" t="n">
        <v>1.58</v>
      </c>
    </row>
    <row r="58">
      <c r="A58" s="3" t="inlineStr">
        <is>
          <t>Originated in Fiscal Year Before Latest Fiscal Year | Commercial Loan [Member] | Less than 65%</t>
        </is>
      </c>
    </row>
    <row r="59">
      <c r="A59" s="5" t="inlineStr">
        <is>
          <t>Schedule of Investments [Line Items]</t>
        </is>
      </c>
    </row>
    <row r="60">
      <c r="A60" s="3" t="inlineStr">
        <is>
          <t>Avg. Debt-Service Coverage Ratio</t>
        </is>
      </c>
      <c r="B60" s="10" t="n">
        <v>2.76</v>
      </c>
      <c r="D60" s="10" t="n">
        <v>2.85</v>
      </c>
    </row>
    <row r="61">
      <c r="A61" s="3" t="inlineStr">
        <is>
          <t>Originated Two Years Before Latest Fiscal Year | Commercial Loan [Member]</t>
        </is>
      </c>
    </row>
    <row r="62">
      <c r="A62" s="5" t="inlineStr">
        <is>
          <t>Schedule of Investments [Line Items]</t>
        </is>
      </c>
    </row>
    <row r="63">
      <c r="A63" s="3" t="inlineStr">
        <is>
          <t>Avg. Debt-Service Coverage Ratio</t>
        </is>
      </c>
      <c r="B63" s="10" t="n">
        <v>2.57</v>
      </c>
      <c r="D63" s="10" t="n">
        <v>1.94</v>
      </c>
    </row>
    <row r="64">
      <c r="A64" s="3" t="inlineStr">
        <is>
          <t>Originated Two Years Before Latest Fiscal Year | Commercial Loan [Member] | 65% - 80%</t>
        </is>
      </c>
    </row>
    <row r="65">
      <c r="A65" s="5" t="inlineStr">
        <is>
          <t>Schedule of Investments [Line Items]</t>
        </is>
      </c>
    </row>
    <row r="66">
      <c r="A66" s="3" t="inlineStr">
        <is>
          <t>Avg. Debt-Service Coverage Ratio</t>
        </is>
      </c>
      <c r="B66" s="10" t="n">
        <v>1.37</v>
      </c>
      <c r="D66" s="10" t="n">
        <v>1.33</v>
      </c>
    </row>
    <row r="67">
      <c r="A67" s="3" t="inlineStr">
        <is>
          <t>Originated Two Years Before Latest Fiscal Year | Commercial Loan [Member] | Less than 65%</t>
        </is>
      </c>
    </row>
    <row r="68">
      <c r="A68" s="5" t="inlineStr">
        <is>
          <t>Schedule of Investments [Line Items]</t>
        </is>
      </c>
    </row>
    <row r="69">
      <c r="A69" s="3" t="inlineStr">
        <is>
          <t>Avg. Debt-Service Coverage Ratio</t>
        </is>
      </c>
      <c r="B69" s="10" t="n">
        <v>2.71</v>
      </c>
      <c r="D69" s="10" t="n">
        <v>2.25</v>
      </c>
    </row>
    <row r="70">
      <c r="A70" s="3" t="inlineStr">
        <is>
          <t>Originated Three Years Before Latest Fiscal Year | Commercial Loan [Member]</t>
        </is>
      </c>
    </row>
    <row r="71">
      <c r="A71" s="5" t="inlineStr">
        <is>
          <t>Schedule of Investments [Line Items]</t>
        </is>
      </c>
    </row>
    <row r="72">
      <c r="A72" s="3" t="inlineStr">
        <is>
          <t>Avg. Debt-Service Coverage Ratio</t>
        </is>
      </c>
      <c r="B72" s="10" t="n">
        <v>1.99</v>
      </c>
      <c r="D72" s="10" t="n">
        <v>1.9</v>
      </c>
    </row>
    <row r="73">
      <c r="A73" s="3" t="inlineStr">
        <is>
          <t>Originated Three Years Before Latest Fiscal Year | Commercial Loan [Member] | 65% - 80%</t>
        </is>
      </c>
    </row>
    <row r="74">
      <c r="A74" s="5" t="inlineStr">
        <is>
          <t>Schedule of Investments [Line Items]</t>
        </is>
      </c>
    </row>
    <row r="75">
      <c r="A75" s="3" t="inlineStr">
        <is>
          <t>Avg. Debt-Service Coverage Ratio</t>
        </is>
      </c>
      <c r="B75" s="10" t="n">
        <v>1.04</v>
      </c>
      <c r="D75" s="10" t="n">
        <v>2.02</v>
      </c>
    </row>
    <row r="76">
      <c r="A76" s="3" t="inlineStr">
        <is>
          <t>Originated Three Years Before Latest Fiscal Year | Commercial Loan [Member] | Less than 65%</t>
        </is>
      </c>
    </row>
    <row r="77">
      <c r="A77" s="5" t="inlineStr">
        <is>
          <t>Schedule of Investments [Line Items]</t>
        </is>
      </c>
    </row>
    <row r="78">
      <c r="A78" s="3" t="inlineStr">
        <is>
          <t>Avg. Debt-Service Coverage Ratio</t>
        </is>
      </c>
      <c r="B78" s="10" t="n">
        <v>2.21</v>
      </c>
      <c r="D78" s="10" t="n">
        <v>1.89</v>
      </c>
    </row>
    <row r="79">
      <c r="A79" s="3" t="inlineStr">
        <is>
          <t>Originated Four Years Before Latest Fiscal Year | Commercial Loan [Member]</t>
        </is>
      </c>
    </row>
    <row r="80">
      <c r="A80" s="5" t="inlineStr">
        <is>
          <t>Schedule of Investments [Line Items]</t>
        </is>
      </c>
    </row>
    <row r="81">
      <c r="A81" s="3" t="inlineStr">
        <is>
          <t>Avg. Debt-Service Coverage Ratio</t>
        </is>
      </c>
      <c r="B81" s="10" t="n">
        <v>1.87</v>
      </c>
      <c r="D81" s="10" t="n">
        <v>2.8</v>
      </c>
    </row>
    <row r="82">
      <c r="A82" s="3" t="inlineStr">
        <is>
          <t>Originated Four Years Before Latest Fiscal Year | Commercial Loan [Member] | 65% - 80%</t>
        </is>
      </c>
    </row>
    <row r="83">
      <c r="A83" s="5" t="inlineStr">
        <is>
          <t>Schedule of Investments [Line Items]</t>
        </is>
      </c>
    </row>
    <row r="84">
      <c r="A84" s="3" t="inlineStr">
        <is>
          <t>Avg. Debt-Service Coverage Ratio</t>
        </is>
      </c>
      <c r="B84" s="10" t="n">
        <v>1.75</v>
      </c>
      <c r="D84" s="10" t="n">
        <v>1.92</v>
      </c>
    </row>
    <row r="85">
      <c r="A85" s="3" t="inlineStr">
        <is>
          <t>Originated Four Years Before Latest Fiscal Year | Commercial Loan [Member] | Less than 65%</t>
        </is>
      </c>
    </row>
    <row r="86">
      <c r="A86" s="5" t="inlineStr">
        <is>
          <t>Schedule of Investments [Line Items]</t>
        </is>
      </c>
    </row>
    <row r="87">
      <c r="A87" s="3" t="inlineStr">
        <is>
          <t>Avg. Debt-Service Coverage Ratio</t>
        </is>
      </c>
      <c r="B87" s="10" t="n">
        <v>1.88</v>
      </c>
      <c r="D87" s="10" t="n">
        <v>2.99</v>
      </c>
    </row>
    <row r="88">
      <c r="A88" s="3" t="inlineStr">
        <is>
          <t>Originated Five or More Years Before Latest Fiscal Year | Commercial Loan [Member]</t>
        </is>
      </c>
    </row>
    <row r="89">
      <c r="A89" s="5" t="inlineStr">
        <is>
          <t>Schedule of Investments [Line Items]</t>
        </is>
      </c>
    </row>
    <row r="90">
      <c r="A90" s="3" t="inlineStr">
        <is>
          <t>Avg. Debt-Service Coverage Ratio</t>
        </is>
      </c>
      <c r="B90" s="10" t="n">
        <v>2.38</v>
      </c>
      <c r="D90" s="10" t="n">
        <v>2.92</v>
      </c>
    </row>
    <row r="91">
      <c r="A91" s="3" t="inlineStr">
        <is>
          <t>Originated Five or More Years Before Latest Fiscal Year | Commercial Loan [Member] | 65% - 80%</t>
        </is>
      </c>
    </row>
    <row r="92">
      <c r="A92" s="5" t="inlineStr">
        <is>
          <t>Schedule of Investments [Line Items]</t>
        </is>
      </c>
    </row>
    <row r="93">
      <c r="A93" s="3" t="inlineStr">
        <is>
          <t>Avg. Debt-Service Coverage Ratio</t>
        </is>
      </c>
      <c r="B93" s="10" t="n">
        <v>1.52</v>
      </c>
      <c r="D93" s="10" t="n">
        <v>1.74</v>
      </c>
    </row>
    <row r="94">
      <c r="A94" s="3" t="inlineStr">
        <is>
          <t>Originated Five or More Years Before Latest Fiscal Year | Commercial Loan [Member] | Less than 65%</t>
        </is>
      </c>
    </row>
    <row r="95">
      <c r="A95" s="5" t="inlineStr">
        <is>
          <t>Schedule of Investments [Line Items]</t>
        </is>
      </c>
    </row>
    <row r="96">
      <c r="A96" s="3" t="inlineStr">
        <is>
          <t>Avg. Debt-Service Coverage Ratio</t>
        </is>
      </c>
      <c r="B96" s="10" t="n">
        <v>2.46</v>
      </c>
      <c r="D96" s="10" t="n">
        <v>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Mortgage Loans by Region and Property Type (Details) - Commercial Loan [Member]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Accounts, Notes, Loans and Financing Receivable [Line Items]</t>
        </is>
      </c>
    </row>
    <row r="3">
      <c r="A3" s="3" t="inlineStr">
        <is>
          <t>Financing Receivable, before Allowance for Credit Loss</t>
        </is>
      </c>
      <c r="B3" s="6" t="n">
        <v>5132</v>
      </c>
      <c r="D3" s="6" t="n">
        <v>4531</v>
      </c>
    </row>
    <row r="4">
      <c r="A4" s="3" t="inlineStr">
        <is>
          <t>Percent of Total</t>
        </is>
      </c>
      <c r="B4" s="3" t="inlineStr">
        <is>
          <t>100.00%</t>
        </is>
      </c>
      <c r="D4" s="3" t="inlineStr">
        <is>
          <t>100.00%</t>
        </is>
      </c>
    </row>
    <row r="5">
      <c r="A5" s="3" t="inlineStr">
        <is>
          <t>Financing Receivable, Allowance for Credit Loss</t>
        </is>
      </c>
      <c r="B5" s="6" t="n">
        <v>-26</v>
      </c>
      <c r="C5" s="6" t="n">
        <v>-24</v>
      </c>
      <c r="D5" s="6" t="n">
        <v>-38</v>
      </c>
      <c r="E5" s="6" t="n">
        <v>-38</v>
      </c>
      <c r="F5" s="6" t="n">
        <v>-43</v>
      </c>
      <c r="G5" s="6" t="n">
        <v>0</v>
      </c>
    </row>
    <row r="6">
      <c r="A6" s="3" t="inlineStr">
        <is>
          <t>Financing Receivable, after Allowance for Credit Loss</t>
        </is>
      </c>
      <c r="B6" s="4" t="n">
        <v>5106</v>
      </c>
      <c r="D6" s="4" t="n">
        <v>4493</v>
      </c>
    </row>
    <row r="7">
      <c r="A7" s="3" t="inlineStr">
        <is>
          <t>Industrial</t>
        </is>
      </c>
    </row>
    <row r="8">
      <c r="A8" s="5" t="inlineStr">
        <is>
          <t>Accounts, Notes, Loans and Financing Receivable [Line Items]</t>
        </is>
      </c>
    </row>
    <row r="9">
      <c r="A9" s="3" t="inlineStr">
        <is>
          <t>Financing Receivable, before Allowance for Credit Loss</t>
        </is>
      </c>
      <c r="B9" s="6" t="n">
        <v>1804</v>
      </c>
      <c r="D9" s="6" t="n">
        <v>1339</v>
      </c>
    </row>
    <row r="10">
      <c r="A10" s="3" t="inlineStr">
        <is>
          <t>Percent of Total</t>
        </is>
      </c>
      <c r="B10" s="3" t="inlineStr">
        <is>
          <t>35.20%</t>
        </is>
      </c>
      <c r="D10" s="3" t="inlineStr">
        <is>
          <t>29.50%</t>
        </is>
      </c>
    </row>
    <row r="11">
      <c r="A11" s="3" t="inlineStr">
        <is>
          <t>Multifamily</t>
        </is>
      </c>
    </row>
    <row r="12">
      <c r="A12" s="5" t="inlineStr">
        <is>
          <t>Accounts, Notes, Loans and Financing Receivable [Line Items]</t>
        </is>
      </c>
    </row>
    <row r="13">
      <c r="A13" s="3" t="inlineStr">
        <is>
          <t>Financing Receivable, before Allowance for Credit Loss</t>
        </is>
      </c>
      <c r="B13" s="6" t="n">
        <v>1695</v>
      </c>
      <c r="D13" s="6" t="n">
        <v>1498</v>
      </c>
    </row>
    <row r="14">
      <c r="A14" s="3" t="inlineStr">
        <is>
          <t>Percent of Total</t>
        </is>
      </c>
      <c r="B14" s="3" t="inlineStr">
        <is>
          <t>33.00%</t>
        </is>
      </c>
      <c r="D14" s="3" t="inlineStr">
        <is>
          <t>33.10%</t>
        </is>
      </c>
    </row>
    <row r="15">
      <c r="A15" s="3" t="inlineStr">
        <is>
          <t>Office</t>
        </is>
      </c>
    </row>
    <row r="16">
      <c r="A16" s="5" t="inlineStr">
        <is>
          <t>Accounts, Notes, Loans and Financing Receivable [Line Items]</t>
        </is>
      </c>
    </row>
    <row r="17">
      <c r="A17" s="3" t="inlineStr">
        <is>
          <t>Financing Receivable, before Allowance for Credit Loss</t>
        </is>
      </c>
      <c r="B17" s="6" t="n">
        <v>650</v>
      </c>
      <c r="D17" s="6" t="n">
        <v>774</v>
      </c>
    </row>
    <row r="18">
      <c r="A18" s="3" t="inlineStr">
        <is>
          <t>Percent of Total</t>
        </is>
      </c>
      <c r="B18" s="3" t="inlineStr">
        <is>
          <t>12.70%</t>
        </is>
      </c>
      <c r="D18" s="3" t="inlineStr">
        <is>
          <t>17.10%</t>
        </is>
      </c>
    </row>
    <row r="19">
      <c r="A19" s="3" t="inlineStr">
        <is>
          <t>Retail</t>
        </is>
      </c>
    </row>
    <row r="20">
      <c r="A20" s="5" t="inlineStr">
        <is>
          <t>Accounts, Notes, Loans and Financing Receivable [Line Items]</t>
        </is>
      </c>
    </row>
    <row r="21">
      <c r="A21" s="3" t="inlineStr">
        <is>
          <t>Financing Receivable, before Allowance for Credit Loss</t>
        </is>
      </c>
      <c r="B21" s="6" t="n">
        <v>916</v>
      </c>
      <c r="D21" s="6" t="n">
        <v>788</v>
      </c>
    </row>
    <row r="22">
      <c r="A22" s="3" t="inlineStr">
        <is>
          <t>Percent of Total</t>
        </is>
      </c>
      <c r="B22" s="3" t="inlineStr">
        <is>
          <t>17.80%</t>
        </is>
      </c>
      <c r="D22" s="3" t="inlineStr">
        <is>
          <t>17.40%</t>
        </is>
      </c>
    </row>
    <row r="23">
      <c r="A23" s="3" t="inlineStr">
        <is>
          <t>Residential Real Estate [Member]</t>
        </is>
      </c>
    </row>
    <row r="24">
      <c r="A24" s="5" t="inlineStr">
        <is>
          <t>Accounts, Notes, Loans and Financing Receivable [Line Items]</t>
        </is>
      </c>
    </row>
    <row r="25">
      <c r="A25" s="3" t="inlineStr">
        <is>
          <t>Financing Receivable, before Allowance for Credit Loss</t>
        </is>
      </c>
      <c r="B25" s="6" t="n">
        <v>27</v>
      </c>
      <c r="D25" s="6" t="n">
        <v>92</v>
      </c>
    </row>
    <row r="26">
      <c r="A26" s="3" t="inlineStr">
        <is>
          <t>Percent of Total</t>
        </is>
      </c>
      <c r="B26" s="3" t="inlineStr">
        <is>
          <t>0.50%</t>
        </is>
      </c>
      <c r="D26" s="3" t="inlineStr">
        <is>
          <t>2.00%</t>
        </is>
      </c>
    </row>
    <row r="27">
      <c r="A27" s="3" t="inlineStr">
        <is>
          <t>Other</t>
        </is>
      </c>
    </row>
    <row r="28">
      <c r="A28" s="5" t="inlineStr">
        <is>
          <t>Accounts, Notes, Loans and Financing Receivable [Line Items]</t>
        </is>
      </c>
    </row>
    <row r="29">
      <c r="A29" s="3" t="inlineStr">
        <is>
          <t>Financing Receivable, before Allowance for Credit Loss</t>
        </is>
      </c>
      <c r="B29" s="6" t="n">
        <v>40</v>
      </c>
      <c r="D29" s="6" t="n">
        <v>40</v>
      </c>
    </row>
    <row r="30">
      <c r="A30" s="3" t="inlineStr">
        <is>
          <t>Percent of Total</t>
        </is>
      </c>
      <c r="B30" s="3" t="inlineStr">
        <is>
          <t>0.80%</t>
        </is>
      </c>
      <c r="D30" s="3" t="inlineStr">
        <is>
          <t>0.90%</t>
        </is>
      </c>
    </row>
    <row r="31">
      <c r="A31" s="3" t="inlineStr">
        <is>
          <t>Mortgages [Member]</t>
        </is>
      </c>
    </row>
    <row r="32">
      <c r="A32" s="5" t="inlineStr">
        <is>
          <t>Accounts, Notes, Loans and Financing Receivable [Line Items]</t>
        </is>
      </c>
    </row>
    <row r="33">
      <c r="A33" s="3" t="inlineStr">
        <is>
          <t>Percent of Total</t>
        </is>
      </c>
      <c r="B33" s="3" t="inlineStr">
        <is>
          <t>100.00%</t>
        </is>
      </c>
      <c r="D33" s="3" t="inlineStr">
        <is>
          <t>100.00%</t>
        </is>
      </c>
    </row>
    <row r="34">
      <c r="A34" s="3" t="inlineStr">
        <is>
          <t>East North Central [Member]</t>
        </is>
      </c>
    </row>
    <row r="35">
      <c r="A35" s="5" t="inlineStr">
        <is>
          <t>Accounts, Notes, Loans and Financing Receivable [Line Items]</t>
        </is>
      </c>
    </row>
    <row r="36">
      <c r="A36" s="3" t="inlineStr">
        <is>
          <t>Financing Receivable, before Allowance for Credit Loss</t>
        </is>
      </c>
      <c r="B36" s="6" t="n">
        <v>294</v>
      </c>
      <c r="D36" s="6" t="n">
        <v>290</v>
      </c>
    </row>
    <row r="37">
      <c r="A37" s="3" t="inlineStr">
        <is>
          <t>East North Central [Member] | Mortgages [Member]</t>
        </is>
      </c>
    </row>
    <row r="38">
      <c r="A38" s="5" t="inlineStr">
        <is>
          <t>Accounts, Notes, Loans and Financing Receivable [Line Items]</t>
        </is>
      </c>
    </row>
    <row r="39">
      <c r="A39" s="3" t="inlineStr">
        <is>
          <t>Percent of Total</t>
        </is>
      </c>
      <c r="B39" s="3" t="inlineStr">
        <is>
          <t>5.70%</t>
        </is>
      </c>
      <c r="D39" s="3" t="inlineStr">
        <is>
          <t>6.40%</t>
        </is>
      </c>
    </row>
    <row r="40">
      <c r="A40" s="3" t="inlineStr">
        <is>
          <t>Middle Atlantic [Member]</t>
        </is>
      </c>
    </row>
    <row r="41">
      <c r="A41" s="5" t="inlineStr">
        <is>
          <t>Accounts, Notes, Loans and Financing Receivable [Line Items]</t>
        </is>
      </c>
    </row>
    <row r="42">
      <c r="A42" s="3" t="inlineStr">
        <is>
          <t>Financing Receivable, before Allowance for Credit Loss</t>
        </is>
      </c>
      <c r="B42" s="6" t="n">
        <v>304</v>
      </c>
      <c r="D42" s="6" t="n">
        <v>291</v>
      </c>
    </row>
    <row r="43">
      <c r="A43" s="3" t="inlineStr">
        <is>
          <t>Middle Atlantic [Member] | Mortgages [Member]</t>
        </is>
      </c>
    </row>
    <row r="44">
      <c r="A44" s="5" t="inlineStr">
        <is>
          <t>Accounts, Notes, Loans and Financing Receivable [Line Items]</t>
        </is>
      </c>
    </row>
    <row r="45">
      <c r="A45" s="3" t="inlineStr">
        <is>
          <t>Percent of Total</t>
        </is>
      </c>
      <c r="B45" s="3" t="inlineStr">
        <is>
          <t>5.90%</t>
        </is>
      </c>
      <c r="D45" s="3" t="inlineStr">
        <is>
          <t>6.40%</t>
        </is>
      </c>
    </row>
    <row r="46">
      <c r="A46" s="3" t="inlineStr">
        <is>
          <t>Mountain [Member]</t>
        </is>
      </c>
    </row>
    <row r="47">
      <c r="A47" s="5" t="inlineStr">
        <is>
          <t>Accounts, Notes, Loans and Financing Receivable [Line Items]</t>
        </is>
      </c>
    </row>
    <row r="48">
      <c r="A48" s="3" t="inlineStr">
        <is>
          <t>Financing Receivable, before Allowance for Credit Loss</t>
        </is>
      </c>
      <c r="B48" s="6" t="n">
        <v>418</v>
      </c>
      <c r="D48" s="6" t="n">
        <v>254</v>
      </c>
    </row>
    <row r="49">
      <c r="A49" s="3" t="inlineStr">
        <is>
          <t>Mountain [Member] | Mortgages [Member]</t>
        </is>
      </c>
    </row>
    <row r="50">
      <c r="A50" s="5" t="inlineStr">
        <is>
          <t>Accounts, Notes, Loans and Financing Receivable [Line Items]</t>
        </is>
      </c>
    </row>
    <row r="51">
      <c r="A51" s="3" t="inlineStr">
        <is>
          <t>Percent of Total</t>
        </is>
      </c>
      <c r="B51" s="3" t="inlineStr">
        <is>
          <t>8.10%</t>
        </is>
      </c>
      <c r="D51" s="3" t="inlineStr">
        <is>
          <t>5.60%</t>
        </is>
      </c>
    </row>
    <row r="52">
      <c r="A52" s="3" t="inlineStr">
        <is>
          <t>New England [Member]</t>
        </is>
      </c>
    </row>
    <row r="53">
      <c r="A53" s="5" t="inlineStr">
        <is>
          <t>Accounts, Notes, Loans and Financing Receivable [Line Items]</t>
        </is>
      </c>
    </row>
    <row r="54">
      <c r="A54" s="3" t="inlineStr">
        <is>
          <t>Financing Receivable, before Allowance for Credit Loss</t>
        </is>
      </c>
      <c r="B54" s="6" t="n">
        <v>394</v>
      </c>
      <c r="D54" s="6" t="n">
        <v>397</v>
      </c>
    </row>
    <row r="55">
      <c r="A55" s="3" t="inlineStr">
        <is>
          <t>New England [Member] | Mortgages [Member]</t>
        </is>
      </c>
    </row>
    <row r="56">
      <c r="A56" s="5" t="inlineStr">
        <is>
          <t>Accounts, Notes, Loans and Financing Receivable [Line Items]</t>
        </is>
      </c>
    </row>
    <row r="57">
      <c r="A57" s="3" t="inlineStr">
        <is>
          <t>Percent of Total</t>
        </is>
      </c>
      <c r="B57" s="3" t="inlineStr">
        <is>
          <t>7.70%</t>
        </is>
      </c>
      <c r="D57" s="3" t="inlineStr">
        <is>
          <t>8.80%</t>
        </is>
      </c>
    </row>
    <row r="58">
      <c r="A58" s="3" t="inlineStr">
        <is>
          <t>Pacific [Member]</t>
        </is>
      </c>
    </row>
    <row r="59">
      <c r="A59" s="5" t="inlineStr">
        <is>
          <t>Accounts, Notes, Loans and Financing Receivable [Line Items]</t>
        </is>
      </c>
    </row>
    <row r="60">
      <c r="A60" s="3" t="inlineStr">
        <is>
          <t>Financing Receivable, before Allowance for Credit Loss</t>
        </is>
      </c>
      <c r="B60" s="6" t="n">
        <v>1216</v>
      </c>
      <c r="D60" s="6" t="n">
        <v>1001</v>
      </c>
    </row>
    <row r="61">
      <c r="A61" s="3" t="inlineStr">
        <is>
          <t>Pacific [Member] | Mortgages [Member]</t>
        </is>
      </c>
    </row>
    <row r="62">
      <c r="A62" s="5" t="inlineStr">
        <is>
          <t>Accounts, Notes, Loans and Financing Receivable [Line Items]</t>
        </is>
      </c>
    </row>
    <row r="63">
      <c r="A63" s="3" t="inlineStr">
        <is>
          <t>Percent of Total</t>
        </is>
      </c>
      <c r="B63" s="3" t="inlineStr">
        <is>
          <t>23.70%</t>
        </is>
      </c>
      <c r="D63" s="3" t="inlineStr">
        <is>
          <t>22.10%</t>
        </is>
      </c>
    </row>
    <row r="64">
      <c r="A64" s="3" t="inlineStr">
        <is>
          <t>South Atlantic [Member]</t>
        </is>
      </c>
    </row>
    <row r="65">
      <c r="A65" s="5" t="inlineStr">
        <is>
          <t>Accounts, Notes, Loans and Financing Receivable [Line Items]</t>
        </is>
      </c>
    </row>
    <row r="66">
      <c r="A66" s="3" t="inlineStr">
        <is>
          <t>Financing Receivable, before Allowance for Credit Loss</t>
        </is>
      </c>
      <c r="B66" s="6" t="n">
        <v>1407</v>
      </c>
      <c r="D66" s="6" t="n">
        <v>1038</v>
      </c>
    </row>
    <row r="67">
      <c r="A67" s="3" t="inlineStr">
        <is>
          <t>South Atlantic [Member] | Mortgages [Member]</t>
        </is>
      </c>
    </row>
    <row r="68">
      <c r="A68" s="5" t="inlineStr">
        <is>
          <t>Accounts, Notes, Loans and Financing Receivable [Line Items]</t>
        </is>
      </c>
    </row>
    <row r="69">
      <c r="A69" s="3" t="inlineStr">
        <is>
          <t>Percent of Total</t>
        </is>
      </c>
      <c r="B69" s="3" t="inlineStr">
        <is>
          <t>27.40%</t>
        </is>
      </c>
      <c r="D69" s="3" t="inlineStr">
        <is>
          <t>22.90%</t>
        </is>
      </c>
    </row>
    <row r="70">
      <c r="A70" s="3" t="inlineStr">
        <is>
          <t>West North Central [Member]</t>
        </is>
      </c>
    </row>
    <row r="71">
      <c r="A71" s="5" t="inlineStr">
        <is>
          <t>Accounts, Notes, Loans and Financing Receivable [Line Items]</t>
        </is>
      </c>
    </row>
    <row r="72">
      <c r="A72" s="3" t="inlineStr">
        <is>
          <t>Financing Receivable, before Allowance for Credit Loss</t>
        </is>
      </c>
      <c r="B72" s="6" t="n">
        <v>44</v>
      </c>
      <c r="D72" s="6" t="n">
        <v>44</v>
      </c>
    </row>
    <row r="73">
      <c r="A73" s="3" t="inlineStr">
        <is>
          <t>West North Central [Member] | Mortgages [Member]</t>
        </is>
      </c>
    </row>
    <row r="74">
      <c r="A74" s="5" t="inlineStr">
        <is>
          <t>Accounts, Notes, Loans and Financing Receivable [Line Items]</t>
        </is>
      </c>
    </row>
    <row r="75">
      <c r="A75" s="3" t="inlineStr">
        <is>
          <t>Percent of Total</t>
        </is>
      </c>
      <c r="B75" s="3" t="inlineStr">
        <is>
          <t>0.90%</t>
        </is>
      </c>
      <c r="D75" s="3" t="inlineStr">
        <is>
          <t>1.00%</t>
        </is>
      </c>
    </row>
    <row r="76">
      <c r="A76" s="3" t="inlineStr">
        <is>
          <t>West South Central [Member]</t>
        </is>
      </c>
    </row>
    <row r="77">
      <c r="A77" s="5" t="inlineStr">
        <is>
          <t>Accounts, Notes, Loans and Financing Receivable [Line Items]</t>
        </is>
      </c>
    </row>
    <row r="78">
      <c r="A78" s="3" t="inlineStr">
        <is>
          <t>Financing Receivable, before Allowance for Credit Loss</t>
        </is>
      </c>
      <c r="B78" s="6" t="n">
        <v>388</v>
      </c>
      <c r="D78" s="6" t="n">
        <v>433</v>
      </c>
    </row>
    <row r="79">
      <c r="A79" s="3" t="inlineStr">
        <is>
          <t>West South Central [Member] | Mortgages [Member]</t>
        </is>
      </c>
    </row>
    <row r="80">
      <c r="A80" s="5" t="inlineStr">
        <is>
          <t>Accounts, Notes, Loans and Financing Receivable [Line Items]</t>
        </is>
      </c>
    </row>
    <row r="81">
      <c r="A81" s="3" t="inlineStr">
        <is>
          <t>Percent of Total</t>
        </is>
      </c>
      <c r="B81" s="3" t="inlineStr">
        <is>
          <t>7.60%</t>
        </is>
      </c>
      <c r="D81" s="3" t="inlineStr">
        <is>
          <t>9.50%</t>
        </is>
      </c>
    </row>
    <row r="82">
      <c r="A82" s="3" t="inlineStr">
        <is>
          <t>Region Others [Member]</t>
        </is>
      </c>
    </row>
    <row r="83">
      <c r="A83" s="5" t="inlineStr">
        <is>
          <t>Accounts, Notes, Loans and Financing Receivable [Line Items]</t>
        </is>
      </c>
    </row>
    <row r="84">
      <c r="A84" s="3" t="inlineStr">
        <is>
          <t>Financing Receivable, before Allowance for Credit Loss</t>
        </is>
      </c>
      <c r="B84" s="6" t="n">
        <v>667</v>
      </c>
      <c r="D84" s="6" t="n">
        <v>783</v>
      </c>
    </row>
    <row r="85">
      <c r="A85" s="3" t="inlineStr">
        <is>
          <t>Region Others [Member] | Mortgages [Member]</t>
        </is>
      </c>
    </row>
    <row r="86">
      <c r="A86" s="5" t="inlineStr">
        <is>
          <t>Accounts, Notes, Loans and Financing Receivable [Line Items]</t>
        </is>
      </c>
    </row>
    <row r="87">
      <c r="A87" s="3" t="inlineStr">
        <is>
          <t>Percent of Total</t>
        </is>
      </c>
      <c r="B87" s="3" t="inlineStr">
        <is>
          <t>13.00%</t>
        </is>
      </c>
      <c r="D87" s="3" t="inlineStr">
        <is>
          <t>17.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Past-Due Mortgage Loans (Details) - Commercial Loan [Member] - USD ($) $ in Millions</t>
        </is>
      </c>
      <c r="B1" s="2" t="inlineStr">
        <is>
          <t>Sep. 30, 2021</t>
        </is>
      </c>
      <c r="C1" s="2" t="inlineStr">
        <is>
          <t>Dec. 31, 2020</t>
        </is>
      </c>
    </row>
    <row r="2">
      <c r="A2" s="5" t="inlineStr">
        <is>
          <t>Financing Receivable, Past Due [Line Items]</t>
        </is>
      </c>
    </row>
    <row r="3">
      <c r="A3" s="3" t="inlineStr">
        <is>
          <t>Financing Receivable, before Allowance for Credit Loss</t>
        </is>
      </c>
      <c r="B3" s="6" t="n">
        <v>5132</v>
      </c>
      <c r="C3" s="6" t="n">
        <v>4531</v>
      </c>
    </row>
    <row r="4">
      <c r="A4" s="3" t="inlineStr">
        <is>
          <t>Mortgages [Member] | Financial Asset, Past Due</t>
        </is>
      </c>
    </row>
    <row r="5">
      <c r="A5" s="5" t="inlineStr">
        <is>
          <t>Financing Receivable, Past Due [Line Items]</t>
        </is>
      </c>
    </row>
    <row r="6">
      <c r="A6" s="3" t="inlineStr">
        <is>
          <t>Financing Receivable, before Allowance for Credit Loss</t>
        </is>
      </c>
      <c r="B6" s="6" t="n">
        <v>0</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Dec. 31, 2020</t>
        </is>
      </c>
    </row>
    <row r="2">
      <c r="A2" s="3" t="inlineStr">
        <is>
          <t>Debt Securities, Available-for-sale, Amortized Cost</t>
        </is>
      </c>
      <c r="B2" s="6" t="n">
        <v>41485</v>
      </c>
      <c r="C2" s="6" t="n">
        <v>41561</v>
      </c>
    </row>
    <row r="3">
      <c r="A3" s="3" t="inlineStr">
        <is>
          <t>Fixed maturities, available-for-sale ("AFS"), at fair value (amortized cost of $41,485 and $41,561, and ACL of $4 and $23)</t>
        </is>
      </c>
      <c r="B3" s="4" t="n">
        <v>4</v>
      </c>
      <c r="C3" s="4" t="n">
        <v>23</v>
      </c>
    </row>
    <row r="4">
      <c r="A4" s="3" t="inlineStr">
        <is>
          <t>ACL</t>
        </is>
      </c>
      <c r="B4" s="4" t="n">
        <v>-124</v>
      </c>
      <c r="C4" s="4" t="n">
        <v>-152</v>
      </c>
    </row>
    <row r="5">
      <c r="A5" s="3" t="inlineStr">
        <is>
          <t>Reinsurance recoverables (net of allowance for uncollectible reinsurance of $99 and $108)</t>
        </is>
      </c>
      <c r="B5" s="6" t="n">
        <v>-44</v>
      </c>
      <c r="C5" s="6" t="n">
        <v>-55</v>
      </c>
    </row>
    <row r="6">
      <c r="A6" s="3" t="inlineStr">
        <is>
          <t>Preferred Stock, Par or Stated Value Per Share</t>
        </is>
      </c>
      <c r="B6" s="7" t="n">
        <v>0.01</v>
      </c>
      <c r="C6" s="7" t="n">
        <v>0.01</v>
      </c>
    </row>
    <row r="7">
      <c r="A7" s="3" t="inlineStr">
        <is>
          <t>Preferred Stock, Shares Authorized</t>
        </is>
      </c>
      <c r="B7" s="4" t="n">
        <v>50000000</v>
      </c>
      <c r="C7" s="4" t="n">
        <v>50000000</v>
      </c>
    </row>
    <row r="8">
      <c r="A8" s="3" t="inlineStr">
        <is>
          <t>Preferred Stock, Shares Issued</t>
        </is>
      </c>
      <c r="B8" s="4" t="n">
        <v>13800000</v>
      </c>
      <c r="C8" s="4" t="n">
        <v>13800000</v>
      </c>
    </row>
    <row r="9">
      <c r="A9" s="3" t="inlineStr">
        <is>
          <t>Preferred Stock, Liquidation Preference, Value</t>
        </is>
      </c>
      <c r="B9" s="6" t="n">
        <v>345</v>
      </c>
      <c r="C9" s="6" t="n">
        <v>345</v>
      </c>
    </row>
    <row r="10">
      <c r="A10" s="3" t="inlineStr">
        <is>
          <t>Common Stock, Par or Stated Value Per Share</t>
        </is>
      </c>
      <c r="B10" s="7" t="n">
        <v>0.01</v>
      </c>
      <c r="C10" s="7" t="n">
        <v>0.01</v>
      </c>
    </row>
    <row r="11">
      <c r="A11" s="3" t="inlineStr">
        <is>
          <t>Common Stock, Shares Authorized</t>
        </is>
      </c>
      <c r="B11" s="4" t="n">
        <v>1500000000</v>
      </c>
      <c r="C11" s="4" t="n">
        <v>1500000000</v>
      </c>
    </row>
    <row r="12">
      <c r="A12" s="3" t="inlineStr">
        <is>
          <t>Common Stock, Shares, Issued</t>
        </is>
      </c>
      <c r="B12" s="4" t="n">
        <v>384923222</v>
      </c>
      <c r="C12" s="4" t="n">
        <v>384923222</v>
      </c>
    </row>
    <row r="13">
      <c r="A13" s="3" t="inlineStr">
        <is>
          <t>Treasury Stock, Shares</t>
        </is>
      </c>
      <c r="B13" s="4" t="n">
        <v>43138408</v>
      </c>
      <c r="C13" s="4" t="n">
        <v>26434682</v>
      </c>
    </row>
    <row r="14">
      <c r="A14" s="3" t="inlineStr">
        <is>
          <t>Uncollectible reinsurance</t>
        </is>
      </c>
    </row>
    <row r="15">
      <c r="A15" s="3" t="inlineStr">
        <is>
          <t>Reinsurance recoverables (net of allowance for uncollectible reinsurance of $99 and $108)</t>
        </is>
      </c>
      <c r="B15" s="6" t="n">
        <v>-99</v>
      </c>
      <c r="C15" s="6" t="n">
        <v>-108</v>
      </c>
    </row>
    <row r="16">
      <c r="A16" s="3" t="inlineStr">
        <is>
          <t>Commercial Loan [Member]</t>
        </is>
      </c>
    </row>
    <row r="17">
      <c r="A17" s="3" t="inlineStr">
        <is>
          <t>Financing Receivable, Allowance for Credit Loss</t>
        </is>
      </c>
      <c r="B17" s="6" t="n">
        <v>26</v>
      </c>
      <c r="C17"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Sep. 30, 2021</t>
        </is>
      </c>
      <c r="C1" s="2" t="inlineStr">
        <is>
          <t>Dec. 31, 2020</t>
        </is>
      </c>
    </row>
    <row r="2">
      <c r="A2" s="3" t="inlineStr">
        <is>
          <t>Continuing Involvement with Transferred Financial Assets, Principal Amount Outstanding</t>
        </is>
      </c>
      <c r="B2" s="6" t="n">
        <v>7900</v>
      </c>
      <c r="C2" s="6" t="n">
        <v>6900</v>
      </c>
    </row>
    <row r="3">
      <c r="A3" s="3" t="inlineStr">
        <is>
          <t>Continuing Involvement with Derecognized Transferred Financial Assets, Amount Outstanding</t>
        </is>
      </c>
      <c r="B3" s="4" t="n">
        <v>3900</v>
      </c>
      <c r="C3" s="4" t="n">
        <v>3700</v>
      </c>
    </row>
    <row r="4">
      <c r="A4" s="3" t="inlineStr">
        <is>
          <t>Servicing Asset at Fair Value, Amount</t>
        </is>
      </c>
      <c r="B4" s="4" t="n">
        <v>0</v>
      </c>
      <c r="C4" s="4" t="n">
        <v>0</v>
      </c>
    </row>
    <row r="5">
      <c r="A5" s="3" t="inlineStr">
        <is>
          <t>Investments [Member]</t>
        </is>
      </c>
    </row>
    <row r="6">
      <c r="A6" s="3" t="inlineStr">
        <is>
          <t>Continuing Involvement with Continued to be Recognized Transferred Financial Assets, Amount Outstanding</t>
        </is>
      </c>
      <c r="B6" s="6" t="n">
        <v>4000</v>
      </c>
      <c r="C6" s="6" t="n">
        <v>3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VIEs (Details) - USD ($) $ in Millions</t>
        </is>
      </c>
      <c r="B1" s="2" t="inlineStr">
        <is>
          <t>Sep. 30, 2021</t>
        </is>
      </c>
      <c r="C1" s="2" t="inlineStr">
        <is>
          <t>Dec. 31, 2020</t>
        </is>
      </c>
    </row>
    <row r="2">
      <c r="A2" s="5" t="inlineStr">
        <is>
          <t>Schedule of Investments [Line Items]</t>
        </is>
      </c>
    </row>
    <row r="3">
      <c r="A3" s="3" t="inlineStr">
        <is>
          <t>Variable Interest Entity, Primary Beneficiary, Maximum Loss Exposure, Amount</t>
        </is>
      </c>
      <c r="B3" s="6" t="n">
        <v>0</v>
      </c>
      <c r="C3" s="6" t="n">
        <v>0</v>
      </c>
    </row>
    <row r="4">
      <c r="A4" s="3" t="inlineStr">
        <is>
          <t>Variable Interest Entity, Reporting Entity Involvement, Maximum Loss Exposure, Amount</t>
        </is>
      </c>
      <c r="B4" s="4" t="n">
        <v>1700</v>
      </c>
      <c r="C4" s="4" t="n">
        <v>1300</v>
      </c>
    </row>
    <row r="5">
      <c r="A5" s="3" t="inlineStr">
        <is>
          <t>Variable Interest Entity, Not Primary Beneficiary [Member]</t>
        </is>
      </c>
    </row>
    <row r="6">
      <c r="A6" s="5" t="inlineStr">
        <is>
          <t>Schedule of Investments [Line Items]</t>
        </is>
      </c>
    </row>
    <row r="7">
      <c r="A7" s="3" t="inlineStr">
        <is>
          <t>Variable Interest Entity, Reporting Entity Involvement, Commitments</t>
        </is>
      </c>
      <c r="B7" s="6" t="n">
        <v>1200</v>
      </c>
      <c r="C7" s="6" t="n">
        <v>7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vestments - Securities Lending, Repurchase Agreements, and Other Collateral Transactions (Details) - USD ($) $ in Millions</t>
        </is>
      </c>
      <c r="B1" s="2" t="inlineStr">
        <is>
          <t>Jun. 30, 2021</t>
        </is>
      </c>
      <c r="C1" s="2" t="inlineStr">
        <is>
          <t>Sep. 30, 2021</t>
        </is>
      </c>
      <c r="D1" s="2" t="inlineStr">
        <is>
          <t>Dec. 31, 2020</t>
        </is>
      </c>
    </row>
    <row r="2">
      <c r="A2" s="5" t="inlineStr">
        <is>
          <t>Securities Lending Transactions:</t>
        </is>
      </c>
    </row>
    <row r="3">
      <c r="A3" s="3" t="inlineStr">
        <is>
          <t>Required Collateral Held Under Securities Lending, Percentage</t>
        </is>
      </c>
      <c r="C3" s="3" t="inlineStr">
        <is>
          <t>100.00%</t>
        </is>
      </c>
    </row>
    <row r="4">
      <c r="A4" s="3" t="inlineStr">
        <is>
          <t>Securities Loaned</t>
        </is>
      </c>
      <c r="C4" s="6" t="n">
        <v>0</v>
      </c>
      <c r="D4" s="6" t="n">
        <v>0</v>
      </c>
    </row>
    <row r="5">
      <c r="A5" s="5" t="inlineStr">
        <is>
          <t>Reverse Repurchase Agreements, Other Collateral Transactions and Restricted Investments</t>
        </is>
      </c>
    </row>
    <row r="6">
      <c r="A6" s="3" t="inlineStr">
        <is>
          <t>Securities for Reverse Repurchase Agreements</t>
        </is>
      </c>
      <c r="C6" s="4" t="n">
        <v>23</v>
      </c>
      <c r="D6" s="4" t="n">
        <v>30</v>
      </c>
    </row>
    <row r="7">
      <c r="A7" s="3" t="inlineStr">
        <is>
          <t>Assets Held by Insurance Regulators</t>
        </is>
      </c>
      <c r="C7" s="4" t="n">
        <v>2500</v>
      </c>
      <c r="D7" s="4" t="n">
        <v>2600</v>
      </c>
    </row>
    <row r="8">
      <c r="A8" s="3" t="inlineStr">
        <is>
          <t>Life and Annuity Insurance Product Line, Run-off Business</t>
        </is>
      </c>
    </row>
    <row r="9">
      <c r="A9" s="5" t="inlineStr">
        <is>
          <t>Equity Method Investment, Realized Gain (Loss) on Disposal [Abstract]</t>
        </is>
      </c>
    </row>
    <row r="10">
      <c r="A10" s="3" t="inlineStr">
        <is>
          <t>Proceeds from Sale of Equity Method Investments</t>
        </is>
      </c>
      <c r="B10" s="6" t="n">
        <v>217</v>
      </c>
    </row>
    <row r="11">
      <c r="A11" s="3" t="inlineStr">
        <is>
          <t>Equity Method Investment, Realized Gain (Loss) on Disposal</t>
        </is>
      </c>
      <c r="B11" s="6" t="n">
        <v>46</v>
      </c>
      <c r="C11" s="6" t="n">
        <v>46</v>
      </c>
    </row>
    <row r="12">
      <c r="A12" s="3" t="inlineStr">
        <is>
          <t>Domestic</t>
        </is>
      </c>
    </row>
    <row r="13">
      <c r="A13" s="5" t="inlineStr">
        <is>
          <t>Securities Lending Transactions:</t>
        </is>
      </c>
    </row>
    <row r="14">
      <c r="A14" s="3" t="inlineStr">
        <is>
          <t>Securities Loaned, Collateral, Percentage Required at Origination</t>
        </is>
      </c>
      <c r="C14" s="3" t="inlineStr">
        <is>
          <t>102.00%</t>
        </is>
      </c>
    </row>
    <row r="15">
      <c r="A15" s="3" t="inlineStr">
        <is>
          <t>Non-domestic</t>
        </is>
      </c>
    </row>
    <row r="16">
      <c r="A16" s="5" t="inlineStr">
        <is>
          <t>Securities Lending Transactions:</t>
        </is>
      </c>
    </row>
    <row r="17">
      <c r="A17" s="3" t="inlineStr">
        <is>
          <t>Securities Loaned, Collateral, Percentage Required at Origination</t>
        </is>
      </c>
      <c r="C17" s="3" t="inlineStr">
        <is>
          <t>105.00%</t>
        </is>
      </c>
    </row>
    <row r="18">
      <c r="A18" s="3" t="inlineStr">
        <is>
          <t>US Treasury Securities [Member]</t>
        </is>
      </c>
    </row>
    <row r="19">
      <c r="A19" s="5" t="inlineStr">
        <is>
          <t>Reverse Repurchase Agreements, Other Collateral Transactions and Restricted Investments</t>
        </is>
      </c>
    </row>
    <row r="20">
      <c r="A20" s="3" t="inlineStr">
        <is>
          <t>Debt Securities, Available-for-sale, Restricted</t>
        </is>
      </c>
      <c r="C20" s="6" t="n">
        <v>9</v>
      </c>
      <c r="D20" s="4" t="n">
        <v>34</v>
      </c>
    </row>
    <row r="21">
      <c r="A21" s="3" t="inlineStr">
        <is>
          <t>Maximum</t>
        </is>
      </c>
    </row>
    <row r="22">
      <c r="A22" s="5" t="inlineStr">
        <is>
          <t>Securities Lending Transactions:</t>
        </is>
      </c>
    </row>
    <row r="23">
      <c r="A23" s="3" t="inlineStr">
        <is>
          <t>Securities Loaned, Term</t>
        </is>
      </c>
      <c r="C23" s="3" t="inlineStr">
        <is>
          <t>90 days</t>
        </is>
      </c>
    </row>
    <row r="24">
      <c r="A24" s="3" t="inlineStr">
        <is>
          <t>Fair Value Measured at Net Asset Value Per Share [Member]</t>
        </is>
      </c>
    </row>
    <row r="25">
      <c r="A25" s="5" t="inlineStr">
        <is>
          <t>Reverse Repurchase Agreements, Other Collateral Transactions and Restricted Investments</t>
        </is>
      </c>
    </row>
    <row r="26">
      <c r="A26" s="3" t="inlineStr">
        <is>
          <t>Deposit Assets</t>
        </is>
      </c>
      <c r="C26" s="6" t="n">
        <v>62</v>
      </c>
      <c r="D26" s="4" t="n">
        <v>54</v>
      </c>
    </row>
    <row r="27">
      <c r="A27" s="3" t="inlineStr">
        <is>
          <t>Syndicate Policyholders [Member] | Debt Securities [Member]</t>
        </is>
      </c>
    </row>
    <row r="28">
      <c r="A28" s="5" t="inlineStr">
        <is>
          <t>Reverse Repurchase Agreements, Other Collateral Transactions and Restricted Investments</t>
        </is>
      </c>
    </row>
    <row r="29">
      <c r="A29" s="3" t="inlineStr">
        <is>
          <t>Debt Securities, Available-for-sale, Restricted</t>
        </is>
      </c>
      <c r="C29" s="4" t="n">
        <v>682</v>
      </c>
      <c r="D29" s="4" t="n">
        <v>661</v>
      </c>
    </row>
    <row r="30">
      <c r="A30" s="3" t="inlineStr">
        <is>
          <t>Syndicate Policyholders [Member] | Short-term investments</t>
        </is>
      </c>
    </row>
    <row r="31">
      <c r="A31" s="5" t="inlineStr">
        <is>
          <t>Reverse Repurchase Agreements, Other Collateral Transactions and Restricted Investments</t>
        </is>
      </c>
    </row>
    <row r="32">
      <c r="A32" s="3" t="inlineStr">
        <is>
          <t>Restricted Investments, Current</t>
        </is>
      </c>
      <c r="C32" s="4" t="n">
        <v>2</v>
      </c>
      <c r="D32" s="4" t="n">
        <v>26</v>
      </c>
    </row>
    <row r="33">
      <c r="A33" s="3" t="inlineStr">
        <is>
          <t>Lloyd's of London [Member] | Debt Securities [Member]</t>
        </is>
      </c>
    </row>
    <row r="34">
      <c r="A34" s="5" t="inlineStr">
        <is>
          <t>Reverse Repurchase Agreements, Other Collateral Transactions and Restricted Investments</t>
        </is>
      </c>
    </row>
    <row r="35">
      <c r="A35" s="3" t="inlineStr">
        <is>
          <t>Debt Securities, Available-for-sale, Restricted</t>
        </is>
      </c>
      <c r="C35" s="6" t="n">
        <v>170</v>
      </c>
      <c r="D35" s="6" t="n">
        <v>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Derivativ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Derivative Instruments and Hedging Activities Disclosures [Line Items]</t>
        </is>
      </c>
    </row>
    <row r="4">
      <c r="A4" s="3" t="inlineStr">
        <is>
          <t>Derivative, Notional Amount</t>
        </is>
      </c>
      <c r="B4" s="6" t="n">
        <v>11425000000</v>
      </c>
      <c r="D4" s="6" t="n">
        <v>11425000000</v>
      </c>
      <c r="F4" s="6" t="n">
        <v>12129000000</v>
      </c>
    </row>
    <row r="5">
      <c r="A5" s="3" t="inlineStr">
        <is>
          <t>Derivative, Collateral, Right to Reclaim Cash</t>
        </is>
      </c>
      <c r="B5" s="4" t="n">
        <v>2000000</v>
      </c>
      <c r="D5" s="4" t="n">
        <v>2000000</v>
      </c>
      <c r="F5" s="4" t="n">
        <v>0</v>
      </c>
    </row>
    <row r="6">
      <c r="A6" s="3" t="inlineStr">
        <is>
          <t>Pledged collateral, securities</t>
        </is>
      </c>
      <c r="B6" s="4" t="n">
        <v>54000000</v>
      </c>
      <c r="D6" s="4" t="n">
        <v>54000000</v>
      </c>
      <c r="F6" s="4" t="n">
        <v>90000000</v>
      </c>
    </row>
    <row r="7">
      <c r="A7" s="3" t="inlineStr">
        <is>
          <t>Cash collateral held</t>
        </is>
      </c>
      <c r="B7" s="4" t="n">
        <v>12000000</v>
      </c>
      <c r="D7" s="4" t="n">
        <v>12000000</v>
      </c>
      <c r="F7" s="4" t="n">
        <v>24000000</v>
      </c>
    </row>
    <row r="8">
      <c r="A8" s="3" t="inlineStr">
        <is>
          <t>Securities Received as Collateral</t>
        </is>
      </c>
      <c r="B8" s="4" t="n">
        <v>3000000</v>
      </c>
      <c r="D8" s="4" t="n">
        <v>3000000</v>
      </c>
      <c r="F8" s="4" t="n">
        <v>1000000</v>
      </c>
    </row>
    <row r="9">
      <c r="A9" s="3" t="inlineStr">
        <is>
          <t>Collateral Securities Repledged, Delivered, or Used</t>
        </is>
      </c>
      <c r="B9" s="4" t="n">
        <v>0</v>
      </c>
      <c r="D9" s="4" t="n">
        <v>0</v>
      </c>
      <c r="F9" s="4" t="n">
        <v>0</v>
      </c>
    </row>
    <row r="10">
      <c r="A10" s="3" t="inlineStr">
        <is>
          <t>Fair Value of Securities Received as Collateral that Have Been Resold or Repledged</t>
        </is>
      </c>
      <c r="B10" s="4" t="n">
        <v>0</v>
      </c>
      <c r="D10" s="4" t="n">
        <v>0</v>
      </c>
      <c r="F10" s="4" t="n">
        <v>0</v>
      </c>
    </row>
    <row r="11">
      <c r="A11" s="3" t="inlineStr">
        <is>
          <t>Over the Counter [Member]</t>
        </is>
      </c>
    </row>
    <row r="12">
      <c r="A12" s="5" t="inlineStr">
        <is>
          <t>Derivative Instruments and Hedging Activities Disclosures [Line Items]</t>
        </is>
      </c>
    </row>
    <row r="13">
      <c r="A13" s="3" t="inlineStr">
        <is>
          <t>Pledged collateral, securities</t>
        </is>
      </c>
      <c r="B13" s="4" t="n">
        <v>119000000</v>
      </c>
      <c r="D13" s="4" t="n">
        <v>119000000</v>
      </c>
      <c r="F13" s="4" t="n">
        <v>83000000</v>
      </c>
    </row>
    <row r="14">
      <c r="A14" s="3" t="inlineStr">
        <is>
          <t>Reclassification out of Accumulated Other Comprehensive Income [Member]</t>
        </is>
      </c>
    </row>
    <row r="15">
      <c r="A15" s="5" t="inlineStr">
        <is>
          <t>Derivative Instruments and Hedging Activities Disclosures [Line Items]</t>
        </is>
      </c>
    </row>
    <row r="16">
      <c r="A16" s="3" t="inlineStr">
        <is>
          <t>Loss on Discontinuation of Cash Flow Hedge Due to Forecasted Transaction Probable of Not Occurring</t>
        </is>
      </c>
      <c r="B16" s="4" t="n">
        <v>0</v>
      </c>
      <c r="C16" s="6" t="n">
        <v>0</v>
      </c>
      <c r="D16" s="4" t="n">
        <v>0</v>
      </c>
      <c r="E16" s="6" t="n">
        <v>0</v>
      </c>
    </row>
    <row r="17">
      <c r="A17" s="3" t="inlineStr">
        <is>
          <t>AOCI Attributable to Parent [Member]</t>
        </is>
      </c>
    </row>
    <row r="18">
      <c r="A18" s="5" t="inlineStr">
        <is>
          <t>Derivative Instruments and Hedging Activities Disclosures [Line Items]</t>
        </is>
      </c>
    </row>
    <row r="19">
      <c r="A19" s="3" t="inlineStr">
        <is>
          <t>Cash Flow Hedge Gain (Loss) to be Reclassified within Twelve Months</t>
        </is>
      </c>
      <c r="D19" s="4" t="n">
        <v>31000000</v>
      </c>
    </row>
    <row r="20">
      <c r="A20" s="3" t="inlineStr">
        <is>
          <t>Not Designated as Hedging Instrument</t>
        </is>
      </c>
    </row>
    <row r="21">
      <c r="A21" s="5" t="inlineStr">
        <is>
          <t>Derivative Instruments and Hedging Activities Disclosures [Line Items]</t>
        </is>
      </c>
    </row>
    <row r="22">
      <c r="A22" s="3" t="inlineStr">
        <is>
          <t>Derivative, Notional Amount</t>
        </is>
      </c>
      <c r="B22" s="4" t="n">
        <v>8759000000</v>
      </c>
      <c r="D22" s="4" t="n">
        <v>8759000000</v>
      </c>
      <c r="F22" s="4" t="n">
        <v>9503000000</v>
      </c>
    </row>
    <row r="23">
      <c r="A23" s="3" t="inlineStr">
        <is>
          <t>Not Designated as Hedging Instrument | Interest rate swaps</t>
        </is>
      </c>
    </row>
    <row r="24">
      <c r="A24" s="5" t="inlineStr">
        <is>
          <t>Derivative Instruments and Hedging Activities Disclosures [Line Items]</t>
        </is>
      </c>
    </row>
    <row r="25">
      <c r="A25" s="3" t="inlineStr">
        <is>
          <t>Derivative, Notional Amount</t>
        </is>
      </c>
      <c r="B25" s="6" t="n">
        <v>7200000000</v>
      </c>
      <c r="D25" s="6" t="n">
        <v>7200000000</v>
      </c>
      <c r="F25" s="6" t="n">
        <v>7600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Sep. 30, 2021</t>
        </is>
      </c>
      <c r="C1" s="2" t="inlineStr">
        <is>
          <t>Dec. 31, 2020</t>
        </is>
      </c>
    </row>
    <row r="2">
      <c r="A2" s="5" t="inlineStr">
        <is>
          <t>Derivatives, Fair Value [Line Items]</t>
        </is>
      </c>
    </row>
    <row r="3">
      <c r="A3" s="3" t="inlineStr">
        <is>
          <t>Derivative, Notional Amount</t>
        </is>
      </c>
      <c r="B3" s="6" t="n">
        <v>11425</v>
      </c>
      <c r="C3" s="6" t="n">
        <v>12129</v>
      </c>
    </row>
    <row r="4">
      <c r="A4" s="3" t="inlineStr">
        <is>
          <t>Fair Value</t>
        </is>
      </c>
      <c r="B4" s="4" t="n">
        <v>-36</v>
      </c>
      <c r="C4" s="4" t="n">
        <v>-61</v>
      </c>
    </row>
    <row r="5">
      <c r="A5" s="3" t="inlineStr">
        <is>
          <t>Asset Derivatives</t>
        </is>
      </c>
      <c r="B5" s="4" t="n">
        <v>21</v>
      </c>
      <c r="C5" s="4" t="n">
        <v>33</v>
      </c>
    </row>
    <row r="6">
      <c r="A6" s="3" t="inlineStr">
        <is>
          <t>Liability Derivatives</t>
        </is>
      </c>
      <c r="B6" s="4" t="n">
        <v>-57</v>
      </c>
      <c r="C6" s="4" t="n">
        <v>-94</v>
      </c>
    </row>
    <row r="7">
      <c r="A7" s="3" t="inlineStr">
        <is>
          <t>Other investments</t>
        </is>
      </c>
    </row>
    <row r="8">
      <c r="A8" s="5" t="inlineStr">
        <is>
          <t>Derivatives, Fair Value [Line Items]</t>
        </is>
      </c>
    </row>
    <row r="9">
      <c r="A9" s="3" t="inlineStr">
        <is>
          <t>Derivative, Notional Amount</t>
        </is>
      </c>
      <c r="B9" s="4" t="n">
        <v>1367</v>
      </c>
      <c r="C9" s="4" t="n">
        <v>9585</v>
      </c>
    </row>
    <row r="10">
      <c r="A10" s="3" t="inlineStr">
        <is>
          <t>Fair Value</t>
        </is>
      </c>
      <c r="B10" s="4" t="n">
        <v>2</v>
      </c>
      <c r="C10" s="4" t="n">
        <v>23</v>
      </c>
    </row>
    <row r="11">
      <c r="A11" s="3" t="inlineStr">
        <is>
          <t>Asset Derivatives</t>
        </is>
      </c>
      <c r="B11" s="4" t="n">
        <v>5</v>
      </c>
      <c r="C11" s="4" t="n">
        <v>25</v>
      </c>
    </row>
    <row r="12">
      <c r="A12" s="3" t="inlineStr">
        <is>
          <t>Liability Derivatives</t>
        </is>
      </c>
      <c r="B12" s="4" t="n">
        <v>-3</v>
      </c>
      <c r="C12" s="4" t="n">
        <v>-2</v>
      </c>
    </row>
    <row r="13">
      <c r="A13" s="3" t="inlineStr">
        <is>
          <t>Other liabilities</t>
        </is>
      </c>
    </row>
    <row r="14">
      <c r="A14" s="5" t="inlineStr">
        <is>
          <t>Derivatives, Fair Value [Line Items]</t>
        </is>
      </c>
    </row>
    <row r="15">
      <c r="A15" s="3" t="inlineStr">
        <is>
          <t>Derivative, Notional Amount</t>
        </is>
      </c>
      <c r="B15" s="4" t="n">
        <v>9740</v>
      </c>
      <c r="C15" s="4" t="n">
        <v>2275</v>
      </c>
    </row>
    <row r="16">
      <c r="A16" s="3" t="inlineStr">
        <is>
          <t>Fair Value</t>
        </is>
      </c>
      <c r="B16" s="4" t="n">
        <v>-38</v>
      </c>
      <c r="C16" s="4" t="n">
        <v>-84</v>
      </c>
    </row>
    <row r="17">
      <c r="A17" s="3" t="inlineStr">
        <is>
          <t>Asset Derivatives</t>
        </is>
      </c>
      <c r="B17" s="4" t="n">
        <v>16</v>
      </c>
      <c r="C17" s="4" t="n">
        <v>8</v>
      </c>
    </row>
    <row r="18">
      <c r="A18" s="3" t="inlineStr">
        <is>
          <t>Liability Derivatives</t>
        </is>
      </c>
      <c r="B18" s="4" t="n">
        <v>-54</v>
      </c>
      <c r="C18" s="4" t="n">
        <v>-92</v>
      </c>
    </row>
    <row r="19">
      <c r="A19" s="3" t="inlineStr">
        <is>
          <t>Available-for-sale Securities [Member]</t>
        </is>
      </c>
    </row>
    <row r="20">
      <c r="A20" s="5" t="inlineStr">
        <is>
          <t>Derivatives, Fair Value [Line Items]</t>
        </is>
      </c>
    </row>
    <row r="21">
      <c r="A21" s="3" t="inlineStr">
        <is>
          <t>Derivative, Notional Amount</t>
        </is>
      </c>
      <c r="B21" s="4" t="n">
        <v>318</v>
      </c>
      <c r="C21" s="4" t="n">
        <v>269</v>
      </c>
    </row>
    <row r="22">
      <c r="A22" s="3" t="inlineStr">
        <is>
          <t>Fair Value</t>
        </is>
      </c>
      <c r="B22" s="4" t="n">
        <v>0</v>
      </c>
      <c r="C22" s="4" t="n">
        <v>0</v>
      </c>
    </row>
    <row r="23">
      <c r="A23" s="3" t="inlineStr">
        <is>
          <t>Asset Derivatives</t>
        </is>
      </c>
      <c r="B23" s="4" t="n">
        <v>0</v>
      </c>
      <c r="C23" s="4" t="n">
        <v>0</v>
      </c>
    </row>
    <row r="24">
      <c r="A24" s="3" t="inlineStr">
        <is>
          <t>Liability Derivatives</t>
        </is>
      </c>
      <c r="B24" s="4" t="n">
        <v>0</v>
      </c>
      <c r="C24" s="4" t="n">
        <v>0</v>
      </c>
    </row>
    <row r="25">
      <c r="A25" s="3" t="inlineStr">
        <is>
          <t>Not Designated as Hedging Instrument</t>
        </is>
      </c>
    </row>
    <row r="26">
      <c r="A26" s="5" t="inlineStr">
        <is>
          <t>Derivatives, Fair Value [Line Items]</t>
        </is>
      </c>
    </row>
    <row r="27">
      <c r="A27" s="3" t="inlineStr">
        <is>
          <t>Derivative, Notional Amount</t>
        </is>
      </c>
      <c r="B27" s="4" t="n">
        <v>8759</v>
      </c>
      <c r="C27" s="4" t="n">
        <v>9503</v>
      </c>
    </row>
    <row r="28">
      <c r="A28" s="3" t="inlineStr">
        <is>
          <t>Fair Value</t>
        </is>
      </c>
      <c r="B28" s="4" t="n">
        <v>-38</v>
      </c>
      <c r="C28" s="4" t="n">
        <v>-48</v>
      </c>
    </row>
    <row r="29">
      <c r="A29" s="3" t="inlineStr">
        <is>
          <t>Asset Derivatives</t>
        </is>
      </c>
      <c r="B29" s="4" t="n">
        <v>14</v>
      </c>
      <c r="C29" s="4" t="n">
        <v>30</v>
      </c>
    </row>
    <row r="30">
      <c r="A30" s="3" t="inlineStr">
        <is>
          <t>Liability Derivatives</t>
        </is>
      </c>
      <c r="B30" s="4" t="n">
        <v>-52</v>
      </c>
      <c r="C30" s="4" t="n">
        <v>-78</v>
      </c>
    </row>
    <row r="31">
      <c r="A31" s="3" t="inlineStr">
        <is>
          <t>Interest rate swaps | Designated as Hedging Instrument</t>
        </is>
      </c>
    </row>
    <row r="32">
      <c r="A32" s="5" t="inlineStr">
        <is>
          <t>Derivatives, Fair Value [Line Items]</t>
        </is>
      </c>
    </row>
    <row r="33">
      <c r="A33" s="3" t="inlineStr">
        <is>
          <t>Derivative, Notional Amount</t>
        </is>
      </c>
      <c r="B33" s="4" t="n">
        <v>2340</v>
      </c>
      <c r="C33" s="4" t="n">
        <v>2340</v>
      </c>
    </row>
    <row r="34">
      <c r="A34" s="3" t="inlineStr">
        <is>
          <t>Fair Value</t>
        </is>
      </c>
      <c r="B34" s="4" t="n">
        <v>0</v>
      </c>
      <c r="C34" s="4" t="n">
        <v>0</v>
      </c>
    </row>
    <row r="35">
      <c r="A35" s="3" t="inlineStr">
        <is>
          <t>Asset Derivatives</t>
        </is>
      </c>
      <c r="B35" s="4" t="n">
        <v>0</v>
      </c>
      <c r="C35" s="4" t="n">
        <v>0</v>
      </c>
    </row>
    <row r="36">
      <c r="A36" s="3" t="inlineStr">
        <is>
          <t>Liability Derivatives</t>
        </is>
      </c>
      <c r="B36" s="4" t="n">
        <v>0</v>
      </c>
      <c r="C36" s="4" t="n">
        <v>0</v>
      </c>
    </row>
    <row r="37">
      <c r="A37" s="3" t="inlineStr">
        <is>
          <t>Interest rate swaps | Not Designated as Hedging Instrument</t>
        </is>
      </c>
    </row>
    <row r="38">
      <c r="A38" s="5" t="inlineStr">
        <is>
          <t>Derivatives, Fair Value [Line Items]</t>
        </is>
      </c>
    </row>
    <row r="39">
      <c r="A39" s="3" t="inlineStr">
        <is>
          <t>Derivative, Notional Amount</t>
        </is>
      </c>
      <c r="B39" s="4" t="n">
        <v>7200</v>
      </c>
      <c r="C39" s="4" t="n">
        <v>7600</v>
      </c>
    </row>
    <row r="40">
      <c r="A40" s="3" t="inlineStr">
        <is>
          <t>Foreign currency swaps | Designated as Hedging Instrument</t>
        </is>
      </c>
    </row>
    <row r="41">
      <c r="A41" s="5" t="inlineStr">
        <is>
          <t>Derivatives, Fair Value [Line Items]</t>
        </is>
      </c>
    </row>
    <row r="42">
      <c r="A42" s="3" t="inlineStr">
        <is>
          <t>Derivative, Notional Amount</t>
        </is>
      </c>
      <c r="B42" s="4" t="n">
        <v>326</v>
      </c>
      <c r="C42" s="4" t="n">
        <v>286</v>
      </c>
    </row>
    <row r="43">
      <c r="A43" s="3" t="inlineStr">
        <is>
          <t>Fair Value</t>
        </is>
      </c>
      <c r="B43" s="4" t="n">
        <v>2</v>
      </c>
      <c r="C43" s="4" t="n">
        <v>-13</v>
      </c>
    </row>
    <row r="44">
      <c r="A44" s="3" t="inlineStr">
        <is>
          <t>Asset Derivatives</t>
        </is>
      </c>
      <c r="B44" s="4" t="n">
        <v>7</v>
      </c>
      <c r="C44" s="4" t="n">
        <v>3</v>
      </c>
    </row>
    <row r="45">
      <c r="A45" s="3" t="inlineStr">
        <is>
          <t>Liability Derivatives</t>
        </is>
      </c>
      <c r="B45" s="4" t="n">
        <v>-5</v>
      </c>
      <c r="C45" s="4" t="n">
        <v>-16</v>
      </c>
    </row>
    <row r="46">
      <c r="A46" s="3" t="inlineStr">
        <is>
          <t>Total cash flow hedges</t>
        </is>
      </c>
    </row>
    <row r="47">
      <c r="A47" s="5" t="inlineStr">
        <is>
          <t>Derivatives, Fair Value [Line Items]</t>
        </is>
      </c>
    </row>
    <row r="48">
      <c r="A48" s="3" t="inlineStr">
        <is>
          <t>Derivative, Notional Amount</t>
        </is>
      </c>
      <c r="B48" s="4" t="n">
        <v>2666</v>
      </c>
      <c r="C48" s="4" t="n">
        <v>2626</v>
      </c>
    </row>
    <row r="49">
      <c r="A49" s="3" t="inlineStr">
        <is>
          <t>Fair Value</t>
        </is>
      </c>
      <c r="B49" s="4" t="n">
        <v>2</v>
      </c>
      <c r="C49" s="4" t="n">
        <v>-13</v>
      </c>
    </row>
    <row r="50">
      <c r="A50" s="3" t="inlineStr">
        <is>
          <t>Asset Derivatives</t>
        </is>
      </c>
      <c r="B50" s="4" t="n">
        <v>7</v>
      </c>
      <c r="C50" s="4" t="n">
        <v>3</v>
      </c>
    </row>
    <row r="51">
      <c r="A51" s="3" t="inlineStr">
        <is>
          <t>Liability Derivatives</t>
        </is>
      </c>
      <c r="B51" s="4" t="n">
        <v>-5</v>
      </c>
      <c r="C51" s="4" t="n">
        <v>-16</v>
      </c>
    </row>
    <row r="52">
      <c r="A52" s="3" t="inlineStr">
        <is>
          <t>Interest rate swaps and futures | Not Designated as Hedging Instrument</t>
        </is>
      </c>
    </row>
    <row r="53">
      <c r="A53" s="5" t="inlineStr">
        <is>
          <t>Derivatives, Fair Value [Line Items]</t>
        </is>
      </c>
    </row>
    <row r="54">
      <c r="A54" s="3" t="inlineStr">
        <is>
          <t>Derivative, Notional Amount</t>
        </is>
      </c>
      <c r="B54" s="4" t="n">
        <v>7991</v>
      </c>
      <c r="C54" s="4" t="n">
        <v>8335</v>
      </c>
    </row>
    <row r="55">
      <c r="A55" s="3" t="inlineStr">
        <is>
          <t>Fair Value</t>
        </is>
      </c>
      <c r="B55" s="4" t="n">
        <v>-45</v>
      </c>
      <c r="C55" s="4" t="n">
        <v>-69</v>
      </c>
    </row>
    <row r="56">
      <c r="A56" s="3" t="inlineStr">
        <is>
          <t>Asset Derivatives</t>
        </is>
      </c>
      <c r="B56" s="4" t="n">
        <v>3</v>
      </c>
      <c r="C56" s="4" t="n">
        <v>4</v>
      </c>
    </row>
    <row r="57">
      <c r="A57" s="3" t="inlineStr">
        <is>
          <t>Liability Derivatives</t>
        </is>
      </c>
      <c r="B57" s="4" t="n">
        <v>-48</v>
      </c>
      <c r="C57" s="4" t="n">
        <v>-73</v>
      </c>
    </row>
    <row r="58">
      <c r="A58" s="3" t="inlineStr">
        <is>
          <t>Foreign currency swaps and forwards | Not Designated as Hedging Instrument</t>
        </is>
      </c>
    </row>
    <row r="59">
      <c r="A59" s="5" t="inlineStr">
        <is>
          <t>Derivatives, Fair Value [Line Items]</t>
        </is>
      </c>
    </row>
    <row r="60">
      <c r="A60" s="3" t="inlineStr">
        <is>
          <t>Derivative, Notional Amount</t>
        </is>
      </c>
      <c r="B60" s="4" t="n">
        <v>465</v>
      </c>
      <c r="C60" s="4" t="n">
        <v>269</v>
      </c>
    </row>
    <row r="61">
      <c r="A61" s="3" t="inlineStr">
        <is>
          <t>Fair Value</t>
        </is>
      </c>
      <c r="B61" s="4" t="n">
        <v>1</v>
      </c>
      <c r="C61" s="4" t="n">
        <v>0</v>
      </c>
    </row>
    <row r="62">
      <c r="A62" s="3" t="inlineStr">
        <is>
          <t>Asset Derivatives</t>
        </is>
      </c>
      <c r="B62" s="4" t="n">
        <v>1</v>
      </c>
      <c r="C62" s="4" t="n">
        <v>0</v>
      </c>
    </row>
    <row r="63">
      <c r="A63" s="3" t="inlineStr">
        <is>
          <t>Liability Derivatives</t>
        </is>
      </c>
      <c r="B63" s="4" t="n">
        <v>0</v>
      </c>
      <c r="C63" s="4" t="n">
        <v>0</v>
      </c>
    </row>
    <row r="64">
      <c r="A64" s="3" t="inlineStr">
        <is>
          <t>Credit derivatives that purchase credit protection | Not Designated as Hedging Instrument</t>
        </is>
      </c>
    </row>
    <row r="65">
      <c r="A65" s="5" t="inlineStr">
        <is>
          <t>Derivatives, Fair Value [Line Items]</t>
        </is>
      </c>
    </row>
    <row r="66">
      <c r="A66" s="3" t="inlineStr">
        <is>
          <t>Derivative, Notional Amount</t>
        </is>
      </c>
      <c r="B66" s="4" t="n">
        <v>16</v>
      </c>
      <c r="C66" s="4" t="n">
        <v>6</v>
      </c>
    </row>
    <row r="67">
      <c r="A67" s="3" t="inlineStr">
        <is>
          <t>Fair Value</t>
        </is>
      </c>
      <c r="B67" s="4" t="n">
        <v>-1</v>
      </c>
      <c r="C67" s="4" t="n">
        <v>0</v>
      </c>
    </row>
    <row r="68">
      <c r="A68" s="3" t="inlineStr">
        <is>
          <t>Asset Derivatives</t>
        </is>
      </c>
      <c r="B68" s="4" t="n">
        <v>0</v>
      </c>
      <c r="C68" s="4" t="n">
        <v>0</v>
      </c>
    </row>
    <row r="69">
      <c r="A69" s="3" t="inlineStr">
        <is>
          <t>Liability Derivatives</t>
        </is>
      </c>
      <c r="B69" s="4" t="n">
        <v>-1</v>
      </c>
      <c r="C69" s="4" t="n">
        <v>0</v>
      </c>
    </row>
    <row r="70">
      <c r="A70" s="3" t="inlineStr">
        <is>
          <t>Credit derivatives that assume credit risk | Not Designated as Hedging Instrument</t>
        </is>
      </c>
    </row>
    <row r="71">
      <c r="A71" s="5" t="inlineStr">
        <is>
          <t>Derivatives, Fair Value [Line Items]</t>
        </is>
      </c>
    </row>
    <row r="72">
      <c r="A72" s="3" t="inlineStr">
        <is>
          <t>Derivative, Notional Amount</t>
        </is>
      </c>
      <c r="B72" s="4" t="n">
        <v>75</v>
      </c>
      <c r="C72" s="4" t="n">
        <v>675</v>
      </c>
    </row>
    <row r="73">
      <c r="A73" s="3" t="inlineStr">
        <is>
          <t>Fair Value</t>
        </is>
      </c>
      <c r="B73" s="4" t="n">
        <v>7</v>
      </c>
      <c r="C73" s="4" t="n">
        <v>21</v>
      </c>
    </row>
    <row r="74">
      <c r="A74" s="3" t="inlineStr">
        <is>
          <t>Asset Derivatives</t>
        </is>
      </c>
      <c r="B74" s="4" t="n">
        <v>7</v>
      </c>
      <c r="C74" s="4" t="n">
        <v>21</v>
      </c>
    </row>
    <row r="75">
      <c r="A75" s="3" t="inlineStr">
        <is>
          <t>Liability Derivatives</t>
        </is>
      </c>
      <c r="B75" s="4" t="n">
        <v>0</v>
      </c>
      <c r="C75" s="4" t="n">
        <v>0</v>
      </c>
    </row>
    <row r="76">
      <c r="A76" s="3" t="inlineStr">
        <is>
          <t>Credit derivatives in offsetting positions | Not Designated as Hedging Instrument</t>
        </is>
      </c>
    </row>
    <row r="77">
      <c r="A77" s="5" t="inlineStr">
        <is>
          <t>Derivatives, Fair Value [Line Items]</t>
        </is>
      </c>
    </row>
    <row r="78">
      <c r="A78" s="3" t="inlineStr">
        <is>
          <t>Derivative, Notional Amount</t>
        </is>
      </c>
      <c r="B78" s="4" t="n">
        <v>212</v>
      </c>
      <c r="C78" s="4" t="n">
        <v>218</v>
      </c>
    </row>
    <row r="79">
      <c r="A79" s="3" t="inlineStr">
        <is>
          <t>Fair Value</t>
        </is>
      </c>
      <c r="B79" s="4" t="n">
        <v>0</v>
      </c>
      <c r="C79" s="4" t="n">
        <v>0</v>
      </c>
    </row>
    <row r="80">
      <c r="A80" s="3" t="inlineStr">
        <is>
          <t>Asset Derivatives</t>
        </is>
      </c>
      <c r="B80" s="4" t="n">
        <v>3</v>
      </c>
      <c r="C80" s="4" t="n">
        <v>5</v>
      </c>
    </row>
    <row r="81">
      <c r="A81" s="3" t="inlineStr">
        <is>
          <t>Liability Derivatives</t>
        </is>
      </c>
      <c r="B81" s="6" t="n">
        <v>-3</v>
      </c>
      <c r="C81"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Millions</t>
        </is>
      </c>
      <c r="B1" s="2" t="inlineStr">
        <is>
          <t>Sep. 30, 2021</t>
        </is>
      </c>
      <c r="C1" s="2" t="inlineStr">
        <is>
          <t>Dec. 31, 2020</t>
        </is>
      </c>
    </row>
    <row r="2">
      <c r="A2" s="5" t="inlineStr">
        <is>
          <t>Derivative [Line Items]</t>
        </is>
      </c>
    </row>
    <row r="3">
      <c r="A3" s="3" t="inlineStr">
        <is>
          <t>Asset Derivatives</t>
        </is>
      </c>
      <c r="B3" s="6" t="n">
        <v>21</v>
      </c>
      <c r="C3" s="6" t="n">
        <v>33</v>
      </c>
    </row>
    <row r="4">
      <c r="A4" s="3" t="inlineStr">
        <is>
          <t>Derivative assets</t>
        </is>
      </c>
      <c r="B4" s="4" t="n">
        <v>2</v>
      </c>
      <c r="C4" s="4" t="n">
        <v>23</v>
      </c>
    </row>
    <row r="5">
      <c r="A5" s="3" t="inlineStr">
        <is>
          <t>Gross Amounts of Recognized (Liabilities)</t>
        </is>
      </c>
      <c r="B5" s="4" t="n">
        <v>-57</v>
      </c>
      <c r="C5" s="4" t="n">
        <v>-94</v>
      </c>
    </row>
    <row r="6">
      <c r="A6" s="3" t="inlineStr">
        <is>
          <t>Derivative Liability</t>
        </is>
      </c>
      <c r="B6" s="4" t="n">
        <v>-38</v>
      </c>
      <c r="C6" s="4" t="n">
        <v>-84</v>
      </c>
    </row>
    <row r="7">
      <c r="A7" s="3" t="inlineStr">
        <is>
          <t>Derivative, Collateral, Right to Reclaim Cash</t>
        </is>
      </c>
      <c r="B7" s="4" t="n">
        <v>2</v>
      </c>
      <c r="C7" s="4" t="n">
        <v>0</v>
      </c>
    </row>
    <row r="8">
      <c r="A8" s="3" t="inlineStr">
        <is>
          <t>Other liabilities</t>
        </is>
      </c>
    </row>
    <row r="9">
      <c r="A9" s="5" t="inlineStr">
        <is>
          <t>Derivative [Line Items]</t>
        </is>
      </c>
    </row>
    <row r="10">
      <c r="A10" s="3" t="inlineStr">
        <is>
          <t>Derivative, Collateral, Obligation to Return Cash</t>
        </is>
      </c>
      <c r="B10" s="4" t="n">
        <v>12</v>
      </c>
      <c r="C10" s="4" t="n">
        <v>4</v>
      </c>
    </row>
    <row r="11">
      <c r="A11" s="3" t="inlineStr">
        <is>
          <t>Gross Amounts of Recognized (Liabilities)</t>
        </is>
      </c>
      <c r="B11" s="4" t="n">
        <v>-57</v>
      </c>
      <c r="C11" s="4" t="n">
        <v>-94</v>
      </c>
    </row>
    <row r="12">
      <c r="A12" s="3" t="inlineStr">
        <is>
          <t>Gross Amounts Offset in the Statement of Financial Position, liabilities</t>
        </is>
      </c>
      <c r="B12" s="4" t="n">
        <v>-7</v>
      </c>
      <c r="C12" s="4" t="n">
        <v>-6</v>
      </c>
    </row>
    <row r="13">
      <c r="A13" s="3" t="inlineStr">
        <is>
          <t>Derivative Liability</t>
        </is>
      </c>
      <c r="B13" s="4" t="n">
        <v>-38</v>
      </c>
      <c r="C13" s="4" t="n">
        <v>-84</v>
      </c>
    </row>
    <row r="14">
      <c r="A14" s="3" t="inlineStr">
        <is>
          <t>Derivative, Collateral, Obligation to Return Cash</t>
        </is>
      </c>
      <c r="B14" s="4" t="n">
        <v>-12</v>
      </c>
      <c r="C14" s="4" t="n">
        <v>-4</v>
      </c>
    </row>
    <row r="15">
      <c r="A15" s="3" t="inlineStr">
        <is>
          <t>Financial Collateral (Received)</t>
        </is>
      </c>
      <c r="B15" s="4" t="n">
        <v>-48</v>
      </c>
      <c r="C15" s="4" t="n">
        <v>-83</v>
      </c>
    </row>
    <row r="16">
      <c r="A16" s="3" t="inlineStr">
        <is>
          <t>Net amount, liabilities</t>
        </is>
      </c>
      <c r="B16" s="4" t="n">
        <v>-2</v>
      </c>
      <c r="C16" s="4" t="n">
        <v>-5</v>
      </c>
    </row>
    <row r="17">
      <c r="A17" s="3" t="inlineStr">
        <is>
          <t>Other investments</t>
        </is>
      </c>
    </row>
    <row r="18">
      <c r="A18" s="5" t="inlineStr">
        <is>
          <t>Derivative [Line Items]</t>
        </is>
      </c>
    </row>
    <row r="19">
      <c r="A19" s="3" t="inlineStr">
        <is>
          <t>Asset Derivatives</t>
        </is>
      </c>
      <c r="B19" s="4" t="n">
        <v>21</v>
      </c>
      <c r="C19" s="4" t="n">
        <v>33</v>
      </c>
    </row>
    <row r="20">
      <c r="A20" s="3" t="inlineStr">
        <is>
          <t>Gross Amounts Offset in the Statement of Financial Position, assets</t>
        </is>
      </c>
      <c r="B20" s="4" t="n">
        <v>18</v>
      </c>
      <c r="C20" s="4" t="n">
        <v>31</v>
      </c>
    </row>
    <row r="21">
      <c r="A21" s="3" t="inlineStr">
        <is>
          <t>Derivative assets</t>
        </is>
      </c>
      <c r="B21" s="4" t="n">
        <v>2</v>
      </c>
      <c r="C21" s="4" t="n">
        <v>23</v>
      </c>
    </row>
    <row r="22">
      <c r="A22" s="3" t="inlineStr">
        <is>
          <t>Derivative, Collateral, Obligation to Return Cash</t>
        </is>
      </c>
      <c r="B22" s="4" t="n">
        <v>-1</v>
      </c>
      <c r="C22" s="4" t="n">
        <v>21</v>
      </c>
    </row>
    <row r="23">
      <c r="A23" s="3" t="inlineStr">
        <is>
          <t>Financial Collateral Pledged</t>
        </is>
      </c>
      <c r="B23" s="4" t="n">
        <v>3</v>
      </c>
      <c r="C23" s="4" t="n">
        <v>1</v>
      </c>
    </row>
    <row r="24">
      <c r="A24" s="3" t="inlineStr">
        <is>
          <t>Net Amount, assets</t>
        </is>
      </c>
      <c r="B24" s="4" t="n">
        <v>0</v>
      </c>
      <c r="C24" s="4" t="n">
        <v>1</v>
      </c>
    </row>
    <row r="25">
      <c r="A25" s="3" t="inlineStr">
        <is>
          <t>Derivative, Collateral, Obligation to Return Cash</t>
        </is>
      </c>
      <c r="B25" s="6" t="n">
        <v>1</v>
      </c>
      <c r="C25" s="6"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and Hedging Activities Disclosures [Line Items]</t>
        </is>
      </c>
    </row>
    <row r="4">
      <c r="A4" s="3" t="inlineStr">
        <is>
          <t>Net Investment Income</t>
        </is>
      </c>
      <c r="B4" s="6" t="n">
        <v>650</v>
      </c>
      <c r="C4" s="6" t="n">
        <v>492</v>
      </c>
      <c r="D4" s="6" t="n">
        <v>1740</v>
      </c>
      <c r="E4" s="6" t="n">
        <v>1290</v>
      </c>
    </row>
    <row r="5">
      <c r="A5" s="3" t="inlineStr">
        <is>
          <t>Interest Expense</t>
        </is>
      </c>
      <c r="B5" s="4" t="n">
        <v>58</v>
      </c>
      <c r="C5" s="4" t="n">
        <v>58</v>
      </c>
      <c r="D5" s="4" t="n">
        <v>172</v>
      </c>
      <c r="E5" s="4" t="n">
        <v>179</v>
      </c>
    </row>
    <row r="6">
      <c r="A6" s="3" t="inlineStr">
        <is>
          <t>Net realized gains (losses)</t>
        </is>
      </c>
      <c r="B6" s="4" t="n">
        <v>70</v>
      </c>
      <c r="C6" s="4" t="n">
        <v>6</v>
      </c>
      <c r="D6" s="4" t="n">
        <v>297</v>
      </c>
      <c r="E6" s="4" t="n">
        <v>-116</v>
      </c>
    </row>
    <row r="7">
      <c r="A7" s="3" t="inlineStr">
        <is>
          <t>Interest rate swaps | Reclassification out of Accumulated Other Comprehensive Income | Accumulated Net Gain (Loss) from Cash Flow Hedges Attributable to Parent</t>
        </is>
      </c>
    </row>
    <row r="8">
      <c r="A8" s="5" t="inlineStr">
        <is>
          <t>Derivative Instruments and Hedging Activities Disclosures [Line Items]</t>
        </is>
      </c>
    </row>
    <row r="9">
      <c r="A9" s="3" t="inlineStr">
        <is>
          <t>Net Investment Income</t>
        </is>
      </c>
      <c r="B9" s="4" t="n">
        <v>11</v>
      </c>
      <c r="C9" s="4" t="n">
        <v>9</v>
      </c>
      <c r="D9" s="4" t="n">
        <v>31</v>
      </c>
      <c r="E9" s="4" t="n">
        <v>19</v>
      </c>
    </row>
    <row r="10">
      <c r="A10" s="3" t="inlineStr">
        <is>
          <t>Interest Expense</t>
        </is>
      </c>
      <c r="B10" s="4" t="n">
        <v>-3</v>
      </c>
      <c r="C10" s="4" t="n">
        <v>-2</v>
      </c>
      <c r="D10" s="4" t="n">
        <v>-8</v>
      </c>
      <c r="E10" s="4" t="n">
        <v>-4</v>
      </c>
    </row>
    <row r="11">
      <c r="A11" s="3" t="inlineStr">
        <is>
          <t>Foreign currency swaps | Reclassification out of Accumulated Other Comprehensive Income | Accumulated Net Gain (Loss) from Cash Flow Hedges Attributable to Parent</t>
        </is>
      </c>
    </row>
    <row r="12">
      <c r="A12" s="5" t="inlineStr">
        <is>
          <t>Derivative Instruments and Hedging Activities Disclosures [Line Items]</t>
        </is>
      </c>
    </row>
    <row r="13">
      <c r="A13" s="3" t="inlineStr">
        <is>
          <t>Net Investment Income</t>
        </is>
      </c>
      <c r="B13" s="4" t="n">
        <v>1</v>
      </c>
      <c r="C13" s="4" t="n">
        <v>1</v>
      </c>
      <c r="D13" s="4" t="n">
        <v>3</v>
      </c>
      <c r="E13" s="4" t="n">
        <v>3</v>
      </c>
    </row>
    <row r="14">
      <c r="A14" s="3" t="inlineStr">
        <is>
          <t>Cash Flow Hedging | Designated as Hedging Instrument</t>
        </is>
      </c>
    </row>
    <row r="15">
      <c r="A15" s="5" t="inlineStr">
        <is>
          <t>Derivative Instruments and Hedging Activities Disclosures [Line Items]</t>
        </is>
      </c>
    </row>
    <row r="16">
      <c r="A16" s="3" t="inlineStr">
        <is>
          <t>Other Comprehensive Income (Loss), Cash Flow Hedge, Gain (Loss), before Reclassification and Tax</t>
        </is>
      </c>
      <c r="B16" s="4" t="n">
        <v>10</v>
      </c>
      <c r="C16" s="4" t="n">
        <v>-12</v>
      </c>
      <c r="D16" s="4" t="n">
        <v>27</v>
      </c>
      <c r="E16" s="4" t="n">
        <v>48</v>
      </c>
    </row>
    <row r="17">
      <c r="A17" s="3" t="inlineStr">
        <is>
          <t>Cash Flow Hedging | Designated as Hedging Instrument | Reclassification out of Accumulated Other Comprehensive Income | Net investment income</t>
        </is>
      </c>
    </row>
    <row r="18">
      <c r="A18" s="5" t="inlineStr">
        <is>
          <t>Derivative Instruments and Hedging Activities Disclosures [Line Items]</t>
        </is>
      </c>
    </row>
    <row r="19">
      <c r="A19" s="3" t="inlineStr">
        <is>
          <t>Gain (Loss) Reclassified from AOCI into Income (Effective Portion)</t>
        </is>
      </c>
      <c r="B19" s="4" t="n">
        <v>12</v>
      </c>
      <c r="C19" s="4" t="n">
        <v>10</v>
      </c>
      <c r="D19" s="4" t="n">
        <v>34</v>
      </c>
      <c r="E19" s="4" t="n">
        <v>22</v>
      </c>
    </row>
    <row r="20">
      <c r="A20" s="3" t="inlineStr">
        <is>
          <t>Cash Flow Hedging | Designated as Hedging Instrument | Reclassification out of Accumulated Other Comprehensive Income | Interest expense</t>
        </is>
      </c>
    </row>
    <row r="21">
      <c r="A21" s="5" t="inlineStr">
        <is>
          <t>Derivative Instruments and Hedging Activities Disclosures [Line Items]</t>
        </is>
      </c>
    </row>
    <row r="22">
      <c r="A22" s="3" t="inlineStr">
        <is>
          <t>Gain (Loss) Reclassified from AOCI into Income (Effective Portion)</t>
        </is>
      </c>
      <c r="B22" s="4" t="n">
        <v>-3</v>
      </c>
      <c r="C22" s="4" t="n">
        <v>-2</v>
      </c>
      <c r="D22" s="4" t="n">
        <v>-8</v>
      </c>
      <c r="E22" s="4" t="n">
        <v>-4</v>
      </c>
    </row>
    <row r="23">
      <c r="A23" s="3" t="inlineStr">
        <is>
          <t>Cash Flow Hedging | Designated as Hedging Instrument | Reclassification out of Accumulated Other Comprehensive Income | Net realized capital gains</t>
        </is>
      </c>
    </row>
    <row r="24">
      <c r="A24" s="5" t="inlineStr">
        <is>
          <t>Derivative Instruments and Hedging Activities Disclosures [Line Items]</t>
        </is>
      </c>
    </row>
    <row r="25">
      <c r="A25" s="3" t="inlineStr">
        <is>
          <t>Gain (Loss) Reclassified from AOCI into Income (Effective Portion)</t>
        </is>
      </c>
      <c r="B25" s="4" t="n">
        <v>0</v>
      </c>
      <c r="C25" s="4" t="n">
        <v>1</v>
      </c>
      <c r="D25" s="4" t="n">
        <v>0</v>
      </c>
      <c r="E25" s="4" t="n">
        <v>1</v>
      </c>
    </row>
    <row r="26">
      <c r="A26" s="3" t="inlineStr">
        <is>
          <t>Cash Flow Hedging | Designated as Hedging Instrument | Interest rate swaps</t>
        </is>
      </c>
    </row>
    <row r="27">
      <c r="A27" s="5" t="inlineStr">
        <is>
          <t>Derivative Instruments and Hedging Activities Disclosures [Line Items]</t>
        </is>
      </c>
    </row>
    <row r="28">
      <c r="A28" s="3" t="inlineStr">
        <is>
          <t>Other Comprehensive Income (Loss), Cash Flow Hedge, Gain (Loss), before Reclassification and Tax</t>
        </is>
      </c>
      <c r="B28" s="4" t="n">
        <v>2</v>
      </c>
      <c r="C28" s="4" t="n">
        <v>0</v>
      </c>
      <c r="D28" s="4" t="n">
        <v>8</v>
      </c>
      <c r="E28" s="4" t="n">
        <v>36</v>
      </c>
    </row>
    <row r="29">
      <c r="A29" s="3" t="inlineStr">
        <is>
          <t>Cash Flow Hedging | Designated as Hedging Instrument | Interest rate swaps | Reclassification out of Accumulated Other Comprehensive Income | Accumulated Net Gain (Loss) from Cash Flow Hedges Attributable to Parent | Net investment income</t>
        </is>
      </c>
    </row>
    <row r="30">
      <c r="A30" s="5" t="inlineStr">
        <is>
          <t>Derivative Instruments and Hedging Activities Disclosures [Line Items]</t>
        </is>
      </c>
    </row>
    <row r="31">
      <c r="A31" s="3" t="inlineStr">
        <is>
          <t>Gain (Loss) Reclassified from AOCI into Income (Effective Portion)</t>
        </is>
      </c>
      <c r="B31" s="4" t="n">
        <v>11</v>
      </c>
      <c r="C31" s="4" t="n">
        <v>9</v>
      </c>
      <c r="D31" s="4" t="n">
        <v>31</v>
      </c>
      <c r="E31" s="4" t="n">
        <v>19</v>
      </c>
    </row>
    <row r="32">
      <c r="A32" s="3" t="inlineStr">
        <is>
          <t>Cash Flow Hedging | Designated as Hedging Instrument | Interest rate swaps | Reclassification out of Accumulated Other Comprehensive Income | Accumulated Net Gain (Loss) from Cash Flow Hedges Attributable to Parent | Interest expense</t>
        </is>
      </c>
    </row>
    <row r="33">
      <c r="A33" s="5" t="inlineStr">
        <is>
          <t>Derivative Instruments and Hedging Activities Disclosures [Line Items]</t>
        </is>
      </c>
    </row>
    <row r="34">
      <c r="A34" s="3" t="inlineStr">
        <is>
          <t>Gain (Loss) Reclassified from AOCI into Income (Effective Portion)</t>
        </is>
      </c>
      <c r="B34" s="4" t="n">
        <v>-3</v>
      </c>
      <c r="C34" s="4" t="n">
        <v>-2</v>
      </c>
      <c r="D34" s="4" t="n">
        <v>-8</v>
      </c>
      <c r="E34" s="4" t="n">
        <v>-4</v>
      </c>
    </row>
    <row r="35">
      <c r="A35" s="3" t="inlineStr">
        <is>
          <t>Cash Flow Hedging | Designated as Hedging Instrument | Interest rate swaps | Reclassification out of Accumulated Other Comprehensive Income | Accumulated Net Gain (Loss) from Cash Flow Hedges Attributable to Parent | Net realized capital gains</t>
        </is>
      </c>
    </row>
    <row r="36">
      <c r="A36" s="5" t="inlineStr">
        <is>
          <t>Derivative Instruments and Hedging Activities Disclosures [Line Items]</t>
        </is>
      </c>
    </row>
    <row r="37">
      <c r="A37" s="3" t="inlineStr">
        <is>
          <t>Gain (Loss) Reclassified from AOCI into Income (Effective Portion)</t>
        </is>
      </c>
      <c r="B37" s="4" t="n">
        <v>0</v>
      </c>
      <c r="C37" s="4" t="n">
        <v>0</v>
      </c>
      <c r="D37" s="4" t="n">
        <v>0</v>
      </c>
      <c r="E37" s="4" t="n">
        <v>0</v>
      </c>
    </row>
    <row r="38">
      <c r="A38" s="3" t="inlineStr">
        <is>
          <t>Cash Flow Hedging | Designated as Hedging Instrument | Foreign currency swaps</t>
        </is>
      </c>
    </row>
    <row r="39">
      <c r="A39" s="5" t="inlineStr">
        <is>
          <t>Derivative Instruments and Hedging Activities Disclosures [Line Items]</t>
        </is>
      </c>
    </row>
    <row r="40">
      <c r="A40" s="3" t="inlineStr">
        <is>
          <t>Other Comprehensive Income (Loss), Cash Flow Hedge, Gain (Loss), before Reclassification and Tax</t>
        </is>
      </c>
      <c r="B40" s="4" t="n">
        <v>8</v>
      </c>
      <c r="C40" s="4" t="n">
        <v>-12</v>
      </c>
      <c r="D40" s="4" t="n">
        <v>19</v>
      </c>
      <c r="E40" s="4" t="n">
        <v>12</v>
      </c>
    </row>
    <row r="41">
      <c r="A41" s="3" t="inlineStr">
        <is>
          <t>Cash Flow Hedging | Designated as Hedging Instrument | Foreign currency swaps | Reclassification out of Accumulated Other Comprehensive Income | Accumulated Net Gain (Loss) from Cash Flow Hedges Attributable to Parent | Net investment income</t>
        </is>
      </c>
    </row>
    <row r="42">
      <c r="A42" s="5" t="inlineStr">
        <is>
          <t>Derivative Instruments and Hedging Activities Disclosures [Line Items]</t>
        </is>
      </c>
    </row>
    <row r="43">
      <c r="A43" s="3" t="inlineStr">
        <is>
          <t>Gain (Loss) Reclassified from AOCI into Income (Effective Portion)</t>
        </is>
      </c>
      <c r="B43" s="4" t="n">
        <v>1</v>
      </c>
      <c r="C43" s="4" t="n">
        <v>1</v>
      </c>
      <c r="D43" s="4" t="n">
        <v>3</v>
      </c>
      <c r="E43" s="4" t="n">
        <v>3</v>
      </c>
    </row>
    <row r="44">
      <c r="A44" s="3" t="inlineStr">
        <is>
          <t>Cash Flow Hedging | Designated as Hedging Instrument | Foreign currency swaps | Reclassification out of Accumulated Other Comprehensive Income | Accumulated Net Gain (Loss) from Cash Flow Hedges Attributable to Parent | Interest expense</t>
        </is>
      </c>
    </row>
    <row r="45">
      <c r="A45" s="5" t="inlineStr">
        <is>
          <t>Derivative Instruments and Hedging Activities Disclosures [Line Items]</t>
        </is>
      </c>
    </row>
    <row r="46">
      <c r="A46" s="3" t="inlineStr">
        <is>
          <t>Gain (Loss) Reclassified from AOCI into Income (Effective Portion)</t>
        </is>
      </c>
      <c r="B46" s="4" t="n">
        <v>0</v>
      </c>
      <c r="C46" s="4" t="n">
        <v>0</v>
      </c>
      <c r="D46" s="4" t="n">
        <v>0</v>
      </c>
      <c r="E46" s="4" t="n">
        <v>0</v>
      </c>
    </row>
    <row r="47">
      <c r="A47" s="3" t="inlineStr">
        <is>
          <t>Cash Flow Hedging | Designated as Hedging Instrument | Foreign currency swaps | Reclassification out of Accumulated Other Comprehensive Income | Accumulated Net Gain (Loss) from Cash Flow Hedges Attributable to Parent | Net realized capital gains</t>
        </is>
      </c>
    </row>
    <row r="48">
      <c r="A48" s="5" t="inlineStr">
        <is>
          <t>Derivative Instruments and Hedging Activities Disclosures [Line Items]</t>
        </is>
      </c>
    </row>
    <row r="49">
      <c r="A49" s="3" t="inlineStr">
        <is>
          <t>Gain (Loss) Reclassified from AOCI into Income (Effective Portion)</t>
        </is>
      </c>
      <c r="B49" s="6" t="n">
        <v>0</v>
      </c>
      <c r="C49" s="6" t="n">
        <v>1</v>
      </c>
      <c r="D49" s="6" t="n">
        <v>0</v>
      </c>
      <c r="E49" s="6"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n-qualifying Strategies (Details) - Not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Instruments and Hedging Activities Disclosures [Line Items]</t>
        </is>
      </c>
    </row>
    <row r="4">
      <c r="A4" s="3" t="inlineStr">
        <is>
          <t>Non-qualifying foreign currency derivatives</t>
        </is>
      </c>
      <c r="B4" s="6" t="n">
        <v>10</v>
      </c>
      <c r="C4" s="6" t="n">
        <v>-2</v>
      </c>
      <c r="D4" s="6" t="n">
        <v>16</v>
      </c>
      <c r="E4" s="6" t="n">
        <v>97</v>
      </c>
    </row>
    <row r="5">
      <c r="A5" s="3" t="inlineStr">
        <is>
          <t>Foreign Exchange Forward [Member]</t>
        </is>
      </c>
    </row>
    <row r="6">
      <c r="A6" s="5" t="inlineStr">
        <is>
          <t>Derivative Instruments and Hedging Activities Disclosures [Line Items]</t>
        </is>
      </c>
    </row>
    <row r="7">
      <c r="A7" s="3" t="inlineStr">
        <is>
          <t>Non-qualifying foreign currency derivatives</t>
        </is>
      </c>
      <c r="B7" s="4" t="n">
        <v>1</v>
      </c>
      <c r="C7" s="4" t="n">
        <v>0</v>
      </c>
      <c r="D7" s="4" t="n">
        <v>1</v>
      </c>
      <c r="E7" s="4" t="n">
        <v>3</v>
      </c>
    </row>
    <row r="8">
      <c r="A8" s="3" t="inlineStr">
        <is>
          <t>Interest rate swaps, swaptions, and futures</t>
        </is>
      </c>
    </row>
    <row r="9">
      <c r="A9" s="5" t="inlineStr">
        <is>
          <t>Derivative Instruments and Hedging Activities Disclosures [Line Items]</t>
        </is>
      </c>
    </row>
    <row r="10">
      <c r="A10" s="3" t="inlineStr">
        <is>
          <t>Non-qualifying foreign currency derivatives</t>
        </is>
      </c>
      <c r="B10" s="4" t="n">
        <v>9</v>
      </c>
      <c r="C10" s="4" t="n">
        <v>0</v>
      </c>
      <c r="D10" s="4" t="n">
        <v>9</v>
      </c>
      <c r="E10" s="4" t="n">
        <v>21</v>
      </c>
    </row>
    <row r="11">
      <c r="A11" s="3" t="inlineStr">
        <is>
          <t>Credit derivatives that assume credit risk | Credit derivatives that purchase credit protection</t>
        </is>
      </c>
    </row>
    <row r="12">
      <c r="A12" s="5" t="inlineStr">
        <is>
          <t>Derivative Instruments and Hedging Activities Disclosures [Line Items]</t>
        </is>
      </c>
    </row>
    <row r="13">
      <c r="A13" s="3" t="inlineStr">
        <is>
          <t>Non-qualifying foreign currency derivatives</t>
        </is>
      </c>
      <c r="B13" s="4" t="n">
        <v>0</v>
      </c>
      <c r="C13" s="4" t="n">
        <v>-1</v>
      </c>
      <c r="D13" s="4" t="n">
        <v>0</v>
      </c>
      <c r="E13" s="4" t="n">
        <v>3</v>
      </c>
    </row>
    <row r="14">
      <c r="A14" s="3" t="inlineStr">
        <is>
          <t>Credit derivatives that assume credit risk | Credit derivatives that assume credit risk</t>
        </is>
      </c>
    </row>
    <row r="15">
      <c r="A15" s="5" t="inlineStr">
        <is>
          <t>Derivative Instruments and Hedging Activities Disclosures [Line Items]</t>
        </is>
      </c>
    </row>
    <row r="16">
      <c r="A16" s="3" t="inlineStr">
        <is>
          <t>Non-qualifying foreign currency derivatives</t>
        </is>
      </c>
      <c r="B16" s="4" t="n">
        <v>0</v>
      </c>
      <c r="C16" s="4" t="n">
        <v>-1</v>
      </c>
      <c r="D16" s="4" t="n">
        <v>6</v>
      </c>
      <c r="E16" s="4" t="n">
        <v>-5</v>
      </c>
    </row>
    <row r="17">
      <c r="A17" s="3" t="inlineStr">
        <is>
          <t>Equity options</t>
        </is>
      </c>
    </row>
    <row r="18">
      <c r="A18" s="5" t="inlineStr">
        <is>
          <t>Derivative Instruments and Hedging Activities Disclosures [Line Items]</t>
        </is>
      </c>
    </row>
    <row r="19">
      <c r="A19" s="3" t="inlineStr">
        <is>
          <t>Non-qualifying foreign currency derivatives</t>
        </is>
      </c>
      <c r="B19" s="6" t="n">
        <v>0</v>
      </c>
      <c r="C19" s="6" t="n">
        <v>0</v>
      </c>
      <c r="D19" s="6" t="n">
        <v>0</v>
      </c>
      <c r="E19" s="6" t="n">
        <v>7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9 Months Ended</t>
        </is>
      </c>
      <c r="C1" s="2" t="inlineStr">
        <is>
          <t>12 Months Ended</t>
        </is>
      </c>
    </row>
    <row r="2">
      <c r="B2" s="2" t="inlineStr">
        <is>
          <t>Sep. 30, 2021</t>
        </is>
      </c>
      <c r="C2" s="2" t="inlineStr">
        <is>
          <t>Dec. 31, 2020</t>
        </is>
      </c>
    </row>
    <row r="3">
      <c r="A3" s="5" t="inlineStr">
        <is>
          <t>Credit Derivatives [Line Items]</t>
        </is>
      </c>
    </row>
    <row r="4">
      <c r="A4" s="3" t="inlineStr">
        <is>
          <t>Derivative, Notional Amount</t>
        </is>
      </c>
      <c r="B4" s="6" t="n">
        <v>11425</v>
      </c>
      <c r="C4" s="6" t="n">
        <v>12129</v>
      </c>
    </row>
    <row r="5">
      <c r="A5" s="3" t="inlineStr">
        <is>
          <t>Fair Value</t>
        </is>
      </c>
      <c r="B5" s="4" t="n">
        <v>-36</v>
      </c>
      <c r="C5" s="4" t="n">
        <v>-61</v>
      </c>
    </row>
    <row r="6">
      <c r="A6" s="3" t="inlineStr">
        <is>
          <t>Credit derivatives</t>
        </is>
      </c>
    </row>
    <row r="7">
      <c r="A7" s="5" t="inlineStr">
        <is>
          <t>Credit Derivatives [Line Items]</t>
        </is>
      </c>
    </row>
    <row r="8">
      <c r="A8" s="3" t="inlineStr">
        <is>
          <t>Derivative, Notional Amount</t>
        </is>
      </c>
      <c r="B8" s="4" t="n">
        <v>181</v>
      </c>
      <c r="C8" s="4" t="n">
        <v>784</v>
      </c>
    </row>
    <row r="9">
      <c r="A9" s="3" t="inlineStr">
        <is>
          <t>Fair Value</t>
        </is>
      </c>
      <c r="B9" s="4" t="n">
        <v>5</v>
      </c>
      <c r="C9" s="4" t="n">
        <v>18</v>
      </c>
    </row>
    <row r="10">
      <c r="A10" s="3" t="inlineStr">
        <is>
          <t>Offsetting Notional Amount</t>
        </is>
      </c>
      <c r="B10" s="4" t="n">
        <v>106</v>
      </c>
      <c r="C10" s="4" t="n">
        <v>109</v>
      </c>
    </row>
    <row r="11">
      <c r="A11" s="3" t="inlineStr">
        <is>
          <t>Derivative, Fair Value, Gross Offsetting Amount</t>
        </is>
      </c>
      <c r="B11" s="4" t="n">
        <v>2</v>
      </c>
      <c r="C11" s="4" t="n">
        <v>3</v>
      </c>
    </row>
    <row r="12">
      <c r="A12" s="3" t="inlineStr">
        <is>
          <t>Credit derivatives | Single name credit default swaps | A Minus | Investment grade risk exposure</t>
        </is>
      </c>
    </row>
    <row r="13">
      <c r="A13" s="5" t="inlineStr">
        <is>
          <t>Credit Derivatives [Line Items]</t>
        </is>
      </c>
    </row>
    <row r="14">
      <c r="A14" s="3" t="inlineStr">
        <is>
          <t>Derivative, Notional Amount</t>
        </is>
      </c>
      <c r="C14" s="4" t="n">
        <v>175</v>
      </c>
    </row>
    <row r="15">
      <c r="A15" s="3" t="inlineStr">
        <is>
          <t>Fair Value</t>
        </is>
      </c>
      <c r="C15" s="6" t="n">
        <v>9</v>
      </c>
    </row>
    <row r="16">
      <c r="A16" s="3" t="inlineStr">
        <is>
          <t>Weighted Average Years to Maturity</t>
        </is>
      </c>
      <c r="C16" s="3" t="inlineStr">
        <is>
          <t>5 years</t>
        </is>
      </c>
    </row>
    <row r="17">
      <c r="A17" s="3" t="inlineStr">
        <is>
          <t>Offsetting Notional Amount</t>
        </is>
      </c>
      <c r="C17" s="6" t="n">
        <v>0</v>
      </c>
    </row>
    <row r="18">
      <c r="A18" s="3" t="inlineStr">
        <is>
          <t>Derivative, Fair Value, Gross Offsetting Amount</t>
        </is>
      </c>
      <c r="C18" s="4" t="n">
        <v>0</v>
      </c>
    </row>
    <row r="19">
      <c r="A19" s="3" t="inlineStr">
        <is>
          <t>Credit derivatives | Basket credit default swaps | BBB Plus | Investment grade risk exposure</t>
        </is>
      </c>
    </row>
    <row r="20">
      <c r="A20" s="5" t="inlineStr">
        <is>
          <t>Credit Derivatives [Line Items]</t>
        </is>
      </c>
    </row>
    <row r="21">
      <c r="A21" s="3" t="inlineStr">
        <is>
          <t>Derivative, Notional Amount</t>
        </is>
      </c>
      <c r="C21" s="4" t="n">
        <v>500</v>
      </c>
    </row>
    <row r="22">
      <c r="A22" s="3" t="inlineStr">
        <is>
          <t>Fair Value</t>
        </is>
      </c>
      <c r="C22" s="6" t="n">
        <v>12</v>
      </c>
    </row>
    <row r="23">
      <c r="A23" s="3" t="inlineStr">
        <is>
          <t>Weighted Average Years to Maturity</t>
        </is>
      </c>
      <c r="C23" s="3" t="inlineStr">
        <is>
          <t>5 years</t>
        </is>
      </c>
    </row>
    <row r="24">
      <c r="A24" s="3" t="inlineStr">
        <is>
          <t>Offsetting Notional Amount</t>
        </is>
      </c>
      <c r="C24" s="6" t="n">
        <v>0</v>
      </c>
    </row>
    <row r="25">
      <c r="A25" s="3" t="inlineStr">
        <is>
          <t>Derivative, Fair Value, Gross Offsetting Amount</t>
        </is>
      </c>
      <c r="C25" s="4" t="n">
        <v>0</v>
      </c>
    </row>
    <row r="26">
      <c r="A26" s="3" t="inlineStr">
        <is>
          <t>Credit derivatives | Basket credit default swaps | Standard &amp; Poor's, AAA Rating [Member] | Investment grade risk exposure</t>
        </is>
      </c>
    </row>
    <row r="27">
      <c r="A27" s="5" t="inlineStr">
        <is>
          <t>Credit Derivatives [Line Items]</t>
        </is>
      </c>
    </row>
    <row r="28">
      <c r="A28" s="3" t="inlineStr">
        <is>
          <t>Derivative, Notional Amount</t>
        </is>
      </c>
      <c r="B28" s="4" t="n">
        <v>100</v>
      </c>
      <c r="C28" s="4" t="n">
        <v>100</v>
      </c>
    </row>
    <row r="29">
      <c r="A29" s="3" t="inlineStr">
        <is>
          <t>Fair Value</t>
        </is>
      </c>
      <c r="B29" s="6" t="n">
        <v>1</v>
      </c>
      <c r="C29" s="6" t="n">
        <v>1</v>
      </c>
    </row>
    <row r="30">
      <c r="A30" s="3" t="inlineStr">
        <is>
          <t>Weighted Average Years to Maturity</t>
        </is>
      </c>
      <c r="B30" s="3" t="inlineStr">
        <is>
          <t>7 years</t>
        </is>
      </c>
      <c r="C30" s="3" t="inlineStr">
        <is>
          <t>8 years</t>
        </is>
      </c>
    </row>
    <row r="31">
      <c r="A31" s="3" t="inlineStr">
        <is>
          <t>Offsetting Notional Amount</t>
        </is>
      </c>
      <c r="B31" s="6" t="n">
        <v>100</v>
      </c>
      <c r="C31" s="6" t="n">
        <v>100</v>
      </c>
    </row>
    <row r="32">
      <c r="A32" s="3" t="inlineStr">
        <is>
          <t>Derivative, Fair Value, Gross Offsetting Amount</t>
        </is>
      </c>
      <c r="B32" s="4" t="n">
        <v>-1</v>
      </c>
      <c r="C32" s="4" t="n">
        <v>-1</v>
      </c>
    </row>
    <row r="33">
      <c r="A33" s="3" t="inlineStr">
        <is>
          <t>Credit derivatives | Basket credit default swaps | Standard &amp; Poor's, B+ Rating | Below investment grade risk exposure</t>
        </is>
      </c>
    </row>
    <row r="34">
      <c r="A34" s="5" t="inlineStr">
        <is>
          <t>Credit Derivatives [Line Items]</t>
        </is>
      </c>
    </row>
    <row r="35">
      <c r="A35" s="3" t="inlineStr">
        <is>
          <t>Derivative, Notional Amount</t>
        </is>
      </c>
      <c r="B35" s="4" t="n">
        <v>75</v>
      </c>
    </row>
    <row r="36">
      <c r="A36" s="3" t="inlineStr">
        <is>
          <t>Fair Value</t>
        </is>
      </c>
      <c r="B36" s="6" t="n">
        <v>7</v>
      </c>
    </row>
    <row r="37">
      <c r="A37" s="3" t="inlineStr">
        <is>
          <t>Weighted Average Years to Maturity</t>
        </is>
      </c>
      <c r="B37" s="3" t="inlineStr">
        <is>
          <t>5 years</t>
        </is>
      </c>
    </row>
    <row r="38">
      <c r="A38" s="3" t="inlineStr">
        <is>
          <t>Offsetting Notional Amount</t>
        </is>
      </c>
      <c r="B38" s="6" t="n">
        <v>0</v>
      </c>
    </row>
    <row r="39">
      <c r="A39" s="3" t="inlineStr">
        <is>
          <t>Derivative, Fair Value, Gross Offsetting Amount</t>
        </is>
      </c>
      <c r="B39" s="4" t="n">
        <v>0</v>
      </c>
    </row>
    <row r="40">
      <c r="A40" s="3" t="inlineStr">
        <is>
          <t>Credit derivatives | Basket credit default swaps | Standard &amp; Poor's, CCC+ Rating | Below investment grade risk exposure</t>
        </is>
      </c>
    </row>
    <row r="41">
      <c r="A41" s="5" t="inlineStr">
        <is>
          <t>Credit Derivatives [Line Items]</t>
        </is>
      </c>
    </row>
    <row r="42">
      <c r="A42" s="3" t="inlineStr">
        <is>
          <t>Derivative, Notional Amount</t>
        </is>
      </c>
      <c r="B42" s="4" t="n">
        <v>6</v>
      </c>
      <c r="C42" s="4" t="n">
        <v>9</v>
      </c>
    </row>
    <row r="43">
      <c r="A43" s="3" t="inlineStr">
        <is>
          <t>Fair Value</t>
        </is>
      </c>
      <c r="B43" s="6" t="n">
        <v>-3</v>
      </c>
      <c r="C43" s="6" t="n">
        <v>-4</v>
      </c>
    </row>
    <row r="44">
      <c r="A44" s="3" t="inlineStr">
        <is>
          <t>Average Term of Credit Risk Derivatives Less than 1 Year</t>
        </is>
      </c>
      <c r="B44" s="3" t="inlineStr">
        <is>
          <t>Less than 1 year</t>
        </is>
      </c>
      <c r="C44" s="3" t="inlineStr">
        <is>
          <t>Less than 1 year</t>
        </is>
      </c>
    </row>
    <row r="45">
      <c r="A45" s="3" t="inlineStr">
        <is>
          <t>Offsetting Notional Amount</t>
        </is>
      </c>
      <c r="B45" s="6" t="n">
        <v>6</v>
      </c>
      <c r="C45" s="6" t="n">
        <v>9</v>
      </c>
    </row>
    <row r="46">
      <c r="A46" s="3" t="inlineStr">
        <is>
          <t>Derivative, Fair Value, Gross Offsetting Amount</t>
        </is>
      </c>
      <c r="B46" s="6" t="n">
        <v>3</v>
      </c>
      <c r="C46"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miums Receivable - Premiums Receivable and Agents' Balanc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Financing Receivable, Credit Quality Indicator [Line Items]</t>
        </is>
      </c>
    </row>
    <row r="3">
      <c r="A3" s="3" t="inlineStr">
        <is>
          <t>Premiums Receivable, Gross</t>
        </is>
      </c>
      <c r="B3" s="6" t="n">
        <v>4722</v>
      </c>
      <c r="D3" s="6" t="n">
        <v>4420</v>
      </c>
    </row>
    <row r="4">
      <c r="A4" s="3" t="inlineStr">
        <is>
          <t>ACL</t>
        </is>
      </c>
      <c r="B4" s="4" t="n">
        <v>-124</v>
      </c>
      <c r="C4" s="6" t="n">
        <v>-134</v>
      </c>
      <c r="D4" s="4" t="n">
        <v>-152</v>
      </c>
      <c r="E4" s="6" t="n">
        <v>-174</v>
      </c>
      <c r="F4" s="6" t="n">
        <v>-183</v>
      </c>
      <c r="G4" s="6" t="n">
        <v>-145</v>
      </c>
    </row>
    <row r="5">
      <c r="A5" s="3" t="inlineStr">
        <is>
          <t>Premiums receivable and agents' balances, net of ACL</t>
        </is>
      </c>
      <c r="B5" s="4" t="n">
        <v>4598</v>
      </c>
      <c r="D5" s="4" t="n">
        <v>4268</v>
      </c>
    </row>
    <row r="6">
      <c r="A6" s="3" t="inlineStr">
        <is>
          <t>Premiums receivable, excluding receivables for losses within a deductible and retrospectively-rated policy premiums ("loss sensitive business")</t>
        </is>
      </c>
    </row>
    <row r="7">
      <c r="A7" s="5" t="inlineStr">
        <is>
          <t>Financing Receivable, Credit Quality Indicator [Line Items]</t>
        </is>
      </c>
    </row>
    <row r="8">
      <c r="A8" s="3" t="inlineStr">
        <is>
          <t>Premiums Receivable, Gross</t>
        </is>
      </c>
      <c r="B8" s="4" t="n">
        <v>4200</v>
      </c>
      <c r="D8" s="4" t="n">
        <v>3851</v>
      </c>
    </row>
    <row r="9">
      <c r="A9" s="3" t="inlineStr">
        <is>
          <t>ACL</t>
        </is>
      </c>
      <c r="B9" s="4" t="n">
        <v>-87</v>
      </c>
      <c r="C9" s="4" t="n">
        <v>-97</v>
      </c>
      <c r="D9" s="4" t="n">
        <v>-117</v>
      </c>
      <c r="E9" s="4" t="n">
        <v>-130</v>
      </c>
      <c r="F9" s="4" t="n">
        <v>-139</v>
      </c>
      <c r="G9" s="4" t="n">
        <v>-85</v>
      </c>
    </row>
    <row r="10">
      <c r="A10" s="3" t="inlineStr">
        <is>
          <t>Receivables for Loss Sensitive Business</t>
        </is>
      </c>
    </row>
    <row r="11">
      <c r="A11" s="5" t="inlineStr">
        <is>
          <t>Financing Receivable, Credit Quality Indicator [Line Items]</t>
        </is>
      </c>
    </row>
    <row r="12">
      <c r="A12" s="3" t="inlineStr">
        <is>
          <t>Premiums Receivable, Gross</t>
        </is>
      </c>
      <c r="B12" s="4" t="n">
        <v>522</v>
      </c>
      <c r="D12" s="4" t="n">
        <v>569</v>
      </c>
    </row>
    <row r="13">
      <c r="A13" s="3" t="inlineStr">
        <is>
          <t>ACL</t>
        </is>
      </c>
      <c r="B13" s="4" t="n">
        <v>-37</v>
      </c>
      <c r="C13" s="6" t="n">
        <v>-37</v>
      </c>
      <c r="D13" s="4" t="n">
        <v>-35</v>
      </c>
      <c r="E13" s="6" t="n">
        <v>-44</v>
      </c>
      <c r="F13" s="6" t="n">
        <v>-44</v>
      </c>
      <c r="G13" s="6" t="n">
        <v>-60</v>
      </c>
    </row>
    <row r="14">
      <c r="A14" s="3" t="inlineStr">
        <is>
          <t>Receivables for Loss Sensitive Business | Standard &amp; Poor's, AAA Rating [Member]</t>
        </is>
      </c>
    </row>
    <row r="15">
      <c r="A15" s="5" t="inlineStr">
        <is>
          <t>Financing Receivable, Credit Quality Indicator [Line Items]</t>
        </is>
      </c>
    </row>
    <row r="16">
      <c r="A16" s="3" t="inlineStr">
        <is>
          <t>Premiums Receivable, Gross</t>
        </is>
      </c>
      <c r="B16" s="4" t="n">
        <v>0</v>
      </c>
      <c r="D16" s="4" t="n">
        <v>0</v>
      </c>
    </row>
    <row r="17">
      <c r="A17" s="3" t="inlineStr">
        <is>
          <t>Receivables for Loss Sensitive Business | Standard &amp; Poor's, AA Rating</t>
        </is>
      </c>
    </row>
    <row r="18">
      <c r="A18" s="5" t="inlineStr">
        <is>
          <t>Financing Receivable, Credit Quality Indicator [Line Items]</t>
        </is>
      </c>
    </row>
    <row r="19">
      <c r="A19" s="3" t="inlineStr">
        <is>
          <t>Premiums Receivable, Gross</t>
        </is>
      </c>
      <c r="B19" s="4" t="n">
        <v>137</v>
      </c>
      <c r="D19" s="4" t="n">
        <v>142</v>
      </c>
    </row>
    <row r="20">
      <c r="A20" s="3" t="inlineStr">
        <is>
          <t>Receivables for Loss Sensitive Business | A</t>
        </is>
      </c>
    </row>
    <row r="21">
      <c r="A21" s="5" t="inlineStr">
        <is>
          <t>Financing Receivable, Credit Quality Indicator [Line Items]</t>
        </is>
      </c>
    </row>
    <row r="22">
      <c r="A22" s="3" t="inlineStr">
        <is>
          <t>Premiums Receivable, Gross</t>
        </is>
      </c>
      <c r="B22" s="4" t="n">
        <v>57</v>
      </c>
      <c r="D22" s="4" t="n">
        <v>62</v>
      </c>
    </row>
    <row r="23">
      <c r="A23" s="3" t="inlineStr">
        <is>
          <t>Receivables for Loss Sensitive Business | Standard &amp; Poor's, BBB Rating</t>
        </is>
      </c>
    </row>
    <row r="24">
      <c r="A24" s="5" t="inlineStr">
        <is>
          <t>Financing Receivable, Credit Quality Indicator [Line Items]</t>
        </is>
      </c>
    </row>
    <row r="25">
      <c r="A25" s="3" t="inlineStr">
        <is>
          <t>Premiums Receivable, Gross</t>
        </is>
      </c>
      <c r="B25" s="4" t="n">
        <v>161</v>
      </c>
      <c r="D25" s="4" t="n">
        <v>185</v>
      </c>
    </row>
    <row r="26">
      <c r="A26" s="3" t="inlineStr">
        <is>
          <t>Receivables for Loss Sensitive Business | Standard &amp; Poor's, BB Rating</t>
        </is>
      </c>
    </row>
    <row r="27">
      <c r="A27" s="5" t="inlineStr">
        <is>
          <t>Financing Receivable, Credit Quality Indicator [Line Items]</t>
        </is>
      </c>
    </row>
    <row r="28">
      <c r="A28" s="3" t="inlineStr">
        <is>
          <t>Premiums Receivable, Gross</t>
        </is>
      </c>
      <c r="B28" s="4" t="n">
        <v>103</v>
      </c>
      <c r="D28" s="4" t="n">
        <v>115</v>
      </c>
    </row>
    <row r="29">
      <c r="A29" s="3" t="inlineStr">
        <is>
          <t>Receivables for Loss Sensitive Business | Standard &amp; Poor's, Below BB Rating</t>
        </is>
      </c>
    </row>
    <row r="30">
      <c r="A30" s="5" t="inlineStr">
        <is>
          <t>Financing Receivable, Credit Quality Indicator [Line Items]</t>
        </is>
      </c>
    </row>
    <row r="31">
      <c r="A31" s="3" t="inlineStr">
        <is>
          <t>Premiums Receivable, Gross</t>
        </is>
      </c>
      <c r="B31" s="6" t="n">
        <v>64</v>
      </c>
      <c r="D31" s="6"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5" t="inlineStr">
        <is>
          <t>Accounting Policies [Abstract]</t>
        </is>
      </c>
    </row>
    <row r="4">
      <c r="A4" s="3" t="inlineStr">
        <is>
          <t>Basis of Presentation and Accounting Policies</t>
        </is>
      </c>
      <c r="B4" s="3" t="inlineStr">
        <is>
          <t>1.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in the United States as well as in the United Kingdom, continental Europe and other international locations (collectively, “The Hartford”, the “Company”, “we” or “our”). On September 30, 2020, the Company entered into a definitive agreement to sell all of the issued and outstanding equity of Navigators Holdings (Europe) N.V., a Belgium holding company, and its subsidiaries, Bracht, Deckers &amp; Mackelbert N.V. (“BDM”) and Assurances Contintales Contintale Verzekeringen N.V. (“ASCO”), (collectively referred to as "Continental Europe Operations"). For further discussion of this transaction see Note 17 - Business Disposition .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0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20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and contingencies relating to corporate litigation and regulatory matters. RE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Receivable - Rollforward of Premiums Receivable and Agents'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emium Receivable, Allowance for Credit Loss [Roll Forward]</t>
        </is>
      </c>
    </row>
    <row r="4">
      <c r="A4" s="3" t="inlineStr">
        <is>
          <t>Premium Receivable, Allowance for Credit Loss</t>
        </is>
      </c>
      <c r="B4" s="6" t="n">
        <v>-134</v>
      </c>
      <c r="C4" s="6" t="n">
        <v>-183</v>
      </c>
      <c r="D4" s="6" t="n">
        <v>-152</v>
      </c>
      <c r="E4" s="6" t="n">
        <v>-145</v>
      </c>
    </row>
    <row r="5">
      <c r="A5" s="3" t="inlineStr">
        <is>
          <t>Premium Receivable, Credit Loss Expense (Reversal)</t>
        </is>
      </c>
      <c r="B5" s="4" t="n">
        <v>1</v>
      </c>
      <c r="C5" s="4" t="n">
        <v>2</v>
      </c>
      <c r="D5" s="4" t="n">
        <v>8</v>
      </c>
      <c r="E5" s="4" t="n">
        <v>83</v>
      </c>
    </row>
    <row r="6">
      <c r="A6" s="3" t="inlineStr">
        <is>
          <t>Premium Receivable, Allowance for Credit Loss, Writeoff</t>
        </is>
      </c>
      <c r="B6" s="4" t="n">
        <v>-13</v>
      </c>
      <c r="C6" s="4" t="n">
        <v>-12</v>
      </c>
      <c r="D6" s="4" t="n">
        <v>-43</v>
      </c>
      <c r="E6" s="4" t="n">
        <v>-35</v>
      </c>
    </row>
    <row r="7">
      <c r="A7" s="3" t="inlineStr">
        <is>
          <t>Premium Receivable, Allowance for Credit Loss, Recovery</t>
        </is>
      </c>
      <c r="B7" s="4" t="n">
        <v>2</v>
      </c>
      <c r="C7" s="4" t="n">
        <v>1</v>
      </c>
      <c r="D7" s="4" t="n">
        <v>7</v>
      </c>
      <c r="E7" s="4" t="n">
        <v>4</v>
      </c>
    </row>
    <row r="8">
      <c r="A8" s="3" t="inlineStr">
        <is>
          <t>Premium Receivable, Allowance for Credit Loss</t>
        </is>
      </c>
      <c r="B8" s="4" t="n">
        <v>-124</v>
      </c>
      <c r="C8" s="4" t="n">
        <v>-174</v>
      </c>
      <c r="D8" s="4" t="n">
        <v>-124</v>
      </c>
      <c r="E8" s="4" t="n">
        <v>-174</v>
      </c>
    </row>
    <row r="9">
      <c r="A9" s="3" t="inlineStr">
        <is>
          <t>Premiums Receivable, Due in One Year or Less, Excluding Receivables for Loss within a Deductible and Retrospectively-Rated Policy Premiums [Member]</t>
        </is>
      </c>
    </row>
    <row r="10">
      <c r="A10" s="5" t="inlineStr">
        <is>
          <t>Premium Receivable, Allowance for Credit Loss [Roll Forward]</t>
        </is>
      </c>
    </row>
    <row r="11">
      <c r="A11" s="3" t="inlineStr">
        <is>
          <t>Premium Receivable, Allowance for Credit Loss</t>
        </is>
      </c>
      <c r="B11" s="4" t="n">
        <v>-97</v>
      </c>
      <c r="C11" s="4" t="n">
        <v>-139</v>
      </c>
      <c r="D11" s="4" t="n">
        <v>-117</v>
      </c>
      <c r="E11" s="4" t="n">
        <v>-85</v>
      </c>
    </row>
    <row r="12">
      <c r="A12" s="3" t="inlineStr">
        <is>
          <t>Premium Receivable, Credit Loss Expense (Reversal)</t>
        </is>
      </c>
      <c r="B12" s="4" t="n">
        <v>1</v>
      </c>
      <c r="C12" s="4" t="n">
        <v>2</v>
      </c>
      <c r="D12" s="4" t="n">
        <v>6</v>
      </c>
      <c r="E12" s="4" t="n">
        <v>78</v>
      </c>
    </row>
    <row r="13">
      <c r="A13" s="3" t="inlineStr">
        <is>
          <t>Premium Receivable, Allowance for Credit Loss, Writeoff</t>
        </is>
      </c>
      <c r="B13" s="4" t="n">
        <v>-13</v>
      </c>
      <c r="C13" s="4" t="n">
        <v>-12</v>
      </c>
      <c r="D13" s="4" t="n">
        <v>-43</v>
      </c>
      <c r="E13" s="4" t="n">
        <v>-35</v>
      </c>
    </row>
    <row r="14">
      <c r="A14" s="3" t="inlineStr">
        <is>
          <t>Premium Receivable, Allowance for Credit Loss, Recovery</t>
        </is>
      </c>
      <c r="B14" s="4" t="n">
        <v>2</v>
      </c>
      <c r="C14" s="4" t="n">
        <v>1</v>
      </c>
      <c r="D14" s="4" t="n">
        <v>7</v>
      </c>
      <c r="E14" s="4" t="n">
        <v>4</v>
      </c>
    </row>
    <row r="15">
      <c r="A15" s="3" t="inlineStr">
        <is>
          <t>Premium Receivable, Allowance for Credit Loss</t>
        </is>
      </c>
      <c r="B15" s="4" t="n">
        <v>-87</v>
      </c>
      <c r="C15" s="4" t="n">
        <v>-130</v>
      </c>
      <c r="D15" s="4" t="n">
        <v>-87</v>
      </c>
      <c r="E15" s="4" t="n">
        <v>-130</v>
      </c>
    </row>
    <row r="16">
      <c r="A16" s="3" t="inlineStr">
        <is>
          <t>Premiums Receivable, Loss Within a Deductible and Retrospectively-Rated Policy Premiums [Member]</t>
        </is>
      </c>
    </row>
    <row r="17">
      <c r="A17" s="5" t="inlineStr">
        <is>
          <t>Premium Receivable, Allowance for Credit Loss [Roll Forward]</t>
        </is>
      </c>
    </row>
    <row r="18">
      <c r="A18" s="3" t="inlineStr">
        <is>
          <t>Premium Receivable, Allowance for Credit Loss</t>
        </is>
      </c>
      <c r="B18" s="4" t="n">
        <v>-37</v>
      </c>
      <c r="C18" s="4" t="n">
        <v>-44</v>
      </c>
      <c r="D18" s="4" t="n">
        <v>-35</v>
      </c>
      <c r="E18" s="4" t="n">
        <v>-60</v>
      </c>
    </row>
    <row r="19">
      <c r="A19" s="3" t="inlineStr">
        <is>
          <t>Premium Receivable, Credit Loss Expense (Reversal)</t>
        </is>
      </c>
      <c r="B19" s="4" t="n">
        <v>0</v>
      </c>
      <c r="C19" s="4" t="n">
        <v>0</v>
      </c>
      <c r="D19" s="4" t="n">
        <v>2</v>
      </c>
      <c r="E19" s="4" t="n">
        <v>5</v>
      </c>
    </row>
    <row r="20">
      <c r="A20" s="3" t="inlineStr">
        <is>
          <t>Premium Receivable, Allowance for Credit Loss, Writeoff</t>
        </is>
      </c>
      <c r="B20" s="4" t="n">
        <v>0</v>
      </c>
      <c r="C20" s="4" t="n">
        <v>0</v>
      </c>
      <c r="D20" s="4" t="n">
        <v>0</v>
      </c>
      <c r="E20" s="4" t="n">
        <v>0</v>
      </c>
    </row>
    <row r="21">
      <c r="A21" s="3" t="inlineStr">
        <is>
          <t>Premium Receivable, Allowance for Credit Loss, Recovery</t>
        </is>
      </c>
      <c r="B21" s="4" t="n">
        <v>0</v>
      </c>
      <c r="C21" s="4" t="n">
        <v>0</v>
      </c>
      <c r="D21" s="4" t="n">
        <v>0</v>
      </c>
      <c r="E21" s="4" t="n">
        <v>0</v>
      </c>
    </row>
    <row r="22">
      <c r="A22" s="3" t="inlineStr">
        <is>
          <t>Premium Receivable, Allowance for Credit Loss</t>
        </is>
      </c>
      <c r="B22" s="6" t="n">
        <v>-37</v>
      </c>
      <c r="C22" s="6" t="n">
        <v>-44</v>
      </c>
      <c r="D22" s="6" t="n">
        <v>-37</v>
      </c>
      <c r="E22" s="4" t="n">
        <v>-44</v>
      </c>
    </row>
    <row r="23">
      <c r="A23" s="3" t="inlineStr">
        <is>
          <t>Cumulative Effect, Period of Adoption, Adjustment [Member] | Accounting Standards Update 2016-13 [Member] | Premiums Receivable [Member]</t>
        </is>
      </c>
    </row>
    <row r="24">
      <c r="A24" s="5" t="inlineStr">
        <is>
          <t>Premium Receivable, Allowance for Credit Loss [Roll Forward]</t>
        </is>
      </c>
    </row>
    <row r="25">
      <c r="A25" s="3" t="inlineStr">
        <is>
          <t>Premium Receivable, Allowance for Credit Loss</t>
        </is>
      </c>
      <c r="E25" s="4" t="n">
        <v>23</v>
      </c>
    </row>
    <row r="26">
      <c r="A26" s="3" t="inlineStr">
        <is>
          <t>Cumulative Effect, Period of Adoption, Adjustment [Member] | Premiums Receivable, Due in One Year or Less, Excluding Receivables for Loss within a Deductible and Retrospectively-Rated Policy Premiums [Member] | Accounting Standards Update 2016-13 [Member] | Premiums Receivable [Member]</t>
        </is>
      </c>
    </row>
    <row r="27">
      <c r="A27" s="5" t="inlineStr">
        <is>
          <t>Premium Receivable, Allowance for Credit Loss [Roll Forward]</t>
        </is>
      </c>
    </row>
    <row r="28">
      <c r="A28" s="3" t="inlineStr">
        <is>
          <t>Premium Receivable, Allowance for Credit Loss</t>
        </is>
      </c>
      <c r="E28" s="4" t="n">
        <v>2</v>
      </c>
    </row>
    <row r="29">
      <c r="A29" s="3" t="inlineStr">
        <is>
          <t>Cumulative Effect, Period of Adoption, Adjustment [Member] | Premiums Receivable, Loss Within a Deductible and Retrospectively-Rated Policy Premiums [Member] | Accounting Standards Update 2016-13 [Member] | Premiums Receivable [Member]</t>
        </is>
      </c>
    </row>
    <row r="30">
      <c r="A30" s="5" t="inlineStr">
        <is>
          <t>Premium Receivable, Allowance for Credit Loss [Roll Forward]</t>
        </is>
      </c>
    </row>
    <row r="31">
      <c r="A31" s="3" t="inlineStr">
        <is>
          <t>Premium Receivable, Allowance for Credit Loss</t>
        </is>
      </c>
      <c r="E31" s="4" t="n">
        <v>21</v>
      </c>
    </row>
    <row r="32">
      <c r="A32" s="3" t="inlineStr">
        <is>
          <t>Cumulative Effect, Period of Adoption, Adjusted Balance [Member]</t>
        </is>
      </c>
    </row>
    <row r="33">
      <c r="A33" s="5" t="inlineStr">
        <is>
          <t>Premium Receivable, Allowance for Credit Loss [Roll Forward]</t>
        </is>
      </c>
    </row>
    <row r="34">
      <c r="A34" s="3" t="inlineStr">
        <is>
          <t>Premium Receivable, Allowance for Credit Loss</t>
        </is>
      </c>
      <c r="E34" s="4" t="n">
        <v>-122</v>
      </c>
    </row>
    <row r="35">
      <c r="A35" s="3" t="inlineStr">
        <is>
          <t>Cumulative Effect, Period of Adoption, Adjusted Balance [Member] | Premiums Receivable, Due in One Year or Less, Excluding Receivables for Loss within a Deductible and Retrospectively-Rated Policy Premiums [Member]</t>
        </is>
      </c>
    </row>
    <row r="36">
      <c r="A36" s="5" t="inlineStr">
        <is>
          <t>Premium Receivable, Allowance for Credit Loss [Roll Forward]</t>
        </is>
      </c>
    </row>
    <row r="37">
      <c r="A37" s="3" t="inlineStr">
        <is>
          <t>Premium Receivable, Allowance for Credit Loss</t>
        </is>
      </c>
      <c r="E37" s="4" t="n">
        <v>-83</v>
      </c>
    </row>
    <row r="38">
      <c r="A38" s="3" t="inlineStr">
        <is>
          <t>Cumulative Effect, Period of Adoption, Adjusted Balance [Member] | Premiums Receivable, Loss Within a Deductible and Retrospectively-Rated Policy Premiums [Member]</t>
        </is>
      </c>
    </row>
    <row r="39">
      <c r="A39" s="5" t="inlineStr">
        <is>
          <t>Premium Receivable, Allowance for Credit Loss [Roll Forward]</t>
        </is>
      </c>
    </row>
    <row r="40">
      <c r="A40" s="3" t="inlineStr">
        <is>
          <t>Premium Receivable, Allowance for Credit Loss</t>
        </is>
      </c>
      <c r="E40" s="6" t="n">
        <v>-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Credit Quality Information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Reinsurance Recoverable, Credit Quality Indicator [Line Items]</t>
        </is>
      </c>
    </row>
    <row r="3">
      <c r="A3" s="3" t="inlineStr">
        <is>
          <t>Reinsurance Recoverables, Gross</t>
        </is>
      </c>
      <c r="B3" s="6" t="n">
        <v>6346</v>
      </c>
      <c r="D3" s="6" t="n">
        <v>6119</v>
      </c>
    </row>
    <row r="4">
      <c r="A4" s="3" t="inlineStr">
        <is>
          <t>Reinsurance Recoverable, Allowance for Credit Loss</t>
        </is>
      </c>
      <c r="B4" s="4" t="n">
        <v>-44</v>
      </c>
      <c r="C4" s="6" t="n">
        <v>-43</v>
      </c>
      <c r="D4" s="4" t="n">
        <v>-55</v>
      </c>
      <c r="E4" s="6" t="n">
        <v>-55</v>
      </c>
      <c r="F4" s="6" t="n">
        <v>-54</v>
      </c>
      <c r="G4" s="6" t="n">
        <v>-48</v>
      </c>
    </row>
    <row r="5">
      <c r="A5" s="3" t="inlineStr">
        <is>
          <t>Net Reinsurance Recoverables</t>
        </is>
      </c>
      <c r="B5" s="4" t="n">
        <v>6247</v>
      </c>
      <c r="D5" s="4" t="n">
        <v>6011</v>
      </c>
    </row>
    <row r="6">
      <c r="A6" s="3" t="inlineStr">
        <is>
          <t>Mandatory and Voluntary Risk Pools [Member]</t>
        </is>
      </c>
    </row>
    <row r="7">
      <c r="A7" s="5" t="inlineStr">
        <is>
          <t>Reinsurance Recoverable, Credit Quality Indicator [Line Items]</t>
        </is>
      </c>
    </row>
    <row r="8">
      <c r="A8" s="3" t="inlineStr">
        <is>
          <t>Reinsurance Recoverables, Gross</t>
        </is>
      </c>
      <c r="B8" s="4" t="n">
        <v>251</v>
      </c>
      <c r="D8" s="4" t="n">
        <v>259</v>
      </c>
    </row>
    <row r="9">
      <c r="A9" s="3" t="inlineStr">
        <is>
          <t>Captives [Member]</t>
        </is>
      </c>
    </row>
    <row r="10">
      <c r="A10" s="5" t="inlineStr">
        <is>
          <t>Reinsurance Recoverable, Credit Quality Indicator [Line Items]</t>
        </is>
      </c>
    </row>
    <row r="11">
      <c r="A11" s="3" t="inlineStr">
        <is>
          <t>Reinsurance Recoverables, Gross</t>
        </is>
      </c>
      <c r="B11" s="4" t="n">
        <v>311</v>
      </c>
      <c r="D11" s="4" t="n">
        <v>305</v>
      </c>
    </row>
    <row r="12">
      <c r="A12" s="3" t="inlineStr">
        <is>
          <t>Other not rated companies [Member]</t>
        </is>
      </c>
    </row>
    <row r="13">
      <c r="A13" s="5" t="inlineStr">
        <is>
          <t>Reinsurance Recoverable, Credit Quality Indicator [Line Items]</t>
        </is>
      </c>
    </row>
    <row r="14">
      <c r="A14" s="3" t="inlineStr">
        <is>
          <t>Reinsurance Recoverables, Gross</t>
        </is>
      </c>
      <c r="B14" s="4" t="n">
        <v>262</v>
      </c>
      <c r="D14" s="4" t="n">
        <v>259</v>
      </c>
    </row>
    <row r="15">
      <c r="A15" s="3" t="inlineStr">
        <is>
          <t>Uncollectible reinsurance</t>
        </is>
      </c>
    </row>
    <row r="16">
      <c r="A16" s="5" t="inlineStr">
        <is>
          <t>Reinsurance Recoverable, Credit Quality Indicator [Line Items]</t>
        </is>
      </c>
    </row>
    <row r="17">
      <c r="A17" s="3" t="inlineStr">
        <is>
          <t>Reinsurance Recoverable, Allowance for Credit Loss</t>
        </is>
      </c>
      <c r="B17" s="4" t="n">
        <v>-99</v>
      </c>
      <c r="C17" s="4" t="n">
        <v>-99</v>
      </c>
      <c r="D17" s="4" t="n">
        <v>-108</v>
      </c>
      <c r="E17" s="4" t="n">
        <v>-109</v>
      </c>
      <c r="F17" s="4" t="n">
        <v>-111</v>
      </c>
      <c r="G17" s="4" t="n">
        <v>-114</v>
      </c>
    </row>
    <row r="18">
      <c r="A18" s="3" t="inlineStr">
        <is>
          <t>AMBestRated [Member]</t>
        </is>
      </c>
    </row>
    <row r="19">
      <c r="A19" s="5" t="inlineStr">
        <is>
          <t>Reinsurance Recoverable, Credit Quality Indicator [Line Items]</t>
        </is>
      </c>
    </row>
    <row r="20">
      <c r="A20" s="3" t="inlineStr">
        <is>
          <t>Reinsurance Recoverables, Gross</t>
        </is>
      </c>
      <c r="B20" s="4" t="n">
        <v>5522</v>
      </c>
      <c r="D20" s="4" t="n">
        <v>5296</v>
      </c>
    </row>
    <row r="21">
      <c r="A21" s="3" t="inlineStr">
        <is>
          <t>AM Best, A++ Rating [Member]</t>
        </is>
      </c>
    </row>
    <row r="22">
      <c r="A22" s="5" t="inlineStr">
        <is>
          <t>Reinsurance Recoverable, Credit Quality Indicator [Line Items]</t>
        </is>
      </c>
    </row>
    <row r="23">
      <c r="A23" s="3" t="inlineStr">
        <is>
          <t>Reinsurance Recoverables, Gross</t>
        </is>
      </c>
      <c r="B23" s="4" t="n">
        <v>1728</v>
      </c>
      <c r="D23" s="4" t="n">
        <v>1598</v>
      </c>
    </row>
    <row r="24">
      <c r="A24" s="3" t="inlineStr">
        <is>
          <t>AM Best, A+ Rating [Member]</t>
        </is>
      </c>
    </row>
    <row r="25">
      <c r="A25" s="5" t="inlineStr">
        <is>
          <t>Reinsurance Recoverable, Credit Quality Indicator [Line Items]</t>
        </is>
      </c>
    </row>
    <row r="26">
      <c r="A26" s="3" t="inlineStr">
        <is>
          <t>Reinsurance Recoverables, Gross</t>
        </is>
      </c>
      <c r="B26" s="4" t="n">
        <v>2391</v>
      </c>
      <c r="D26" s="4" t="n">
        <v>2323</v>
      </c>
    </row>
    <row r="27">
      <c r="A27" s="3" t="inlineStr">
        <is>
          <t>AM Best, A Rating [Member]</t>
        </is>
      </c>
    </row>
    <row r="28">
      <c r="A28" s="5" t="inlineStr">
        <is>
          <t>Reinsurance Recoverable, Credit Quality Indicator [Line Items]</t>
        </is>
      </c>
    </row>
    <row r="29">
      <c r="A29" s="3" t="inlineStr">
        <is>
          <t>Reinsurance Recoverables, Gross</t>
        </is>
      </c>
      <c r="B29" s="4" t="n">
        <v>696</v>
      </c>
      <c r="D29" s="4" t="n">
        <v>638</v>
      </c>
    </row>
    <row r="30">
      <c r="A30" s="3" t="inlineStr">
        <is>
          <t>AM Best, A- Rating [Member]</t>
        </is>
      </c>
    </row>
    <row r="31">
      <c r="A31" s="5" t="inlineStr">
        <is>
          <t>Reinsurance Recoverable, Credit Quality Indicator [Line Items]</t>
        </is>
      </c>
    </row>
    <row r="32">
      <c r="A32" s="3" t="inlineStr">
        <is>
          <t>Reinsurance Recoverables, Gross</t>
        </is>
      </c>
      <c r="B32" s="4" t="n">
        <v>38</v>
      </c>
      <c r="D32" s="4" t="n">
        <v>46</v>
      </c>
    </row>
    <row r="33">
      <c r="A33" s="3" t="inlineStr">
        <is>
          <t>AM Best, B++ Rating [Member]</t>
        </is>
      </c>
    </row>
    <row r="34">
      <c r="A34" s="5" t="inlineStr">
        <is>
          <t>Reinsurance Recoverable, Credit Quality Indicator [Line Items]</t>
        </is>
      </c>
    </row>
    <row r="35">
      <c r="A35" s="3" t="inlineStr">
        <is>
          <t>Reinsurance Recoverables, Gross</t>
        </is>
      </c>
      <c r="B35" s="4" t="n">
        <v>647</v>
      </c>
      <c r="D35" s="4" t="n">
        <v>669</v>
      </c>
    </row>
    <row r="36">
      <c r="A36" s="3" t="inlineStr">
        <is>
          <t>AM Best, Below plus plus Rating [Member]</t>
        </is>
      </c>
    </row>
    <row r="37">
      <c r="A37" s="5" t="inlineStr">
        <is>
          <t>Reinsurance Recoverable, Credit Quality Indicator [Line Items]</t>
        </is>
      </c>
    </row>
    <row r="38">
      <c r="A38" s="3" t="inlineStr">
        <is>
          <t>Reinsurance Recoverables, Gross</t>
        </is>
      </c>
      <c r="B38" s="4" t="n">
        <v>22</v>
      </c>
      <c r="D38" s="4" t="n">
        <v>22</v>
      </c>
    </row>
    <row r="39">
      <c r="A39" s="3" t="inlineStr">
        <is>
          <t>Corporate</t>
        </is>
      </c>
    </row>
    <row r="40">
      <c r="A40" s="5" t="inlineStr">
        <is>
          <t>Reinsurance Recoverable, Credit Quality Indicator [Line Items]</t>
        </is>
      </c>
    </row>
    <row r="41">
      <c r="A41" s="3" t="inlineStr">
        <is>
          <t>Reinsurance Recoverables, Gross</t>
        </is>
      </c>
      <c r="B41" s="4" t="n">
        <v>282</v>
      </c>
      <c r="D41" s="4" t="n">
        <v>308</v>
      </c>
    </row>
    <row r="42">
      <c r="A42" s="3" t="inlineStr">
        <is>
          <t>Reinsurance Recoverable, Allowance for Credit Loss</t>
        </is>
      </c>
      <c r="B42" s="4" t="n">
        <v>-2</v>
      </c>
      <c r="C42" s="4" t="n">
        <v>-2</v>
      </c>
      <c r="D42" s="4" t="n">
        <v>-2</v>
      </c>
      <c r="E42" s="4" t="n">
        <v>-2</v>
      </c>
      <c r="F42" s="4" t="n">
        <v>-2</v>
      </c>
      <c r="G42" s="4" t="n">
        <v>0</v>
      </c>
    </row>
    <row r="43">
      <c r="A43" s="3" t="inlineStr">
        <is>
          <t>Net Reinsurance Recoverables</t>
        </is>
      </c>
      <c r="B43" s="4" t="n">
        <v>280</v>
      </c>
      <c r="D43" s="4" t="n">
        <v>306</v>
      </c>
    </row>
    <row r="44">
      <c r="A44" s="3" t="inlineStr">
        <is>
          <t>Corporate | Mandatory and Voluntary Risk Pools [Member]</t>
        </is>
      </c>
    </row>
    <row r="45">
      <c r="A45" s="5" t="inlineStr">
        <is>
          <t>Reinsurance Recoverable, Credit Quality Indicator [Line Items]</t>
        </is>
      </c>
    </row>
    <row r="46">
      <c r="A46" s="3" t="inlineStr">
        <is>
          <t>Reinsurance Recoverables, Gross</t>
        </is>
      </c>
      <c r="B46" s="4" t="n">
        <v>0</v>
      </c>
      <c r="D46" s="4" t="n">
        <v>0</v>
      </c>
    </row>
    <row r="47">
      <c r="A47" s="3" t="inlineStr">
        <is>
          <t>Corporate | Captives [Member]</t>
        </is>
      </c>
    </row>
    <row r="48">
      <c r="A48" s="5" t="inlineStr">
        <is>
          <t>Reinsurance Recoverable, Credit Quality Indicator [Line Items]</t>
        </is>
      </c>
    </row>
    <row r="49">
      <c r="A49" s="3" t="inlineStr">
        <is>
          <t>Reinsurance Recoverables, Gross</t>
        </is>
      </c>
      <c r="B49" s="4" t="n">
        <v>0</v>
      </c>
      <c r="D49" s="4" t="n">
        <v>0</v>
      </c>
    </row>
    <row r="50">
      <c r="A50" s="3" t="inlineStr">
        <is>
          <t>Corporate | Other not rated companies [Member]</t>
        </is>
      </c>
    </row>
    <row r="51">
      <c r="A51" s="5" t="inlineStr">
        <is>
          <t>Reinsurance Recoverable, Credit Quality Indicator [Line Items]</t>
        </is>
      </c>
    </row>
    <row r="52">
      <c r="A52" s="3" t="inlineStr">
        <is>
          <t>Reinsurance Recoverables, Gross</t>
        </is>
      </c>
      <c r="B52" s="4" t="n">
        <v>0</v>
      </c>
      <c r="D52" s="4" t="n">
        <v>0</v>
      </c>
    </row>
    <row r="53">
      <c r="A53" s="3" t="inlineStr">
        <is>
          <t>Corporate | Uncollectible reinsurance</t>
        </is>
      </c>
    </row>
    <row r="54">
      <c r="A54" s="5" t="inlineStr">
        <is>
          <t>Reinsurance Recoverable, Credit Quality Indicator [Line Items]</t>
        </is>
      </c>
    </row>
    <row r="55">
      <c r="A55" s="3" t="inlineStr">
        <is>
          <t>Reinsurance Recoverable, Allowance for Credit Loss</t>
        </is>
      </c>
      <c r="B55" s="4" t="n">
        <v>-2</v>
      </c>
      <c r="C55" s="4" t="n">
        <v>-2</v>
      </c>
      <c r="D55" s="4" t="n">
        <v>-2</v>
      </c>
      <c r="E55" s="4" t="n">
        <v>-2</v>
      </c>
      <c r="F55" s="4" t="n">
        <v>-2</v>
      </c>
      <c r="G55" s="4" t="n">
        <v>0</v>
      </c>
    </row>
    <row r="56">
      <c r="A56" s="3" t="inlineStr">
        <is>
          <t>Corporate | AMBestRated [Member]</t>
        </is>
      </c>
    </row>
    <row r="57">
      <c r="A57" s="5" t="inlineStr">
        <is>
          <t>Reinsurance Recoverable, Credit Quality Indicator [Line Items]</t>
        </is>
      </c>
    </row>
    <row r="58">
      <c r="A58" s="3" t="inlineStr">
        <is>
          <t>Reinsurance Recoverables, Gross</t>
        </is>
      </c>
      <c r="B58" s="4" t="n">
        <v>282</v>
      </c>
      <c r="D58" s="4" t="n">
        <v>308</v>
      </c>
    </row>
    <row r="59">
      <c r="A59" s="3" t="inlineStr">
        <is>
          <t>Corporate | AM Best, A++ Rating [Member]</t>
        </is>
      </c>
    </row>
    <row r="60">
      <c r="A60" s="5" t="inlineStr">
        <is>
          <t>Reinsurance Recoverable, Credit Quality Indicator [Line Items]</t>
        </is>
      </c>
    </row>
    <row r="61">
      <c r="A61" s="3" t="inlineStr">
        <is>
          <t>Reinsurance Recoverables, Gross</t>
        </is>
      </c>
      <c r="B61" s="4" t="n">
        <v>0</v>
      </c>
      <c r="D61" s="4" t="n">
        <v>0</v>
      </c>
    </row>
    <row r="62">
      <c r="A62" s="3" t="inlineStr">
        <is>
          <t>Corporate | AM Best, A+ Rating [Member]</t>
        </is>
      </c>
    </row>
    <row r="63">
      <c r="A63" s="5" t="inlineStr">
        <is>
          <t>Reinsurance Recoverable, Credit Quality Indicator [Line Items]</t>
        </is>
      </c>
    </row>
    <row r="64">
      <c r="A64" s="3" t="inlineStr">
        <is>
          <t>Reinsurance Recoverables, Gross</t>
        </is>
      </c>
      <c r="B64" s="4" t="n">
        <v>279</v>
      </c>
      <c r="D64" s="4" t="n">
        <v>305</v>
      </c>
    </row>
    <row r="65">
      <c r="A65" s="3" t="inlineStr">
        <is>
          <t>Corporate | AM Best, A Rating [Member]</t>
        </is>
      </c>
    </row>
    <row r="66">
      <c r="A66" s="5" t="inlineStr">
        <is>
          <t>Reinsurance Recoverable, Credit Quality Indicator [Line Items]</t>
        </is>
      </c>
    </row>
    <row r="67">
      <c r="A67" s="3" t="inlineStr">
        <is>
          <t>Reinsurance Recoverables, Gross</t>
        </is>
      </c>
      <c r="B67" s="4" t="n">
        <v>0</v>
      </c>
      <c r="D67" s="4" t="n">
        <v>0</v>
      </c>
    </row>
    <row r="68">
      <c r="A68" s="3" t="inlineStr">
        <is>
          <t>Corporate | AM Best, A- Rating [Member]</t>
        </is>
      </c>
    </row>
    <row r="69">
      <c r="A69" s="5" t="inlineStr">
        <is>
          <t>Reinsurance Recoverable, Credit Quality Indicator [Line Items]</t>
        </is>
      </c>
    </row>
    <row r="70">
      <c r="A70" s="3" t="inlineStr">
        <is>
          <t>Reinsurance Recoverables, Gross</t>
        </is>
      </c>
      <c r="B70" s="4" t="n">
        <v>0</v>
      </c>
      <c r="D70" s="4" t="n">
        <v>0</v>
      </c>
    </row>
    <row r="71">
      <c r="A71" s="3" t="inlineStr">
        <is>
          <t>Corporate | AM Best, B++ Rating [Member]</t>
        </is>
      </c>
    </row>
    <row r="72">
      <c r="A72" s="5" t="inlineStr">
        <is>
          <t>Reinsurance Recoverable, Credit Quality Indicator [Line Items]</t>
        </is>
      </c>
    </row>
    <row r="73">
      <c r="A73" s="3" t="inlineStr">
        <is>
          <t>Reinsurance Recoverables, Gross</t>
        </is>
      </c>
      <c r="B73" s="4" t="n">
        <v>3</v>
      </c>
      <c r="D73" s="4" t="n">
        <v>3</v>
      </c>
    </row>
    <row r="74">
      <c r="A74" s="3" t="inlineStr">
        <is>
          <t>Corporate | AM Best, Below plus plus Rating [Member]</t>
        </is>
      </c>
    </row>
    <row r="75">
      <c r="A75" s="5" t="inlineStr">
        <is>
          <t>Reinsurance Recoverable, Credit Quality Indicator [Line Items]</t>
        </is>
      </c>
    </row>
    <row r="76">
      <c r="A76" s="3" t="inlineStr">
        <is>
          <t>Reinsurance Recoverables, Gross</t>
        </is>
      </c>
      <c r="B76" s="4" t="n">
        <v>0</v>
      </c>
      <c r="D76" s="4" t="n">
        <v>0</v>
      </c>
    </row>
    <row r="77">
      <c r="A77" s="3" t="inlineStr">
        <is>
          <t>Property, Liability and Casualty Insurance Product Line | Operating Segments [Member]</t>
        </is>
      </c>
    </row>
    <row r="78">
      <c r="A78" s="5" t="inlineStr">
        <is>
          <t>Reinsurance Recoverable, Credit Quality Indicator [Line Items]</t>
        </is>
      </c>
    </row>
    <row r="79">
      <c r="A79" s="3" t="inlineStr">
        <is>
          <t>Reinsurance Recoverables, Gross</t>
        </is>
      </c>
      <c r="B79" s="4" t="n">
        <v>5811</v>
      </c>
      <c r="D79" s="4" t="n">
        <v>5566</v>
      </c>
    </row>
    <row r="80">
      <c r="A80" s="3" t="inlineStr">
        <is>
          <t>Reinsurance Recoverable, Allowance for Credit Loss</t>
        </is>
      </c>
      <c r="B80" s="4" t="n">
        <v>-41</v>
      </c>
      <c r="C80" s="4" t="n">
        <v>-40</v>
      </c>
      <c r="D80" s="4" t="n">
        <v>-52</v>
      </c>
      <c r="E80" s="4" t="n">
        <v>-52</v>
      </c>
      <c r="F80" s="4" t="n">
        <v>-51</v>
      </c>
      <c r="G80" s="4" t="n">
        <v>-48</v>
      </c>
    </row>
    <row r="81">
      <c r="A81" s="3" t="inlineStr">
        <is>
          <t>Net Reinsurance Recoverables</t>
        </is>
      </c>
      <c r="B81" s="4" t="n">
        <v>5715</v>
      </c>
      <c r="D81" s="4" t="n">
        <v>5461</v>
      </c>
    </row>
    <row r="82">
      <c r="A82" s="3" t="inlineStr">
        <is>
          <t>Property, Liability and Casualty Insurance Product Line | Operating Segments [Member] | Mandatory and Voluntary Risk Pools [Member]</t>
        </is>
      </c>
    </row>
    <row r="83">
      <c r="A83" s="5" t="inlineStr">
        <is>
          <t>Reinsurance Recoverable, Credit Quality Indicator [Line Items]</t>
        </is>
      </c>
    </row>
    <row r="84">
      <c r="A84" s="3" t="inlineStr">
        <is>
          <t>Reinsurance Recoverables, Gross</t>
        </is>
      </c>
      <c r="B84" s="4" t="n">
        <v>251</v>
      </c>
      <c r="D84" s="4" t="n">
        <v>259</v>
      </c>
    </row>
    <row r="85">
      <c r="A85" s="3" t="inlineStr">
        <is>
          <t>Property, Liability and Casualty Insurance Product Line | Operating Segments [Member] | Captives [Member]</t>
        </is>
      </c>
    </row>
    <row r="86">
      <c r="A86" s="5" t="inlineStr">
        <is>
          <t>Reinsurance Recoverable, Credit Quality Indicator [Line Items]</t>
        </is>
      </c>
    </row>
    <row r="87">
      <c r="A87" s="3" t="inlineStr">
        <is>
          <t>Reinsurance Recoverables, Gross</t>
        </is>
      </c>
      <c r="B87" s="4" t="n">
        <v>311</v>
      </c>
      <c r="D87" s="4" t="n">
        <v>305</v>
      </c>
    </row>
    <row r="88">
      <c r="A88" s="3" t="inlineStr">
        <is>
          <t>Property, Liability and Casualty Insurance Product Line | Operating Segments [Member] | Other not rated companies [Member]</t>
        </is>
      </c>
    </row>
    <row r="89">
      <c r="A89" s="5" t="inlineStr">
        <is>
          <t>Reinsurance Recoverable, Credit Quality Indicator [Line Items]</t>
        </is>
      </c>
    </row>
    <row r="90">
      <c r="A90" s="3" t="inlineStr">
        <is>
          <t>Reinsurance Recoverables, Gross</t>
        </is>
      </c>
      <c r="B90" s="4" t="n">
        <v>255</v>
      </c>
      <c r="D90" s="4" t="n">
        <v>254</v>
      </c>
    </row>
    <row r="91">
      <c r="A91" s="3" t="inlineStr">
        <is>
          <t>Property, Liability and Casualty Insurance Product Line | Operating Segments [Member] | Uncollectible reinsurance</t>
        </is>
      </c>
    </row>
    <row r="92">
      <c r="A92" s="5" t="inlineStr">
        <is>
          <t>Reinsurance Recoverable, Credit Quality Indicator [Line Items]</t>
        </is>
      </c>
    </row>
    <row r="93">
      <c r="A93" s="3" t="inlineStr">
        <is>
          <t>Reinsurance Recoverable, Allowance for Credit Loss</t>
        </is>
      </c>
      <c r="B93" s="4" t="n">
        <v>-96</v>
      </c>
      <c r="C93" s="4" t="n">
        <v>-96</v>
      </c>
      <c r="D93" s="4" t="n">
        <v>-105</v>
      </c>
      <c r="E93" s="4" t="n">
        <v>-106</v>
      </c>
      <c r="F93" s="4" t="n">
        <v>-108</v>
      </c>
      <c r="G93" s="4" t="n">
        <v>-114</v>
      </c>
    </row>
    <row r="94">
      <c r="A94" s="3" t="inlineStr">
        <is>
          <t>Property, Liability and Casualty Insurance Product Line | Operating Segments [Member] | AMBestRated [Member]</t>
        </is>
      </c>
    </row>
    <row r="95">
      <c r="A95" s="5" t="inlineStr">
        <is>
          <t>Reinsurance Recoverable, Credit Quality Indicator [Line Items]</t>
        </is>
      </c>
    </row>
    <row r="96">
      <c r="A96" s="3" t="inlineStr">
        <is>
          <t>Reinsurance Recoverables, Gross</t>
        </is>
      </c>
      <c r="B96" s="4" t="n">
        <v>4994</v>
      </c>
      <c r="D96" s="4" t="n">
        <v>4748</v>
      </c>
    </row>
    <row r="97">
      <c r="A97" s="3" t="inlineStr">
        <is>
          <t>Property, Liability and Casualty Insurance Product Line | Operating Segments [Member] | AM Best, A++ Rating [Member]</t>
        </is>
      </c>
    </row>
    <row r="98">
      <c r="A98" s="5" t="inlineStr">
        <is>
          <t>Reinsurance Recoverable, Credit Quality Indicator [Line Items]</t>
        </is>
      </c>
    </row>
    <row r="99">
      <c r="A99" s="3" t="inlineStr">
        <is>
          <t>Reinsurance Recoverables, Gross</t>
        </is>
      </c>
      <c r="B99" s="4" t="n">
        <v>1728</v>
      </c>
      <c r="D99" s="4" t="n">
        <v>1598</v>
      </c>
    </row>
    <row r="100">
      <c r="A100" s="3" t="inlineStr">
        <is>
          <t>Property, Liability and Casualty Insurance Product Line | Operating Segments [Member] | AM Best, A+ Rating [Member]</t>
        </is>
      </c>
    </row>
    <row r="101">
      <c r="A101" s="5" t="inlineStr">
        <is>
          <t>Reinsurance Recoverable, Credit Quality Indicator [Line Items]</t>
        </is>
      </c>
    </row>
    <row r="102">
      <c r="A102" s="3" t="inlineStr">
        <is>
          <t>Reinsurance Recoverables, Gross</t>
        </is>
      </c>
      <c r="B102" s="4" t="n">
        <v>1876</v>
      </c>
      <c r="D102" s="4" t="n">
        <v>1788</v>
      </c>
    </row>
    <row r="103">
      <c r="A103" s="3" t="inlineStr">
        <is>
          <t>Property, Liability and Casualty Insurance Product Line | Operating Segments [Member] | AM Best, A Rating [Member]</t>
        </is>
      </c>
    </row>
    <row r="104">
      <c r="A104" s="5" t="inlineStr">
        <is>
          <t>Reinsurance Recoverable, Credit Quality Indicator [Line Items]</t>
        </is>
      </c>
    </row>
    <row r="105">
      <c r="A105" s="3" t="inlineStr">
        <is>
          <t>Reinsurance Recoverables, Gross</t>
        </is>
      </c>
      <c r="B105" s="4" t="n">
        <v>696</v>
      </c>
      <c r="D105" s="4" t="n">
        <v>638</v>
      </c>
    </row>
    <row r="106">
      <c r="A106" s="3" t="inlineStr">
        <is>
          <t>Property, Liability and Casualty Insurance Product Line | Operating Segments [Member] | AM Best, A- Rating [Member]</t>
        </is>
      </c>
    </row>
    <row r="107">
      <c r="A107" s="5" t="inlineStr">
        <is>
          <t>Reinsurance Recoverable, Credit Quality Indicator [Line Items]</t>
        </is>
      </c>
    </row>
    <row r="108">
      <c r="A108" s="3" t="inlineStr">
        <is>
          <t>Reinsurance Recoverables, Gross</t>
        </is>
      </c>
      <c r="B108" s="4" t="n">
        <v>29</v>
      </c>
      <c r="D108" s="4" t="n">
        <v>37</v>
      </c>
    </row>
    <row r="109">
      <c r="A109" s="3" t="inlineStr">
        <is>
          <t>Property, Liability and Casualty Insurance Product Line | Operating Segments [Member] | AM Best, B++ Rating [Member]</t>
        </is>
      </c>
    </row>
    <row r="110">
      <c r="A110" s="5" t="inlineStr">
        <is>
          <t>Reinsurance Recoverable, Credit Quality Indicator [Line Items]</t>
        </is>
      </c>
    </row>
    <row r="111">
      <c r="A111" s="3" t="inlineStr">
        <is>
          <t>Reinsurance Recoverables, Gross</t>
        </is>
      </c>
      <c r="B111" s="4" t="n">
        <v>644</v>
      </c>
      <c r="D111" s="4" t="n">
        <v>666</v>
      </c>
    </row>
    <row r="112">
      <c r="A112" s="3" t="inlineStr">
        <is>
          <t>Property, Liability and Casualty Insurance Product Line | Operating Segments [Member] | AM Best, Below plus plus Rating [Member]</t>
        </is>
      </c>
    </row>
    <row r="113">
      <c r="A113" s="5" t="inlineStr">
        <is>
          <t>Reinsurance Recoverable, Credit Quality Indicator [Line Items]</t>
        </is>
      </c>
    </row>
    <row r="114">
      <c r="A114" s="3" t="inlineStr">
        <is>
          <t>Reinsurance Recoverables, Gross</t>
        </is>
      </c>
      <c r="B114" s="4" t="n">
        <v>21</v>
      </c>
      <c r="D114" s="4" t="n">
        <v>21</v>
      </c>
    </row>
    <row r="115">
      <c r="A115" s="3" t="inlineStr">
        <is>
          <t>Group Benefits | Operating Segments [Member]</t>
        </is>
      </c>
    </row>
    <row r="116">
      <c r="A116" s="5" t="inlineStr">
        <is>
          <t>Reinsurance Recoverable, Credit Quality Indicator [Line Items]</t>
        </is>
      </c>
    </row>
    <row r="117">
      <c r="A117" s="3" t="inlineStr">
        <is>
          <t>Reinsurance Recoverables, Gross</t>
        </is>
      </c>
      <c r="B117" s="4" t="n">
        <v>253</v>
      </c>
      <c r="D117" s="4" t="n">
        <v>245</v>
      </c>
    </row>
    <row r="118">
      <c r="A118" s="3" t="inlineStr">
        <is>
          <t>Reinsurance Recoverable, Allowance for Credit Loss</t>
        </is>
      </c>
      <c r="B118" s="4" t="n">
        <v>-1</v>
      </c>
      <c r="C118" s="4" t="n">
        <v>-1</v>
      </c>
      <c r="D118" s="4" t="n">
        <v>-1</v>
      </c>
      <c r="E118" s="4" t="n">
        <v>-1</v>
      </c>
      <c r="F118" s="4" t="n">
        <v>-1</v>
      </c>
      <c r="G118" s="4" t="n">
        <v>0</v>
      </c>
    </row>
    <row r="119">
      <c r="A119" s="3" t="inlineStr">
        <is>
          <t>Net Reinsurance Recoverables</t>
        </is>
      </c>
      <c r="B119" s="4" t="n">
        <v>252</v>
      </c>
      <c r="D119" s="4" t="n">
        <v>244</v>
      </c>
    </row>
    <row r="120">
      <c r="A120" s="3" t="inlineStr">
        <is>
          <t>Group Benefits | Operating Segments [Member] | Mandatory and Voluntary Risk Pools [Member]</t>
        </is>
      </c>
    </row>
    <row r="121">
      <c r="A121" s="5" t="inlineStr">
        <is>
          <t>Reinsurance Recoverable, Credit Quality Indicator [Line Items]</t>
        </is>
      </c>
    </row>
    <row r="122">
      <c r="A122" s="3" t="inlineStr">
        <is>
          <t>Reinsurance Recoverables, Gross</t>
        </is>
      </c>
      <c r="B122" s="4" t="n">
        <v>0</v>
      </c>
      <c r="D122" s="4" t="n">
        <v>0</v>
      </c>
    </row>
    <row r="123">
      <c r="A123" s="3" t="inlineStr">
        <is>
          <t>Group Benefits | Operating Segments [Member] | Captives [Member]</t>
        </is>
      </c>
    </row>
    <row r="124">
      <c r="A124" s="5" t="inlineStr">
        <is>
          <t>Reinsurance Recoverable, Credit Quality Indicator [Line Items]</t>
        </is>
      </c>
    </row>
    <row r="125">
      <c r="A125" s="3" t="inlineStr">
        <is>
          <t>Reinsurance Recoverables, Gross</t>
        </is>
      </c>
      <c r="B125" s="4" t="n">
        <v>0</v>
      </c>
      <c r="D125" s="4" t="n">
        <v>0</v>
      </c>
    </row>
    <row r="126">
      <c r="A126" s="3" t="inlineStr">
        <is>
          <t>Group Benefits | Operating Segments [Member] | Other not rated companies [Member]</t>
        </is>
      </c>
    </row>
    <row r="127">
      <c r="A127" s="5" t="inlineStr">
        <is>
          <t>Reinsurance Recoverable, Credit Quality Indicator [Line Items]</t>
        </is>
      </c>
    </row>
    <row r="128">
      <c r="A128" s="3" t="inlineStr">
        <is>
          <t>Reinsurance Recoverables, Gross</t>
        </is>
      </c>
      <c r="B128" s="4" t="n">
        <v>7</v>
      </c>
      <c r="D128" s="4" t="n">
        <v>5</v>
      </c>
    </row>
    <row r="129">
      <c r="A129" s="3" t="inlineStr">
        <is>
          <t>Group Benefits | Operating Segments [Member] | Uncollectible reinsurance</t>
        </is>
      </c>
    </row>
    <row r="130">
      <c r="A130" s="5" t="inlineStr">
        <is>
          <t>Reinsurance Recoverable, Credit Quality Indicator [Line Items]</t>
        </is>
      </c>
    </row>
    <row r="131">
      <c r="A131" s="3" t="inlineStr">
        <is>
          <t>Reinsurance Recoverable, Allowance for Credit Loss</t>
        </is>
      </c>
      <c r="B131" s="4" t="n">
        <v>-1</v>
      </c>
      <c r="C131" s="6" t="n">
        <v>-1</v>
      </c>
      <c r="D131" s="4" t="n">
        <v>-1</v>
      </c>
      <c r="E131" s="6" t="n">
        <v>-1</v>
      </c>
      <c r="F131" s="6" t="n">
        <v>-1</v>
      </c>
      <c r="G131" s="6" t="n">
        <v>0</v>
      </c>
    </row>
    <row r="132">
      <c r="A132" s="3" t="inlineStr">
        <is>
          <t>Group Benefits | Operating Segments [Member] | AMBestRated [Member]</t>
        </is>
      </c>
    </row>
    <row r="133">
      <c r="A133" s="5" t="inlineStr">
        <is>
          <t>Reinsurance Recoverable, Credit Quality Indicator [Line Items]</t>
        </is>
      </c>
    </row>
    <row r="134">
      <c r="A134" s="3" t="inlineStr">
        <is>
          <t>Reinsurance Recoverables, Gross</t>
        </is>
      </c>
      <c r="B134" s="4" t="n">
        <v>246</v>
      </c>
      <c r="D134" s="4" t="n">
        <v>240</v>
      </c>
    </row>
    <row r="135">
      <c r="A135" s="3" t="inlineStr">
        <is>
          <t>Group Benefits | Operating Segments [Member] | AM Best, A++ Rating [Member]</t>
        </is>
      </c>
    </row>
    <row r="136">
      <c r="A136" s="5" t="inlineStr">
        <is>
          <t>Reinsurance Recoverable, Credit Quality Indicator [Line Items]</t>
        </is>
      </c>
    </row>
    <row r="137">
      <c r="A137" s="3" t="inlineStr">
        <is>
          <t>Reinsurance Recoverables, Gross</t>
        </is>
      </c>
      <c r="B137" s="4" t="n">
        <v>0</v>
      </c>
      <c r="D137" s="4" t="n">
        <v>0</v>
      </c>
    </row>
    <row r="138">
      <c r="A138" s="3" t="inlineStr">
        <is>
          <t>Group Benefits | Operating Segments [Member] | AM Best, A+ Rating [Member]</t>
        </is>
      </c>
    </row>
    <row r="139">
      <c r="A139" s="5" t="inlineStr">
        <is>
          <t>Reinsurance Recoverable, Credit Quality Indicator [Line Items]</t>
        </is>
      </c>
    </row>
    <row r="140">
      <c r="A140" s="3" t="inlineStr">
        <is>
          <t>Reinsurance Recoverables, Gross</t>
        </is>
      </c>
      <c r="B140" s="4" t="n">
        <v>236</v>
      </c>
      <c r="D140" s="4" t="n">
        <v>230</v>
      </c>
    </row>
    <row r="141">
      <c r="A141" s="3" t="inlineStr">
        <is>
          <t>Group Benefits | Operating Segments [Member] | AM Best, A Rating [Member]</t>
        </is>
      </c>
    </row>
    <row r="142">
      <c r="A142" s="5" t="inlineStr">
        <is>
          <t>Reinsurance Recoverable, Credit Quality Indicator [Line Items]</t>
        </is>
      </c>
    </row>
    <row r="143">
      <c r="A143" s="3" t="inlineStr">
        <is>
          <t>Reinsurance Recoverables, Gross</t>
        </is>
      </c>
      <c r="B143" s="4" t="n">
        <v>0</v>
      </c>
      <c r="D143" s="4" t="n">
        <v>0</v>
      </c>
    </row>
    <row r="144">
      <c r="A144" s="3" t="inlineStr">
        <is>
          <t>Group Benefits | Operating Segments [Member] | AM Best, A- Rating [Member]</t>
        </is>
      </c>
    </row>
    <row r="145">
      <c r="A145" s="5" t="inlineStr">
        <is>
          <t>Reinsurance Recoverable, Credit Quality Indicator [Line Items]</t>
        </is>
      </c>
    </row>
    <row r="146">
      <c r="A146" s="3" t="inlineStr">
        <is>
          <t>Reinsurance Recoverables, Gross</t>
        </is>
      </c>
      <c r="B146" s="4" t="n">
        <v>9</v>
      </c>
      <c r="D146" s="4" t="n">
        <v>9</v>
      </c>
    </row>
    <row r="147">
      <c r="A147" s="3" t="inlineStr">
        <is>
          <t>Group Benefits | Operating Segments [Member] | AM Best, B++ Rating [Member]</t>
        </is>
      </c>
    </row>
    <row r="148">
      <c r="A148" s="5" t="inlineStr">
        <is>
          <t>Reinsurance Recoverable, Credit Quality Indicator [Line Items]</t>
        </is>
      </c>
    </row>
    <row r="149">
      <c r="A149" s="3" t="inlineStr">
        <is>
          <t>Reinsurance Recoverables, Gross</t>
        </is>
      </c>
      <c r="B149" s="4" t="n">
        <v>0</v>
      </c>
      <c r="D149" s="4" t="n">
        <v>0</v>
      </c>
    </row>
    <row r="150">
      <c r="A150" s="3" t="inlineStr">
        <is>
          <t>Group Benefits | Operating Segments [Member] | AM Best, Below plus plus Rating [Member]</t>
        </is>
      </c>
    </row>
    <row r="151">
      <c r="A151" s="5" t="inlineStr">
        <is>
          <t>Reinsurance Recoverable, Credit Quality Indicator [Line Items]</t>
        </is>
      </c>
    </row>
    <row r="152">
      <c r="A152" s="3" t="inlineStr">
        <is>
          <t>Reinsurance Recoverables, Gross</t>
        </is>
      </c>
      <c r="B152" s="6" t="n">
        <v>1</v>
      </c>
      <c r="D152"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Reinsurance Recoverable, Allowance for Credit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9</t>
        </is>
      </c>
    </row>
    <row r="3">
      <c r="A3" s="5" t="inlineStr">
        <is>
          <t>Reinsurance Recoverable, Allowance for Credit Loss [Roll Forward]</t>
        </is>
      </c>
    </row>
    <row r="4">
      <c r="A4" s="3" t="inlineStr">
        <is>
          <t>Reinsurance Recoverable, Allowance for Credit Loss, Beginning Balance</t>
        </is>
      </c>
      <c r="B4" s="6" t="n">
        <v>43</v>
      </c>
      <c r="C4" s="6" t="n">
        <v>54</v>
      </c>
      <c r="D4" s="6" t="n">
        <v>55</v>
      </c>
      <c r="E4" s="6" t="n">
        <v>48</v>
      </c>
    </row>
    <row r="5">
      <c r="A5" s="3" t="inlineStr">
        <is>
          <t>Reinsurance Recoverable, Credit Loss Expense (Reversal)</t>
        </is>
      </c>
      <c r="B5" s="4" t="n">
        <v>1</v>
      </c>
      <c r="C5" s="4" t="n">
        <v>1</v>
      </c>
      <c r="D5" s="4" t="n">
        <v>-11</v>
      </c>
      <c r="E5" s="4" t="n">
        <v>4</v>
      </c>
    </row>
    <row r="6">
      <c r="A6" s="3" t="inlineStr">
        <is>
          <t>Reinsurance Recoverable, Allowance for Credit Loss, Ending Balance</t>
        </is>
      </c>
      <c r="B6" s="4" t="n">
        <v>44</v>
      </c>
      <c r="C6" s="4" t="n">
        <v>55</v>
      </c>
      <c r="D6" s="4" t="n">
        <v>44</v>
      </c>
      <c r="E6" s="4" t="n">
        <v>55</v>
      </c>
    </row>
    <row r="7">
      <c r="A7" s="3" t="inlineStr">
        <is>
          <t>Reinsurance Recoverable, Allowance for Credit Loss, Recovery</t>
        </is>
      </c>
      <c r="D7" s="4" t="n">
        <v>0</v>
      </c>
      <c r="E7" s="4" t="n">
        <v>1</v>
      </c>
    </row>
    <row r="8">
      <c r="A8" s="3" t="inlineStr">
        <is>
          <t>Operating Segments [Member] | Property, Liability and Casualty Insurance Product Line</t>
        </is>
      </c>
    </row>
    <row r="9">
      <c r="A9" s="5" t="inlineStr">
        <is>
          <t>Reinsurance Recoverable, Allowance for Credit Loss [Roll Forward]</t>
        </is>
      </c>
    </row>
    <row r="10">
      <c r="A10" s="3" t="inlineStr">
        <is>
          <t>Reinsurance Recoverable, Allowance for Credit Loss, Beginning Balance</t>
        </is>
      </c>
      <c r="B10" s="4" t="n">
        <v>40</v>
      </c>
      <c r="C10" s="4" t="n">
        <v>51</v>
      </c>
      <c r="D10" s="4" t="n">
        <v>52</v>
      </c>
      <c r="E10" s="4" t="n">
        <v>48</v>
      </c>
    </row>
    <row r="11">
      <c r="A11" s="3" t="inlineStr">
        <is>
          <t>Reinsurance Recoverable, Credit Loss Expense (Reversal)</t>
        </is>
      </c>
      <c r="B11" s="4" t="n">
        <v>1</v>
      </c>
      <c r="C11" s="4" t="n">
        <v>1</v>
      </c>
      <c r="D11" s="4" t="n">
        <v>-11</v>
      </c>
      <c r="E11" s="4" t="n">
        <v>3</v>
      </c>
    </row>
    <row r="12">
      <c r="A12" s="3" t="inlineStr">
        <is>
          <t>Reinsurance Recoverable, Allowance for Credit Loss, Ending Balance</t>
        </is>
      </c>
      <c r="B12" s="4" t="n">
        <v>41</v>
      </c>
      <c r="C12" s="4" t="n">
        <v>52</v>
      </c>
      <c r="D12" s="4" t="n">
        <v>41</v>
      </c>
      <c r="E12" s="4" t="n">
        <v>52</v>
      </c>
    </row>
    <row r="13">
      <c r="A13" s="3" t="inlineStr">
        <is>
          <t>Reinsurance Recoverable, Allowance for Credit Loss, Recovery</t>
        </is>
      </c>
      <c r="D13" s="4" t="n">
        <v>0</v>
      </c>
      <c r="E13" s="4" t="n">
        <v>1</v>
      </c>
    </row>
    <row r="14">
      <c r="A14" s="3" t="inlineStr">
        <is>
          <t>Operating Segments [Member] | Group Benefits</t>
        </is>
      </c>
    </row>
    <row r="15">
      <c r="A15" s="5" t="inlineStr">
        <is>
          <t>Reinsurance Recoverable, Allowance for Credit Loss [Roll Forward]</t>
        </is>
      </c>
    </row>
    <row r="16">
      <c r="A16" s="3" t="inlineStr">
        <is>
          <t>Reinsurance Recoverable, Allowance for Credit Loss, Beginning Balance</t>
        </is>
      </c>
      <c r="B16" s="4" t="n">
        <v>1</v>
      </c>
      <c r="C16" s="4" t="n">
        <v>1</v>
      </c>
      <c r="D16" s="4" t="n">
        <v>1</v>
      </c>
      <c r="E16" s="4" t="n">
        <v>0</v>
      </c>
    </row>
    <row r="17">
      <c r="A17" s="3" t="inlineStr">
        <is>
          <t>Reinsurance Recoverable, Credit Loss Expense (Reversal)</t>
        </is>
      </c>
      <c r="B17" s="4" t="n">
        <v>0</v>
      </c>
      <c r="C17" s="4" t="n">
        <v>0</v>
      </c>
      <c r="D17" s="4" t="n">
        <v>0</v>
      </c>
      <c r="E17" s="4" t="n">
        <v>0</v>
      </c>
    </row>
    <row r="18">
      <c r="A18" s="3" t="inlineStr">
        <is>
          <t>Reinsurance Recoverable, Allowance for Credit Loss, Ending Balance</t>
        </is>
      </c>
      <c r="B18" s="4" t="n">
        <v>1</v>
      </c>
      <c r="C18" s="4" t="n">
        <v>1</v>
      </c>
      <c r="D18" s="4" t="n">
        <v>1</v>
      </c>
      <c r="E18" s="4" t="n">
        <v>1</v>
      </c>
    </row>
    <row r="19">
      <c r="A19" s="3" t="inlineStr">
        <is>
          <t>Reinsurance Recoverable, Allowance for Credit Loss, Recovery</t>
        </is>
      </c>
      <c r="D19" s="4" t="n">
        <v>0</v>
      </c>
      <c r="E19" s="4" t="n">
        <v>0</v>
      </c>
    </row>
    <row r="20">
      <c r="A20" s="3" t="inlineStr">
        <is>
          <t>Corporate, Non-Segment [Member]</t>
        </is>
      </c>
    </row>
    <row r="21">
      <c r="A21" s="5" t="inlineStr">
        <is>
          <t>Reinsurance Recoverable, Allowance for Credit Loss [Roll Forward]</t>
        </is>
      </c>
    </row>
    <row r="22">
      <c r="A22" s="3" t="inlineStr">
        <is>
          <t>Reinsurance Recoverable, Allowance for Credit Loss, Beginning Balance</t>
        </is>
      </c>
      <c r="B22" s="4" t="n">
        <v>2</v>
      </c>
      <c r="C22" s="4" t="n">
        <v>2</v>
      </c>
      <c r="D22" s="4" t="n">
        <v>2</v>
      </c>
      <c r="E22" s="4" t="n">
        <v>0</v>
      </c>
    </row>
    <row r="23">
      <c r="A23" s="3" t="inlineStr">
        <is>
          <t>Reinsurance Recoverable, Credit Loss Expense (Reversal)</t>
        </is>
      </c>
      <c r="B23" s="4" t="n">
        <v>0</v>
      </c>
      <c r="C23" s="4" t="n">
        <v>0</v>
      </c>
      <c r="D23" s="4" t="n">
        <v>0</v>
      </c>
      <c r="E23" s="4" t="n">
        <v>1</v>
      </c>
    </row>
    <row r="24">
      <c r="A24" s="3" t="inlineStr">
        <is>
          <t>Reinsurance Recoverable, Allowance for Credit Loss, Ending Balance</t>
        </is>
      </c>
      <c r="B24" s="4" t="n">
        <v>2</v>
      </c>
      <c r="C24" s="4" t="n">
        <v>2</v>
      </c>
      <c r="D24" s="4" t="n">
        <v>2</v>
      </c>
      <c r="E24" s="4" t="n">
        <v>2</v>
      </c>
    </row>
    <row r="25">
      <c r="A25" s="3" t="inlineStr">
        <is>
          <t>Reinsurance Recoverable, Allowance for Credit Loss, Recovery</t>
        </is>
      </c>
      <c r="D25" s="4" t="n">
        <v>0</v>
      </c>
      <c r="E25" s="4" t="n">
        <v>0</v>
      </c>
    </row>
    <row r="26">
      <c r="A26" s="3" t="inlineStr">
        <is>
          <t>Uncollectible reinsurance</t>
        </is>
      </c>
    </row>
    <row r="27">
      <c r="A27" s="5" t="inlineStr">
        <is>
          <t>Reinsurance Recoverable, Allowance for Credit Loss [Roll Forward]</t>
        </is>
      </c>
    </row>
    <row r="28">
      <c r="A28" s="3" t="inlineStr">
        <is>
          <t>Reinsurance Recoverable, Allowance for Credit Loss, Beginning Balance</t>
        </is>
      </c>
      <c r="B28" s="4" t="n">
        <v>99</v>
      </c>
      <c r="C28" s="4" t="n">
        <v>111</v>
      </c>
      <c r="D28" s="4" t="n">
        <v>108</v>
      </c>
      <c r="E28" s="4" t="n">
        <v>114</v>
      </c>
    </row>
    <row r="29">
      <c r="A29" s="3" t="inlineStr">
        <is>
          <t>Reinsurance Recoverable, Allowance for Credit Loss, Ending Balance</t>
        </is>
      </c>
      <c r="B29" s="4" t="n">
        <v>99</v>
      </c>
      <c r="C29" s="4" t="n">
        <v>109</v>
      </c>
      <c r="D29" s="4" t="n">
        <v>99</v>
      </c>
      <c r="E29" s="4" t="n">
        <v>109</v>
      </c>
    </row>
    <row r="30">
      <c r="A30" s="3" t="inlineStr">
        <is>
          <t>Uncollectible reinsurance | Operating Segments [Member] | Property, Liability and Casualty Insurance Product Line</t>
        </is>
      </c>
    </row>
    <row r="31">
      <c r="A31" s="5" t="inlineStr">
        <is>
          <t>Reinsurance Recoverable, Allowance for Credit Loss [Roll Forward]</t>
        </is>
      </c>
    </row>
    <row r="32">
      <c r="A32" s="3" t="inlineStr">
        <is>
          <t>Reinsurance Recoverable, Allowance for Credit Loss, Beginning Balance</t>
        </is>
      </c>
      <c r="B32" s="4" t="n">
        <v>96</v>
      </c>
      <c r="C32" s="4" t="n">
        <v>108</v>
      </c>
      <c r="D32" s="4" t="n">
        <v>105</v>
      </c>
      <c r="E32" s="4" t="n">
        <v>114</v>
      </c>
    </row>
    <row r="33">
      <c r="A33" s="3" t="inlineStr">
        <is>
          <t>Reinsurance Recoverable, Allowance for Credit Loss, Ending Balance</t>
        </is>
      </c>
      <c r="B33" s="4" t="n">
        <v>96</v>
      </c>
      <c r="C33" s="4" t="n">
        <v>106</v>
      </c>
      <c r="D33" s="4" t="n">
        <v>96</v>
      </c>
      <c r="E33" s="4" t="n">
        <v>106</v>
      </c>
    </row>
    <row r="34">
      <c r="A34" s="3" t="inlineStr">
        <is>
          <t>Uncollectible reinsurance | Operating Segments [Member] | Group Benefits</t>
        </is>
      </c>
    </row>
    <row r="35">
      <c r="A35" s="5" t="inlineStr">
        <is>
          <t>Reinsurance Recoverable, Allowance for Credit Loss [Roll Forward]</t>
        </is>
      </c>
    </row>
    <row r="36">
      <c r="A36" s="3" t="inlineStr">
        <is>
          <t>Reinsurance Recoverable, Allowance for Credit Loss, Beginning Balance</t>
        </is>
      </c>
      <c r="B36" s="4" t="n">
        <v>1</v>
      </c>
      <c r="C36" s="4" t="n">
        <v>1</v>
      </c>
      <c r="D36" s="4" t="n">
        <v>1</v>
      </c>
      <c r="E36" s="4" t="n">
        <v>0</v>
      </c>
    </row>
    <row r="37">
      <c r="A37" s="3" t="inlineStr">
        <is>
          <t>Reinsurance Recoverable, Allowance for Credit Loss, Ending Balance</t>
        </is>
      </c>
      <c r="B37" s="4" t="n">
        <v>1</v>
      </c>
      <c r="C37" s="4" t="n">
        <v>1</v>
      </c>
      <c r="D37" s="4" t="n">
        <v>1</v>
      </c>
      <c r="E37" s="4" t="n">
        <v>1</v>
      </c>
    </row>
    <row r="38">
      <c r="A38" s="3" t="inlineStr">
        <is>
          <t>Uncollectible reinsurance | Corporate, Non-Segment [Member]</t>
        </is>
      </c>
    </row>
    <row r="39">
      <c r="A39" s="5" t="inlineStr">
        <is>
          <t>Reinsurance Recoverable, Allowance for Credit Loss [Roll Forward]</t>
        </is>
      </c>
    </row>
    <row r="40">
      <c r="A40" s="3" t="inlineStr">
        <is>
          <t>Reinsurance Recoverable, Allowance for Credit Loss, Beginning Balance</t>
        </is>
      </c>
      <c r="B40" s="4" t="n">
        <v>2</v>
      </c>
      <c r="C40" s="4" t="n">
        <v>2</v>
      </c>
      <c r="D40" s="4" t="n">
        <v>2</v>
      </c>
      <c r="E40" s="4" t="n">
        <v>0</v>
      </c>
    </row>
    <row r="41">
      <c r="A41" s="3" t="inlineStr">
        <is>
          <t>Reinsurance Recoverable, Allowance for Credit Loss, Ending Balance</t>
        </is>
      </c>
      <c r="B41" s="4" t="n">
        <v>2</v>
      </c>
      <c r="C41" s="4" t="n">
        <v>2</v>
      </c>
      <c r="D41" s="4" t="n">
        <v>2</v>
      </c>
      <c r="E41" s="4" t="n">
        <v>2</v>
      </c>
    </row>
    <row r="42">
      <c r="A42" s="3" t="inlineStr">
        <is>
          <t>Disputes [Member]</t>
        </is>
      </c>
    </row>
    <row r="43">
      <c r="A43" s="5" t="inlineStr">
        <is>
          <t>Reinsurance Recoverable, Allowance for Credit Loss [Roll Forward]</t>
        </is>
      </c>
    </row>
    <row r="44">
      <c r="A44" s="3" t="inlineStr">
        <is>
          <t>Reinsurance Recoverable, Allowance for Credit Loss, Beginning Balance</t>
        </is>
      </c>
      <c r="B44" s="4" t="n">
        <v>56</v>
      </c>
      <c r="C44" s="4" t="n">
        <v>57</v>
      </c>
      <c r="D44" s="4" t="n">
        <v>53</v>
      </c>
      <c r="E44" s="4" t="n">
        <v>66</v>
      </c>
    </row>
    <row r="45">
      <c r="A45" s="3" t="inlineStr">
        <is>
          <t>Reinsurance Recoverable, Allowance for Credit Loss, Ending Balance</t>
        </is>
      </c>
      <c r="B45" s="4" t="n">
        <v>55</v>
      </c>
      <c r="C45" s="4" t="n">
        <v>54</v>
      </c>
      <c r="D45" s="4" t="n">
        <v>55</v>
      </c>
      <c r="E45" s="4" t="n">
        <v>54</v>
      </c>
    </row>
    <row r="46">
      <c r="A46" s="3" t="inlineStr">
        <is>
          <t>Disputes [Member] | Operating Segments [Member] | Property, Liability and Casualty Insurance Product Line</t>
        </is>
      </c>
    </row>
    <row r="47">
      <c r="A47" s="5" t="inlineStr">
        <is>
          <t>Reinsurance Recoverable, Allowance for Credit Loss [Roll Forward]</t>
        </is>
      </c>
    </row>
    <row r="48">
      <c r="A48" s="3" t="inlineStr">
        <is>
          <t>Reinsurance Recoverable, Allowance for Credit Loss, Beginning Balance</t>
        </is>
      </c>
      <c r="B48" s="4" t="n">
        <v>56</v>
      </c>
      <c r="C48" s="4" t="n">
        <v>57</v>
      </c>
      <c r="D48" s="4" t="n">
        <v>53</v>
      </c>
      <c r="E48" s="4" t="n">
        <v>66</v>
      </c>
    </row>
    <row r="49">
      <c r="A49" s="3" t="inlineStr">
        <is>
          <t>Reinsurance Recoverable, Allowance for Credit Loss, Ending Balance</t>
        </is>
      </c>
      <c r="B49" s="4" t="n">
        <v>55</v>
      </c>
      <c r="C49" s="4" t="n">
        <v>54</v>
      </c>
      <c r="D49" s="4" t="n">
        <v>55</v>
      </c>
      <c r="E49" s="4" t="n">
        <v>54</v>
      </c>
    </row>
    <row r="50">
      <c r="A50" s="3" t="inlineStr">
        <is>
          <t>Disputes [Member] | Operating Segments [Member] | Group Benefits</t>
        </is>
      </c>
    </row>
    <row r="51">
      <c r="A51" s="5" t="inlineStr">
        <is>
          <t>Reinsurance Recoverable, Allowance for Credit Loss [Roll Forward]</t>
        </is>
      </c>
    </row>
    <row r="52">
      <c r="A52" s="3" t="inlineStr">
        <is>
          <t>Reinsurance Recoverable, Allowance for Credit Loss, Beginning Balance</t>
        </is>
      </c>
      <c r="B52" s="4" t="n">
        <v>0</v>
      </c>
      <c r="C52" s="4" t="n">
        <v>0</v>
      </c>
      <c r="D52" s="4" t="n">
        <v>0</v>
      </c>
      <c r="E52" s="4" t="n">
        <v>0</v>
      </c>
    </row>
    <row r="53">
      <c r="A53" s="3" t="inlineStr">
        <is>
          <t>Reinsurance Recoverable, Allowance for Credit Loss, Ending Balance</t>
        </is>
      </c>
      <c r="B53" s="4" t="n">
        <v>0</v>
      </c>
      <c r="C53" s="4" t="n">
        <v>0</v>
      </c>
      <c r="D53" s="4" t="n">
        <v>0</v>
      </c>
      <c r="E53" s="4" t="n">
        <v>0</v>
      </c>
    </row>
    <row r="54">
      <c r="A54" s="3" t="inlineStr">
        <is>
          <t>Disputes [Member] | Corporate, Non-Segment [Member]</t>
        </is>
      </c>
    </row>
    <row r="55">
      <c r="A55" s="5" t="inlineStr">
        <is>
          <t>Reinsurance Recoverable, Allowance for Credit Loss [Roll Forward]</t>
        </is>
      </c>
    </row>
    <row r="56">
      <c r="A56" s="3" t="inlineStr">
        <is>
          <t>Reinsurance Recoverable, Allowance for Credit Loss, Beginning Balance</t>
        </is>
      </c>
      <c r="B56" s="4" t="n">
        <v>0</v>
      </c>
      <c r="C56" s="4" t="n">
        <v>0</v>
      </c>
      <c r="D56" s="4" t="n">
        <v>0</v>
      </c>
      <c r="E56" s="4" t="n">
        <v>0</v>
      </c>
    </row>
    <row r="57">
      <c r="A57" s="3" t="inlineStr">
        <is>
          <t>Reinsurance Recoverable, Allowance for Credit Loss, Ending Balance</t>
        </is>
      </c>
      <c r="B57" s="6" t="n">
        <v>0</v>
      </c>
      <c r="C57" s="6" t="n">
        <v>0</v>
      </c>
      <c r="D57" s="4" t="n">
        <v>0</v>
      </c>
      <c r="E57" s="4" t="n">
        <v>0</v>
      </c>
    </row>
    <row r="58">
      <c r="A58" s="3" t="inlineStr">
        <is>
          <t>Cumulative Effect, Period of Adoption, Adjustment [Member] | Accounting Standards Update 2016-13 [Member]</t>
        </is>
      </c>
    </row>
    <row r="59">
      <c r="A59" s="5" t="inlineStr">
        <is>
          <t>Reinsurance Recoverable, Past Due [Line Items]</t>
        </is>
      </c>
    </row>
    <row r="60">
      <c r="A60" s="3" t="inlineStr">
        <is>
          <t>Stockholders' Equity, Including Portion Attributable to Noncontrolling Interest</t>
        </is>
      </c>
      <c r="F60" s="6" t="n">
        <v>2</v>
      </c>
    </row>
    <row r="61">
      <c r="A61" s="3" t="inlineStr">
        <is>
          <t>Cumulative Effect, Period of Adoption, Adjustment [Member] | Accounting Standards Update 2016-13 [Member] | Operating Segments [Member] | Property, Liability and Casualty Insurance Product Line</t>
        </is>
      </c>
    </row>
    <row r="62">
      <c r="A62" s="5" t="inlineStr">
        <is>
          <t>Reinsurance Recoverable, Past Due [Line Items]</t>
        </is>
      </c>
    </row>
    <row r="63">
      <c r="A63" s="3" t="inlineStr">
        <is>
          <t>Stockholders' Equity, Including Portion Attributable to Noncontrolling Interest</t>
        </is>
      </c>
      <c r="F63" s="4" t="n">
        <v>0</v>
      </c>
    </row>
    <row r="64">
      <c r="A64" s="3" t="inlineStr">
        <is>
          <t>Cumulative Effect, Period of Adoption, Adjustment [Member] | Accounting Standards Update 2016-13 [Member] | Operating Segments [Member] | Group Benefits</t>
        </is>
      </c>
    </row>
    <row r="65">
      <c r="A65" s="5" t="inlineStr">
        <is>
          <t>Reinsurance Recoverable, Past Due [Line Items]</t>
        </is>
      </c>
    </row>
    <row r="66">
      <c r="A66" s="3" t="inlineStr">
        <is>
          <t>Stockholders' Equity, Including Portion Attributable to Noncontrolling Interest</t>
        </is>
      </c>
      <c r="F66" s="4" t="n">
        <v>1</v>
      </c>
    </row>
    <row r="67">
      <c r="A67" s="3" t="inlineStr">
        <is>
          <t>Cumulative Effect, Period of Adoption, Adjustment [Member] | Accounting Standards Update 2016-13 [Member] | Corporate, Non-Segment [Member]</t>
        </is>
      </c>
    </row>
    <row r="68">
      <c r="A68" s="5" t="inlineStr">
        <is>
          <t>Reinsurance Recoverable, Past Due [Line Items]</t>
        </is>
      </c>
    </row>
    <row r="69">
      <c r="A69" s="3" t="inlineStr">
        <is>
          <t>Stockholders' Equity, Including Portion Attributable to Noncontrolling Interest</t>
        </is>
      </c>
      <c r="F69" s="6" t="n">
        <v>1</v>
      </c>
    </row>
    <row r="70">
      <c r="A70" s="3" t="inlineStr">
        <is>
          <t>Cumulative Effect, Period of Adoption, Adjusted Balance [Member]</t>
        </is>
      </c>
    </row>
    <row r="71">
      <c r="A71" s="5" t="inlineStr">
        <is>
          <t>Reinsurance Recoverable, Allowance for Credit Loss [Roll Forward]</t>
        </is>
      </c>
    </row>
    <row r="72">
      <c r="A72" s="3" t="inlineStr">
        <is>
          <t>Reinsurance Recoverable, Allowance for Credit Loss, Beginning Balance</t>
        </is>
      </c>
      <c r="D72" s="4" t="n">
        <v>55</v>
      </c>
      <c r="E72" s="4" t="n">
        <v>50</v>
      </c>
    </row>
    <row r="73">
      <c r="A73" s="3" t="inlineStr">
        <is>
          <t>Cumulative Effect, Period of Adoption, Adjusted Balance [Member] | Operating Segments [Member] | Property, Liability and Casualty Insurance Product Line</t>
        </is>
      </c>
    </row>
    <row r="74">
      <c r="A74" s="5" t="inlineStr">
        <is>
          <t>Reinsurance Recoverable, Allowance for Credit Loss [Roll Forward]</t>
        </is>
      </c>
    </row>
    <row r="75">
      <c r="A75" s="3" t="inlineStr">
        <is>
          <t>Reinsurance Recoverable, Allowance for Credit Loss, Beginning Balance</t>
        </is>
      </c>
      <c r="D75" s="4" t="n">
        <v>52</v>
      </c>
      <c r="E75" s="4" t="n">
        <v>48</v>
      </c>
    </row>
    <row r="76">
      <c r="A76" s="3" t="inlineStr">
        <is>
          <t>Cumulative Effect, Period of Adoption, Adjusted Balance [Member] | Operating Segments [Member] | Group Benefits</t>
        </is>
      </c>
    </row>
    <row r="77">
      <c r="A77" s="5" t="inlineStr">
        <is>
          <t>Reinsurance Recoverable, Allowance for Credit Loss [Roll Forward]</t>
        </is>
      </c>
    </row>
    <row r="78">
      <c r="A78" s="3" t="inlineStr">
        <is>
          <t>Reinsurance Recoverable, Allowance for Credit Loss, Beginning Balance</t>
        </is>
      </c>
      <c r="D78" s="4" t="n">
        <v>1</v>
      </c>
      <c r="E78" s="4" t="n">
        <v>1</v>
      </c>
    </row>
    <row r="79">
      <c r="A79" s="3" t="inlineStr">
        <is>
          <t>Cumulative Effect, Period of Adoption, Adjusted Balance [Member] | Corporate, Non-Segment [Member]</t>
        </is>
      </c>
    </row>
    <row r="80">
      <c r="A80" s="5" t="inlineStr">
        <is>
          <t>Reinsurance Recoverable, Allowance for Credit Loss [Roll Forward]</t>
        </is>
      </c>
    </row>
    <row r="81">
      <c r="A81" s="3" t="inlineStr">
        <is>
          <t>Reinsurance Recoverable, Allowance for Credit Loss, Beginning Balance</t>
        </is>
      </c>
      <c r="D81" s="6" t="n">
        <v>2</v>
      </c>
      <c r="E81"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insurance - Additional Information (Details) - USD ($) $ in Millions</t>
        </is>
      </c>
      <c r="B1" s="2" t="inlineStr">
        <is>
          <t>3 Months Ended</t>
        </is>
      </c>
      <c r="C1" s="2" t="inlineStr">
        <is>
          <t>9 Months Ended</t>
        </is>
      </c>
    </row>
    <row r="2">
      <c r="B2" s="2" t="inlineStr">
        <is>
          <t>Sep. 30, 2021</t>
        </is>
      </c>
      <c r="C2" s="2" t="inlineStr">
        <is>
          <t>Sep. 30, 2021</t>
        </is>
      </c>
    </row>
    <row r="3">
      <c r="A3" s="5" t="inlineStr">
        <is>
          <t>Reinsurance Recoverable, Allowance for Credit Loss [Abstract]</t>
        </is>
      </c>
    </row>
    <row r="4">
      <c r="A4" s="3" t="inlineStr">
        <is>
          <t>Reinsurance, Loss on Uncollectible Accounts in Period, Amount</t>
        </is>
      </c>
      <c r="B4" s="6" t="n">
        <v>0</v>
      </c>
      <c r="C4"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rve for Unpaid Losses and Loss Adjustment Expenses - P&amp;C Liabilities for Unpaid Losses and Loss Adjustment Expense (Details) - USD ($) $ in Millions</t>
        </is>
      </c>
      <c r="B1" s="2" t="inlineStr">
        <is>
          <t>9 Months Ended</t>
        </is>
      </c>
      <c r="D1" s="2" t="inlineStr">
        <is>
          <t>28 Months Ended</t>
        </is>
      </c>
    </row>
    <row r="2">
      <c r="B2" s="2" t="inlineStr">
        <is>
          <t>Sep. 30, 2021</t>
        </is>
      </c>
      <c r="C2" s="2" t="inlineStr">
        <is>
          <t>Sep. 30, 2020</t>
        </is>
      </c>
      <c r="D2" s="2" t="inlineStr">
        <is>
          <t>Sep. 30, 2021</t>
        </is>
      </c>
      <c r="E2" s="2" t="inlineStr">
        <is>
          <t>Dec. 31, 2020</t>
        </is>
      </c>
      <c r="F2" s="2" t="inlineStr">
        <is>
          <t>Dec. 31, 2019</t>
        </is>
      </c>
    </row>
    <row r="3">
      <c r="A3" s="5" t="inlineStr">
        <is>
          <t>Liability for Unpaid Claims and Claims Adjustment Expense [Roll Forward]</t>
        </is>
      </c>
    </row>
    <row r="4">
      <c r="A4" s="3" t="inlineStr">
        <is>
          <t>Beginning liabilities for unpaid losses and loss adjustment expenses, gross</t>
        </is>
      </c>
      <c r="B4" s="6" t="n">
        <v>37855</v>
      </c>
    </row>
    <row r="5">
      <c r="A5" s="5" t="inlineStr">
        <is>
          <t>Less: payments</t>
        </is>
      </c>
    </row>
    <row r="6">
      <c r="A6" s="3" t="inlineStr">
        <is>
          <t>Ending liabilities for unpaid losses and loss adjustment expenses, gross</t>
        </is>
      </c>
      <c r="B6" s="4" t="n">
        <v>39378</v>
      </c>
      <c r="D6" s="6" t="n">
        <v>39378</v>
      </c>
    </row>
    <row r="7">
      <c r="A7" s="3" t="inlineStr">
        <is>
          <t>Continental Europe Operations [Member]</t>
        </is>
      </c>
    </row>
    <row r="8">
      <c r="A8" s="5" t="inlineStr">
        <is>
          <t>Less: payments</t>
        </is>
      </c>
    </row>
    <row r="9">
      <c r="A9" s="3" t="inlineStr">
        <is>
          <t>Disposal Group, Including Discontinued Operation, Unpaid losses and loss adjustment expenses</t>
        </is>
      </c>
      <c r="B9" s="4" t="n">
        <v>82</v>
      </c>
      <c r="D9" s="4" t="n">
        <v>82</v>
      </c>
      <c r="E9" s="6" t="n">
        <v>84</v>
      </c>
    </row>
    <row r="10">
      <c r="A10" s="3" t="inlineStr">
        <is>
          <t>Adverse Development Cover Navigators Group [Member]</t>
        </is>
      </c>
    </row>
    <row r="11">
      <c r="A11" s="5" t="inlineStr">
        <is>
          <t>Provision for unpaid losses and loss adjustment expense</t>
        </is>
      </c>
    </row>
    <row r="12">
      <c r="A12" s="3" t="inlineStr">
        <is>
          <t>Prior accident year development [1]</t>
        </is>
      </c>
      <c r="D12" s="4" t="n">
        <v>382</v>
      </c>
    </row>
    <row r="13">
      <c r="A13" s="3" t="inlineStr">
        <is>
          <t>Deferred Revenue</t>
        </is>
      </c>
      <c r="B13" s="4" t="n">
        <v>73</v>
      </c>
      <c r="C13" s="6" t="n">
        <v>97</v>
      </c>
    </row>
    <row r="14">
      <c r="A14" s="3" t="inlineStr">
        <is>
          <t>Property, Liability and Casualty Insurance Product Line</t>
        </is>
      </c>
    </row>
    <row r="15">
      <c r="A15" s="5" t="inlineStr">
        <is>
          <t>Liability for Unpaid Claims and Claims Adjustment Expense [Roll Forward]</t>
        </is>
      </c>
    </row>
    <row r="16">
      <c r="A16" s="3" t="inlineStr">
        <is>
          <t>Beginning liabilities for unpaid losses and loss adjustment expenses, gross</t>
        </is>
      </c>
      <c r="B16" s="4" t="n">
        <v>29622</v>
      </c>
      <c r="C16" s="4" t="n">
        <v>28261</v>
      </c>
    </row>
    <row r="17">
      <c r="A17" s="3" t="inlineStr">
        <is>
          <t>Reinsurance and other recoverables</t>
        </is>
      </c>
      <c r="B17" s="4" t="n">
        <v>5931</v>
      </c>
      <c r="C17" s="4" t="n">
        <v>5421</v>
      </c>
      <c r="D17" s="4" t="n">
        <v>5931</v>
      </c>
      <c r="E17" s="4" t="n">
        <v>5725</v>
      </c>
      <c r="F17" s="6" t="n">
        <v>5275</v>
      </c>
    </row>
    <row r="18">
      <c r="A18" s="3" t="inlineStr">
        <is>
          <t>Beginning liabilities for unpaid losses and loss adjustment expenses, net</t>
        </is>
      </c>
      <c r="B18" s="4" t="n">
        <v>25259</v>
      </c>
      <c r="C18" s="4" t="n">
        <v>23730</v>
      </c>
      <c r="D18" s="4" t="n">
        <v>25259</v>
      </c>
      <c r="E18" s="6" t="n">
        <v>23897</v>
      </c>
      <c r="F18" s="6" t="n">
        <v>22986</v>
      </c>
    </row>
    <row r="19">
      <c r="A19" s="5" t="inlineStr">
        <is>
          <t>Provision for unpaid losses and loss adjustment expense</t>
        </is>
      </c>
    </row>
    <row r="20">
      <c r="A20" s="3" t="inlineStr">
        <is>
          <t>Current accident year</t>
        </is>
      </c>
      <c r="B20" s="4" t="n">
        <v>5968</v>
      </c>
      <c r="C20" s="4" t="n">
        <v>5992</v>
      </c>
    </row>
    <row r="21">
      <c r="A21" s="3" t="inlineStr">
        <is>
          <t>Prior accident year development [1]</t>
        </is>
      </c>
      <c r="B21" s="4" t="n">
        <v>170</v>
      </c>
      <c r="C21" s="4" t="n">
        <v>-320</v>
      </c>
    </row>
    <row r="22">
      <c r="A22" s="3" t="inlineStr">
        <is>
          <t>Total provision for unpaid losses and loss adjustment expenses</t>
        </is>
      </c>
      <c r="B22" s="4" t="n">
        <v>6138</v>
      </c>
      <c r="C22" s="4" t="n">
        <v>5672</v>
      </c>
    </row>
    <row r="23">
      <c r="A23" s="5" t="inlineStr">
        <is>
          <t>Less: payments</t>
        </is>
      </c>
    </row>
    <row r="24">
      <c r="A24" s="3" t="inlineStr">
        <is>
          <t>Liability for Unpaid Claims and Claims Adjustment Expense, Claims Paid, Current Year</t>
        </is>
      </c>
      <c r="B24" s="4" t="n">
        <v>-1549</v>
      </c>
      <c r="C24" s="4" t="n">
        <v>-1447</v>
      </c>
    </row>
    <row r="25">
      <c r="A25" s="3" t="inlineStr">
        <is>
          <t>Liability for Unpaid Claims and Claims Adjustment Expense, Claims Paid, Prior Years</t>
        </is>
      </c>
      <c r="B25" s="4" t="n">
        <v>-3155</v>
      </c>
      <c r="C25" s="4" t="n">
        <v>-3338</v>
      </c>
    </row>
    <row r="26">
      <c r="A26" s="3" t="inlineStr">
        <is>
          <t>Total payments</t>
        </is>
      </c>
      <c r="B26" s="4" t="n">
        <v>-4704</v>
      </c>
      <c r="C26" s="4" t="n">
        <v>-4785</v>
      </c>
    </row>
    <row r="27">
      <c r="A27" s="3" t="inlineStr">
        <is>
          <t>Foreign currency adjustment</t>
        </is>
      </c>
      <c r="B27" s="4" t="n">
        <v>1</v>
      </c>
      <c r="C27" s="4" t="n">
        <v>-3</v>
      </c>
    </row>
    <row r="28">
      <c r="A28" s="3" t="inlineStr">
        <is>
          <t>Ending liabilities for unpaid losses and loss adjustment expenses, net</t>
        </is>
      </c>
      <c r="B28" s="4" t="n">
        <v>25259</v>
      </c>
      <c r="C28" s="4" t="n">
        <v>23730</v>
      </c>
      <c r="D28" s="4" t="n">
        <v>25259</v>
      </c>
    </row>
    <row r="29">
      <c r="A29" s="3" t="inlineStr">
        <is>
          <t>Ending liabilities for unpaid losses and loss adjustment expenses, gross</t>
        </is>
      </c>
      <c r="B29" s="4" t="n">
        <v>31190</v>
      </c>
      <c r="C29" s="4" t="n">
        <v>29151</v>
      </c>
      <c r="D29" s="4" t="n">
        <v>31190</v>
      </c>
    </row>
    <row r="30">
      <c r="A30" s="3" t="inlineStr">
        <is>
          <t>Property, Liability and Casualty Insurance Product Line | Continental Europe Operations [Member]</t>
        </is>
      </c>
    </row>
    <row r="31">
      <c r="A31" s="5" t="inlineStr">
        <is>
          <t>Less: payments</t>
        </is>
      </c>
    </row>
    <row r="32">
      <c r="A32" s="3" t="inlineStr">
        <is>
          <t>Disposal Group, Including Discontinued Operation, Unpaid losses and loss adjustment expenses</t>
        </is>
      </c>
      <c r="B32" s="4" t="n">
        <v>0</v>
      </c>
      <c r="C32" s="4" t="n">
        <v>-43</v>
      </c>
      <c r="D32" s="6" t="n">
        <v>0</v>
      </c>
    </row>
    <row r="33">
      <c r="A33" s="3" t="inlineStr">
        <is>
          <t>Property, Liability and Casualty Insurance Product Line | Adverse Development Cover Navigators Group [Member]</t>
        </is>
      </c>
    </row>
    <row r="34">
      <c r="A34" s="5" t="inlineStr">
        <is>
          <t>Provision for unpaid losses and loss adjustment expense</t>
        </is>
      </c>
    </row>
    <row r="35">
      <c r="A35" s="3" t="inlineStr">
        <is>
          <t>Deferred Revenue</t>
        </is>
      </c>
      <c r="B35" s="6" t="n">
        <v>73</v>
      </c>
      <c r="C35" s="6" t="n">
        <v>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Unpaid Losses and Loss Adjustment Expenses - P&amp;C Prior Accident Years Reserve Development (Details) - USD ($) $ in Millions</t>
        </is>
      </c>
      <c r="B1" s="2" t="inlineStr">
        <is>
          <t>9 Months Ended</t>
        </is>
      </c>
      <c r="D1" s="2" t="inlineStr">
        <is>
          <t>28 Months Ended</t>
        </is>
      </c>
    </row>
    <row r="2">
      <c r="B2" s="2" t="inlineStr">
        <is>
          <t>Sep. 30, 2021</t>
        </is>
      </c>
      <c r="C2" s="2" t="inlineStr">
        <is>
          <t>Sep. 30, 2020</t>
        </is>
      </c>
      <c r="D2" s="2" t="inlineStr">
        <is>
          <t>Sep. 30, 2021</t>
        </is>
      </c>
    </row>
    <row r="3">
      <c r="A3" s="3" t="inlineStr">
        <is>
          <t>Adverse Development Cover Navigators Group [Member]</t>
        </is>
      </c>
    </row>
    <row r="4">
      <c r="A4" s="3" t="inlineStr">
        <is>
          <t>Prior accident year development [1]</t>
        </is>
      </c>
      <c r="D4" s="6" t="n">
        <v>382</v>
      </c>
    </row>
    <row r="5">
      <c r="A5" s="3" t="inlineStr">
        <is>
          <t>Increase (Decrease) in Deferred Revenue</t>
        </is>
      </c>
      <c r="B5" s="6" t="n">
        <v>73</v>
      </c>
      <c r="C5" s="6" t="n">
        <v>97</v>
      </c>
    </row>
    <row r="6">
      <c r="A6" s="3" t="inlineStr">
        <is>
          <t>Segment Reconciling Items | Catastrophe</t>
        </is>
      </c>
    </row>
    <row r="7">
      <c r="A7" s="3" t="inlineStr">
        <is>
          <t>Prior accident year development [1]</t>
        </is>
      </c>
      <c r="B7" s="4" t="n">
        <v>-98</v>
      </c>
      <c r="C7" s="4" t="n">
        <v>-413</v>
      </c>
    </row>
    <row r="8">
      <c r="A8" s="3" t="inlineStr">
        <is>
          <t>Accident and Health Insurance Product Line [Member] | Segment Reconciling Items</t>
        </is>
      </c>
    </row>
    <row r="9">
      <c r="A9" s="3" t="inlineStr">
        <is>
          <t>Prior accident year development [1]</t>
        </is>
      </c>
      <c r="B9" s="4" t="n">
        <v>-113</v>
      </c>
      <c r="C9" s="4" t="n">
        <v>-72</v>
      </c>
    </row>
    <row r="10">
      <c r="A10" s="3" t="inlineStr">
        <is>
          <t>Change in Workers Compensation Discount Including Accretion [Member] | Segment Reconciling Items</t>
        </is>
      </c>
    </row>
    <row r="11">
      <c r="A11" s="3" t="inlineStr">
        <is>
          <t>Prior accident year development [1]</t>
        </is>
      </c>
      <c r="B11" s="4" t="n">
        <v>26</v>
      </c>
      <c r="C11" s="4" t="n">
        <v>27</v>
      </c>
    </row>
    <row r="12">
      <c r="A12" s="3" t="inlineStr">
        <is>
          <t>General Liability [Member] | Segment Reconciling Items</t>
        </is>
      </c>
    </row>
    <row r="13">
      <c r="A13" s="3" t="inlineStr">
        <is>
          <t>Prior accident year development [1]</t>
        </is>
      </c>
      <c r="B13" s="4" t="n">
        <v>451</v>
      </c>
      <c r="C13" s="4" t="n">
        <v>112</v>
      </c>
    </row>
    <row r="14">
      <c r="A14" s="3" t="inlineStr">
        <is>
          <t>Marine | Segment Reconciling Items</t>
        </is>
      </c>
    </row>
    <row r="15">
      <c r="A15" s="3" t="inlineStr">
        <is>
          <t>Prior accident year development [1]</t>
        </is>
      </c>
      <c r="B15" s="4" t="n">
        <v>0</v>
      </c>
      <c r="C15" s="4" t="n">
        <v>1</v>
      </c>
    </row>
    <row r="16">
      <c r="A16" s="3" t="inlineStr">
        <is>
          <t>Package Business [Member] | Segment Reconciling Items</t>
        </is>
      </c>
    </row>
    <row r="17">
      <c r="A17" s="3" t="inlineStr">
        <is>
          <t>Prior accident year development [1]</t>
        </is>
      </c>
      <c r="B17" s="4" t="n">
        <v>-66</v>
      </c>
      <c r="C17" s="4" t="n">
        <v>-24</v>
      </c>
    </row>
    <row r="18">
      <c r="A18" s="3" t="inlineStr">
        <is>
          <t>Property Insurance [Member] | Commercial Lines | Segment Reconciling Items</t>
        </is>
      </c>
    </row>
    <row r="19">
      <c r="A19" s="3" t="inlineStr">
        <is>
          <t>Prior accident year development [1]</t>
        </is>
      </c>
      <c r="B19" s="4" t="n">
        <v>-24</v>
      </c>
      <c r="C19" s="4" t="n">
        <v>-6</v>
      </c>
    </row>
    <row r="20">
      <c r="A20" s="3" t="inlineStr">
        <is>
          <t>Property Insurance [Member] | Personal Lines | Segment Reconciling Items</t>
        </is>
      </c>
    </row>
    <row r="21">
      <c r="A21" s="3" t="inlineStr">
        <is>
          <t>Prior accident year development [1]</t>
        </is>
      </c>
      <c r="B21" s="4" t="n">
        <v>2</v>
      </c>
      <c r="C21" s="4" t="n">
        <v>3</v>
      </c>
    </row>
    <row r="22">
      <c r="A22" s="3" t="inlineStr">
        <is>
          <t>Professional Liability Insurance [Member] | Segment Reconciling Items</t>
        </is>
      </c>
    </row>
    <row r="23">
      <c r="A23" s="3" t="inlineStr">
        <is>
          <t>Prior accident year development [1]</t>
        </is>
      </c>
      <c r="B23" s="4" t="n">
        <v>-7</v>
      </c>
      <c r="C23" s="4" t="n">
        <v>-16</v>
      </c>
    </row>
    <row r="24">
      <c r="A24" s="3" t="inlineStr">
        <is>
          <t>Surety Product Line [Member] | Segment Reconciling Items</t>
        </is>
      </c>
    </row>
    <row r="25">
      <c r="A25" s="3" t="inlineStr">
        <is>
          <t>Prior accident year development [1]</t>
        </is>
      </c>
      <c r="B25" s="4" t="n">
        <v>-26</v>
      </c>
      <c r="C25" s="4" t="n">
        <v>-10</v>
      </c>
    </row>
    <row r="26">
      <c r="A26" s="3" t="inlineStr">
        <is>
          <t>Assumed reinsurance | Segment Reconciling Items</t>
        </is>
      </c>
    </row>
    <row r="27">
      <c r="A27" s="3" t="inlineStr">
        <is>
          <t>Prior accident year development [1]</t>
        </is>
      </c>
      <c r="B27" s="4" t="n">
        <v>0</v>
      </c>
      <c r="C27" s="4" t="n">
        <v>-7</v>
      </c>
    </row>
    <row r="28">
      <c r="A28" s="3" t="inlineStr">
        <is>
          <t>Automobiles [Member] | Commercial Lines | Segment Reconciling Items</t>
        </is>
      </c>
    </row>
    <row r="29">
      <c r="A29" s="3" t="inlineStr">
        <is>
          <t>Prior accident year development [1]</t>
        </is>
      </c>
      <c r="B29" s="4" t="n">
        <v>9</v>
      </c>
      <c r="C29" s="4" t="n">
        <v>27</v>
      </c>
    </row>
    <row r="30">
      <c r="A30" s="3" t="inlineStr">
        <is>
          <t>Automobiles [Member] | Personal Lines | Segment Reconciling Items</t>
        </is>
      </c>
    </row>
    <row r="31">
      <c r="A31" s="3" t="inlineStr">
        <is>
          <t>Prior accident year development [1]</t>
        </is>
      </c>
      <c r="B31" s="4" t="n">
        <v>-73</v>
      </c>
      <c r="C31" s="4" t="n">
        <v>-53</v>
      </c>
    </row>
    <row r="32">
      <c r="A32" s="3" t="inlineStr">
        <is>
          <t>Uncollectible reinsurance | Segment Reconciling Items</t>
        </is>
      </c>
    </row>
    <row r="33">
      <c r="A33" s="3" t="inlineStr">
        <is>
          <t>Prior accident year development [1]</t>
        </is>
      </c>
      <c r="B33" s="4" t="n">
        <v>-10</v>
      </c>
      <c r="C33" s="4" t="n">
        <v>-8</v>
      </c>
    </row>
    <row r="34">
      <c r="A34" s="3" t="inlineStr">
        <is>
          <t>Insurance, Other [Member] | Segment Reconciling Items</t>
        </is>
      </c>
    </row>
    <row r="35">
      <c r="A35" s="3" t="inlineStr">
        <is>
          <t>Prior accident year development [1]</t>
        </is>
      </c>
      <c r="B35" s="4" t="n">
        <v>26</v>
      </c>
      <c r="C35" s="4" t="n">
        <v>22</v>
      </c>
    </row>
    <row r="36">
      <c r="A36" s="3" t="inlineStr">
        <is>
          <t>Property, Liability and Casualty Insurance Product Line</t>
        </is>
      </c>
    </row>
    <row r="37">
      <c r="A37" s="3" t="inlineStr">
        <is>
          <t>Prior accident year development [1]</t>
        </is>
      </c>
      <c r="B37" s="4" t="n">
        <v>170</v>
      </c>
      <c r="C37" s="4" t="n">
        <v>-320</v>
      </c>
    </row>
    <row r="38">
      <c r="A38" s="3" t="inlineStr">
        <is>
          <t>Prior accident year development before change in deferred gain</t>
        </is>
      </c>
      <c r="B38" s="4" t="n">
        <v>97</v>
      </c>
      <c r="C38" s="4" t="n">
        <v>-417</v>
      </c>
    </row>
    <row r="39">
      <c r="A39" s="3" t="inlineStr">
        <is>
          <t>Property, Liability and Casualty Insurance Product Line | Adverse Development Cover Navigators Group [Member]</t>
        </is>
      </c>
    </row>
    <row r="40">
      <c r="A40" s="3" t="inlineStr">
        <is>
          <t>Increase (Decrease) in Deferred Revenue</t>
        </is>
      </c>
      <c r="B40" s="6" t="n">
        <v>73</v>
      </c>
      <c r="C40" s="6" t="n">
        <v>9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erve for Unpaid Losses and Loss Adjustment Expenses - PC Additional Information (Details) - USD ($) $ in Millions</t>
        </is>
      </c>
      <c r="B1" s="2" t="inlineStr">
        <is>
          <t>May 23, 2019</t>
        </is>
      </c>
      <c r="C1" s="2" t="inlineStr">
        <is>
          <t>Sep. 30, 2021</t>
        </is>
      </c>
      <c r="D1" s="2" t="inlineStr">
        <is>
          <t>Sep. 30, 2020</t>
        </is>
      </c>
      <c r="E1" s="2" t="inlineStr">
        <is>
          <t>Dec. 31, 2016</t>
        </is>
      </c>
      <c r="F1" s="2" t="inlineStr">
        <is>
          <t>Sep. 30, 2021</t>
        </is>
      </c>
      <c r="G1" s="2" t="inlineStr">
        <is>
          <t>Sep. 30, 2021</t>
        </is>
      </c>
      <c r="H1" s="2" t="inlineStr">
        <is>
          <t>Dec. 31, 2020</t>
        </is>
      </c>
    </row>
    <row r="2">
      <c r="A2" s="5" t="inlineStr">
        <is>
          <t>Liability for Claims and Claims Adjustment Expense [Line Items]</t>
        </is>
      </c>
    </row>
    <row r="3">
      <c r="A3" s="3" t="inlineStr">
        <is>
          <t>us-gaap_SupplementalInformationForPropertyCasualtyInsuranceUnderwritersPriorYearClaimsAndClaimsAdjustmentExpense_BSASettlement</t>
        </is>
      </c>
      <c r="C3" s="6" t="n">
        <v>650</v>
      </c>
    </row>
    <row r="4">
      <c r="A4" s="3" t="inlineStr">
        <is>
          <t>Liability for Claims and Claims Adjustment Expense</t>
        </is>
      </c>
      <c r="C4" s="4" t="n">
        <v>39378</v>
      </c>
      <c r="F4" s="6" t="n">
        <v>39378</v>
      </c>
      <c r="G4" s="6" t="n">
        <v>39378</v>
      </c>
      <c r="H4" s="6" t="n">
        <v>37855</v>
      </c>
    </row>
    <row r="5">
      <c r="A5" s="3" t="inlineStr">
        <is>
          <t>Reinsurance Recoverables, Gross</t>
        </is>
      </c>
      <c r="C5" s="4" t="n">
        <v>6346</v>
      </c>
      <c r="F5" s="4" t="n">
        <v>6346</v>
      </c>
      <c r="G5" s="4" t="n">
        <v>6346</v>
      </c>
      <c r="H5" s="6" t="n">
        <v>6119</v>
      </c>
    </row>
    <row r="6">
      <c r="A6" s="3" t="inlineStr">
        <is>
          <t>Abuse Claims | General Liability [Member]</t>
        </is>
      </c>
    </row>
    <row r="7">
      <c r="A7" s="5" t="inlineStr">
        <is>
          <t>Liability for Claims and Claims Adjustment Expense [Line Items]</t>
        </is>
      </c>
    </row>
    <row r="8">
      <c r="A8" s="3" t="inlineStr">
        <is>
          <t>Prior accident year development [1]</t>
        </is>
      </c>
      <c r="D8" s="6" t="n">
        <v>129</v>
      </c>
    </row>
    <row r="9">
      <c r="A9" s="3" t="inlineStr">
        <is>
          <t>Liability for Claims and Claims Adjustment Expense</t>
        </is>
      </c>
      <c r="C9" s="4" t="n">
        <v>787</v>
      </c>
      <c r="F9" s="4" t="n">
        <v>787</v>
      </c>
      <c r="G9" s="4" t="n">
        <v>787</v>
      </c>
    </row>
    <row r="10">
      <c r="A10" s="3" t="inlineStr">
        <is>
          <t>PG&amp;E</t>
        </is>
      </c>
    </row>
    <row r="11">
      <c r="A11" s="5" t="inlineStr">
        <is>
          <t>Liability for Claims and Claims Adjustment Expense [Line Items]</t>
        </is>
      </c>
    </row>
    <row r="12">
      <c r="A12" s="3" t="inlineStr">
        <is>
          <t>Former Gain Contingency, Recognized in Current Period</t>
        </is>
      </c>
      <c r="D12" s="4" t="n">
        <v>289</v>
      </c>
    </row>
    <row r="13">
      <c r="A13" s="3" t="inlineStr">
        <is>
          <t>Adverse Development Cover Navigators Group [Member]</t>
        </is>
      </c>
    </row>
    <row r="14">
      <c r="A14" s="5" t="inlineStr">
        <is>
          <t>Liability for Claims and Claims Adjustment Expense [Line Items]</t>
        </is>
      </c>
    </row>
    <row r="15">
      <c r="A15" s="3" t="inlineStr">
        <is>
          <t>Prior accident year development [1]</t>
        </is>
      </c>
      <c r="F15" s="4" t="n">
        <v>382</v>
      </c>
    </row>
    <row r="16">
      <c r="A16" s="3" t="inlineStr">
        <is>
          <t>Payments for Reinsurance</t>
        </is>
      </c>
      <c r="B16" s="6" t="n">
        <v>91</v>
      </c>
    </row>
    <row r="17">
      <c r="A17" s="3" t="inlineStr">
        <is>
          <t>Policyholder Benefits and Claims Incurred, Assumed</t>
        </is>
      </c>
      <c r="F17" s="4" t="n">
        <v>282</v>
      </c>
    </row>
    <row r="18">
      <c r="A18" s="3" t="inlineStr">
        <is>
          <t>Change in Deferred Gain on Retroactive Reinsurance</t>
        </is>
      </c>
      <c r="C18" s="4" t="n">
        <v>191</v>
      </c>
      <c r="F18" s="4" t="n">
        <v>191</v>
      </c>
      <c r="G18" s="4" t="n">
        <v>191</v>
      </c>
    </row>
    <row r="19">
      <c r="A19" s="3" t="inlineStr">
        <is>
          <t>Reinsurance Recoverables, Gross</t>
        </is>
      </c>
      <c r="C19" s="4" t="n">
        <v>282</v>
      </c>
      <c r="F19" s="4" t="n">
        <v>282</v>
      </c>
      <c r="G19" s="4" t="n">
        <v>282</v>
      </c>
    </row>
    <row r="20">
      <c r="A20" s="3" t="inlineStr">
        <is>
          <t>Increase (Decrease) in Deferred Revenue</t>
        </is>
      </c>
      <c r="C20" s="4" t="n">
        <v>73</v>
      </c>
      <c r="D20" s="6" t="n">
        <v>97</v>
      </c>
    </row>
    <row r="21">
      <c r="A21" s="3" t="inlineStr">
        <is>
          <t>Adverse Development Cover Navigators Group [Member] | Remaining [Member]</t>
        </is>
      </c>
    </row>
    <row r="22">
      <c r="A22" s="5" t="inlineStr">
        <is>
          <t>Liability for Claims and Claims Adjustment Expense [Line Items]</t>
        </is>
      </c>
    </row>
    <row r="23">
      <c r="A23" s="3" t="inlineStr">
        <is>
          <t>Maximum adverse loss development to be ceded under agreement</t>
        </is>
      </c>
      <c r="C23" s="4" t="n">
        <v>18</v>
      </c>
    </row>
    <row r="24">
      <c r="A24" s="3" t="inlineStr">
        <is>
          <t>Adverse Development Cover Navigators Group [Member] | Retention Layer for Reserve for the Covered Liabilities as of the Inception Date [Member]</t>
        </is>
      </c>
    </row>
    <row r="25">
      <c r="A25" s="5" t="inlineStr">
        <is>
          <t>Liability for Claims and Claims Adjustment Expense [Line Items]</t>
        </is>
      </c>
    </row>
    <row r="26">
      <c r="A26" s="3" t="inlineStr">
        <is>
          <t>Reinsurance Retention Policy, Amount Retained</t>
        </is>
      </c>
      <c r="C26" s="4" t="n">
        <v>1816</v>
      </c>
    </row>
    <row r="27">
      <c r="A27" s="3" t="inlineStr">
        <is>
          <t>Adverse Development Cover Navigators Group [Member] | Retention Layer Above Reserve for the Covered Liabilities as of the Inception Date [Member]</t>
        </is>
      </c>
    </row>
    <row r="28">
      <c r="A28" s="5" t="inlineStr">
        <is>
          <t>Liability for Claims and Claims Adjustment Expense [Line Items]</t>
        </is>
      </c>
    </row>
    <row r="29">
      <c r="A29" s="3" t="inlineStr">
        <is>
          <t>Reinsurance Retention Policy, Amount Retained</t>
        </is>
      </c>
      <c r="C29" s="4" t="n">
        <v>100</v>
      </c>
    </row>
    <row r="30">
      <c r="A30" s="3" t="inlineStr">
        <is>
          <t>Asbestos and Environmental</t>
        </is>
      </c>
    </row>
    <row r="31">
      <c r="A31" s="5" t="inlineStr">
        <is>
          <t>Liability for Claims and Claims Adjustment Expense [Line Items]</t>
        </is>
      </c>
    </row>
    <row r="32">
      <c r="A32" s="3" t="inlineStr">
        <is>
          <t>Payments for Reinsurance</t>
        </is>
      </c>
      <c r="E32" s="6" t="n">
        <v>650</v>
      </c>
    </row>
    <row r="33">
      <c r="A33" s="3" t="inlineStr">
        <is>
          <t>Reinsurance Retention Policy, Amount Retained</t>
        </is>
      </c>
      <c r="E33" s="6" t="n">
        <v>1700</v>
      </c>
    </row>
    <row r="34">
      <c r="A34" s="3" t="inlineStr">
        <is>
          <t>Asbestos and Environmental | Asbestos and Environmental</t>
        </is>
      </c>
    </row>
    <row r="35">
      <c r="A35" s="5" t="inlineStr">
        <is>
          <t>Liability for Claims and Claims Adjustment Expense [Line Items]</t>
        </is>
      </c>
    </row>
    <row r="36">
      <c r="A36" s="3" t="inlineStr">
        <is>
          <t>Policyholder Benefits and Claims Incurred, Assumed</t>
        </is>
      </c>
      <c r="G36" s="4" t="n">
        <v>860</v>
      </c>
    </row>
    <row r="37">
      <c r="A37" s="3" t="inlineStr">
        <is>
          <t>Change in Deferred Gain on Retroactive Reinsurance</t>
        </is>
      </c>
      <c r="C37" s="4" t="n">
        <v>210</v>
      </c>
      <c r="F37" s="6" t="n">
        <v>210</v>
      </c>
      <c r="G37" s="6" t="n">
        <v>210</v>
      </c>
    </row>
    <row r="38">
      <c r="A38" s="3" t="inlineStr">
        <is>
          <t>Asbestos and Environmental | Remaining [Member] | Asbestos and Environmental</t>
        </is>
      </c>
    </row>
    <row r="39">
      <c r="A39" s="5" t="inlineStr">
        <is>
          <t>Liability for Claims and Claims Adjustment Expense [Line Items]</t>
        </is>
      </c>
    </row>
    <row r="40">
      <c r="A40" s="3" t="inlineStr">
        <is>
          <t>Maximum adverse loss development to be ceded under agreement</t>
        </is>
      </c>
      <c r="C40" s="4" t="n">
        <v>640</v>
      </c>
    </row>
    <row r="41">
      <c r="A41" s="3" t="inlineStr">
        <is>
          <t>Maximum | Adverse Development Cover Navigators Group [Member]</t>
        </is>
      </c>
    </row>
    <row r="42">
      <c r="A42" s="5" t="inlineStr">
        <is>
          <t>Liability for Claims and Claims Adjustment Expense [Line Items]</t>
        </is>
      </c>
    </row>
    <row r="43">
      <c r="A43" s="3" t="inlineStr">
        <is>
          <t>Maximum adverse loss development to be ceded under agreement</t>
        </is>
      </c>
      <c r="C43" s="4" t="n">
        <v>300</v>
      </c>
    </row>
    <row r="44">
      <c r="A44" s="3" t="inlineStr">
        <is>
          <t>Maximum | Asbestos and Environmental</t>
        </is>
      </c>
    </row>
    <row r="45">
      <c r="A45" s="5" t="inlineStr">
        <is>
          <t>Liability for Claims and Claims Adjustment Expense [Line Items]</t>
        </is>
      </c>
    </row>
    <row r="46">
      <c r="A46" s="3" t="inlineStr">
        <is>
          <t>Maximum adverse loss development to be ceded under agreement</t>
        </is>
      </c>
      <c r="C46" s="6" t="n">
        <v>1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serve for Unpaid Losses and Loss Adjustment Expenses - GB Liabilities for Unpaid Losses and Loss Adjustment Expenses (Details) - USD ($) $ in Millions</t>
        </is>
      </c>
      <c r="B1" s="2" t="inlineStr">
        <is>
          <t>9 Months Ended</t>
        </is>
      </c>
    </row>
    <row r="2">
      <c r="B2" s="2" t="inlineStr">
        <is>
          <t>Sep. 30, 2021</t>
        </is>
      </c>
      <c r="C2" s="2" t="inlineStr">
        <is>
          <t>Sep. 30, 2020</t>
        </is>
      </c>
      <c r="D2" s="2" t="inlineStr">
        <is>
          <t>Dec. 31, 2020</t>
        </is>
      </c>
      <c r="E2" s="2" t="inlineStr">
        <is>
          <t>Jan. 01, 2020</t>
        </is>
      </c>
      <c r="F2" s="2" t="inlineStr">
        <is>
          <t>Dec. 31, 2019</t>
        </is>
      </c>
    </row>
    <row r="3">
      <c r="A3" s="5" t="inlineStr">
        <is>
          <t>Liability for Unpaid Claims and Claims Adjustment Expense [Roll Forward]</t>
        </is>
      </c>
    </row>
    <row r="4">
      <c r="A4" s="3" t="inlineStr">
        <is>
          <t>Beginning liabilities for unpaid losses and loss adjustment expenses, gross</t>
        </is>
      </c>
      <c r="B4" s="6" t="n">
        <v>37855</v>
      </c>
    </row>
    <row r="5">
      <c r="A5" s="5" t="inlineStr">
        <is>
          <t>Less: payments</t>
        </is>
      </c>
    </row>
    <row r="6">
      <c r="A6" s="3" t="inlineStr">
        <is>
          <t>Ending liabilities for unpaid losses and loss adjustment expenses, gross</t>
        </is>
      </c>
      <c r="B6" s="4" t="n">
        <v>39378</v>
      </c>
    </row>
    <row r="7">
      <c r="A7" s="3" t="inlineStr">
        <is>
          <t>Group Insurance Policy [Member]</t>
        </is>
      </c>
    </row>
    <row r="8">
      <c r="A8" s="5" t="inlineStr">
        <is>
          <t>Liability for Unpaid Claims and Claims Adjustment Expense [Roll Forward]</t>
        </is>
      </c>
    </row>
    <row r="9">
      <c r="A9" s="3" t="inlineStr">
        <is>
          <t>Beginning liabilities for unpaid losses and loss adjustment expenses, gross</t>
        </is>
      </c>
      <c r="B9" s="4" t="n">
        <v>8233</v>
      </c>
      <c r="C9" s="6" t="n">
        <v>8256</v>
      </c>
    </row>
    <row r="10">
      <c r="A10" s="3" t="inlineStr">
        <is>
          <t>Reinsurance recoverables [1]</t>
        </is>
      </c>
      <c r="B10" s="4" t="n">
        <v>246</v>
      </c>
      <c r="C10" s="4" t="n">
        <v>242</v>
      </c>
      <c r="D10" s="6" t="n">
        <v>237</v>
      </c>
      <c r="F10" s="6" t="n">
        <v>246</v>
      </c>
    </row>
    <row r="11">
      <c r="A11" s="3" t="inlineStr">
        <is>
          <t>Beginning liabilities for unpaid losses and loss adjustment expenses, net</t>
        </is>
      </c>
      <c r="B11" s="4" t="n">
        <v>7996</v>
      </c>
      <c r="C11" s="4" t="n">
        <v>8010</v>
      </c>
    </row>
    <row r="12">
      <c r="A12" s="5" t="inlineStr">
        <is>
          <t>Provision for unpaid losses and loss adjustment expense</t>
        </is>
      </c>
    </row>
    <row r="13">
      <c r="A13" s="3" t="inlineStr">
        <is>
          <t>Current incurral year</t>
        </is>
      </c>
      <c r="B13" s="4" t="n">
        <v>3753</v>
      </c>
      <c r="C13" s="4" t="n">
        <v>3339</v>
      </c>
    </row>
    <row r="14">
      <c r="A14" s="3" t="inlineStr">
        <is>
          <t>Prior year's discount accretion</t>
        </is>
      </c>
      <c r="B14" s="4" t="n">
        <v>155</v>
      </c>
      <c r="C14" s="4" t="n">
        <v>160</v>
      </c>
    </row>
    <row r="15">
      <c r="A15" s="3" t="inlineStr">
        <is>
          <t>Prior incurral year development [2]</t>
        </is>
      </c>
      <c r="B15" s="4" t="n">
        <v>-382</v>
      </c>
      <c r="C15" s="4" t="n">
        <v>-362</v>
      </c>
    </row>
    <row r="16">
      <c r="A16" s="3" t="inlineStr">
        <is>
          <t>Total provision for unpaid losses and loss adjustment expenses</t>
        </is>
      </c>
      <c r="B16" s="4" t="n">
        <v>3526</v>
      </c>
      <c r="C16" s="4" t="n">
        <v>3137</v>
      </c>
    </row>
    <row r="17">
      <c r="A17" s="5" t="inlineStr">
        <is>
          <t>Less: payments</t>
        </is>
      </c>
    </row>
    <row r="18">
      <c r="A18" s="3" t="inlineStr">
        <is>
          <t>Current incurral year</t>
        </is>
      </c>
      <c r="B18" s="4" t="n">
        <v>-1776</v>
      </c>
      <c r="C18" s="4" t="n">
        <v>-1553</v>
      </c>
    </row>
    <row r="19">
      <c r="A19" s="3" t="inlineStr">
        <is>
          <t>Prior incurral years</t>
        </is>
      </c>
      <c r="B19" s="4" t="n">
        <v>-1804</v>
      </c>
      <c r="C19" s="4" t="n">
        <v>-1681</v>
      </c>
    </row>
    <row r="20">
      <c r="A20" s="3" t="inlineStr">
        <is>
          <t>Total payments</t>
        </is>
      </c>
      <c r="B20" s="4" t="n">
        <v>-3580</v>
      </c>
      <c r="C20" s="4" t="n">
        <v>-3234</v>
      </c>
    </row>
    <row r="21">
      <c r="A21" s="3" t="inlineStr">
        <is>
          <t>Beginning liabilities for unpaid losses and loss adjustment expenses, net</t>
        </is>
      </c>
      <c r="B21" s="4" t="n">
        <v>7942</v>
      </c>
      <c r="C21" s="4" t="n">
        <v>7913</v>
      </c>
      <c r="D21" s="6" t="n">
        <v>7996</v>
      </c>
      <c r="F21" s="6" t="n">
        <v>8010</v>
      </c>
    </row>
    <row r="22">
      <c r="A22" s="3" t="inlineStr">
        <is>
          <t>Ending liabilities for unpaid losses and loss adjustment expenses, gross</t>
        </is>
      </c>
      <c r="B22" s="4" t="n">
        <v>8188</v>
      </c>
      <c r="C22" s="4" t="n">
        <v>8155</v>
      </c>
    </row>
    <row r="23">
      <c r="A23" s="3" t="inlineStr">
        <is>
          <t>Group Insurance Policy [Member] | Disability Insurance Policy [Member]</t>
        </is>
      </c>
    </row>
    <row r="24">
      <c r="A24" s="5" t="inlineStr">
        <is>
          <t>Provision for unpaid losses and loss adjustment expense</t>
        </is>
      </c>
    </row>
    <row r="25">
      <c r="A25" s="3" t="inlineStr">
        <is>
          <t>Prior incurral year development [2]</t>
        </is>
      </c>
      <c r="B25" s="4" t="n">
        <v>320</v>
      </c>
      <c r="C25" s="4" t="n">
        <v>293</v>
      </c>
    </row>
    <row r="26">
      <c r="A26" s="3" t="inlineStr">
        <is>
          <t>Group Insurance Policy [Member] | group life term, disability and accident [Member]</t>
        </is>
      </c>
    </row>
    <row r="27">
      <c r="A27" s="5" t="inlineStr">
        <is>
          <t>Provision for unpaid losses and loss adjustment expense</t>
        </is>
      </c>
    </row>
    <row r="28">
      <c r="A28" s="3" t="inlineStr">
        <is>
          <t>Prior incurral year development [2]</t>
        </is>
      </c>
      <c r="B28" s="4" t="n">
        <v>50</v>
      </c>
      <c r="C28" s="4" t="n">
        <v>50</v>
      </c>
    </row>
    <row r="29">
      <c r="A29" s="3" t="inlineStr">
        <is>
          <t>Group Insurance Policy [Member] | Accident and Health Insurance Product Line [Member]</t>
        </is>
      </c>
    </row>
    <row r="30">
      <c r="A30" s="5" t="inlineStr">
        <is>
          <t>Provision for unpaid losses and loss adjustment expense</t>
        </is>
      </c>
    </row>
    <row r="31">
      <c r="A31" s="3" t="inlineStr">
        <is>
          <t>Prior incurral year development [2]</t>
        </is>
      </c>
      <c r="B31" s="4" t="n">
        <v>10</v>
      </c>
      <c r="C31" s="4" t="n">
        <v>19</v>
      </c>
    </row>
    <row r="32">
      <c r="A32" s="3" t="inlineStr">
        <is>
          <t>Group Insurance Policy [Member] | Other Operating Income (Expense) [Member]</t>
        </is>
      </c>
    </row>
    <row r="33">
      <c r="A33" s="5" t="inlineStr">
        <is>
          <t>Provision for unpaid losses and loss adjustment expense</t>
        </is>
      </c>
    </row>
    <row r="34">
      <c r="A34" s="3" t="inlineStr">
        <is>
          <t>Total provision for unpaid losses and loss adjustment expenses</t>
        </is>
      </c>
      <c r="B34" s="6" t="n">
        <v>131</v>
      </c>
      <c r="C34" s="6" t="n">
        <v>133</v>
      </c>
    </row>
    <row r="35">
      <c r="A35" s="3" t="inlineStr">
        <is>
          <t>Cumulative Effect, Period of Adoption, Adjustment [Member] | Reinsurance Recoverable Including Reinsurance Premium Paid [Member] | Group Insurance Policy [Member] | Accounting Standards Update 2016-13 [Member]</t>
        </is>
      </c>
    </row>
    <row r="36">
      <c r="A36" s="5" t="inlineStr">
        <is>
          <t>Liability for Unpaid Claims and Claims Adjustment Expense [Roll Forward]</t>
        </is>
      </c>
    </row>
    <row r="37">
      <c r="A37" s="3" t="inlineStr">
        <is>
          <t>Reinsurance recoverables [1]</t>
        </is>
      </c>
      <c r="E37"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GB Additional information (Details) - USD ($) $ in Millions</t>
        </is>
      </c>
      <c r="B1" s="2" t="inlineStr">
        <is>
          <t>9 Months Ended</t>
        </is>
      </c>
    </row>
    <row r="2">
      <c r="B2" s="2" t="inlineStr">
        <is>
          <t>Sep. 30, 2021</t>
        </is>
      </c>
      <c r="C2" s="2" t="inlineStr">
        <is>
          <t>Sep. 30, 2020</t>
        </is>
      </c>
    </row>
    <row r="3">
      <c r="A3" s="5" t="inlineStr">
        <is>
          <t>Liability for Claims and Claims Adjustment Expense [Line Items]</t>
        </is>
      </c>
    </row>
    <row r="4">
      <c r="A4" s="3" t="inlineStr">
        <is>
          <t>us-gaap_SupplementalInformationForPropertyCasualtyInsuranceUnderwritersPriorYearClaimsAndClaimsAdjustmentExpense_BSASettlement</t>
        </is>
      </c>
      <c r="B4" s="6" t="n">
        <v>650</v>
      </c>
    </row>
    <row r="5">
      <c r="A5" s="3" t="inlineStr">
        <is>
          <t>Group Benefits</t>
        </is>
      </c>
    </row>
    <row r="6">
      <c r="A6" s="5" t="inlineStr">
        <is>
          <t>Liability for Claims and Claims Adjustment Expense [Line Items]</t>
        </is>
      </c>
    </row>
    <row r="7">
      <c r="A7" s="3" t="inlineStr">
        <is>
          <t>Prior incurral year development [2]</t>
        </is>
      </c>
      <c r="B7" s="4" t="n">
        <v>-382</v>
      </c>
      <c r="C7" s="6" t="n">
        <v>-362</v>
      </c>
    </row>
    <row r="8">
      <c r="A8" s="3" t="inlineStr">
        <is>
          <t>Group Benefits | group life term, disability and accident [Member]</t>
        </is>
      </c>
    </row>
    <row r="9">
      <c r="A9" s="5" t="inlineStr">
        <is>
          <t>Liability for Claims and Claims Adjustment Expense [Line Items]</t>
        </is>
      </c>
    </row>
    <row r="10">
      <c r="A10" s="3" t="inlineStr">
        <is>
          <t>Prior incurral year development [2]</t>
        </is>
      </c>
      <c r="B10" s="4" t="n">
        <v>50</v>
      </c>
      <c r="C10" s="4" t="n">
        <v>50</v>
      </c>
    </row>
    <row r="11">
      <c r="A11" s="3" t="inlineStr">
        <is>
          <t>Group Benefits | Accident and Health Insurance Product Line [Member]</t>
        </is>
      </c>
    </row>
    <row r="12">
      <c r="A12" s="5" t="inlineStr">
        <is>
          <t>Liability for Claims and Claims Adjustment Expense [Line Items]</t>
        </is>
      </c>
    </row>
    <row r="13">
      <c r="A13" s="3" t="inlineStr">
        <is>
          <t>Prior incurral year development [2]</t>
        </is>
      </c>
      <c r="B13" s="4" t="n">
        <v>10</v>
      </c>
      <c r="C13" s="4" t="n">
        <v>19</v>
      </c>
    </row>
    <row r="14">
      <c r="A14" s="3" t="inlineStr">
        <is>
          <t>Group Benefits | Disability Insurance Policy [Member]</t>
        </is>
      </c>
    </row>
    <row r="15">
      <c r="A15" s="5" t="inlineStr">
        <is>
          <t>Liability for Claims and Claims Adjustment Expense [Line Items]</t>
        </is>
      </c>
    </row>
    <row r="16">
      <c r="A16" s="3" t="inlineStr">
        <is>
          <t>Prior incurral year development [2]</t>
        </is>
      </c>
      <c r="B16" s="6" t="n">
        <v>320</v>
      </c>
      <c r="C16" s="6" t="n">
        <v>2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Future Policy Benefits (Details) - Annuaitization Benefit - USD ($) $ in Millions</t>
        </is>
      </c>
      <c r="B1" s="2" t="inlineStr">
        <is>
          <t>9 Months Ended</t>
        </is>
      </c>
    </row>
    <row r="2">
      <c r="B2" s="2" t="inlineStr">
        <is>
          <t>Sep. 30, 2021</t>
        </is>
      </c>
      <c r="C2" s="2" t="inlineStr">
        <is>
          <t>Sep. 30, 2020</t>
        </is>
      </c>
    </row>
    <row r="3">
      <c r="A3" s="5" t="inlineStr">
        <is>
          <t>Movement in Liabilities for Guarantees on Long-Duration Contracts, Guaranteed Benefit Liability, Gross [Roll Forward]</t>
        </is>
      </c>
    </row>
    <row r="4">
      <c r="A4" s="3" t="inlineStr">
        <is>
          <t>Beginning liability balance</t>
        </is>
      </c>
      <c r="B4" s="6" t="n">
        <v>638</v>
      </c>
      <c r="C4" s="6" t="n">
        <v>635</v>
      </c>
    </row>
    <row r="5">
      <c r="A5" s="3" t="inlineStr">
        <is>
          <t>Incurred</t>
        </is>
      </c>
      <c r="B5" s="4" t="n">
        <v>45</v>
      </c>
      <c r="C5" s="4" t="n">
        <v>74</v>
      </c>
    </row>
    <row r="6">
      <c r="A6" s="3" t="inlineStr">
        <is>
          <t>Paid</t>
        </is>
      </c>
      <c r="B6" s="4" t="n">
        <v>74</v>
      </c>
      <c r="C6" s="4" t="n">
        <v>67</v>
      </c>
    </row>
    <row r="7">
      <c r="A7" s="3" t="inlineStr">
        <is>
          <t>Change in unrealized investment gains and losses</t>
        </is>
      </c>
      <c r="B7" s="4" t="n">
        <v>-7</v>
      </c>
      <c r="C7" s="4" t="n">
        <v>8</v>
      </c>
    </row>
    <row r="8">
      <c r="A8" s="3" t="inlineStr">
        <is>
          <t>Ending liability balance</t>
        </is>
      </c>
      <c r="B8" s="4" t="n">
        <v>602</v>
      </c>
      <c r="C8" s="4" t="n">
        <v>650</v>
      </c>
    </row>
    <row r="9">
      <c r="A9" s="5" t="inlineStr">
        <is>
          <t>Movement in Liabilities for Guarantees on Long-Duration Contracts, Reinsurance Recoverable [Roll Forward]</t>
        </is>
      </c>
    </row>
    <row r="10">
      <c r="A10" s="3" t="inlineStr">
        <is>
          <t>Ending reinsurance recoverable asset</t>
        </is>
      </c>
      <c r="B10" s="6" t="n">
        <v>22</v>
      </c>
      <c r="C10" s="6"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Dispositions (Notes)</t>
        </is>
      </c>
      <c r="B1" s="2" t="inlineStr">
        <is>
          <t>9 Months Ended</t>
        </is>
      </c>
    </row>
    <row r="2">
      <c r="B2" s="2" t="inlineStr">
        <is>
          <t>Sep. 30, 2021</t>
        </is>
      </c>
    </row>
    <row r="3">
      <c r="A3" s="5" t="inlineStr">
        <is>
          <t>Disposal Group, Not Discontinued Operation, Disposal Disclosures [Abstract]</t>
        </is>
      </c>
    </row>
    <row r="4">
      <c r="A4" s="3" t="inlineStr">
        <is>
          <t>Mergers, Acquisitions and Dispositions Disclosures [Text Block]</t>
        </is>
      </c>
      <c r="B4" s="3" t="inlineStr">
        <is>
          <t>17. BUSINESS DISPOSITION Sale of Continental Europe Operations On September 30, 2020, the Company entered into a definitive agreement to sell its Continental Europe Operations consisting of multiple arrangements designed as a single transaction. The Continental Europe Operations are included in the Commercial Lines reporting segment. Revenues and earnings are not material to the Company's consolidated results of operations for the three and nine months ended September 30, 2021 and 2020. The pending sale resulted in an estimated loss on the sale of approximately $68, before tax, including $20, before tax, in the nine months ended September 30, 2021, which was recorded within net realized gains (losses). The accrual for the estimated before tax loss is included as a reduction of the carrying value of assets held for sale in the Company's Condensed Consolidated Balance Sheets as of September 30, 2021. The transaction is expected to close in the fourth quarter of 2021, subject to customary closing conditions, including regulatory approvals. Carrying Value of Assets and Liabilities to be Transferred in Connection With the Sale [1] As of September 30, 2021 As of December 31, 2020 Assets Investments and cash $ 153 $ 142 Reinsurance recoverables and other 14 35 Total assets held for sale 167 177 Liabilities Unpaid losses and loss adjustment expenses 82 84 Unearned premiums 19 31 Other liabilities 50 43 Total liabilities held for sale $ 151 $ 158 [1]As of September 30, 2021 and December 31, 2020, the estimated fair value of the disposal group was $12 and $14, respectively, based on the estimated consideration to be received less cost to sell. Within the disposal group, as of September 30, 2021 and December 31, 2020, investments in fixed maturities and short-term investments, which are measured at fair value on a recurring basis, had a fair value of $79 and $84, respectively, of which $2 and $1, respectively, was based on quoted prices in active markets for identical assets and $77 and $83, respectively, was based on significant observable inputs.The remaining fair value less costs to sell for the disposal group as of September 30, 2021 and December 31, 2020 was ($67) and ($70), respectively, which is measured on a nonrecurring basis using significant unobservable inputs. See Note 4—Fair Value Measurements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Details) - Senior Note Two Point Nine Percent Due In Twenty Fifty One - USD ($) $ in Millions</t>
        </is>
      </c>
      <c r="B1" s="2" t="inlineStr">
        <is>
          <t>9 Months Ended</t>
        </is>
      </c>
    </row>
    <row r="2">
      <c r="B2" s="2" t="inlineStr">
        <is>
          <t>Sep. 30, 2021</t>
        </is>
      </c>
      <c r="C2" s="2" t="inlineStr">
        <is>
          <t>Sep. 21, 2021</t>
        </is>
      </c>
    </row>
    <row r="3">
      <c r="A3" s="5" t="inlineStr">
        <is>
          <t>Line of Credit Facility [Line Items]</t>
        </is>
      </c>
    </row>
    <row r="4">
      <c r="A4" s="3" t="inlineStr">
        <is>
          <t>Debt Instrument, Face Amount</t>
        </is>
      </c>
      <c r="C4" s="6" t="n">
        <v>600</v>
      </c>
    </row>
    <row r="5">
      <c r="A5" s="3" t="inlineStr">
        <is>
          <t>Debt Instrument, Interest Rate, Stated Percentage</t>
        </is>
      </c>
      <c r="C5" s="3" t="inlineStr">
        <is>
          <t>2.90%</t>
        </is>
      </c>
    </row>
    <row r="6">
      <c r="A6" s="3" t="inlineStr">
        <is>
          <t>Proceeds from Debt, Net of Issuance Costs</t>
        </is>
      </c>
      <c r="B6" s="6" t="n">
        <v>588</v>
      </c>
    </row>
    <row r="7">
      <c r="A7" s="3" t="inlineStr">
        <is>
          <t>Debt Instrument, Redemption Price, Percentage</t>
        </is>
      </c>
      <c r="B7" s="3" t="inlineStr">
        <is>
          <t>100.00%</t>
        </is>
      </c>
    </row>
    <row r="8">
      <c r="A8" s="3" t="inlineStr">
        <is>
          <t>Debt Instrument, Interest Rate, Increase (Decrease)</t>
        </is>
      </c>
      <c r="B8" s="3" t="inlineStr">
        <is>
          <t>2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Revolving Credit Facility (Details) - USD ($) $ in Millions</t>
        </is>
      </c>
      <c r="B1" s="2" t="inlineStr">
        <is>
          <t>Oct. 27, 2021</t>
        </is>
      </c>
      <c r="C1" s="2" t="inlineStr">
        <is>
          <t>Sep. 30, 2021</t>
        </is>
      </c>
      <c r="D1" s="2" t="inlineStr">
        <is>
          <t>Mar. 29, 2018</t>
        </is>
      </c>
    </row>
    <row r="2">
      <c r="A2" s="5" t="inlineStr">
        <is>
          <t>Line of Credit Facility [Line Items]</t>
        </is>
      </c>
    </row>
    <row r="3">
      <c r="A3" s="3" t="inlineStr">
        <is>
          <t>Line of Credit Facility, Current Borrowing Capacity</t>
        </is>
      </c>
      <c r="D3" s="6" t="n">
        <v>750</v>
      </c>
    </row>
    <row r="4">
      <c r="A4" s="3" t="inlineStr">
        <is>
          <t>Line of Credit Facility, Fair Value of Amount Outstanding</t>
        </is>
      </c>
      <c r="C4" s="6" t="n">
        <v>0</v>
      </c>
    </row>
    <row r="5">
      <c r="A5" s="3" t="inlineStr">
        <is>
          <t>Proceeds from Lines of Credit</t>
        </is>
      </c>
      <c r="C5" s="6" t="n">
        <v>0</v>
      </c>
    </row>
    <row r="6">
      <c r="A6" s="3" t="inlineStr">
        <is>
          <t>Subsequent Event [Member]</t>
        </is>
      </c>
    </row>
    <row r="7">
      <c r="A7" s="5" t="inlineStr">
        <is>
          <t>Line of Credit Facility [Line Items]</t>
        </is>
      </c>
    </row>
    <row r="8">
      <c r="A8" s="3" t="inlineStr">
        <is>
          <t>Line of Credit Facility, Current Borrowing Capacity</t>
        </is>
      </c>
      <c r="B8" s="6" t="n">
        <v>750</v>
      </c>
    </row>
    <row r="9">
      <c r="A9" s="3" t="inlineStr">
        <is>
          <t>Line of Credit Facility, Description</t>
        </is>
      </c>
      <c r="B9" s="3" t="inlineStr">
        <is>
          <t>On October 27, 2021, The Hartford amended and restated the Credit Facility (as amended, the “2021 Credit Facility”) which, among other changes, extends the term of the facility through October 27, 2026, includes provisions for determining LIBOR successor rates, and resets the level of The Hartford’s minimum consolidated net worth financial covenant to $11.25 billion, excluding AOCI. The 2021 Credit Facility provides up to $750 of unsecured credit, including $100 available to support letters of credit. Under the 2021 Credit Facility: •Revolving loans may be in multiple currencies. •U.S. dollar loans will bear interest at a floating rate equivalent to an indexed rate that varies depending on the type of borrowing plus a basis point spread based on The Hartford's credit rating and will mature no later than October 27, 2026. •Letters of credit bear a fee based on The Hartford's credit rating and expire no later than October 27, 2027. The 2021 Credit Facility limits the ratio of senior debt to capitalization, excluding AOCI, at 35% and includes other customary covenants. The 2021 Credit Facility is for general corporate purposes.</t>
        </is>
      </c>
    </row>
    <row r="10">
      <c r="A10" s="3" t="inlineStr">
        <is>
          <t>Line of Credit Facility, Capacity Available for Specific Purpose Other than for Trade Purchases</t>
        </is>
      </c>
      <c r="B10" s="6"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Tax Disclosure [Abstract]</t>
        </is>
      </c>
    </row>
    <row r="4">
      <c r="A4" s="3" t="inlineStr">
        <is>
          <t>Tax provision at U.S. federal statutory rate</t>
        </is>
      </c>
      <c r="B4" s="6" t="n">
        <v>122</v>
      </c>
      <c r="C4" s="6" t="n">
        <v>111</v>
      </c>
      <c r="D4" s="6" t="n">
        <v>419</v>
      </c>
      <c r="E4" s="6" t="n">
        <v>308</v>
      </c>
    </row>
    <row r="5">
      <c r="A5" s="3" t="inlineStr">
        <is>
          <t>Tax-exempt interest</t>
        </is>
      </c>
      <c r="B5" s="4" t="n">
        <v>-10</v>
      </c>
      <c r="C5" s="4" t="n">
        <v>-12</v>
      </c>
      <c r="D5" s="4" t="n">
        <v>-31</v>
      </c>
      <c r="E5" s="4" t="n">
        <v>-36</v>
      </c>
    </row>
    <row r="6">
      <c r="A6" s="3" t="inlineStr">
        <is>
          <t>Increase in deferred tax valuation allowance</t>
        </is>
      </c>
      <c r="B6" s="4" t="n">
        <v>1</v>
      </c>
      <c r="C6" s="4" t="n">
        <v>-6</v>
      </c>
      <c r="D6" s="4" t="n">
        <v>-6</v>
      </c>
      <c r="E6" s="4" t="n">
        <v>-19</v>
      </c>
    </row>
    <row r="7">
      <c r="A7" s="3" t="inlineStr">
        <is>
          <t>Effective Income Tax Rate Reconciliation, Disposition of Business, Amount</t>
        </is>
      </c>
      <c r="B7" s="4" t="n">
        <v>0</v>
      </c>
      <c r="C7" s="4" t="n">
        <v>8</v>
      </c>
      <c r="D7" s="4" t="n">
        <v>5</v>
      </c>
      <c r="E7" s="4" t="n">
        <v>8</v>
      </c>
    </row>
    <row r="8">
      <c r="A8" s="3" t="inlineStr">
        <is>
          <t>Effective Income Tax Rate Reconciliation, Deduction, Other, Amount</t>
        </is>
      </c>
      <c r="B8" s="4" t="n">
        <v>-5</v>
      </c>
      <c r="C8" s="4" t="n">
        <v>-6</v>
      </c>
      <c r="D8" s="4" t="n">
        <v>-16</v>
      </c>
      <c r="E8" s="4" t="n">
        <v>-3</v>
      </c>
    </row>
    <row r="9">
      <c r="A9" s="3" t="inlineStr">
        <is>
          <t>Effective Income Tax Rate Reconciliation, Noncontrolling Interest Income (Loss), Amount</t>
        </is>
      </c>
      <c r="B9" s="4" t="n">
        <v>0</v>
      </c>
      <c r="C9" s="4" t="n">
        <v>-5</v>
      </c>
      <c r="D9" s="4" t="n">
        <v>0</v>
      </c>
      <c r="E9" s="4" t="n">
        <v>-5</v>
      </c>
    </row>
    <row r="10">
      <c r="A10" s="3" t="inlineStr">
        <is>
          <t>Effective Income Tax Rate Reconciliation, Tax Credit, Amount</t>
        </is>
      </c>
      <c r="B10" s="4" t="n">
        <v>-8</v>
      </c>
      <c r="C10" s="4" t="n">
        <v>-4</v>
      </c>
      <c r="D10" s="4" t="n">
        <v>-9</v>
      </c>
      <c r="E10" s="4" t="n">
        <v>-4</v>
      </c>
    </row>
    <row r="11">
      <c r="A11" s="3" t="inlineStr">
        <is>
          <t>Effective Income Tax Rate Reconciliation, Prior Year Income Taxes, Amount</t>
        </is>
      </c>
      <c r="B11" s="4" t="n">
        <v>1</v>
      </c>
      <c r="C11" s="4" t="n">
        <v>-6</v>
      </c>
      <c r="D11" s="4" t="n">
        <v>-6</v>
      </c>
      <c r="E11" s="4" t="n">
        <v>-6</v>
      </c>
    </row>
    <row r="12">
      <c r="A12" s="3" t="inlineStr">
        <is>
          <t>Other</t>
        </is>
      </c>
      <c r="B12" s="4" t="n">
        <v>-2</v>
      </c>
      <c r="C12" s="4" t="n">
        <v>3</v>
      </c>
      <c r="D12" s="4" t="n">
        <v>-2</v>
      </c>
      <c r="E12" s="4" t="n">
        <v>-3</v>
      </c>
    </row>
    <row r="13">
      <c r="A13" s="3" t="inlineStr">
        <is>
          <t>Income tax expense</t>
        </is>
      </c>
      <c r="B13" s="6" t="n">
        <v>101</v>
      </c>
      <c r="C13" s="6" t="n">
        <v>73</v>
      </c>
      <c r="D13" s="6" t="n">
        <v>360</v>
      </c>
      <c r="E13" s="6" t="n">
        <v>26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Uncertain Tax Posi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conciliation of Unrecognized Tax Benefits, Excluding Amounts Pertaining to Examined Tax Returns [Roll Forward]</t>
        </is>
      </c>
    </row>
    <row r="4">
      <c r="A4" s="3" t="inlineStr">
        <is>
          <t>Balance, beginning of period</t>
        </is>
      </c>
      <c r="B4" s="6" t="n">
        <v>15</v>
      </c>
      <c r="C4" s="6" t="n">
        <v>14</v>
      </c>
      <c r="D4" s="6" t="n">
        <v>15</v>
      </c>
      <c r="E4" s="6" t="n">
        <v>14</v>
      </c>
    </row>
    <row r="5">
      <c r="A5" s="3" t="inlineStr">
        <is>
          <t>Gross increases - tax positions in prior period</t>
        </is>
      </c>
      <c r="B5" s="4" t="n">
        <v>0</v>
      </c>
      <c r="C5" s="4" t="n">
        <v>0</v>
      </c>
      <c r="D5" s="4" t="n">
        <v>0</v>
      </c>
      <c r="E5" s="4" t="n">
        <v>0</v>
      </c>
    </row>
    <row r="6">
      <c r="A6" s="3" t="inlineStr">
        <is>
          <t>Gross decreases - tax positions in prior period</t>
        </is>
      </c>
      <c r="B6" s="4" t="n">
        <v>0</v>
      </c>
      <c r="C6" s="4" t="n">
        <v>0</v>
      </c>
      <c r="D6" s="4" t="n">
        <v>0</v>
      </c>
      <c r="E6" s="4" t="n">
        <v>0</v>
      </c>
    </row>
    <row r="7">
      <c r="A7" s="3" t="inlineStr">
        <is>
          <t>Gross increases - tax positions in current period</t>
        </is>
      </c>
      <c r="B7" s="4" t="n">
        <v>5</v>
      </c>
      <c r="C7" s="4" t="n">
        <v>1</v>
      </c>
      <c r="D7" s="4" t="n">
        <v>5</v>
      </c>
      <c r="E7" s="4" t="n">
        <v>1</v>
      </c>
    </row>
    <row r="8">
      <c r="A8" s="3" t="inlineStr">
        <is>
          <t>Unrecognized Tax Benefits, Reduction Resulting from Lapse of Applicable Statute of Limitations</t>
        </is>
      </c>
      <c r="B8" s="4" t="n">
        <v>5</v>
      </c>
      <c r="C8" s="4" t="n">
        <v>0</v>
      </c>
      <c r="D8" s="4" t="n">
        <v>5</v>
      </c>
      <c r="E8" s="4" t="n">
        <v>0</v>
      </c>
    </row>
    <row r="9">
      <c r="A9" s="3" t="inlineStr">
        <is>
          <t>Balance, end of period</t>
        </is>
      </c>
      <c r="B9" s="6" t="n">
        <v>15</v>
      </c>
      <c r="C9" s="6" t="n">
        <v>15</v>
      </c>
      <c r="D9" s="6" t="n">
        <v>15</v>
      </c>
      <c r="E9" s="6" t="n">
        <v>1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5" t="inlineStr">
        <is>
          <t>Operating Loss Carryforwards [Line Items]</t>
        </is>
      </c>
    </row>
    <row r="4">
      <c r="A4" s="3" t="inlineStr">
        <is>
          <t>Unrecognized Tax Benefits</t>
        </is>
      </c>
      <c r="B4" s="6" t="n">
        <v>15</v>
      </c>
      <c r="C4" s="6" t="n">
        <v>15</v>
      </c>
      <c r="D4" s="6" t="n">
        <v>15</v>
      </c>
      <c r="E4" s="6" t="n">
        <v>15</v>
      </c>
      <c r="F4" s="6" t="n">
        <v>15</v>
      </c>
      <c r="G4" s="6" t="n">
        <v>15</v>
      </c>
      <c r="H4" s="6" t="n">
        <v>14</v>
      </c>
      <c r="I4" s="6" t="n">
        <v>14</v>
      </c>
    </row>
    <row r="5">
      <c r="A5" s="3" t="inlineStr">
        <is>
          <t>Income Tax Expense (Benefit), Continuing Operations, Adjustment of Deferred Tax (Asset) Liability</t>
        </is>
      </c>
      <c r="D5" s="4" t="n">
        <v>-6</v>
      </c>
    </row>
    <row r="6">
      <c r="A6" s="3" t="inlineStr">
        <is>
          <t>Effective Income Tax Rate Reconciliation, Noncontrolling Interest Income (Loss), Amount</t>
        </is>
      </c>
      <c r="B6" s="4" t="n">
        <v>0</v>
      </c>
      <c r="C6" s="4" t="n">
        <v>5</v>
      </c>
      <c r="D6" s="4" t="n">
        <v>0</v>
      </c>
      <c r="E6" s="4" t="n">
        <v>5</v>
      </c>
    </row>
    <row r="7">
      <c r="A7" s="3" t="inlineStr">
        <is>
          <t>Effective Income Tax Rate Reconciliation, Prior Year Income Taxes, Amount</t>
        </is>
      </c>
      <c r="B7" s="4" t="n">
        <v>1</v>
      </c>
      <c r="C7" s="4" t="n">
        <v>-6</v>
      </c>
      <c r="D7" s="4" t="n">
        <v>-6</v>
      </c>
      <c r="E7" s="4" t="n">
        <v>-6</v>
      </c>
    </row>
    <row r="8">
      <c r="A8" s="3" t="inlineStr">
        <is>
          <t>Effective Income Tax Rate Reconciliation, Disposition of Business, Amount</t>
        </is>
      </c>
      <c r="B8" s="4" t="n">
        <v>0</v>
      </c>
      <c r="C8" s="4" t="n">
        <v>-8</v>
      </c>
      <c r="D8" s="4" t="n">
        <v>-5</v>
      </c>
      <c r="E8" s="4" t="n">
        <v>-8</v>
      </c>
    </row>
    <row r="9">
      <c r="A9" s="3" t="inlineStr">
        <is>
          <t>Unrecognized Tax Benefits, Reduction Resulting from Lapse of Applicable Statute of Limitations</t>
        </is>
      </c>
      <c r="B9" s="4" t="n">
        <v>-5</v>
      </c>
      <c r="C9" s="6" t="n">
        <v>0</v>
      </c>
      <c r="D9" s="4" t="n">
        <v>-5</v>
      </c>
      <c r="E9" s="4" t="n">
        <v>0</v>
      </c>
    </row>
    <row r="10">
      <c r="A10" s="3" t="inlineStr">
        <is>
          <t>Non-insurance carryback [Member]</t>
        </is>
      </c>
    </row>
    <row r="11">
      <c r="A11" s="5" t="inlineStr">
        <is>
          <t>Operating Loss Carryforwards [Line Items]</t>
        </is>
      </c>
    </row>
    <row r="12">
      <c r="A12" s="3" t="inlineStr">
        <is>
          <t>Effective Income Tax Rate Reconciliation, Prior Year Income Taxes, Amount</t>
        </is>
      </c>
      <c r="E12" s="4" t="n">
        <v>-11</v>
      </c>
    </row>
    <row r="13">
      <c r="A13" s="3" t="inlineStr">
        <is>
          <t>Insurance Carryback Income Tax [Member]</t>
        </is>
      </c>
    </row>
    <row r="14">
      <c r="A14" s="5" t="inlineStr">
        <is>
          <t>Operating Loss Carryforwards [Line Items]</t>
        </is>
      </c>
    </row>
    <row r="15">
      <c r="A15" s="3" t="inlineStr">
        <is>
          <t>Effective Income Tax Rate Reconciliation, Noncontrolling Interest Income (Loss), Amount</t>
        </is>
      </c>
      <c r="E15" s="6" t="n">
        <v>-5</v>
      </c>
    </row>
    <row r="16">
      <c r="A16" s="3" t="inlineStr">
        <is>
          <t>Foreign Tax Authority [Member]</t>
        </is>
      </c>
    </row>
    <row r="17">
      <c r="A17" s="5" t="inlineStr">
        <is>
          <t>Operating Loss Carryforwards [Line Items]</t>
        </is>
      </c>
    </row>
    <row r="18">
      <c r="A18" s="3" t="inlineStr">
        <is>
          <t>Deferred Tax Assets, Operating Loss Carryforwards</t>
        </is>
      </c>
      <c r="B18" s="4" t="n">
        <v>23</v>
      </c>
      <c r="D18" s="4" t="n">
        <v>23</v>
      </c>
    </row>
    <row r="19">
      <c r="A19" s="3" t="inlineStr">
        <is>
          <t>Deferred Tax Assets, Valuation Allowance</t>
        </is>
      </c>
      <c r="B19" s="6" t="n">
        <v>4</v>
      </c>
      <c r="D19" s="6" t="n">
        <v>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Additional Information (Details) - USD ($) $ in Millions</t>
        </is>
      </c>
      <c r="B1" s="2" t="inlineStr">
        <is>
          <t>9 Months Ended</t>
        </is>
      </c>
      <c r="C1" s="2" t="inlineStr">
        <is>
          <t>12 Months Ended</t>
        </is>
      </c>
      <c r="D1" s="2" t="inlineStr">
        <is>
          <t>57 Months Ended</t>
        </is>
      </c>
    </row>
    <row r="2">
      <c r="B2" s="2" t="inlineStr">
        <is>
          <t>Sep. 30, 2021</t>
        </is>
      </c>
      <c r="C2" s="2" t="inlineStr">
        <is>
          <t>Dec. 31, 2016</t>
        </is>
      </c>
      <c r="D2" s="2" t="inlineStr">
        <is>
          <t>Sep. 30, 2021</t>
        </is>
      </c>
    </row>
    <row r="3">
      <c r="A3" s="5" t="inlineStr">
        <is>
          <t>Loss Contingencies [Line Items]</t>
        </is>
      </c>
    </row>
    <row r="4">
      <c r="A4" s="3" t="inlineStr">
        <is>
          <t>Liability for unpaid losses and loss adjustment expenses, at undiscounted amounts</t>
        </is>
      </c>
      <c r="B4" s="6" t="n">
        <v>621</v>
      </c>
      <c r="D4" s="6" t="n">
        <v>621</v>
      </c>
    </row>
    <row r="5">
      <c r="A5" s="3" t="inlineStr">
        <is>
          <t>Asbestos and Environmental</t>
        </is>
      </c>
    </row>
    <row r="6">
      <c r="A6" s="5" t="inlineStr">
        <is>
          <t>Loss Contingencies [Line Items]</t>
        </is>
      </c>
    </row>
    <row r="7">
      <c r="A7" s="3" t="inlineStr">
        <is>
          <t>Reinsurance Retention Policy, Amount Retained</t>
        </is>
      </c>
      <c r="C7" s="6" t="n">
        <v>1700</v>
      </c>
    </row>
    <row r="8">
      <c r="A8" s="3" t="inlineStr">
        <is>
          <t>Asbestos Issue</t>
        </is>
      </c>
    </row>
    <row r="9">
      <c r="A9" s="5" t="inlineStr">
        <is>
          <t>Loss Contingencies [Line Items]</t>
        </is>
      </c>
    </row>
    <row r="10">
      <c r="A10" s="3" t="inlineStr">
        <is>
          <t>Liability for unpaid losses and loss adjustment expenses, at undiscounted amounts</t>
        </is>
      </c>
      <c r="B10" s="4" t="n">
        <v>621</v>
      </c>
      <c r="D10" s="4" t="n">
        <v>621</v>
      </c>
    </row>
    <row r="11">
      <c r="A11" s="3" t="inlineStr">
        <is>
          <t>Environmental Issue</t>
        </is>
      </c>
    </row>
    <row r="12">
      <c r="A12" s="5" t="inlineStr">
        <is>
          <t>Loss Contingencies [Line Items]</t>
        </is>
      </c>
    </row>
    <row r="13">
      <c r="A13" s="3" t="inlineStr">
        <is>
          <t>Liability for unpaid losses and loss adjustment expenses, at undiscounted amounts</t>
        </is>
      </c>
      <c r="B13" s="4" t="n">
        <v>25</v>
      </c>
      <c r="D13" s="4" t="n">
        <v>25</v>
      </c>
    </row>
    <row r="14">
      <c r="A14" s="3" t="inlineStr">
        <is>
          <t>Asbestos and Environmental | Asbestos and Environmental</t>
        </is>
      </c>
    </row>
    <row r="15">
      <c r="A15" s="5" t="inlineStr">
        <is>
          <t>Loss Contingencies [Line Items]</t>
        </is>
      </c>
    </row>
    <row r="16">
      <c r="A16" s="3" t="inlineStr">
        <is>
          <t>Change in Deferred Gain on Retroactive Reinsurance</t>
        </is>
      </c>
      <c r="B16" s="4" t="n">
        <v>210</v>
      </c>
      <c r="D16" s="4" t="n">
        <v>210</v>
      </c>
    </row>
    <row r="17">
      <c r="A17" s="3" t="inlineStr">
        <is>
          <t>Reinsurance Retention Policy, Excess Retention, Amount Reinsured</t>
        </is>
      </c>
      <c r="D17" s="6" t="n">
        <v>860</v>
      </c>
    </row>
    <row r="18">
      <c r="A18" s="3" t="inlineStr">
        <is>
          <t>Asbestos and Environmental | Asbestos and Environmental | Remaining [Member]</t>
        </is>
      </c>
    </row>
    <row r="19">
      <c r="A19" s="5" t="inlineStr">
        <is>
          <t>Loss Contingencies [Line Items]</t>
        </is>
      </c>
    </row>
    <row r="20">
      <c r="A20" s="3" t="inlineStr">
        <is>
          <t>Maximum adverse loss development to be ceded under agreement</t>
        </is>
      </c>
      <c r="B20" s="4" t="n">
        <v>640</v>
      </c>
    </row>
    <row r="21">
      <c r="A21" s="3" t="inlineStr">
        <is>
          <t>Maximum | Asbestos and Environmental</t>
        </is>
      </c>
    </row>
    <row r="22">
      <c r="A22" s="5" t="inlineStr">
        <is>
          <t>Loss Contingencies [Line Items]</t>
        </is>
      </c>
    </row>
    <row r="23">
      <c r="A23" s="3" t="inlineStr">
        <is>
          <t>Maximum adverse loss development to be ceded under agreement</t>
        </is>
      </c>
      <c r="B23" s="6" t="n">
        <v>1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Derivative Instruments (Details) $ in Millions</t>
        </is>
      </c>
      <c r="B1" s="2" t="inlineStr">
        <is>
          <t>Sep. 30, 2021USD ($)</t>
        </is>
      </c>
    </row>
    <row r="2">
      <c r="A2" s="5" t="inlineStr">
        <is>
          <t>Derivative Instruments and Hedging Activities Disclosure [Abstract]</t>
        </is>
      </c>
    </row>
    <row r="3">
      <c r="A3" s="3" t="inlineStr">
        <is>
          <t>Derivative, Net Liability Position, Aggregate Fair Value</t>
        </is>
      </c>
      <c r="B3" s="6" t="n">
        <v>52</v>
      </c>
    </row>
    <row r="4">
      <c r="A4" s="3" t="inlineStr">
        <is>
          <t>Collateral Already Posted, Aggregate Fair Value</t>
        </is>
      </c>
      <c r="B4" s="4" t="n">
        <v>55</v>
      </c>
    </row>
    <row r="5">
      <c r="A5" s="3" t="inlineStr">
        <is>
          <t>Additional Collateral, Aggregate Fair Value</t>
        </is>
      </c>
      <c r="B5"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Equity Repurchase Program (Details) - USD ($) shares in Millions, $ in Millions</t>
        </is>
      </c>
      <c r="B1" s="2" t="inlineStr">
        <is>
          <t>1 Months Ended</t>
        </is>
      </c>
      <c r="C1" s="2" t="inlineStr">
        <is>
          <t>9 Months Ended</t>
        </is>
      </c>
    </row>
    <row r="2">
      <c r="B2" s="2" t="inlineStr">
        <is>
          <t>Oct. 27, 2021</t>
        </is>
      </c>
      <c r="C2" s="2" t="inlineStr">
        <is>
          <t>Sep. 30, 2021</t>
        </is>
      </c>
      <c r="D2" s="2" t="inlineStr">
        <is>
          <t>Sep. 30, 2020</t>
        </is>
      </c>
      <c r="E2" s="2" t="inlineStr">
        <is>
          <t>Oct. 01, 2021</t>
        </is>
      </c>
      <c r="F2" s="2" t="inlineStr">
        <is>
          <t>Apr. 01, 2021</t>
        </is>
      </c>
      <c r="G2" s="2" t="inlineStr">
        <is>
          <t>Jan. 01, 2021</t>
        </is>
      </c>
    </row>
    <row r="3">
      <c r="A3" s="5" t="inlineStr">
        <is>
          <t>Equity, Class of Treasury Stock [Line Items]</t>
        </is>
      </c>
    </row>
    <row r="4">
      <c r="A4" s="3" t="inlineStr">
        <is>
          <t>Value of shares acquired</t>
        </is>
      </c>
      <c r="C4" s="6" t="n">
        <v>1200</v>
      </c>
      <c r="D4" s="6" t="n">
        <v>150</v>
      </c>
    </row>
    <row r="5">
      <c r="A5" s="3" t="inlineStr">
        <is>
          <t>Number of shares acquired</t>
        </is>
      </c>
      <c r="C5" s="4" t="n">
        <v>19</v>
      </c>
      <c r="D5" s="9" t="n">
        <v>2.7</v>
      </c>
    </row>
    <row r="6">
      <c r="A6" s="3" t="inlineStr">
        <is>
          <t>Stock repurchase authorization amount</t>
        </is>
      </c>
      <c r="E6" s="6" t="n">
        <v>3000</v>
      </c>
      <c r="F6" s="6" t="n">
        <v>2500</v>
      </c>
      <c r="G6" s="6" t="n">
        <v>1500</v>
      </c>
    </row>
    <row r="7">
      <c r="A7" s="3" t="inlineStr">
        <is>
          <t>Subsequent Event [Member]</t>
        </is>
      </c>
    </row>
    <row r="8">
      <c r="A8" s="5" t="inlineStr">
        <is>
          <t>Equity, Class of Treasury Stock [Line Items]</t>
        </is>
      </c>
    </row>
    <row r="9">
      <c r="A9" s="3" t="inlineStr">
        <is>
          <t>Value of shares acquired</t>
        </is>
      </c>
      <c r="B9" s="6" t="n">
        <v>108</v>
      </c>
    </row>
    <row r="10">
      <c r="A10" s="3" t="inlineStr">
        <is>
          <t>Number of shares acquired</t>
        </is>
      </c>
      <c r="B10" s="9" t="n">
        <v>1.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OCI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rease (Decrease) in Stockholders' Equity [Roll Forward]</t>
        </is>
      </c>
    </row>
    <row r="4">
      <c r="A4" s="3" t="inlineStr">
        <is>
          <t>Beginning balance</t>
        </is>
      </c>
      <c r="D4" s="6" t="n">
        <v>18556</v>
      </c>
    </row>
    <row r="5">
      <c r="A5" s="3" t="inlineStr">
        <is>
          <t>Other comprehensive income (loss), net of tax</t>
        </is>
      </c>
      <c r="B5" s="6" t="n">
        <v>-263</v>
      </c>
      <c r="C5" s="6" t="n">
        <v>377</v>
      </c>
      <c r="D5" s="4" t="n">
        <v>-863</v>
      </c>
      <c r="E5" s="6" t="n">
        <v>804</v>
      </c>
    </row>
    <row r="6">
      <c r="A6" s="3" t="inlineStr">
        <is>
          <t>Ending balance</t>
        </is>
      </c>
      <c r="B6" s="4" t="n">
        <v>17862</v>
      </c>
      <c r="C6" s="4" t="n">
        <v>17802</v>
      </c>
      <c r="D6" s="4" t="n">
        <v>17862</v>
      </c>
      <c r="E6" s="4" t="n">
        <v>17802</v>
      </c>
    </row>
    <row r="7">
      <c r="A7" s="3" t="inlineStr">
        <is>
          <t>AOCI, Accumulated Gain (Loss), Debt Securities, Available-for-sale, Parent [Member]</t>
        </is>
      </c>
    </row>
    <row r="8">
      <c r="A8" s="5" t="inlineStr">
        <is>
          <t>Increase (Decrease) in Stockholders' Equity [Roll Forward]</t>
        </is>
      </c>
    </row>
    <row r="9">
      <c r="A9" s="3" t="inlineStr">
        <is>
          <t>Beginning balance</t>
        </is>
      </c>
      <c r="B9" s="4" t="n">
        <v>2204</v>
      </c>
      <c r="C9" s="4" t="n">
        <v>2055</v>
      </c>
      <c r="D9" s="4" t="n">
        <v>2834</v>
      </c>
      <c r="E9" s="4" t="n">
        <v>1684</v>
      </c>
    </row>
    <row r="10">
      <c r="A10" s="3" t="inlineStr">
        <is>
          <t>OCI before reclassifications</t>
        </is>
      </c>
      <c r="B10" s="4" t="n">
        <v>-231</v>
      </c>
      <c r="C10" s="4" t="n">
        <v>388</v>
      </c>
      <c r="D10" s="4" t="n">
        <v>-816</v>
      </c>
      <c r="E10" s="4" t="n">
        <v>842</v>
      </c>
    </row>
    <row r="11">
      <c r="A11" s="3" t="inlineStr">
        <is>
          <t>Amounts reclassified from AOCI</t>
        </is>
      </c>
      <c r="B11" s="4" t="n">
        <v>-43</v>
      </c>
      <c r="C11" s="4" t="n">
        <v>-12</v>
      </c>
      <c r="D11" s="4" t="n">
        <v>-88</v>
      </c>
      <c r="E11" s="4" t="n">
        <v>-95</v>
      </c>
    </row>
    <row r="12">
      <c r="A12" s="3" t="inlineStr">
        <is>
          <t>Other comprehensive income (loss), net of tax</t>
        </is>
      </c>
      <c r="B12" s="4" t="n">
        <v>-274</v>
      </c>
      <c r="C12" s="4" t="n">
        <v>376</v>
      </c>
      <c r="D12" s="4" t="n">
        <v>-904</v>
      </c>
      <c r="E12" s="4" t="n">
        <v>747</v>
      </c>
    </row>
    <row r="13">
      <c r="A13" s="3" t="inlineStr">
        <is>
          <t>Ending balance</t>
        </is>
      </c>
      <c r="B13" s="4" t="n">
        <v>1930</v>
      </c>
      <c r="C13" s="4" t="n">
        <v>2431</v>
      </c>
      <c r="D13" s="4" t="n">
        <v>1930</v>
      </c>
      <c r="E13" s="4" t="n">
        <v>2431</v>
      </c>
    </row>
    <row r="14">
      <c r="A14" s="3" t="inlineStr">
        <is>
          <t>AOCI, Gain (Loss), Debt Securities, Available-for-sale, with Allowance for Credit Loss, Parent</t>
        </is>
      </c>
    </row>
    <row r="15">
      <c r="A15" s="5" t="inlineStr">
        <is>
          <t>Increase (Decrease) in Stockholders' Equity [Roll Forward]</t>
        </is>
      </c>
    </row>
    <row r="16">
      <c r="A16" s="3" t="inlineStr">
        <is>
          <t>Beginning balance</t>
        </is>
      </c>
      <c r="B16" s="4" t="n">
        <v>-2</v>
      </c>
      <c r="C16" s="4" t="n">
        <v>-2</v>
      </c>
      <c r="D16" s="4" t="n">
        <v>-2</v>
      </c>
      <c r="E16" s="4" t="n">
        <v>-3</v>
      </c>
    </row>
    <row r="17">
      <c r="A17" s="3" t="inlineStr">
        <is>
          <t>OCI before reclassifications</t>
        </is>
      </c>
      <c r="B17" s="4" t="n">
        <v>0</v>
      </c>
      <c r="C17" s="4" t="n">
        <v>0</v>
      </c>
      <c r="D17" s="4" t="n">
        <v>0</v>
      </c>
      <c r="E17" s="4" t="n">
        <v>1</v>
      </c>
    </row>
    <row r="18">
      <c r="A18" s="3" t="inlineStr">
        <is>
          <t>Amounts reclassified from AOCI</t>
        </is>
      </c>
      <c r="B18" s="4" t="n">
        <v>0</v>
      </c>
      <c r="C18" s="4" t="n">
        <v>0</v>
      </c>
      <c r="D18" s="4" t="n">
        <v>0</v>
      </c>
      <c r="E18" s="4" t="n">
        <v>0</v>
      </c>
    </row>
    <row r="19">
      <c r="A19" s="3" t="inlineStr">
        <is>
          <t>Other comprehensive income (loss), net of tax</t>
        </is>
      </c>
      <c r="B19" s="4" t="n">
        <v>0</v>
      </c>
      <c r="C19" s="4" t="n">
        <v>0</v>
      </c>
      <c r="D19" s="4" t="n">
        <v>0</v>
      </c>
      <c r="E19" s="4" t="n">
        <v>1</v>
      </c>
    </row>
    <row r="20">
      <c r="A20" s="3" t="inlineStr">
        <is>
          <t>Ending balance</t>
        </is>
      </c>
      <c r="B20" s="4" t="n">
        <v>-2</v>
      </c>
      <c r="C20" s="4" t="n">
        <v>-2</v>
      </c>
      <c r="D20" s="4" t="n">
        <v>-2</v>
      </c>
      <c r="E20" s="4" t="n">
        <v>-2</v>
      </c>
    </row>
    <row r="21">
      <c r="A21" s="3" t="inlineStr">
        <is>
          <t>Accumulated Net Gain (Loss) from Cash Flow Hedges Attributable to Parent [Member]</t>
        </is>
      </c>
    </row>
    <row r="22">
      <c r="A22" s="5" t="inlineStr">
        <is>
          <t>Increase (Decrease) in Stockholders' Equity [Roll Forward]</t>
        </is>
      </c>
    </row>
    <row r="23">
      <c r="A23" s="3" t="inlineStr">
        <is>
          <t>Beginning balance</t>
        </is>
      </c>
      <c r="B23" s="4" t="n">
        <v>12</v>
      </c>
      <c r="C23" s="4" t="n">
        <v>48</v>
      </c>
      <c r="D23" s="4" t="n">
        <v>12</v>
      </c>
      <c r="E23" s="4" t="n">
        <v>9</v>
      </c>
    </row>
    <row r="24">
      <c r="A24" s="3" t="inlineStr">
        <is>
          <t>OCI before reclassifications</t>
        </is>
      </c>
      <c r="B24" s="4" t="n">
        <v>8</v>
      </c>
      <c r="C24" s="4" t="n">
        <v>-10</v>
      </c>
      <c r="D24" s="4" t="n">
        <v>22</v>
      </c>
      <c r="E24" s="4" t="n">
        <v>37</v>
      </c>
    </row>
    <row r="25">
      <c r="A25" s="3" t="inlineStr">
        <is>
          <t>Amounts reclassified from AOCI</t>
        </is>
      </c>
      <c r="B25" s="4" t="n">
        <v>-7</v>
      </c>
      <c r="C25" s="4" t="n">
        <v>-7</v>
      </c>
      <c r="D25" s="4" t="n">
        <v>-21</v>
      </c>
      <c r="E25" s="4" t="n">
        <v>-15</v>
      </c>
    </row>
    <row r="26">
      <c r="A26" s="3" t="inlineStr">
        <is>
          <t>Other comprehensive income (loss), net of tax</t>
        </is>
      </c>
      <c r="B26" s="4" t="n">
        <v>1</v>
      </c>
      <c r="C26" s="4" t="n">
        <v>-17</v>
      </c>
      <c r="D26" s="4" t="n">
        <v>1</v>
      </c>
      <c r="E26" s="4" t="n">
        <v>22</v>
      </c>
    </row>
    <row r="27">
      <c r="A27" s="3" t="inlineStr">
        <is>
          <t>Ending balance</t>
        </is>
      </c>
      <c r="B27" s="4" t="n">
        <v>13</v>
      </c>
      <c r="C27" s="4" t="n">
        <v>31</v>
      </c>
      <c r="D27" s="4" t="n">
        <v>13</v>
      </c>
      <c r="E27" s="4" t="n">
        <v>31</v>
      </c>
    </row>
    <row r="28">
      <c r="A28" s="3" t="inlineStr">
        <is>
          <t>Accumulated Foreign Currency Adjustment Attributable to Parent [Member]</t>
        </is>
      </c>
    </row>
    <row r="29">
      <c r="A29" s="5" t="inlineStr">
        <is>
          <t>Increase (Decrease) in Stockholders' Equity [Roll Forward]</t>
        </is>
      </c>
    </row>
    <row r="30">
      <c r="A30" s="3" t="inlineStr">
        <is>
          <t>Beginning balance</t>
        </is>
      </c>
      <c r="B30" s="4" t="n">
        <v>46</v>
      </c>
      <c r="C30" s="4" t="n">
        <v>27</v>
      </c>
      <c r="D30" s="4" t="n">
        <v>43</v>
      </c>
      <c r="E30" s="4" t="n">
        <v>34</v>
      </c>
    </row>
    <row r="31">
      <c r="A31" s="3" t="inlineStr">
        <is>
          <t>OCI before reclassifications</t>
        </is>
      </c>
      <c r="B31" s="4" t="n">
        <v>-4</v>
      </c>
      <c r="C31" s="4" t="n">
        <v>6</v>
      </c>
      <c r="D31" s="4" t="n">
        <v>-1</v>
      </c>
      <c r="E31" s="4" t="n">
        <v>-1</v>
      </c>
    </row>
    <row r="32">
      <c r="A32" s="3" t="inlineStr">
        <is>
          <t>Amounts reclassified from AOCI</t>
        </is>
      </c>
      <c r="B32" s="4" t="n">
        <v>0</v>
      </c>
      <c r="C32" s="4" t="n">
        <v>0</v>
      </c>
      <c r="D32" s="4" t="n">
        <v>0</v>
      </c>
      <c r="E32" s="4" t="n">
        <v>0</v>
      </c>
    </row>
    <row r="33">
      <c r="A33" s="3" t="inlineStr">
        <is>
          <t>Other comprehensive income (loss), net of tax</t>
        </is>
      </c>
      <c r="B33" s="4" t="n">
        <v>-4</v>
      </c>
      <c r="C33" s="4" t="n">
        <v>6</v>
      </c>
      <c r="D33" s="4" t="n">
        <v>-1</v>
      </c>
      <c r="E33" s="4" t="n">
        <v>-1</v>
      </c>
    </row>
    <row r="34">
      <c r="A34" s="3" t="inlineStr">
        <is>
          <t>Ending balance</t>
        </is>
      </c>
      <c r="B34" s="4" t="n">
        <v>42</v>
      </c>
      <c r="C34" s="4" t="n">
        <v>33</v>
      </c>
      <c r="D34" s="4" t="n">
        <v>42</v>
      </c>
      <c r="E34" s="4" t="n">
        <v>33</v>
      </c>
    </row>
    <row r="35">
      <c r="A35" s="3" t="inlineStr">
        <is>
          <t>Accumulated Defined Benefit Plans Adjustment Attributable to Parent [Member]</t>
        </is>
      </c>
    </row>
    <row r="36">
      <c r="A36" s="5" t="inlineStr">
        <is>
          <t>Increase (Decrease) in Stockholders' Equity [Roll Forward]</t>
        </is>
      </c>
    </row>
    <row r="37">
      <c r="A37" s="3" t="inlineStr">
        <is>
          <t>Beginning balance</t>
        </is>
      </c>
      <c r="B37" s="4" t="n">
        <v>-1690</v>
      </c>
      <c r="C37" s="4" t="n">
        <v>-1649</v>
      </c>
      <c r="D37" s="4" t="n">
        <v>-1717</v>
      </c>
      <c r="E37" s="4" t="n">
        <v>-1672</v>
      </c>
    </row>
    <row r="38">
      <c r="A38" s="3" t="inlineStr">
        <is>
          <t>OCI before reclassifications</t>
        </is>
      </c>
      <c r="B38" s="4" t="n">
        <v>1</v>
      </c>
      <c r="C38" s="4" t="n">
        <v>0</v>
      </c>
      <c r="D38" s="4" t="n">
        <v>-1</v>
      </c>
      <c r="E38" s="4" t="n">
        <v>-1</v>
      </c>
    </row>
    <row r="39">
      <c r="A39" s="3" t="inlineStr">
        <is>
          <t>Amounts reclassified from AOCI</t>
        </is>
      </c>
      <c r="B39" s="4" t="n">
        <v>13</v>
      </c>
      <c r="C39" s="4" t="n">
        <v>12</v>
      </c>
      <c r="D39" s="4" t="n">
        <v>42</v>
      </c>
      <c r="E39" s="4" t="n">
        <v>36</v>
      </c>
    </row>
    <row r="40">
      <c r="A40" s="3" t="inlineStr">
        <is>
          <t>Other comprehensive income (loss), net of tax</t>
        </is>
      </c>
      <c r="B40" s="4" t="n">
        <v>14</v>
      </c>
      <c r="C40" s="4" t="n">
        <v>12</v>
      </c>
      <c r="D40" s="4" t="n">
        <v>41</v>
      </c>
      <c r="E40" s="4" t="n">
        <v>35</v>
      </c>
    </row>
    <row r="41">
      <c r="A41" s="3" t="inlineStr">
        <is>
          <t>Ending balance</t>
        </is>
      </c>
      <c r="B41" s="4" t="n">
        <v>-1676</v>
      </c>
      <c r="C41" s="4" t="n">
        <v>-1637</v>
      </c>
      <c r="D41" s="4" t="n">
        <v>-1676</v>
      </c>
      <c r="E41" s="4" t="n">
        <v>-1637</v>
      </c>
    </row>
    <row r="42">
      <c r="A42" s="3" t="inlineStr">
        <is>
          <t>AOCI Attributable to Parent [Member]</t>
        </is>
      </c>
    </row>
    <row r="43">
      <c r="A43" s="5" t="inlineStr">
        <is>
          <t>Increase (Decrease) in Stockholders' Equity [Roll Forward]</t>
        </is>
      </c>
    </row>
    <row r="44">
      <c r="A44" s="3" t="inlineStr">
        <is>
          <t>Beginning balance</t>
        </is>
      </c>
      <c r="B44" s="4" t="n">
        <v>570</v>
      </c>
      <c r="C44" s="4" t="n">
        <v>479</v>
      </c>
      <c r="D44" s="4" t="n">
        <v>1170</v>
      </c>
      <c r="E44" s="4" t="n">
        <v>52</v>
      </c>
    </row>
    <row r="45">
      <c r="A45" s="3" t="inlineStr">
        <is>
          <t>OCI before reclassifications</t>
        </is>
      </c>
      <c r="B45" s="4" t="n">
        <v>-226</v>
      </c>
      <c r="C45" s="4" t="n">
        <v>384</v>
      </c>
      <c r="D45" s="4" t="n">
        <v>-796</v>
      </c>
      <c r="E45" s="4" t="n">
        <v>878</v>
      </c>
    </row>
    <row r="46">
      <c r="A46" s="3" t="inlineStr">
        <is>
          <t>Amounts reclassified from AOCI</t>
        </is>
      </c>
      <c r="B46" s="4" t="n">
        <v>-37</v>
      </c>
      <c r="C46" s="4" t="n">
        <v>-7</v>
      </c>
      <c r="D46" s="4" t="n">
        <v>-67</v>
      </c>
      <c r="E46" s="4" t="n">
        <v>-74</v>
      </c>
    </row>
    <row r="47">
      <c r="A47" s="3" t="inlineStr">
        <is>
          <t>Other comprehensive income (loss), net of tax</t>
        </is>
      </c>
      <c r="B47" s="4" t="n">
        <v>-263</v>
      </c>
      <c r="C47" s="4" t="n">
        <v>377</v>
      </c>
      <c r="D47" s="4" t="n">
        <v>-863</v>
      </c>
      <c r="E47" s="4" t="n">
        <v>804</v>
      </c>
    </row>
    <row r="48">
      <c r="A48" s="3" t="inlineStr">
        <is>
          <t>Ending balance</t>
        </is>
      </c>
      <c r="B48" s="6" t="n">
        <v>307</v>
      </c>
      <c r="C48" s="6" t="n">
        <v>856</v>
      </c>
      <c r="D48" s="6" t="n">
        <v>307</v>
      </c>
      <c r="E48" s="6" t="n">
        <v>85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from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umulated Other Comprehensive Income (Loss) [Line Items]</t>
        </is>
      </c>
    </row>
    <row r="4">
      <c r="A4" s="3" t="inlineStr">
        <is>
          <t>Income (Loss) from Continuing Operations before Income Taxes, Noncontrolling Interest, Total</t>
        </is>
      </c>
      <c r="B4" s="6" t="n">
        <v>583</v>
      </c>
      <c r="C4" s="6" t="n">
        <v>532</v>
      </c>
      <c r="D4" s="6" t="n">
        <v>1996</v>
      </c>
      <c r="E4" s="6" t="n">
        <v>1468</v>
      </c>
    </row>
    <row r="5">
      <c r="A5" s="3" t="inlineStr">
        <is>
          <t>Net Investment Income</t>
        </is>
      </c>
      <c r="B5" s="4" t="n">
        <v>650</v>
      </c>
      <c r="C5" s="4" t="n">
        <v>492</v>
      </c>
      <c r="D5" s="4" t="n">
        <v>1740</v>
      </c>
      <c r="E5" s="4" t="n">
        <v>1290</v>
      </c>
    </row>
    <row r="6">
      <c r="A6" s="3" t="inlineStr">
        <is>
          <t>Interest Expense</t>
        </is>
      </c>
      <c r="B6" s="4" t="n">
        <v>58</v>
      </c>
      <c r="C6" s="4" t="n">
        <v>58</v>
      </c>
      <c r="D6" s="4" t="n">
        <v>172</v>
      </c>
      <c r="E6" s="4" t="n">
        <v>179</v>
      </c>
    </row>
    <row r="7">
      <c r="A7" s="3" t="inlineStr">
        <is>
          <t>Income tax expense</t>
        </is>
      </c>
      <c r="B7" s="4" t="n">
        <v>101</v>
      </c>
      <c r="C7" s="4" t="n">
        <v>73</v>
      </c>
      <c r="D7" s="4" t="n">
        <v>360</v>
      </c>
      <c r="E7" s="4" t="n">
        <v>268</v>
      </c>
    </row>
    <row r="8">
      <c r="A8" s="3" t="inlineStr">
        <is>
          <t>Net income</t>
        </is>
      </c>
      <c r="B8" s="4" t="n">
        <v>482</v>
      </c>
      <c r="C8" s="4" t="n">
        <v>459</v>
      </c>
      <c r="D8" s="4" t="n">
        <v>1636</v>
      </c>
      <c r="E8" s="4" t="n">
        <v>1200</v>
      </c>
    </row>
    <row r="9">
      <c r="A9" s="3" t="inlineStr">
        <is>
          <t>Reclassification out of Accumulated Other Comprehensive Income</t>
        </is>
      </c>
    </row>
    <row r="10">
      <c r="A10" s="5" t="inlineStr">
        <is>
          <t>Accumulated Other Comprehensive Income (Loss) [Line Items]</t>
        </is>
      </c>
    </row>
    <row r="11">
      <c r="A11" s="3" t="inlineStr">
        <is>
          <t>Net income</t>
        </is>
      </c>
      <c r="B11" s="4" t="n">
        <v>37</v>
      </c>
      <c r="C11" s="4" t="n">
        <v>7</v>
      </c>
      <c r="D11" s="4" t="n">
        <v>67</v>
      </c>
      <c r="E11" s="4" t="n">
        <v>74</v>
      </c>
    </row>
    <row r="12">
      <c r="A12" s="3" t="inlineStr">
        <is>
          <t>Reclassification out of Accumulated Other Comprehensive Income | Net Unrealized Gain on Securities</t>
        </is>
      </c>
    </row>
    <row r="13">
      <c r="A13" s="5" t="inlineStr">
        <is>
          <t>Accumulated Other Comprehensive Income (Loss) [Line Items]</t>
        </is>
      </c>
    </row>
    <row r="14">
      <c r="A14" s="3" t="inlineStr">
        <is>
          <t>Marketable Securities, Gain (Loss), Excluding Other-than-temporary Impairment Loss</t>
        </is>
      </c>
      <c r="B14" s="4" t="n">
        <v>55</v>
      </c>
      <c r="C14" s="4" t="n">
        <v>15</v>
      </c>
      <c r="D14" s="4" t="n">
        <v>112</v>
      </c>
      <c r="E14" s="4" t="n">
        <v>120</v>
      </c>
    </row>
    <row r="15">
      <c r="A15" s="3" t="inlineStr">
        <is>
          <t>Income (Loss) from Continuing Operations before Income Taxes, Noncontrolling Interest, Total</t>
        </is>
      </c>
      <c r="B15" s="4" t="n">
        <v>55</v>
      </c>
      <c r="C15" s="4" t="n">
        <v>15</v>
      </c>
      <c r="D15" s="4" t="n">
        <v>112</v>
      </c>
      <c r="E15" s="4" t="n">
        <v>120</v>
      </c>
    </row>
    <row r="16">
      <c r="A16" s="3" t="inlineStr">
        <is>
          <t>Income tax expense</t>
        </is>
      </c>
      <c r="B16" s="4" t="n">
        <v>12</v>
      </c>
      <c r="C16" s="4" t="n">
        <v>3</v>
      </c>
      <c r="D16" s="4" t="n">
        <v>24</v>
      </c>
      <c r="E16" s="4" t="n">
        <v>25</v>
      </c>
    </row>
    <row r="17">
      <c r="A17" s="3" t="inlineStr">
        <is>
          <t>Net income</t>
        </is>
      </c>
      <c r="B17" s="4" t="n">
        <v>43</v>
      </c>
      <c r="C17" s="4" t="n">
        <v>12</v>
      </c>
      <c r="D17" s="4" t="n">
        <v>88</v>
      </c>
      <c r="E17" s="4" t="n">
        <v>95</v>
      </c>
    </row>
    <row r="18">
      <c r="A18" s="3" t="inlineStr">
        <is>
          <t>Reclassification out of Accumulated Other Comprehensive Income | Accumulated Net Gain (Loss) from Cash Flow Hedges Attributable to Parent</t>
        </is>
      </c>
    </row>
    <row r="19">
      <c r="A19" s="5" t="inlineStr">
        <is>
          <t>Accumulated Other Comprehensive Income (Loss) [Line Items]</t>
        </is>
      </c>
    </row>
    <row r="20">
      <c r="A20" s="3" t="inlineStr">
        <is>
          <t>Income (Loss) from Continuing Operations before Income Taxes, Noncontrolling Interest, Total</t>
        </is>
      </c>
      <c r="B20" s="4" t="n">
        <v>9</v>
      </c>
      <c r="C20" s="4" t="n">
        <v>9</v>
      </c>
      <c r="D20" s="4" t="n">
        <v>26</v>
      </c>
      <c r="E20" s="4" t="n">
        <v>19</v>
      </c>
    </row>
    <row r="21">
      <c r="A21" s="3" t="inlineStr">
        <is>
          <t>Income tax expense</t>
        </is>
      </c>
      <c r="B21" s="4" t="n">
        <v>2</v>
      </c>
      <c r="C21" s="4" t="n">
        <v>2</v>
      </c>
      <c r="D21" s="4" t="n">
        <v>5</v>
      </c>
      <c r="E21" s="4" t="n">
        <v>4</v>
      </c>
    </row>
    <row r="22">
      <c r="A22" s="3" t="inlineStr">
        <is>
          <t>Net income</t>
        </is>
      </c>
      <c r="B22" s="4" t="n">
        <v>7</v>
      </c>
      <c r="C22" s="4" t="n">
        <v>7</v>
      </c>
      <c r="D22" s="4" t="n">
        <v>21</v>
      </c>
      <c r="E22" s="4" t="n">
        <v>15</v>
      </c>
    </row>
    <row r="23">
      <c r="A23" s="3" t="inlineStr">
        <is>
          <t>Reclassification out of Accumulated Other Comprehensive Income | Accumulated Net Gain (Loss) from Cash Flow Hedges Attributable to Parent | Interest rate swaps</t>
        </is>
      </c>
    </row>
    <row r="24">
      <c r="A24" s="5" t="inlineStr">
        <is>
          <t>Accumulated Other Comprehensive Income (Loss) [Line Items]</t>
        </is>
      </c>
    </row>
    <row r="25">
      <c r="A25" s="3" t="inlineStr">
        <is>
          <t>Net Investment Income</t>
        </is>
      </c>
      <c r="B25" s="4" t="n">
        <v>11</v>
      </c>
      <c r="C25" s="4" t="n">
        <v>9</v>
      </c>
      <c r="D25" s="4" t="n">
        <v>31</v>
      </c>
      <c r="E25" s="4" t="n">
        <v>19</v>
      </c>
    </row>
    <row r="26">
      <c r="A26" s="3" t="inlineStr">
        <is>
          <t>Interest Expense</t>
        </is>
      </c>
      <c r="B26" s="4" t="n">
        <v>-3</v>
      </c>
      <c r="C26" s="4" t="n">
        <v>-2</v>
      </c>
      <c r="D26" s="4" t="n">
        <v>-8</v>
      </c>
      <c r="E26" s="4" t="n">
        <v>-4</v>
      </c>
    </row>
    <row r="27">
      <c r="A27" s="3" t="inlineStr">
        <is>
          <t>Reclassification out of Accumulated Other Comprehensive Income | Accumulated Net Gain (Loss) from Cash Flow Hedges Attributable to Parent | Currency Swap [Member]</t>
        </is>
      </c>
    </row>
    <row r="28">
      <c r="A28" s="5" t="inlineStr">
        <is>
          <t>Accumulated Other Comprehensive Income (Loss) [Line Items]</t>
        </is>
      </c>
    </row>
    <row r="29">
      <c r="A29" s="3" t="inlineStr">
        <is>
          <t>Net Investment Income</t>
        </is>
      </c>
      <c r="B29" s="4" t="n">
        <v>1</v>
      </c>
      <c r="C29" s="4" t="n">
        <v>1</v>
      </c>
      <c r="D29" s="4" t="n">
        <v>3</v>
      </c>
      <c r="E29" s="4" t="n">
        <v>3</v>
      </c>
    </row>
    <row r="30">
      <c r="A30" s="3" t="inlineStr">
        <is>
          <t>Reclassification out of Accumulated Other Comprehensive Income | Accumulated Gain (Loss), Net, Cash Flow Hedge, Parent | Currency Swap [Member]</t>
        </is>
      </c>
    </row>
    <row r="31">
      <c r="A31" s="5" t="inlineStr">
        <is>
          <t>Accumulated Other Comprehensive Income (Loss) [Line Items]</t>
        </is>
      </c>
    </row>
    <row r="32">
      <c r="A32" s="3" t="inlineStr">
        <is>
          <t>Net Investment Income</t>
        </is>
      </c>
      <c r="C32" s="4" t="n">
        <v>1</v>
      </c>
      <c r="E32" s="4" t="n">
        <v>1</v>
      </c>
    </row>
    <row r="33">
      <c r="A33" s="3" t="inlineStr">
        <is>
          <t>Reclassification out of Accumulated Other Comprehensive Income | Amortization of prior service credit</t>
        </is>
      </c>
    </row>
    <row r="34">
      <c r="A34" s="5" t="inlineStr">
        <is>
          <t>Accumulated Other Comprehensive Income (Loss) [Line Items]</t>
        </is>
      </c>
    </row>
    <row r="35">
      <c r="A35" s="3" t="inlineStr">
        <is>
          <t>Insurance operating costs and other expenses</t>
        </is>
      </c>
      <c r="B35" s="4" t="n">
        <v>2</v>
      </c>
      <c r="C35" s="4" t="n">
        <v>2</v>
      </c>
      <c r="D35" s="4" t="n">
        <v>5</v>
      </c>
      <c r="E35" s="4" t="n">
        <v>5</v>
      </c>
    </row>
    <row r="36">
      <c r="A36" s="3" t="inlineStr">
        <is>
          <t>Reclassification out of Accumulated Other Comprehensive Income | Amortization of actuarial loss</t>
        </is>
      </c>
    </row>
    <row r="37">
      <c r="A37" s="5" t="inlineStr">
        <is>
          <t>Accumulated Other Comprehensive Income (Loss) [Line Items]</t>
        </is>
      </c>
    </row>
    <row r="38">
      <c r="A38" s="3" t="inlineStr">
        <is>
          <t>Insurance operating costs and other expenses</t>
        </is>
      </c>
      <c r="B38" s="4" t="n">
        <v>-19</v>
      </c>
      <c r="C38" s="4" t="n">
        <v>-17</v>
      </c>
      <c r="D38" s="4" t="n">
        <v>-58</v>
      </c>
      <c r="E38" s="4" t="n">
        <v>-50</v>
      </c>
    </row>
    <row r="39">
      <c r="A39" s="3" t="inlineStr">
        <is>
          <t>Reclassification out of Accumulated Other Comprehensive Income | Pension and Other Postretirement Plan Adjustments</t>
        </is>
      </c>
    </row>
    <row r="40">
      <c r="A40" s="5" t="inlineStr">
        <is>
          <t>Accumulated Other Comprehensive Income (Loss) [Line Items]</t>
        </is>
      </c>
    </row>
    <row r="41">
      <c r="A41" s="3" t="inlineStr">
        <is>
          <t>Income (Loss) from Continuing Operations before Income Taxes, Noncontrolling Interest, Total</t>
        </is>
      </c>
      <c r="B41" s="4" t="n">
        <v>-17</v>
      </c>
      <c r="C41" s="4" t="n">
        <v>-15</v>
      </c>
      <c r="D41" s="4" t="n">
        <v>-53</v>
      </c>
      <c r="E41" s="4" t="n">
        <v>-45</v>
      </c>
    </row>
    <row r="42">
      <c r="A42" s="3" t="inlineStr">
        <is>
          <t>Income tax expense</t>
        </is>
      </c>
      <c r="B42" s="4" t="n">
        <v>-4</v>
      </c>
      <c r="C42" s="4" t="n">
        <v>-3</v>
      </c>
      <c r="D42" s="4" t="n">
        <v>-11</v>
      </c>
      <c r="E42" s="4" t="n">
        <v>-9</v>
      </c>
    </row>
    <row r="43">
      <c r="A43" s="3" t="inlineStr">
        <is>
          <t>Net income</t>
        </is>
      </c>
      <c r="B43" s="6" t="n">
        <v>-13</v>
      </c>
      <c r="C43" s="6" t="n">
        <v>-12</v>
      </c>
      <c r="D43" s="6" t="n">
        <v>-42</v>
      </c>
      <c r="E43" s="6" t="n">
        <v>-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9:29Z</dcterms:created>
  <dcterms:modified xmlns:dcterms="http://purl.org/dc/terms/" xmlns:xsi="http://www.w3.org/2001/XMLSchema-instance" xsi:type="dcterms:W3CDTF">2021-10-28T20:19:29Z</dcterms:modified>
</cp:coreProperties>
</file>